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FORMATION OF T" sheetId="8" state="visible" r:id="rId8"/>
    <sheet xmlns:r="http://schemas.openxmlformats.org/officeDocument/2006/relationships" name="SIGNIFICANT ACCOUNTING POLICIES" sheetId="9" state="visible" r:id="rId9"/>
    <sheet xmlns:r="http://schemas.openxmlformats.org/officeDocument/2006/relationships" name="SELF-STORAGE INVESTMENT PORTFOL" sheetId="10" state="visible" r:id="rId10"/>
    <sheet xmlns:r="http://schemas.openxmlformats.org/officeDocument/2006/relationships" name="FAIR VALUE OF FINANCIAL INSTRUM" sheetId="11" state="visible" r:id="rId11"/>
    <sheet xmlns:r="http://schemas.openxmlformats.org/officeDocument/2006/relationships" name="INVESTMENT IN SELF-STORAGE REAL"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RISK MANAGEMENT AND USE OF FINA" sheetId="15" state="visible" r:id="rId15"/>
    <sheet xmlns:r="http://schemas.openxmlformats.org/officeDocument/2006/relationships" name="STOCKHOLDERS' EQUITY" sheetId="16" state="visible" r:id="rId16"/>
    <sheet xmlns:r="http://schemas.openxmlformats.org/officeDocument/2006/relationships" name="DIVIDENDS AND DISTRIBUTION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ELF-STORAGE INVESTMENT PORTF_2" sheetId="27" state="visible" r:id="rId27"/>
    <sheet xmlns:r="http://schemas.openxmlformats.org/officeDocument/2006/relationships" name="FAIR VALUE OF FINANCIAL INSTR_2" sheetId="28" state="visible" r:id="rId28"/>
    <sheet xmlns:r="http://schemas.openxmlformats.org/officeDocument/2006/relationships" name="INVESTMENT IN SELF-STORAGE RE_2" sheetId="29" state="visible" r:id="rId29"/>
    <sheet xmlns:r="http://schemas.openxmlformats.org/officeDocument/2006/relationships" name="VARIABLE INTEREST ENTITIES (Tab" sheetId="30" state="visible" r:id="rId30"/>
    <sheet xmlns:r="http://schemas.openxmlformats.org/officeDocument/2006/relationships" name="DEBT (Tables)" sheetId="31" state="visible" r:id="rId31"/>
    <sheet xmlns:r="http://schemas.openxmlformats.org/officeDocument/2006/relationships" name="RISK MANAGEMENT AND USE OF FI_2" sheetId="32" state="visible" r:id="rId32"/>
    <sheet xmlns:r="http://schemas.openxmlformats.org/officeDocument/2006/relationships" name="STOCKHOLDERS' EQUITY (Tables)" sheetId="33" state="visible" r:id="rId33"/>
    <sheet xmlns:r="http://schemas.openxmlformats.org/officeDocument/2006/relationships" name="DIVIDENDS AND DISTRIBUTIONS (Ta"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UNA_2" sheetId="37" state="visible" r:id="rId37"/>
    <sheet xmlns:r="http://schemas.openxmlformats.org/officeDocument/2006/relationships" name="ORGANIZATION AND FORMATION OF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ELF-STORAGE REAL ESTATE OWNED " sheetId="42" state="visible" r:id="rId42"/>
    <sheet xmlns:r="http://schemas.openxmlformats.org/officeDocument/2006/relationships" name="SELF-STORAGE REAL ESTATE OWNE_2" sheetId="43" state="visible" r:id="rId43"/>
    <sheet xmlns:r="http://schemas.openxmlformats.org/officeDocument/2006/relationships" name="SELF-STORAGE REAL ESTATE OWNE_3" sheetId="44" state="visible" r:id="rId44"/>
    <sheet xmlns:r="http://schemas.openxmlformats.org/officeDocument/2006/relationships" name="SELF-STORAGE REAL ESTATE OWNE_4"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FAIR VALUE OF FINANCIAL INSTR_8" sheetId="51" state="visible" r:id="rId51"/>
    <sheet xmlns:r="http://schemas.openxmlformats.org/officeDocument/2006/relationships" name="INVESTMENT IN SELF-STORAGE RE_3" sheetId="52" state="visible" r:id="rId52"/>
    <sheet xmlns:r="http://schemas.openxmlformats.org/officeDocument/2006/relationships" name="INVESTMENT IN SELF-STORAGE RE_4" sheetId="53" state="visible" r:id="rId53"/>
    <sheet xmlns:r="http://schemas.openxmlformats.org/officeDocument/2006/relationships" name="VARIABLE INTEREST ENTITIES (Nar" sheetId="54" state="visible" r:id="rId54"/>
    <sheet xmlns:r="http://schemas.openxmlformats.org/officeDocument/2006/relationships" name="VARIABLE INTEREST ENTITIES (Sch" sheetId="55" state="visible" r:id="rId55"/>
    <sheet xmlns:r="http://schemas.openxmlformats.org/officeDocument/2006/relationships" name="DEBT (Summary of Debt) (Details" sheetId="56" state="visible" r:id="rId56"/>
    <sheet xmlns:r="http://schemas.openxmlformats.org/officeDocument/2006/relationships" name="DEBT (Credit Facility) (Narrati" sheetId="57" state="visible" r:id="rId57"/>
    <sheet xmlns:r="http://schemas.openxmlformats.org/officeDocument/2006/relationships" name="DEBT (Term Loans) (Narrative) (" sheetId="58" state="visible" r:id="rId58"/>
    <sheet xmlns:r="http://schemas.openxmlformats.org/officeDocument/2006/relationships" name="RISK MANAGEMENT AND USE OF FI_3" sheetId="59" state="visible" r:id="rId59"/>
    <sheet xmlns:r="http://schemas.openxmlformats.org/officeDocument/2006/relationships" name="RISK MANAGEMENT AND USE OF FI_4" sheetId="60" state="visible" r:id="rId60"/>
    <sheet xmlns:r="http://schemas.openxmlformats.org/officeDocument/2006/relationships" name="RISK MANAGEMENT AND USE OF FI_5" sheetId="61" state="visible" r:id="rId61"/>
    <sheet xmlns:r="http://schemas.openxmlformats.org/officeDocument/2006/relationships" name="RISK MANAGEMENT AND USE OF FI_6" sheetId="62" state="visible" r:id="rId62"/>
    <sheet xmlns:r="http://schemas.openxmlformats.org/officeDocument/2006/relationships" name="RISK MANAGEMENT AND USE OF FI_7" sheetId="63" state="visible" r:id="rId63"/>
    <sheet xmlns:r="http://schemas.openxmlformats.org/officeDocument/2006/relationships" name="STOCKHOLDERS' EQUITY (Common St" sheetId="64" state="visible" r:id="rId64"/>
    <sheet xmlns:r="http://schemas.openxmlformats.org/officeDocument/2006/relationships" name="STOCKHOLDERS' EQUITY (Equity In" sheetId="65" state="visible" r:id="rId65"/>
    <sheet xmlns:r="http://schemas.openxmlformats.org/officeDocument/2006/relationships" name="STOCKHOLDERS' EQUITY (Preferred" sheetId="66" state="visible" r:id="rId66"/>
    <sheet xmlns:r="http://schemas.openxmlformats.org/officeDocument/2006/relationships" name="STOCKHOLDERS' EQUITY (Summary o" sheetId="67" state="visible" r:id="rId67"/>
    <sheet xmlns:r="http://schemas.openxmlformats.org/officeDocument/2006/relationships" name="DIVIDENDS AND DISTRIBUTIONS (Su" sheetId="68" state="visible" r:id="rId68"/>
    <sheet xmlns:r="http://schemas.openxmlformats.org/officeDocument/2006/relationships" name="EARNINGS PER SHARE (Schedule of" sheetId="69" state="visible" r:id="rId69"/>
    <sheet xmlns:r="http://schemas.openxmlformats.org/officeDocument/2006/relationships" name="RELATED PARTY TRANSACTIONS (Nar"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QUARTERLY FINANCIAL DATA (UNA_3" sheetId="73" state="visible" r:id="rId73"/>
    <sheet xmlns:r="http://schemas.openxmlformats.org/officeDocument/2006/relationships" name="SUBSEQUENT EVENTS (Investment A" sheetId="74" state="visible" r:id="rId74"/>
    <sheet xmlns:r="http://schemas.openxmlformats.org/officeDocument/2006/relationships" name="SUBSEQUENT EVENTS (First Quarte"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 xmlns:r="http://schemas.openxmlformats.org/officeDocument/2006/relationships" name="SCHEDULE IV - MORTGAGE LOANS _2" sheetId="78" state="visible" r:id="rId78"/>
    <sheet xmlns:r="http://schemas.openxmlformats.org/officeDocument/2006/relationships" name="SCHEDULE IV - MORTGAGE LOANS _3" sheetId="79" state="visible" r:id="rId79"/>
    <sheet xmlns:r="http://schemas.openxmlformats.org/officeDocument/2006/relationships" name="SCHEDULE IV - MORTGAGE LOANS _4" sheetId="80" state="visible" r:id="rId80"/>
  </sheets>
  <definedNames/>
  <calcPr calcId="124519" fullCalcOnLoad="1"/>
</workbook>
</file>

<file path=xl/sharedStrings.xml><?xml version="1.0" encoding="utf-8"?>
<sst xmlns="http://schemas.openxmlformats.org/spreadsheetml/2006/main" uniqueCount="1478">
  <si>
    <t>Document And Entity Information - USD ($)</t>
  </si>
  <si>
    <t>12 Months Ended</t>
  </si>
  <si>
    <t>Dec. 31, 2019</t>
  </si>
  <si>
    <t>Feb. 26,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JERNIGAN CAPITAL, INC.</t>
  </si>
  <si>
    <t>Entity Central Index Key</t>
  </si>
  <si>
    <t>0001622353</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Interactive Data Current</t>
  </si>
  <si>
    <t>Entity Public Float</t>
  </si>
  <si>
    <t>Entity Common Stock, Shares Outstanding</t>
  </si>
  <si>
    <t>CONSOLIDATED BALANCE SHEETS - USD ($) $ in Thousands</t>
  </si>
  <si>
    <t>Dec. 31, 2018</t>
  </si>
  <si>
    <t>Assets:</t>
  </si>
  <si>
    <t>Cash and cash equivalents</t>
  </si>
  <si>
    <t>Development property investments at fair value</t>
  </si>
  <si>
    <t>Bridge investments at fair value</t>
  </si>
  <si>
    <t>Self-storage real estate owned, net</t>
  </si>
  <si>
    <t>Investment in and advances to self-storage real estate venture</t>
  </si>
  <si>
    <t>Other loans, at cost</t>
  </si>
  <si>
    <t>Deferred financing costs</t>
  </si>
  <si>
    <t>Prepaid expenses and other assets</t>
  </si>
  <si>
    <t>Fixed assets, net</t>
  </si>
  <si>
    <t>Total assets</t>
  </si>
  <si>
    <t>Liabilities:</t>
  </si>
  <si>
    <t>Secured revolving credit facility</t>
  </si>
  <si>
    <t xml:space="preserve"> </t>
  </si>
  <si>
    <t>Term loans, net of unamortized costs</t>
  </si>
  <si>
    <t>Due to Manager</t>
  </si>
  <si>
    <t>Accounts payable, accrued expenses and other liabilities</t>
  </si>
  <si>
    <t>Dividends payable</t>
  </si>
  <si>
    <t>Total liabilities</t>
  </si>
  <si>
    <t>Equity:</t>
  </si>
  <si>
    <t>Common stock, $0.01 par value, 500,000,000 shares authorized at December 31, 2019 and 2018; 22,423,283 and 20,430,218 issued and outstanding at December 31, 2019 and 2018, respectively</t>
  </si>
  <si>
    <t>Additional paid-in capital</t>
  </si>
  <si>
    <t>Retained earnings (Accumulated deficit)</t>
  </si>
  <si>
    <t>Accumulated other comprehensive income (loss)</t>
  </si>
  <si>
    <t>Total equity</t>
  </si>
  <si>
    <t>Total liabilities and equity</t>
  </si>
  <si>
    <t>Series A Preferred Stock [Member]</t>
  </si>
  <si>
    <t>Preferred stock</t>
  </si>
  <si>
    <t>Series B Preferred Stock [Member]</t>
  </si>
  <si>
    <t>CONSOLIDATED BALANCE SHEETS (Parenthetical) - USD ($) $ in Millions</t>
  </si>
  <si>
    <t>Common stock, par value (in dollars per share)</t>
  </si>
  <si>
    <t>Common stock, shares authorized</t>
  </si>
  <si>
    <t>Common stock, shares issued</t>
  </si>
  <si>
    <t>Common stock, shares outstanding</t>
  </si>
  <si>
    <t>Preferred stock, dividend rate</t>
  </si>
  <si>
    <t>7.00%</t>
  </si>
  <si>
    <t>Preferred stock, par value (in dollars per share)</t>
  </si>
  <si>
    <t>Preferred stock, shares authorized</t>
  </si>
  <si>
    <t>Preferred stock, shares issued</t>
  </si>
  <si>
    <t>Preferred stock, shares outstanding</t>
  </si>
  <si>
    <t>Preferred stock, liquidation preference, value</t>
  </si>
  <si>
    <t>CONSOLIDATED STATEMENTS OF OPERATIONS - USD ($) $ in Thousands</t>
  </si>
  <si>
    <t>Dec. 31, 2017</t>
  </si>
  <si>
    <t>Revenues:</t>
  </si>
  <si>
    <t>Interest income from investments</t>
  </si>
  <si>
    <t>Total revenues</t>
  </si>
  <si>
    <t>Costs and expenses:</t>
  </si>
  <si>
    <t>General and administrative expenses</t>
  </si>
  <si>
    <t>Fees to Manager</t>
  </si>
  <si>
    <t>Property operating expenses of real estate owned</t>
  </si>
  <si>
    <t>Depreciation and amortization of real estate owned</t>
  </si>
  <si>
    <t>Other expenses</t>
  </si>
  <si>
    <t>Total costs and expenses</t>
  </si>
  <si>
    <t>Operating income</t>
  </si>
  <si>
    <t>Other income (expense):</t>
  </si>
  <si>
    <t>Equity in earnings from unconsolidated real estate venture</t>
  </si>
  <si>
    <t>Realized gain on investments</t>
  </si>
  <si>
    <t>Net unrealized gains</t>
  </si>
  <si>
    <t>Interest expense</t>
  </si>
  <si>
    <t>Loss on modification of debt</t>
  </si>
  <si>
    <t>Other interest income</t>
  </si>
  <si>
    <t>Total other income</t>
  </si>
  <si>
    <t>Net income</t>
  </si>
  <si>
    <t>Net income attributable to preferred stockholders</t>
  </si>
  <si>
    <t>Net income attributable to common stockholders</t>
  </si>
  <si>
    <t>Net income per share - basic</t>
  </si>
  <si>
    <t>Net income per share - diluted</t>
  </si>
  <si>
    <t>Dividends declared per share of common stock</t>
  </si>
  <si>
    <t>Rental and other property-related income from real estate owned [Member]</t>
  </si>
  <si>
    <t>Revenues</t>
  </si>
  <si>
    <t>Other revenues [Member]</t>
  </si>
  <si>
    <t>CONSOLIDATED STATEMENTS OF OTHER COMPREHENSIVE INCOME - USD ($) $ in Thousands</t>
  </si>
  <si>
    <t>CONSOLIDATED STATEMENTS OF OTHER COMPREHENSIVE INCOME [Abstract]</t>
  </si>
  <si>
    <t>Net Income</t>
  </si>
  <si>
    <t>Other comprehensive income (loss):</t>
  </si>
  <si>
    <t>Unrealized losses on interest rate swaps</t>
  </si>
  <si>
    <t>Reclassification of realized gains on interest rate swaps</t>
  </si>
  <si>
    <t>Other comprehensive income (loss)</t>
  </si>
  <si>
    <t>Comprehensive income</t>
  </si>
  <si>
    <t>CONSOLIDATED STATEMENTS OF CHANGES IN EQUITY - USD ($) $ in Thousands</t>
  </si>
  <si>
    <t>Series A Preferred Stock [Member]Total Stockholders' Equity [Member]</t>
  </si>
  <si>
    <t>Series A Preferred Stock [Member]Retained Earnings (Accumulated Deficit) [Member]</t>
  </si>
  <si>
    <t>Series B Preferred Stock [Member]Total Stockholders' Equity [Member]</t>
  </si>
  <si>
    <t>Series B Preferred Stock [Member]Retained Earnings (Accumulated Deficit) [Member]</t>
  </si>
  <si>
    <t>Total Stockholders' Equity [Member]</t>
  </si>
  <si>
    <t>Common Stock [Member]</t>
  </si>
  <si>
    <t>Additional Paid-in Capital [Member]</t>
  </si>
  <si>
    <t>Retained Earnings (Accumulated Deficit) [Member]</t>
  </si>
  <si>
    <t>Accumulated Other Comprehensive Income (Loss) [Member]</t>
  </si>
  <si>
    <t>Total</t>
  </si>
  <si>
    <t>Balance at Dec. 31, 2016</t>
  </si>
  <si>
    <t>Balance (in shares) at Dec. 31, 2016</t>
  </si>
  <si>
    <t>Issuance of preferred stock, net of offering costs</t>
  </si>
  <si>
    <t>Issuance of preferred stock, net of offering costs (in shares)</t>
  </si>
  <si>
    <t>Equity offering costs related to preferred stock costs</t>
  </si>
  <si>
    <t>Proceeds from issuance of common stock, net of offering costs</t>
  </si>
  <si>
    <t>Proceeds from issuance of common stock, net of offering costs (in shares)</t>
  </si>
  <si>
    <t>At-the-market issuance of common stock, net of offering costs</t>
  </si>
  <si>
    <t>At-the-market issuance of common stock, net of offering costs (in shares)</t>
  </si>
  <si>
    <t>Stock dividend paid on preferred stock</t>
  </si>
  <si>
    <t>Stock dividend paid on preferred stock (in shares)</t>
  </si>
  <si>
    <t>Repurchase and retirement of shares of common stock</t>
  </si>
  <si>
    <t>Repurchase and retirement of shares of common stock (in shares)</t>
  </si>
  <si>
    <t>Issuances of stock-based awards</t>
  </si>
  <si>
    <t>Issuances of stock-based awards (in shares)</t>
  </si>
  <si>
    <t>Stock-based compensation</t>
  </si>
  <si>
    <t>Dividends declared on preferred stock</t>
  </si>
  <si>
    <t>Dividends declared on common stock</t>
  </si>
  <si>
    <t>Balance at Dec. 31, 2017</t>
  </si>
  <si>
    <t>Balance (in shares) at Dec. 31, 2017</t>
  </si>
  <si>
    <t>At-the-market issuance of preferred stock, net of offering costs</t>
  </si>
  <si>
    <t>At-the-market issuance of preferred stock, net of offering costs (in shares)</t>
  </si>
  <si>
    <t>Forfeiture and retirement of shares related to stock-based awards (in shares)</t>
  </si>
  <si>
    <t>Balance at Dec. 31, 2018</t>
  </si>
  <si>
    <t>Balance (in shares) at Dec. 31, 2018</t>
  </si>
  <si>
    <t>Other comprehensive income- derivative instruments</t>
  </si>
  <si>
    <t>Balance at Dec. 31, 2019</t>
  </si>
  <si>
    <t>Balance (in shares) at Dec. 31, 2019</t>
  </si>
  <si>
    <t>CONSOLIDATED STATEMENTS OF CASH FLOWS - USD ($) $ in Thousands</t>
  </si>
  <si>
    <t>Cash flows from operating activities:</t>
  </si>
  <si>
    <t>Adjustments to reconcile net income to net cash used in operating activities:</t>
  </si>
  <si>
    <t>Interest capitalized on outstanding loans</t>
  </si>
  <si>
    <t>Realized gain and net unrealized gain on investments</t>
  </si>
  <si>
    <t>Equity in earnings from unconsolidated self-storage real estate venture</t>
  </si>
  <si>
    <t>Return on investment from unconsolidated self-storage real estate venture</t>
  </si>
  <si>
    <t>Depreciation and amortization</t>
  </si>
  <si>
    <t>Amortization of deferred financing costs</t>
  </si>
  <si>
    <t>Accretion of origination fees</t>
  </si>
  <si>
    <t>Unrealized loss on mark-to-market interest rate cap</t>
  </si>
  <si>
    <t>Changes in operating assets and liabilities:</t>
  </si>
  <si>
    <t>Accounts payable, accrued expenses, and other liabilities</t>
  </si>
  <si>
    <t>Net cash used in operating activities</t>
  </si>
  <si>
    <t>Cash flows from investing activities:</t>
  </si>
  <si>
    <t>Purchase of corporate fixed assets</t>
  </si>
  <si>
    <t>Purchase of self-storage real estate owned</t>
  </si>
  <si>
    <t>Capital additions to self-storage real estate owned</t>
  </si>
  <si>
    <t>Capital contributions to unconsolidated self-storage real estate venture</t>
  </si>
  <si>
    <t>Return of capital from unconsolidated self-storage real estate venture</t>
  </si>
  <si>
    <t>Advances to unconsolidated self-storage real estate venture</t>
  </si>
  <si>
    <t>Repayment of advances to unconsolidated self-storage real estate venture</t>
  </si>
  <si>
    <t>Proceeds received from settlement of profits interest</t>
  </si>
  <si>
    <t>Advances to future development property investments</t>
  </si>
  <si>
    <t>Origination fees received in cash</t>
  </si>
  <si>
    <t>Development property and bridge investments</t>
  </si>
  <si>
    <t>Funding of other loans</t>
  </si>
  <si>
    <t>Repayments of investment portfolio investments</t>
  </si>
  <si>
    <t>Repayments of other loans</t>
  </si>
  <si>
    <t>Net cash used in investing activities</t>
  </si>
  <si>
    <t>Cash flows from financing activities:</t>
  </si>
  <si>
    <t>Cash received from Credit Facility, net of issuance costs</t>
  </si>
  <si>
    <t>Cash received from term loans, net of issuance costs</t>
  </si>
  <si>
    <t>Borrowings on senior loan participations</t>
  </si>
  <si>
    <t>Repurchase of senior loan participations</t>
  </si>
  <si>
    <t>Repayment of Credit Facility</t>
  </si>
  <si>
    <t>Stock repurchase</t>
  </si>
  <si>
    <t>Net proceeds from issuance of common stock</t>
  </si>
  <si>
    <t>Dividends paid on common stock</t>
  </si>
  <si>
    <t>Net cash provided by financing activities</t>
  </si>
  <si>
    <t>Net change in cash and cash equivalents</t>
  </si>
  <si>
    <t>Cash and cash equivalents at the beginning of the period</t>
  </si>
  <si>
    <t>Cash and cash equivalents at the end of the period</t>
  </si>
  <si>
    <t>Net proceeds (offering costs) from issuance of preferred stock</t>
  </si>
  <si>
    <t>Dividends paid on preferred stock</t>
  </si>
  <si>
    <t>ORGANIZATION AND FORMATION OF THE COMPANY</t>
  </si>
  <si>
    <t>ORGANIZATION AND FORMATION OF THE COMPANY [Abstract]</t>
  </si>
  <si>
    <t>1. ORGANIZATION AND FORMATION OF THE COMPANY
Jernigan Capital, Inc. (together with its consolidated subsidiaries, the “Company”) makes debt and equity investments in self-storage development projects and existing self-storage facilities, most of which were recently constructed, and also owns self-storage facilities. The Company is a Maryland corporation that was organized on October 1, 2014 and completed its initial public offering (the “IPO”) on April 1, 2015. The Company is structured as an Umbrella Partnership REIT (“UPREIT”) and conducts its investment activities through its operating company, Jernigan Capital Operating Company, LLC (the “Operating Company”). Until February 20, 2020, the Company was externally managed by JCAP Advisors, LLC (the “Manager”).
On December 16, 2019, the Company, the Operating Company, the Manager, Dean Jernigan, John A. Good and Jonathan Perry entered into an Asset Purchase Agreement (the “Purchase Agreement”) providing for the acquisition by the Operating Company of substantially all of the operating assets and liabilities of the Manager (the “Internalization”). A special committee of the Board consisting solely of all of the independent and disinterested directors (the “Special Committee”) negotiated the terms of the Internalization on behalf of the Company and the Operating Company. The Purchase Agreement and the Internalization were unanimously approved by the Special Committee, and, upon recommendation by the Special Committee, by the Company’s Board of Directors. On February 20, 2020, the Company held a special meeting of common stockholders, at which the Company’s common stockholders approved the proposal necessary for the completion of the Internalization.
On February 20, 2020, the Company completed the Internalization pursuant to the Purchase Agreement, and the Operating Company issued to the Manager 1,794,872 common units of limited liability company interest in the Operating Company (“OC Units”). In addition, if either (a) the Company’s common stock trades at or above a daily volume weighted average price of $25.00 per share for at least 30 days during any 365-day period prior to December 31, 2024 or (b) there is a change of control of the Company (as defined in the Purchase Agreement) prior to December 31, 2024 that is approved by the Company’s board of directors and the common stockholders of the Company, the Operating Company will issue an additional 769,231 OC Units to the Manager. The OC Units issued in the Internalization are Class B OC Units, so the initial distributions payable on the OC Units issued in the Internalization will be prorated for the number of days during the initial distribution period that such OC Units are outstanding. The Class B OC Units are otherwise identical to Class A OC Units and will automatically convert to Class A OC Units following the initial distribution period.
Upon completion of the Internalization, the Company’s current employees, who were previously employed by our former Manager, became employed by the Company and the functions previously performed by the Manager were internalized by the Company. As an internally managed company, the Company will no longer pay the Manager any fees or expense reimbursements arising from the Management Agreement.
The Company has elected to be taxed as a real estate investment trust (“REIT”) under the Internal Revenue Code of 1986 (the “Code”), as amended.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SIGNIFICANT ACCOUNTING POLICIES</t>
  </si>
  <si>
    <t>SIGNIFICANT ACCOUNTING POLICIES [Abstract]</t>
  </si>
  <si>
    <t>2. SIGNIFICANT ACCOUNTING POLICIES
Basis of Presentation
The Company’s consolidated financial statements are prepared in accordance with accounting principles generally accepted in the United States of America (“GAAP”). Substantially all operations are conducted through the Operating Company, and all significant intercompany transactions and balances have been eliminated in consolidation.
Use of Estimates
The preparation of the consolidated financial statements in conformity with GAAP requires management to make estimates and assumptions that affect certain reported amounts and disclosures. Actual results could differ from those estimates.
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and bridge investments, which would otherwise be required to be accounted for under the equity method. The Company also holds an investment in a self-storage real estate venture that is accounted for under the equity method of accounting.
Investments and Election of Fair Value Option of Accounting for Certain Investments
The Company has elected the fair value option of accounting for all of its investment portfolio loan and equity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Realized Gains and Net Unrealized Gain on Investments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on investments reflects the unrealized gains and losses recognized on certain investments during the reporting period, including any reversal of previously recorded unrealized gains when gains are realized. All fluctuations in fair value are included in net unrealized gain on investments on the Consolidated Statements of Operations. Prior to the quarter ended September 30, 2018, a sale of a self-storage property underlying one of the Company’s loan investment had not yet occurred and, thus, the Company had not yet realized any fair value gains on its investments. Accordingly, net increases in fair value of the Company’s investments had previously been reported in a single line item ‘Changes in fair value of investments’ in the Consolidated Statements of Operations.
Fair Value Measurement
The Company carries certain financial instruments at fair value because it has elected to apply the fair value option on an instrument by instrument basis under ASC 825‑10. The Company’s financial instruments consist of cash, development property investments and bridge investments (which are generally structured as first mortgages and a 49.9% Profits Interest in the project), operating property loans (loans secured by operating properties), the investment in self-storage real estate venture, other loans, receivables, the secured revolving Credit Facility (as defined below), the term loans, payables, and derivative financial instruments.
The following table presents the financial instruments measured at fair value on a recurring basis at December 31, 2019:
Fair Value Measurements Using
Total
Level 1
Level 2
Level 3
Derivative financial instruments (asset position)
$
14
$
-
$
14
$
-
Derivative financial instruments (liability position)
(393)
-
(393)
-
Development property investments
549,684
-
-
549,684
The following table presents the financial instruments measured at fair value on a recurring basis at December 31, 2018:
Fair Value Measurements Using
Total
Level 1
Level 2
Level 3
Development property investments
$
373,564
$
-
$
-
$
373,564
Bridge investments
84,383
-
-
84,383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Company uses interest rate swaps and interest rate caps to effectively convert a portion of its variable rate debt to fixed rate, thus reducing the impact of changes in interest rates on interest payments (see Note 7, Debt, and Note 8, Risk Management and Use of Financial Instruments ).
The changes in the fair value of derivatives designated and that qualify as cash flow hedges is recorded in "Accumulated other comprehensive income (loss)" and is subsequently reclassified into earnings in the period that the hedged forecasted transaction affects earnings. In accordance with ASU 2017-12, Derivatives and Hedging (Topic 815) as long as a hedging instrument is designated and the results of the effectiveness testing support that the instrument qualifies for hedge accounting treatment, there is no longer the requirement for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income (loss)" related to derivatives designated as qualifying cash flow hedges will be reclassified to interest expense as interest payments are made on the Company's variable rate or fixed rate debt. Changes in fair value for financial instruments not designated as cash flow hedges are recognized in earnings within interest expense in the Consolidated Statements of Operations.
Self-Storage Real Estate Owned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All of the Company’s acquisitions have been asset acquisitions and the Company expects that the majority of future self-storage facility acquisitions will be considered asset acquisitions, however, the Company will continue to evaluate each future acquisition using Accounting Standards Update (“ASU”) 2017-01 - Business Combinations (Topic 805): Clarifying the Definition of a Business to determine whether accounting for a business combination or asset acquisition applies.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years ended December 31, 2019, 2018, and 201 7 .
Cash and Cash Equivalents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
Other Loans
The Company’s other loans balance primarily includes principal balances for certain revolving loan agreements, short-term mortgage loans, and land loans made by the Company in situations where it was determined that making such loans would benefit the Company’s primary business. These loans are accounted for under the cost method, and fair value approximates cost at December 31, 2019 and 2018. None of these loans are in non-accrual status as of December 31, 2019 and 2018. The Company determined that no allowance for loan loss was necessary at December 31, 2019 and 2018.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
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modified, or exchang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accompanying Consolidated Statements of Operations. Debt issuance costs related to the term loans are presented in the accompanying Consolidated Balance Sheets as a deduction from the carrying amount of the principal balance. Debt issuance costs related to the revolving Credit Facility are presented in the accompanying Consolidated Balance Sheets as Deferred Financing Costs.
Other expenses
Other expenses of $2.2 million during the year ended December 31, 2019 consist of professional costs incurred with respect to ongoing discussions and negotiations related to our Management Agreement. Other expenses of $0.3 million during the year ended December 31, 2018 consist of costs related to the termination of an employee contract and have been expensed as incurred. The Company incurred no other expense during the year ended December 31, 2017.
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stock offerings are reflected as a reduction of additional paid-in capital.
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Recent Accounting Pronouncements
In June 2018, the FASB issued ASU 2018-07, Compensation – Stock Compensation (Topic 718): Improvements to Nonemployee Share-Based Payment Accounting. This update creates a single accounting model for all share-based payments. As a result of this update, the existing employee guidance will apply to nonemployee share-based transactions, with the cost of nonemployee awards continuing to be recorded as if the grantor had paid cash for the goods or services. The equity-classified share-based payment awards issued to nonemployees will now be measured on the grant date, instead of the previous requirement to re-measure the awards through the performance completion date. This ASU is effective for public business entities for fiscal years beginning after December 15, 2018, including interim periods within that fiscal year. As allowed, the Company has elected to early adopt the amendments in ASU 2018-07 effective April 1, 2018. As required by the ASU, the Company has established a grant date fair value of $18.10 based on the market value of the award as of April 1, 2018 for all nonemployee awards that have not vested as of April 1, 2018. The cumulative-effect adjustment to retained earnings as of January 1, 2018 was immaterial to the financial statements as a whole. As such, the Company recorded this adjustment through its Consolidated Statements of Operations for the year ended December 31, 2018.
In January 2017, the FASB issued ASU 2017‑01, Business Combinations (Topic 805): Clarifying the Definition of a Business,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This guidance is effective for annual periods beginning after December 15, 2017. Early adoption is permitted. The Company adopted ASU 2017‑01 for new acquisitions beginning on July 1, 2017. Since adoption of the new guidance, the Company has considered its self-storage facility acquisitions to be asset acquisitions. The costs related to the acquisitions of self-storage facilities that qualify as asset acquisitions are capitalized as part of the purchase.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smaller reporting companies for fiscal years and for interim periods within those fiscal years, beginning after December 15, 2022,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The Company adopted the this new accounting guidance on January 1, 2019, and the adoption did not have a material impact on its consolidated financial statements.
In May 2014, the FASB issued ASU 2014-09, Revenue from Contracts with Customers (Topic 606),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adopted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
Consolidated Statements of Cash Flows – Supplemental Disclosures
The following table provides supplemental disclosures related to the Consolidated Statements of Cash Flows:
Year ended December 31,
2019
2018
2017
Supplemental disclosure of cash flow information:
Interest paid
$
5,645
$
1,448
$
926
Supplemental disclosure of non-cash investing and financing activities:
Stock dividend paid on preferred stock
$
8,500
$
6,419
$
1,325
Dividends declared, but not paid, on preferred stock
5,195
5,049
423
Dividends declared, but not paid, on common stock
7,936
7,150
5,051
Reclassification of self-storage real estate owned
125,715
66,390
12,919
Assumed liabilities with acquisition of self-storage real estate owned
-
252
-
Consideration payable due to acquisition of self-storage real estate owned
-
100
-
Construction and other costs incurred, but not paid, on self-storage real estate owned
50
270
-
Other loans paid off with issuance of development property investments
404
117
1,727
Other deferred fees paid-in-kind
-
500
-
Reclassification of deferred costs to cumulative preferred stock
-
559
1,648</t>
  </si>
  <si>
    <t>SELF-STORAGE INVESTMENT PORTFOLIO</t>
  </si>
  <si>
    <t>SELF-STORAGE INVESTMENT PORTFOLIO [Abstract]</t>
  </si>
  <si>
    <t>3. SELF-STORAGE INVESTMENT PORTFOLIO
The Company’s self-storage investments at December 31, 2019 consisted of the following:
Investments reported at fair value
·
Development Property Investments - The Company had 50 investments totaling an aggregate committed principal amount of approximately $608.9 million to finance the ground-up construction of, or conversion of existing buildings into, self-storage facilities. Each development property investment is generally funded as the developer constructs the project and is typically comprised of a first mortgage and a 49.9% Profits Interest to the Company. The loans are secured by first priority mortgages or deeds of trust on the projects and, in certain cases, first priority security interests in the membership interests of the owners of the projects. Loans comprising development property investments are non-recourse with customary carve-outs and subject to completion guaranties, are interest-only with a fixed interest rate of typically 6.9% per annum and typically have a term of 72 months. As of December 31, 2019, five of the development property investments totaling $55.0 million of aggregate committed amount were structured as preferred equity investments, which will be subordinate to a first mortgage loan procured or expected to be procured from a third party lender for 60% to 70% of the cost of the project.
8 million.
As of December 31, 2019, the aggregate committed principal amount of the Company’s development property investments was approximately $608.9 million and outstanding principal was $478.6 million, as described in more detail in the table below, (dollars in thousands) :
Metropolitan
Total
Remaining
Statistical Area
Investment
Funded
Unfunded
Closing Date
("MSA")
Commitment
Investment (1)
Commitment
Fair Value
Development property investments (includes a profits interest):
7/2/2015
Milwaukee (2)(7)
$
7,650
$
7,648
$
2
$
8,884
8/14/2015
Raleigh (2)(7)
8,792
8,789
3
8,593
10/27/2015
Austin (2)(7)
8,658
8,136
522
8,099
9/20/2016
Charlotte 2 (2)(7)
12,888
12,677
211
13,984
1/18/2017
Atlanta 3 (2)(7)
14,115
13,297
818
16,130
1/31/2017
Atlanta 4 (2)(7)
13,678
13,497
181
17,082
2/24/2017
Orlando 3 (2)(7)
8,056
7,767
289
9,725
2/24/2017
New Orleans (2)(7)
12,549
12,021
528
14,504
2/27/2017
Atlanta 5 (2)(7)
17,492
17,492
-
19,970
3/1/2017
Fort Lauderdale (2)(7)
9,952
9,383
569
13,635
3/1/2017
Houston (2)(9)
14,825
14,825
-
17,820
4/14/2017
Louisville 1 (2)(7)
8,523
7,552
971
9,550
4/20/2017
Denver 1 (2)(7)
9,806
9,616
190
10,947
4/20/2017
Denver 2 (2)(7)
11,164
11,009
155
12,383
5/2/2017
Atlanta 6 (2)(7)
12,543
12,025
518
14,744
5/2/2017
Tampa 2 (2)(7)
8,091
7,644
447
9,196
5/19/2017
Tampa 3 (2)(7)
9,224
8,326
898
10,086
6/12/2017
Tampa 4 (2)(7)
10,266
9,614
652
12,673
6/19/2017
Baltimore 1 (2)(4)(7)
10,775
11,010
274
13,581
6/28/2017
Knoxville (2)(7)
9,115
8,628
487
10,355
6/29/2017
Boston 1 (2)(6)
-
-
-
3,361
6/30/2017
New York City 2 (2)(4)
27,982
28,974
665
31,047
7/27/2017
Jacksonville 3 (2)(7)
8,096
7,751
345
10,129
8/30/2017
Orlando 4 (2)(7)
9,037
8,107
930
10,251
9/14/2017
Los Angeles 1
28,750
10,157
18,593
10,347
9/14/2017
Miami 1 (3)
14,657
12,618
2,039
13,373
9/28/2017
Louisville 2 (2)(7)
9,940
9,530
410
11,688
10/12/2017
Miami 2 (4)
9,459
1,494
8,045
1,280
10/30/2017
New York City 3 (4)
15,301
6,776
8,822
6,383
11/16/2017
Miami 3 (3)(4)
20,168
12,086
8,413
12,898
11/21/2017
Minneapolis 1 (2)(7)
12,674
10,684
1,990
12,290
12/1/2017
Boston 2 (2)(7)
8,771
7,918
853
10,024
12/15/2017
New York City 4 (3)
10,591
6,705
3,886
7,528
12/27/2017
Boston 3
10,174
2,757
7,417
2,674
12/28/2017
New York City 5 (2)
16,073
13,817
2,256
16,373
2/8/2018
Minneapolis 2 (2)(7)
10,543
9,904
639
11,763
3/30/2018
Philadelphia (2)(4)(8)
14,338
11,536
3,263
11,807
4/6/2018
Minneapolis 3 (2)(7)
12,883
10,337
2,546
12,043
5/1/2018
Miami 9 (4)
12,421
3,560
9,006
3,427
5/15/2018
Atlanta 7 (3)
9,418
6,563
2,855
7,683
5/23/2018
Kansas City (2)
9,968
8,235
1,733
9,663
6/7/2018
Orlando 5 (2)
12,969
10,340
2,629
11,780
11/16/2018
Baltimore 2
9,247
757
8,490
709
3/1/2019
New York City 6
18,796
3,168
15,628
3,122
4/18/2019
New York City 7 (4)
23,462
7,304
16,287
7,067
$
553,880
$
422,034
$
135,455
$
490,651
Preferred equity investments:
6/12/2018
Los Angeles 2 (5)
9,298
9,173
649
9,403
3/15/2019
Stamford (2)(5)
2,904
3,064
-
4,952
5/8/2019
New York City 8 (5)
21,000
21,945
-
22,359
7/11/2019
New York City 9 (5)
13,095
13,526
-
13,489
8/21/2019
New York City 10 (5)
8,674
8,892
-
8,830
$
54,971
$
56,600
$
649
$
59,033
Total investments reported at fair value
$
608,851
$
478,634
$
136,104
$
549,684
(1)
Represents principal balance of loan gross of origination fees. The principal balance includes interest accrued on the investment.
(2)
Construction at the facility was substantially complete and/or certificate of occupancy had been received as of December 31, 2019. See Note 4, Fair Value of Financial Instruments , for information regarding recognition of entrepreneurial profit.
(3)
Facility had achieved at least 40% construction completion but construction was not considered substantially complete as of December 31, 2019. See Note 4, Fair Value of Financial Instruments , for information regarding recognition of entrepreneurial profit.
(4)
These investments contain a higher loan-to-cost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The funded amount of these investments include PIK interest accrued. These PIK interest amounts are not included in the commitment amount for each investment.
(5)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The funded amount of these investments include interest accrued on the preferred equity investment. These interest amounts are not included in the commitment amount for each investment.
(6)
The Company’s loan was repaid in full through a refinancing initiated by the Company’s partner. The investment represents the Company’s 49.9% Profits Interest which was retained during the transaction .
(7)
As of December 31, 2019, this investment was pledged as collateral to the Company’s Credit Facility.
(8)
The Company has commenced foreclosure proceedings against the borrower of its $14.3 million Philadelphia development property investment because it has defaulted under the loan by, among other things, failing to pay the general contractor. As the investment was a collateral dependent loan, the Company considered the fair value of the collateral when determining the fair value of the investment as of December 31, 2019.
(9)
The Company has commenced foreclosure proceedings against the borrower of its $14.8 million Houston development property because the borrower has defaulted under the loan by, among other things, failing to pay interest and operating expenses with respect to the property. The total unpaid balance of the loan is $14.8 million. As the investment was a collateral dependent loan, the Company considered the fair value of the collateral when determining the fair value of the investment as of December 31, 2019.
The following table provides a reconciliation of the funded principal to the fair market value of investments at December 31, 2019:
Funded principal
$
478,634
Adjustments:
Unamortized origination and other fees
(5,633)
Net unrealized gain on investments
76,767
Other
(84)
Fair value of investments
$
549,684
As of December 31, 201 8 , the aggregate committed principal amount of the Company’s development property investments and bridge investments was approximately $634.3 million and outstanding principal was $413.5 million, as described in more detail in the table below (dollars in thousands) :
Metropolitan
Total
Remaining
Statistical Area
Investment
Funded
Unfunded
Closing Date
("MSA")
Commitment
Investment (1)
Commitment
Fair Value
Development property investments (includes a profits interest):
7/2/2015
Milwaukee (2)(8)
$
7,650
$
7,648
$
2
$
9,057
7/31/2015
New Haven (2)(8)(9)
6,930
6,827
103
8,350
8/14/2015
Raleigh (2)(8)
8,792
8,498
294
8,002
10/27/2015
Austin (2)(8)
8,658
7,817
841
7,763
9/20/2016
Charlotte 2 (2)(8)
12,888
11,445
1,443
12,793
11/17/2016
Jacksonville 2 (2)(8)(9)
7,530
7,157
373
9,122
1/18/2017
Atlanta 3 (3)
14,115
8,711
5,404
9,337
1/31/2017
Atlanta 4 (2)
13,678
12,957
721
16,031
2/24/2017
Orlando 3 (2)
8,056
7,229
827
8,592
2/24/2017
New Orleans (2)
12,549
10,587
1,962
12,221
2/27/2017
Atlanta 5 (3)
17,492
14,095
3,397
15,371
3/1/2017
Fort Lauderdale (2)
9,952
7,604
2,348
10,475
3/1/2017
Houston (3)(7)
14,825
10,936
3,889
13,285
4/14/2017
Louisville 1 (2)(8)
8,523
6,979
1,544
8,540
4/20/2017
Denver 1 (3)
9,806
6,884
2,922
7,706
4/20/2017
Denver 2 (2)
11,164
10,235
929
12,403
5/2/2017
Atlanta 6 (2)
12,543
10,589
1,954
12,774
5/2/2017
Tampa 2 (3)
8,091
5,493
2,598
6,020
5/19/2017
Tampa 3 (2)
9,224
7,154
2,070
8,391
6/12/2017
Tampa 4 (2)
10,266
8,846
1,420
11,419
6/19/2017
Baltimore 1 (2)(4)
10,775
9,177
1,598
10,805
6/28/2017
Knoxville (2)(8)
9,115
7,717
1,398
8,652
6/29/2017
Boston 1 (2)(6)
-
-
-
2,614
6/30/2017
New York City 2 (2)(4)
26,482
24,760
1,722
28,102
7/27/2017
Jacksonville 3 (2)
8,096
6,836
1,260
8,251
8/30/2017
Orlando 4 (2)
9,037
6,769
2,268
8,264
9/14/2017
Los Angeles 1
28,750
8,692
20,058
8,418
9/14/2017
Miami 1
14,657
6,882
7,775
6,562
9/28/2017
Louisville 2 (2)(8)
9,940
8,691
1,249
10,652
10/12/2017
Miami 2 (4)
9,459
1,335
8,124
1,082
10/30/2017
New York City 3 (4)
14,701
4,835
9,866
4,383
11/16/2017
Miami 3 (4)
20,168
4,096
16,072
3,542
11/21/2017
Minneapolis 1
12,674
3,214
9,460
3,070
12/1/2017
Boston 2 (3)
8,771
3,978
4,793
4,246
12/15/2017
New York City 4
10,591
1,777
8,814
1,631
12/27/2017
Boston 3
10,174
2,563
7,611
2,402
12/28/2017
New York City 5
16,073
6,523
9,550
6,400
2/8/2018
Minneapolis 2 (3)
10,543
7,802
2,741
8,773
3/30/2018
Philadelphia (3)(4)
14,338
7,870
6,468
8,093
4/6/2018
Minneapolis 3
12,883
2,333
10,550
2,206
5/1/2018
Miami 9 (4)
12,421
2,803
9,618
2,564
5/15/2018
Atlanta 7
9,418
861
8,557
775
5/23/2018
Kansas City
9,968
1,228
8,740
1,137
6/7/2018
Orlando 5
12,969
800
12,169
673
6/12/2018
Los Angeles 2 (5)
9,298
4,597
4,701
4,581
11/16/2018
Baltimore 2
9,247
390
8,857
301
$
$
$
$
Construction loans:
12/23/2015
Miami (10)
17,733
17,733
-
17,733
$
$
$
-
$
Total development property investments
$
$
$
$
Bridge investments (includes a profits interest):
3/2/2018
Miami 4 (2)(8)(9)
20,201
20,201
-
22,823
3/2/2018
Miami 5 (2)(4)(8)(9)
17,738
16,883
855
14,432
3/2/2018
Miami 6 (2)(8)(9)
13,370
13,370
-
17,372
3/2/2018
Miami 7 (2)(4)(8)(9)
18,462
17,581
881
15,971
3/2/2018
Miami 8 (2)(8)(9)
13,553
13,472
81
13,785
Total bridge investments
$
$
$
$
Total investments reported at fair value
$
$
$
$
(1)
Represents principal balance of loan gross of origination fees. The principal balance includes interest and fees accrued on the investment.
(2)
Construction at the facility was substantially complete and/or certificate of occupancy had been received as of December 31, 2018. See Note 4, Fair Value of Financial Instruments , for information regarding recognition of entrepreneurial profit.
(3)
Facility had achieved at least 40% construction completion but construction was not considered substantially complete as of December 31, 2018. See Note 4, Fair Value of Financial Instruments , for information regarding recognition of entrepreneurial profit .
(4)
These investments contain a higher LTC ratio and a higher interest rate, some of which interest is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This investment has a total project cost of $29.5 million of which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
(6)
The Company’s loan was repaid in full through a refinancing initiated by the Company’s partner. The investment represents the Company’s 49.9% Profits Interest which was retained during the transaction .
(7)
On December 31, 2018, the Company increased the total commitment amount of this loan in exchange for a fee that was immediately advanced on the loan. The fee will be recognized into income in the future as earned and will be received in cash upon the repayment of the loan.
(8)
As of December 31, 2018, this investment was pledged as collateral to the Company’s Credit Facility.
(9)
During the year ended December 31, 2019, the Company purchased its partner’s 50.1% Profits Interest in this investment.
(10)
During the year ended December 31, 2019, the Company purchased the interests in the entity that owned the property securing the Miami construction loan in connection with the entry into a settlement agreement related to foreclosure proceedings that the Company had commenced against the borrower.
The following table provides a reconciliation of the funded principal to the fair market value of investments at December 31, 2018:
Funded principal
$
413,460
Adjustments:
Unamortized origination and other fees
(6,382)
Net unrealized gain on investments
50,953
Other
(84)
Fair value of investments
$
457,947
The Company has elected the fair value option of accounting for all of its investment portfolio investments in order to provide stockholders and others who rely on the Company’s financial statements with a more complete and accurate understanding of the Company’s economic performance, including its revenues and value inherent in its equity participation in development projects. See Note 4, Fair Value of Financial Instruments , for additional disclosure on the valuation methodology and significant assumptions.
No loans, with the exception of the $14.8 million Houston development property investment, were in non-accrual status as of December 31, 2019, and no loans, with the exception of the $17.7 million Miami construction loan, were in non-accrual status as of December 31, 2018. On July 2, 2019, the Company entered into an agreement pursuant to which it acquired all of the interests in the entity that owned the property securing the Miami construction loan and both parties dismissed all state court litigation related to that loan .
All of the Company’s development property investments with a Profits Interest would have been accounted for under the equity method had the Company not elected the fair value option. Prior to the acquisition of the developer’s interest in the bridge investment during the year ended December 31, 2019, the bridge investments would have been accounted for under the equity method had the Company not elected the fair value option or the bridge investments. For these investments with a Profits Interest, the assets and liabilities of the equity method investees approximated $592.3 million and $531.7 million, respectively, at December 31, 2019 and approximated $442.6 million and $395.7 million, respectively, at December 31, 2018. These investees had revenues of approximately $7.4 million and operating expenses of $9.0 million for the year ended December 31, 2019. These investees had revenues of approximately $4.9 million and operating expenses of $4.2 million for the year ended December 31, 2018. During the years ended December 31, 2019 and 2018, no individual investment comprised more than 20% of the Company’s net income.
For the year ended December 31, 2017, the total income (interest income and net unrealized gain on investment) from one development property investment with a Profits Interest exceeded 20% of the Company’s net income. The Company recorded total income for the year ended December 31, 2017 of $4.9 million from the New York City 1 MSA development property investment with a Profits Interest.
The revenues and operating expenses of the New York City 1 MSA development property investment with a Profits Interest were $16,000 and $0.2 million, respectively, for the year ended December 31, 2017. The revenues and operating expenses of the equity method investees excluding the New York City 1 MSA development property investment with a Profits Interest were $3.0 million and $2.5 million, respectively, for the year ended December 31, 2017.
For sixteen of the Company’s development property investments with a Profits Interest as of December 31, 2019 and 2018, respectively, an investor has an option to put its interest to the Company upon the event of default of the underlying property loans. The put, if exercised, requires the Company to purchase the member’s interest at the original purchase price plus a yield of 4.5% on such purchase price. The Company concluded that the likelihood of loss is remote and assigned no value to these put provisions as of December 31, 2019 and 2018 .
Investments reported at cost (Self-Storage Real Estate Owned)
2019 Activity
On March 8, 2019, the Company purchased 100% of the Class A membership units of the limited liability company that owned the New Haven development property investment with a Profits Interest. On July 2, 2019, the Company acquired all of the interests in the entity that owned the property securing the Miami construction loan. On August 16, 2019, the Company purchased 100% of the Class A membership units of the limited liability company that owned the Jacksonville 2 development property investment with a Profits Interest. On September 17, 2019, the Company purchased 100% of the Class A membership units of the limited liability companies that owned the Miami 4, Miami 5, Miami 6, Miami 7 and Miami 8 bridge investments with a Profits Interest. Accordingly, as of the dates of acquisition, the Company wholly owns and consolidates these investments in the accompanying consolidated financial statements. The acquisition date basis of these investments of $138.9 million is primarily comprised of the development property investment or bridge investment at fair value of $125.7 million and the cash consideration of $10.5 million, which is inclusive of paid and accrued transaction costs. The Company allocated the basis based on the relative fair value of the tangible and intangible assets acquired. Intangible assets consisted of in-place leases, which aggregated to $5.1 million at the time of the acquisitions. The estimated life of these in-place leases was 12 months.
The basis of the Miami investment acquired on July 2, 2019 is currently presented in land, $3.9 million, and construction-in-progress, $16.5 million within Self-storage real estate owned, net, in the table below. As of December 31, 2019, this facility has not been placed into service. The facility was placed into service on February 10, 2020.
2018 Activity
On January 10, 2018, the Company purchased 100% of the Class A membership units of the limited liability company that owned the Jacksonville 1 development property investment with a Profits Interest. On February 2, 2018, the Company purchased 100% of the Class A membership units of the limited liability companies that owned the Atlanta 1 and Atlanta 2 development property investments with a Profits Interest. On February 20, 2018, the Company purchased 100% of the Class A membership units of the limited liability company that owned the Pittsburgh development property investment with a Profits Interest. On August 31, 2018, the Company purchased 100% of the Class A membership units of the limited liability company that owned the Charlotte 1 development property investment with a Profits Interest. On December 21, 2018, the Company purchased 100% of the Class A membership units of the limited liability company that owned the New York City 1 development property investment with a Profits Interest. The acquisition date basis of these investments of $83.6 million is primarily comprised of the development property investment at fair value of $66.4 million and the cash consideration paid of $16.8 million, inclusive of transaction costs and assumed liabilities. The Company allocated the basis based on the relative fair value of the tangible and intangible assets acquired. Intangible assets consisted of in-place leases, which aggregated to $3.0 million at the time of the acquisitions. The estimated life of these in-place leases was 12 months.
2017 Activity
On February 3, 2017, the Company purchased 50% of the economic rights of the Class A membership units of a limited liability company that owned the Orlando 1 development property investment with a Profits Interest for $1.3 million and increased its Profits Interest on this development property investment from 49.9% to 74.9%. The Class A member retained all management and voting rights in the limited liability company. Previously, the Company accounted for this investment as an equity method investment. Because the Company was entitled to greater than 50% of the residual profits from the investment, the Company accounted for this investment as a real estate investment in its consolidated financial statements in accordance with ASC 310, Receivables .
On August 9, 2017, the Company purchased the remaining 50% of the economic rights of the Class A membership units of a limited liability company that owned the Orlando 1 development property investment with a Profits Interest and 100% of the economic rights of the Class A membership units of a limited liability company that owned the Orlando 2 development property investment with a Profits Interest for $1.6 million and increased its Profits Interest on these development property investment from 74.9% to 100% and 49.9% to 100%, respectively. The Orlando 2 investment is an additional phase to the Orlando 1 investment that is being operated as one self-storage facility. The Company now owns all management and voting rights in the limited liability companies. Previously, the Company accounted for the Orlando 1 investment as a real estate investment and the Orlando 2 investment as an equity method investment. Because the Company is now entitled to greater than 50% of the residual profits from the Orlando 2 investment, the Company accounts for this investment as a real estate investment in its consolidated financial statements. The Company will continue to account for the Orlando 1 investment as a real estate investment. Accordingly, as of August 9, 2017, the Company wholly owns and consolidates these investments in the accompanying consolidated financial statements .
The Company evaluated the purchases under ASU 2017-01 and concluded that the transactions consisted of a single identifiable asset or a group of similar identifiable assets that represent substantially all of the fair value of the gross assets acquired. Therefore, these transactions do not constitute the purchase of a business and have been treated as asset acquisitions. In accordance with ASU 2017-01, as of the respective acquisition dates, the Company’s basis in the self-storage real estate owned is recorded at cost (generally equal to the cash consideration paid, assumed liabilities, if applicable, and the funded loan balance, net of unamortized origination fees), plus unrealized gains recorded at the date of acquisition. The allocation to the basis of the assets acquired is based on their relative fair values .
The following table shows the components of the real estate investments as presented in the Company’s accompanying Consolidated Balance Sheets as of December 31, 2019 and 2018:
December 31, 2019
December 31, 2018
Land
$
29,430
$
10,797
Building and improvements
186,295
85,067
In-place leases
8,629
3,552
Property equipment
122
13
Construction-in-progress
16,460
670
Accumulated depreciation and amortization
(10,092)
(3,897)
Self-storage real estate owned, net
$
230,844
$
96,202</t>
  </si>
  <si>
    <t>FAIR VALUE OF FINANCIAL INSTRUMENTS</t>
  </si>
  <si>
    <t>FAIR VALUE OF FINANCIAL INSTRUMENTS [Abstract]</t>
  </si>
  <si>
    <t>4. FAIR VALUE OF FINANCIAL INSTRUMENTS
The fair value option under ASC 825‑10 allows companies to elect to report selected financial assets and liabilities at fair value. The Company has elected the fair value option of accounting for its development property investments and bridge investments in order to provide stockholders and others who rely on the Company’s financial statements with a more complete and accurate understanding of the Company’s economic performance, including its revenues and value inherent in its equity participation in self-storage development projects.
The Company applies ASC 820, Fair Value Measurement (“ASC 820”), which defines fair value, establishes a framework for measuring fair value in accordance with GAAP and expands disclosure of fair value measurements. ASC 820 defines fair value as the price that would be received for an investment in an orderly transaction between market participants on the measurement date. ASC 820 requires the Company to assume that the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 the Company considers its principal market as the market for the purchase and sale of self-storage properties, which the Company believes would be the most likely market for the Company’s loan and equity investments given the nature of the collateral securing such loans and the types of borrowers. ASC 820 specifies a hierarchy of valuation techniques based on whether the inputs to those valuation techniques are observable or unobservable. In accordance with ASC 820, these inputs are summarized in the three broad levels listed below :
Level 1‑
Quoted prices for identical assets or liabilities in an active market.
Level 2‑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
Level 3‑
Prices or valuation techniques based on inputs that are both unobservable and significant to the overall fair value measurement.
Financial assets and liabilities that are not measured at fair value on a recurring basis are cash, other loans, receivables, the secured revolving credit facility, term loans and payables, and their carrying values approximate their fair values due to their short-term nature or due to a variable interest rate. Cash, receivables, and payables are categorized as Level 1 instruments in the measurement of fair value. Other loans, the secured revolving credit facility and term loans are categorized as Level 2 instruments in the measurement of fair value as the fair values of these investments are determined using a discounted cash flow model with inputs from third-party pricing sources and similar instruments.
As discussed in Note 8, Risk Management and Use of Financial Instruments, interest rate swaps and interest rate caps are used to manage interest rate risk. The valuation of these instruments is determined using widely accepted valuation techniques, including discounted cash flow analysis on the expected cash flows of each derivative, and these instruments are categorized in Level 2 of the fair value hierarchy . This analysis reflects the contractual terms of the derivatives, including the period to maturity, and uses observable market-based inputs, including interest rate curves and implied volatilities. The fair values of interest rate swaps and interest rate c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Credit valuation adjustments are incorporated to appropriately reflect the Company's and the counterparty's respective nonperformance risk in the fair value measurements. In adjusting the fair value of the derivative contracts for the effect of nonperformance risk, the Company has considered the impact of netting and any applicable credit enhancements, such as collateral postings, thresholds, mutual puts and guarantees.
The following table summarizes the instruments measured at fair value on a recurring basis categorized in Level 3 of the fair value hierarchy and the valuation techniques and inputs used to measure their fair value.
Instrument
Valuation technique and assumptions
Hierarchy classification
Development property investments with a profits interest and bridge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the Company may acquire a portfolio of investments in which case the calibration is done on an aggregate basis to the aggregate net drawn amount as of the date of issuance.
Level 3
The Company’s development property investments and bridge investments are valued using two different valuation techniques. The first valuation technique is an income approach analysis of the debt instrument components of the Company’s investments. The second valuation technique is an OPM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value of the property underlying such investment approximates the sum of the net investment drawn amount plus the developer’s equity investment. Typically the calibration is done on an investment level basis. To the extent investments are entered into on a portfolio basis, the valuation models are calibrated on an aggregate basis to the aggregate net investment proceeds using the overall implied internal rate of return using a discounted cash flow for each investment .
For development property investments with a Profits Interest, at a certain stage of construction, the OPM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complete and ending when construction is substantially complete, and approximately two-thirds of the entrepreneurial profit is earned when construction is substantially complete through stabilization. For the four development property investments that were 40% complete but for which construction was not substantially complete at December 31, 2019, the Company has estimated the entrepreneurial profit adjustment to the enterprise value input used in the OPM to be equal to one-third of the estimated entrepreneurial profit, allocated on a straight-line basis. Thirty-four development property investments, not including the properties reported as self-storage real estate owned, had reached substantial construction completion and/or received a certificate of occupancy at December 31, 2019. For the Company’s development property investments at substantial construction completion, a discounted cash flow model, based on periodically updated estimates of rental rates, occupancy and operating expenses, is the primary method for projecting value of a project. The Company also will consider inputs such as appraisals which differ from the developer’s equity investment, bona fide third-party offers to purchase development projects, sales of development projects, or sales of comparable properties in its markets .
Level 3 Fair Value Measurements
The following tables summarize the significant unobservable inputs the Company used to value its investments categorized within Level 3 as of December 31, 2019 and 2018. These tables are not intended to be all-inclusive, but instead to capture the significant unobservable inputs relevant to the Company’s determination of fair values .
As of December 31, 2019
Unobservable Inputs
Primary Valuation
Weighted
Techniques
Input
Estimated Range
Average
Income approach analysis
Market yields/discount rate
6.89 - 10.16%
8.39%
Exit date (a)
1.50 - 6.69 years
3.40 years
Option pricing model
Volatility
60.95 - 93.83%
73.24%
Exit date (a)
1.50 - 6.69 years
3.40 years
Capitalization rate (b)
4.75 - 5.75%
5.46%
Discount rate (b)
7.75 - 8.75%
8.46%
(a)
The exit dates for the development property investments are generally the estimated date of stabilization of the underlying property.
(b)
Thirty-eight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As of December 31, 2018
Unobservable Inputs
Primary Valuation
Weighted
Asset Category
Techniques
Input
Estimated Range
Average
Development property
Income approach analysis
Market yields/discount rate
4.72 - 13.09%
9.48%
investments and bridge investments (a)
Exit date (d)
2.25 - 5.95 years
3.44 years
Development property
Option pricing model
Volatility
53.25 - 94.30%
75.10%
investments with a profits interest
Exit date (d)
2.25 - 5.95 years
3.44 years
and bridge investments (b)
Capitalization rate (c)
4.75 - 6.00%
5.42%
Discount rate (c)
7.75 - 11.74%
8.83%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The significant unobservable inputs associated with the construction loan presented as a development property investment are not included as the fair value was determined based on the fair value of the underlying collateral. The fair value of the underlying collateral was determined using a market comparable approach and an income approach based on a capitalization rate within the range provided above for capitalization rates associated with development property investments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y-fiv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nd bridge investments are generally the estimated date of stabilization of the underlying property.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The following fluctuations in the market yields/discount rates would have had the following impact on the fair value of our investments:
Increase (decrease) in fair value of investments
Change in market yields/discount rates (in millions)
December 31, 2019
December 31, 2018
Up 25 basis points
$
(2.1)
$
(1.9)
Down 25 basis points, subject to a minimum yield/rate of 10 basis points
2.2
2.0
Up 50 basis points
(4.2)
(3.9)
Down 50 basis points, subject to a minimum yield/rate of 10 basis points
4.5
4.1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Company’s investments. The following fluctuations in the capitalization rates would have had the following impact on the fair value of the Company’s investments:
Increase (decrease) in fair value of investments
Change in capitalization rates (in millions)
December 31, 2019
December 31, 2018
Up 25 basis points
$
(10.2)
$
(8.9)
Down 25 basis points
11.1
9.8
Up 50 basis points
(19.4)
(17.0)
Down 50 basis points
23.4
20.5
Exit date - changes in exit date, in isolation and all else equal, may change the fair value of certain of the Company’s investments that have Profits Interests. Generally, an acceleration in the exit date assumption may result in an increase in the fair value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
Operating cash flow projections - changes in the operating cash flow projections of the underlying self-storage facilities, in isolation and all else equal, may change the fair value of certain of the Company’s investments that have Profits Interests. Generally, an increase in operating cash flow projections may result in an increase in the fair value of the Profits Interests in certain of the Company’s investments .
The Company also evaluates the impact of changes in instrument-specific credit risk in determining the fair value of investments. There were no significant gains or losses attributable to changes in instrument-specific credit risk in the years ended December 31, 2019, 2018 and 2017.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ere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
The following tables present changes in investments that use Level 3 inputs :
Year ended December 31,
2019
2018
Balance at beginning of period
$
457,947
$
234,171
Realized gains
-
(619)
Unrealized gains
36,402
43,564
Fundings of principal and change in unamortized origination fees
152,528
257,454
Repayments of loans
(362)
(33,047)
Payment-in-kind interest
28,884
22,814
Reclassification of self-storage real estate owned
(125,715)
(66,390)
Net transfers in or out of Level 3
-
-
Balance at end of period
$
549,684
$
457,947
On August 28, 2018, the underlying asset for the Tampa 1 investment was sold to a third party and proceeds were distributed to the Company in settlement of the first mortgage loan and 49.9% Profits Interest. The following tables reflect the various financial components related to the transaction:
Tampa 1 investment as of June 30, 2018:
Fair value of investment
$
5,931
Funded investment, net of unamortized origination fee
5,260
Unrealized gain recorded as of June 30, 2018
$
671
Cash received on third party sale
$
6,010
Funded investment
(5,285)
Value realized
725
Unrealized gain recorded as of June 30, 2018
(671)
Income realized in excess of unrealized gain previously recorded
$
54
Value realized:
Classification in Statement of Operations
Profits interest
$
619
Realized gain on investments
Prepayment penalty
106
Interest income on investments
$
725
As of December 31, 2019 and 2018, the total net unrealized appreciation on the investments that use Level 3 inputs was $76.8 million and $51.0 million, respectively.
For the years ended December 31, 2019 and 2018, substantially all of the net unrealized gain on investments in the Company’s Consolidated Statements of Operations were attributable to unrealized gains relating to the Company’s Level 3 assets still held as of the respective balance sheet date .
Transfers between levels, if any, are recognized at the beginning of the quarter in which the transfers occur.</t>
  </si>
  <si>
    <t>INVESTMENT IN SELF-STORAGE REAL ESTATE VENTURE</t>
  </si>
  <si>
    <t>INVESTMENT IN SELF-STORAGE REAL ESTATE VENTURE [Abstract]</t>
  </si>
  <si>
    <t>5. INVESTMENT IN SELF-STORAGE REAL ESTATE VENTURE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Upon formation, HVP III committed $110.0 million for a 90% interest in the SL1 Venture, and the Company committed $12.2 million for a 10% interest .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41.9 million and an aggregate drawn balance of $8.1 million. In exchange, the Company’s initial funding commitment of $12.2 million was reduced by $8.1 million, representing the Company’s initial “Net Invested Capital” balance as defined in the JV Agreement. The Company accounted for this contribution in accordance with ASC 845, Nonmonetary Transactions , and recorded an investment in the SL1 Venture based on the fair value of the contributed development property investments, which is the same as carryover basis. The fair value of the contributed development property investments as of March 31, 2016 was $7.7 million. Pursuant to the JV Agreement, Heitman, in fulfilling its initial $110.0 million commitment, provides capital to the SL1 Venture as cash is required, including funding draws on the three contributed development property investments. During the year ended December 31, 2016, HVP III and the Company agreed to true up the balances in the respective members’ capital accounts to be in accordance with the 90% commitment and 10% commitment made by HVP III and the Company, respectively. Accordingly, during the year ended December 31, 2016, HVP III contributed cash of $7.3 million to the SL1 Venture, and the Company received a $7.3 million cash distribution as a return of its capital .
As of December 31, 2018, the SL1 Venture had closed on eight new development property investments with a Profits Interest with an aggregate commitment amount of approximately $81.4 million, bringing the total aggregate commitment of the SL1 Venture’s investments to $123.3 million as of December 31, 2018. Accordingly, HVP III’s total commitment for a 90% interest in the SL1 Venture is $111.0 million, and the Company’s total commitment for a 10% interest in the SL1 Venture is $12.3 million .
Under the JV Agreement, the Company receives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 .
Since the allocation of cash distributions and liquidating distributions are determined as described in the preceding paragraph, the Company has applied the hypothetical-liquidation-at-book-value (“HLBV”) method to allocate the earnings of the SL1 Venture. Under the HLBV approach, the Company’s share of the investee’s earnings or loss is calculated by :
·
The Company’s capital account at the end of the period assuming that the investee was liquidated or sold at book value, plus
·
Cash distributions received by the Company during the period, minus
·
Cash contributions made by the Company during the period, minus
·
The Company’s capital account at the beginning of the period assuming that the investee were liquidated or sold at book value.
On January 28, 2019, the SL1 Venture purchased 100% of the Class A membership units of the LLCs that owned the Atlanta 1, Jacksonville, Atlanta 2, and Denver development property investments with a Profits Interest. These purchases increased the SL1 Venture’s ownership interest on each development property investment from 49.9% to 100%. The SL1 Venture now wholly owns the self-storage properties through these LLCs. The acquisition date basis of these investments of $57.2 million is primarily comprised of the development property investment at fair value and the cash consideration paid.
On February 27, 2019, the SL1 Venture closed on a $36.1 million term loan secured by these four owned properties that bears interest at LIBOR plus 2.15% and matures on February 27, 2022. The SL1 Venture distributed $19.0 million and $2.1 million to HVP III and the Company, respectively, of these debt proceeds. In April 2019, the SL1 Venture entered into an interest rate swap to fix the interest rate on the variable rate term loan. The SL1 Venture interest rate swap bears a notional amount of $36.1 million, a fixed LIBOR rate of 2.29%, and matures on April 1, 2021.
On September 17, 2019, t he SL1 Venture’s loan related to the Washington D.C. development was repaid in full through a refinancing initiated by the SL1 Venture’s partner. The SL1 Venture distributed $15.5 million and $1.7 million to HVP III and the Company, respectively, of these loan repayment proceeds. The Washington D.C. investment at December 31, 2019, represents the SL1 Venture’s 49.9% Profits Interest which was retained during the transaction.
On November 7, 2019, the SL1 Venture purchased 100% of the Class A membership units of the LLC that owned the Raleigh development property investment with a Profits Interest. The SL1 Venture now wholly owns the self-storage property through this LLC. This purchase increased the SL1 Venture’s ownership interest on each development property investment from 49.9% to 100%. The SL1 Venture now wholly owns the self-storage properties through these LLCs. The acquisition date basis of this investment of $9.7 million is primarily comprised of the development property investment at fair value.
The SL1 Venture has elected the fair value option of accounting for its development property investments with a Profits Interest, which are equity method investments of the SL1 Venture. The assumptions used to value the SL1 Venture’s investments are materially consistent with those used to value the Company’s investments . As of December 31, 2019, the SL1 Venture had six development property investments with a Profits Interest as described in more detail in the table below:
Metropolitan
Remaining
Statistical Area
Total Investment
Funded
Unfunded
Closing Date
("MSA")
Commitment
Investment (1)
Commitment
Fair Value
5/14/2015
Miami 1 (2)(3)
$
13,867
$
13,114
$
753
$
16,222
5/14/2015
Miami 2 (2)(3)
14,849
14,519
330
16,588
9/25/2015
Fort Lauderdale (2)(3)
13,230
12,899
331
17,156
4/15/2016
Washington DC (3)(4)
-
-
-
3,339
7/21/2016
New Jersey (3)
7,828
7,357
471
9,036
9/28/2016
Columbia (3)
9,199
9,073
126
10,445
Total
$
58,973
$
56,962
$
2,011
$
72,786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
(3)
Certificate of occupancy had been received as of December 31, 2019. See Note 4, Fair Value of Financial Instruments , for information regarding recognition of entrepreneurial profit .
(4)
The SL1 Venture’s loan was repaid in full through a refinancing initiated by the SL1 Venture’s partner. This investment represents the SL1 Venture’s 49.9% Profits Interest which was retained during the transaction.
As of December 31, 2018, the SL1 Venture had eleven development property investments with a Profits Interest as described in more detail in the table below:
Metropolitan
Remaining
Statistical Area
Total Investment
Funded
Unfunded
Closing Date
("MSA")
Commitment
Investment (1)
Commitment
Fair Value
5/14/2015
Miami 1 (2)(3)
$
13,867
$
12,250
$
1,617
$
14,338
5/14/2015
Miami 2 (2)(3)
14,849
13,961
888
14,562
9/25/2015
Fort Lauderdale (2)(3)
13,230
12,352
878
16,409
4/15/2016
Washington DC (3)
17,269
17,005
264
19,200
4/29/2016
Atlanta 1 (3)(4)
10,223
9,915
308
11,352
7/19/2016
Jacksonville (3)(4)
8,127
7,422
705
11,406
7/21/2016
New Jersey (3)
7,828
5,749
2,079
6,717
8/15/2016
Atlanta 2 (3)(4)
8,772
8,293
479
9,004
8/25/2016
Denver (3)(4)
11,032
10,221
811
12,716
9/28/2016
Columbia (3)
9,199
8,868
331
9,972
12/22/2016
Raleigh (3)(4)
8,877
8,432
445
9,450
Total
$
123,273
$
114,468
$
8,805
$
135,126
(1)
Represents principal balance of loan gross of origination fees. The principal balance includes interest accrued on the investment .
(2)
These development property investments (having approximately $8.1 million of outstanding principal at contribution) were contributed to the SL1 Venture on March 31, 2016 by the Company .
(3)
Construction at the facility was substantially complete and/or certificate of occupancy had been received as of December 31, 2018. See Note 4, Fair Value of Financial Instruments , for information regarding recognition of entrepreneurial profit .
(4)
During the year ended December 31, 2019, the SL1 Venture purchased its developer partner’s 50.1% equity interest in this investment. As a result, the SL1 Venture now wholly owns the self-storage property.
As of December 31, 2019, the SL1 Venture had total assets of $1 39.7 million and total liabilities of $37. 6 million. During the year ended December 31, 2019, the SL1 Venture had net income of $5.5 million, of which $0.6 million was allocated to the Company and $4.9 million was allocated to HVP III under the HLBV method. At December 31, 2019, $0.2 million of transaction expenses were included in the carrying amount of the Company’s investment in the SL1 Venture. Additionally, the Company may from time to time make advances to the SL1 Venture. At December 31, 2019, the Company had $0.3 million in advances to the SL1 Venture, and the related interest on these advances is classified in equity in earnings from unconsolidated self-storage real estate venture in the Consolidated Statements of Operations. The Company has committed to fund fifty percent of costs incurred above and beyond the committed amount of the SL1 Venture loan to three borrowers within the SL1 Venture. These amounts are contractual receivables and earn interest at 6.9%. As of December 31, 2019, the Company has funded $0.4 million related to this arrangement and the maximum estimated potential commitment is $1.2 million .
As of December 31, 2018, the SL1 Venture had total assets of $135.2 million and total liabilities of $0.5 million. During the year ended December 31, 2018, the SL1 Venture had net income of $13.8 million, of which $1.5 million was allocated to the Company and $12.3 million was allocated to HVP III under the HLBV method. At December 31, 2018, $0.2 million of transaction expenses were included in the carrying amount of the Company’s investment in the SL1 Venture. Additionally, the Company may from time to time make advances to the SL1 Venture. At December 31, 2018, the Company had $0.4 million in advances to the SL1 Venture, and the related interest on these advances is classified in equity in earnings from unconsolidated real estate venture in the Consolidated Statements of Operations.
During the year ended December 31, 2017, the SL1 Venture had net income of $18.7 million, of which $2.3 million was allocated to the Company and $16.4 million was allocated to HVP III under the HLBV method.
Under the JV Agreement, Heitman and the Company will seek to obtain and, if obtained, will share joint rights of first refusal to acquire self-storage facilities that are the subject of development property investments made by the SL1 Venture. Additionally, so long as the Company, through its operating subsidiary, is a member of the SL1 Venture and the SL1 Venture holds any assets, the Company will not make any investment of debt or equity or otherwise, directly or indirectly, in one or more new joint ventures or similar programs for the purposes of funding or providing development loans or financing, directly or indirectly, for the development, construction or conversion of self-storage facilities, in each case without first offering such opportunity to Heitman to participate on substantially the same terms as those set forth in the JV Agreement, either through the SL1 Venture or a newly formed real estate venture .
The JV Agreement permits Heitman to cause the Company to repurchase from Heitman its Developer Equity Interests (as defined in the JV Agreement) in certain limited circumstances.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 The Company concluded that the likelihood of loss is remote and assigned no value to these puts as of December 31, 2019 and 2018.
The Company is the managing member of the SL1 Venture and manages and administers (i) the day-to-day business and affairs of the SL1 Venture and any of its acquired properties and (ii) loan servicing and other administration of the approved development property investments. The Company will be paid a monthly expense reimbursement amount by the SL1 Venture in connection with its role as managing member, as set forth in the JV Agreement. Heitman may remove the Company as the managing member of the SL1 Venture if it commits an event of default (as defined in the JV Agreement), if it undergoes a change of control (as defined in the JV Agreement), or if it becomes insolvent .
Heitman approves all “Major Decisions” of the SL1 Venture, as defined in the JV Agreement, including, but not limited to, each investment of capital, the incurrence of any indebtedness, the sale or other disposition of assets of the SL1 Venture, the replacement of the managing member, the acceptance of new members into the SL1 Venture and the liquidation of the SL1 Venture .</t>
  </si>
  <si>
    <t>VARIABLE INTEREST ENTITIES</t>
  </si>
  <si>
    <t>VARIABLE INTEREST ENTITIES [Abstract]</t>
  </si>
  <si>
    <t xml:space="preserve">6. VARIABLE INTEREST ENTITIES
Development Property Investments and Bridge Investments
The Company holds variable interests in its development property investments and bridge investments. The Company has determined that these investees qualify as VIEs because the entities do not have enough equity to finance their activities without additional subordinated financial support. In determining whether the Company is the primary beneficiary of the development property VIEs, the Company identified the activities that most significantly impact the development property VIEs’ economic performance. Such activities are (1) managing the construction and operations of the project, (2) selecting the property manager, (3) making financing decisions, (4) authorizing capital expenditures and (5) disposing of the property. Although the Company has certain participating and protective rights, it does not have the power to direct the activities that most significantly impact the development property VIEs’ economic performance and is not the primary beneficiary; therefore, the Company does not consolidate the development property VIEs .
The Company has recorded assets of $549.7 million and $457.9 million at December 31, 2019 and 2018, respectively, for its variable interest in the development property and bridge investment VIEs which is included in the development property investments and bridge investments at fair value line items in the Consolidated Balance Sheets. The Company’s maximum exposure to loss as a result of its involvement with the development property and bridge investment VIEs is as follows :
December 31,
2019
2018
Assets recorded related to VIEs
$
549,684
$
457,947
Unfunded loan commitments to VIEs
136,104
220,877
Maximum exposure to loss
$
685,788
$
678,824
The Company has a construction completion guaranty from the managing members of the development property VIEs or individual affiliates/owners of such managing members.
Investment in Real Estate Venture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and advances to self-storage real estate venture balance in the Consolidated Balance Sheets, and earnings from the SL1 Venture are included in equity in earnings from unconsolidated real estate venture in the Company’s Consolidated Statements of Operations. The Company’s maximum contribution to the SL1 Venture is $12.3 million, and as of December 31, 2019 and 2018, the Company’s remaining unfunded commitment to the SL1 Venture is $0.2 million and $0.9 million, respectively. At December 31, 2019 and 2018, the Company had $0.3 million and $0.4 million, respectively, in advances to the SL1 Venture. The Company has committed to fund fifty percent of costs incurred above and beyond the committed amount of the SL1 Venture loan to three borrowers within the SL1 Venture. These amounts are contractual receivables and earn interest at 6.9%. As of December 31, 2019, the Company has funded $0.4 million related to this arrangement and the maximum estimated potential commitment is $1.2 million. </t>
  </si>
  <si>
    <t>DEBT</t>
  </si>
  <si>
    <t>DEBT [Abstract]</t>
  </si>
  <si>
    <t>7. DEBT
A summary of the Company’s debt is as follows:
Effective
Carrying Value as of
Maturity Date
Interest Rate
December 31, 2019
December 31, 2018
Secured revolving credit facility (1)
December 28, 2021
$
162,000
$
-
Term Loans:
Term loan 1 (2)
August 1, 2021
9,150
9,150
Term loan 2 (2)
August 1, 2021
7,125
7,125
Term loan 3 (2)
August 1, 2021
8,625
8,625
Term loan 4 (2)
August 1, 2021
9,188
-
Term loan 5 (2)
August 1, 2021
7,087
-
Total Term Loans
41,175
24,900
Term loan debt issuance costs
(384)
(291)
Net Term Loans
40,791
24,609
Total debt
$
202,791
$
24,609
(1) Includes amounts subject to interest rate cap. Effective interest rate represents the weighted average contractual interest rate before the interest rate cap as of December 31, 2019. See further discussion of interest rate cap in Note 8, Risk Management and Use of Financial Instruments .
(2) Balance is subject to interest rate swap. Interest rate represents the contractual interest on the loan as of December 31, 2019. See further discussion in Note 8, Risk Management and Use of Financial Instruments .
Credit Facility
On December 28, 2018, the Operating Company entered into an amended and restated senior secured revolving Credit Facility of up to $235 million with KeyBank National Association, as administrative agent, KeyBanc Capital Markets Inc., Raymond James Bank, N.A. and BMO Capital Markets Corp., as joint lead arrangers and syndication agents, and the other lenders party thereto (the “Credit Facility”). Pursuant to an accordion feature, the Operating Company may from time to time increase the commitments up to an aggregate amount of $400 million, subject to, among other things, an absence of default under the Credit Facility, as well as receiving commitments from lenders for the additional amounts. The Operating Company typically uses borrowings under the Credit Facility to fund its investments, to make secured or unsecured loans to borrowers in connection with its investments and for general corporate purposes.
On December 28, 2018, the Company and certain wholly-owned subsidiaries of the Operating Company (the “Subsidiaries”) entered into an Unconditional Guaranty of Payment and Performance whereby they have agreed to unconditionally guarantee the obligations of the Operating Company under the Credit Facility. The Credit Facility is secured by a portion of the Company’s investments made through the Subsidiaries, and other subsidiaries of the Operating Company may be added as guarantors from time to time during the term of the Credit Facility. The Credit Facility has a scheduled maturity date on December 28, 2021, with two one-year extension options to extend the maturity of the facility to December 28, 2023. Borrowings under the Credit Facility are secured by three different pools of collateral: the first consisting of the Company’s mortgage loans extended to developers, the second consisting of certain non-stabilized self-storage properties owned by the Company and the third consisting of certain stabilized self-storage properties owned by the Company or one of its wholly-owned subsidiaries.
The amount available to borrow under the Credit Facility is limited according to a borrowing base valuation of the assets available as collateral. For loans secured by Company mortgage loans, the borrowing base availability is the lesser of (i) 60% of the outstanding balance of the Company mortgage loans and (ii) the maximum principal amount which would not cause the outstanding loans under the Credit Facility secured by the Company mortgage loans to be greater than 50% of the underlying real estate asset fair value securing the Company mortgage loans. For loans secured by non-stabilized self-storage properties, the borrowing base availability is the lesser of (i) the maximum principal amount that would not cause the outstanding loans under the Credit Facility secured by the non-stabilized self-storage properties to be greater than 60% of the as-stabilized value of such non-stabilized self-storage properties, (ii) the maximum principal amount which would not cause the outstanding loans under the Credit Facility to be greater than 75% of the total development cost of the non-stabilized self-storage properties, and (iii) whichever of the following is then applicable: (a) the maximum principal amount that would not cause the ratio of (1) stabilized net operating income from the non-stabilized self-storage properties included in the borrowing base divided by (2) an implied debt service coverage amount to be less than 1.35 to 1.00, (b) for any underlying real estate asset securing the non-stabilized self-storage properties that has been included in the borrowing base for greater than 18 months, the maximum principal amount which would not cause the ratio of (1) actual adjusted net operating income for the underlying real estate asset securing such non-stabilized self-storage properties divided by (2) an implied debt service amount to be less than 0.50 to 1.00, and (c) for any underlying real estate asset securing the non-stabilized self-storage properties that has been included in the borrowing base for greater than 30 months, the maximum principal amount which would not cause the ratio of (1) actual adjusted net operating income for the underlying real estate asset securing such non-stabilized self-storage properties divided by (2) an implied debt service amount to be less than 1.00 to 1.00. For loans secured by stabilized self-storage properties, the borrowing base availability is the lesser of (i) the maximum principal amount that would not cause the outstanding loans under the Credit Facility secured by the underlying real estate asset securing the stabilized self-storage properties to be greater than 65% of the value of such self-storage properties and (ii) the maximum principal amount that would not cause the ratio of (i) aggregate adjusted net operating income from the underlying real estate asset securing such stabilized self-storage properties included in the borrowing base divided by (ii) an implied debt service coverage amount to be less than 1.30 to 1.00.
The Credit Facility includes certain requirements that may limit the borrowing capacity available to the Company from time to time. Under the terms of the Credit Facility, the outstanding principal balance of the revolving credit loans, swing loans and letter of credit liabilities under the Credit Facility may not exceed the borrowing base availability .
Each loan made under the Credit Facility bears interest at either, at the Operating Company’s election, (i) a base rate plus a margin of 1.25%, 1.75% or 2.25% or (ii) LIBOR plus a margin of 2.25%, 2.75% or 3.25%, in each case depending on the borrowing base available for such loan. In addition, the Operating Company is required to pay a fee of a per diem rate of either 0.25% or 0.30% per annum, depending on the amount outstanding under the Credit Facility at the time, times the excess of the sum of the commitments of the lenders, as in effect from time to time, over the outstanding principal amount of revolving credit loans under the Credit Facility .
LIBOR is expected to be discontinued after 2021. None of the Company’s current debt that has an interest rate tied to LIBOR has a maturity date of later than December 31, 2021 unless the extension options under the Credit Facility are exercised. The Credit Facility provides procedures for determining an alternative base rate in the event that LIBOR is discontinued. However, there can be no assurances as to what that alternative base rate will be and whether that base rate will be more or less favorable than LIBOR and any other unforeseen impacts of the potential discontinuation of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
The Credit Facility contains certain customary representations and warranties and financial and other affirmative and negative covenants. The Operating Company’s ability to borrow under the Credit Facility is subject to ongoing compliance by the Company and the Operating Company with various customary restrictive covenants, including but not limited to limitations on its incurrence of indebtedness, investments, dividends, asset sales, acquisitions, mergers and consolidations and liens and encumbrances. In addition, the Credit Facility contains certain financial covenants including the following :
·
total consolidated indebtedness not exceeding 50% of gross asset value;
·
a minimum fixed charge coverage ratio (defined as the ratio of consolidated adjusted earnings before interest, taxes, depreciation and amortization to consolidated fixed charges) of 1.20 to 1.00 during the period between December 28, 2018 and December 31, 2020, 1.30 to 1.00 during the period between January 1, 2021 and December 31, 2022 and 1.40 to 1.00 during the period between January 1, 2023 through the maturity of the Credit Facility ;
·
a minimum consolidated tangible net worth (defined as gross asset value less total consolidated indebtedness) of $373.6 million plus 75% of the sum of any additional net offering proceeds;
·
when aggregate loan commitments under the Credit Facility exceed $50 million, unhedged variable rate debt cannot exceed 40% of consolidated total indebtedness;
·
liquidity of (1) for the period between December 31, 2018 and December 31, 2019, no less than the greater of (a) future funding commitments of the Company and its subsidiaries for the three months after each date of determination and (b) $50 million, (2) on and after January 1, 2020, no less than the greater of (a) future funding commitments of the Company and its subsidiaries for the three months after each date of determination and (b) $25 million, and (3) on and after January 1, 2021, no less than the greater of (a) future funding commitments of the Company and its subsidiaries for the six months after each date of determination and (b) $25 million.; and
·
a debt service coverage ratio (defined as the ratio of consolidated adjusted earnings before interest, taxes, depreciation and amortization to the Company’s consolidated interest expense and debt principal payments for any given period) of 2.00 to 1.00.
The Credit Facility provides for standard events of default, including nonpayment of principal and other amounts when due, non-performance of covenants, breach of representations and warranties, certain bankruptcy or insolvency events, and changes in control. If any of certain key executives ceases to be in senior management of the Company and actively involved in the daily activities of the Company and the required lenders do not approve a replacement within 90 days of such event, then it will be considered a change in control and, as a result, an event of default under the Credit Facility. If an event of default occurs and is continuing under the Credit Facility, the lenders may, among other things, terminate their commitments under the Credit Facility and require the immediate payment of all amounts owed thereunder .
As of December 31, 2019, the Company had $162.0 million outstanding under the Credit Facility and $52.2 million of total availability for borrowing under the Credit Facility before considering any amounts outstanding.
﻿
As of December 31, 2019, the Company was in compliance with all of the covenants under the Credit Facility.
﻿
As of December 31, 2019 and 2018 , certain of the Company’s development property investments as described in Note 3, Self-Storage Investment Portfolio , were pledged as collateral against the Credit Facility. In addition, as of December 31, 2019, the Jacksonville 1 and 2, New York City 1, Pittsburgh, Miami 4, Miami 5, Miami 6, Miami 7, and Miami 8 properties, which are included in self-storage real estate owned, net, were pledged as collateral against the Credit Facility. As of December 31, 2018, all of the Company’s bridge investments as described in Note 3, Self-Storage Investment Portfolio , as well as the New York City 1 property, which is included in self-storage real estate owned, net, were also pledged as collateral against the Credit Facility.
On January 31, 2020, the Company and the Operating Company entered into the First Amendment to the Credit Facility with KeyBank National Association, as administrative agent, and the other lenders party thereto in order to amend the liquidity covenant to reflect the terms described above under the description of the financial covenants.
Term Loans
On August 17, 2018, the Company entered into loan agreements with FirstBank (“FirstBank”) with respect to three term loans in the aggregate principal amount of $24.9 million. On January 18, 2019, the Company entered into a loan agreement with FirstBank with respect to a term loan in the aggregate principal amount of $9.2 million. Additionally, on August 13, 2019, the Company entered into a loan agreement with FirstBank with respect to a term loan in the aggregate principal amount of $7.1 million. These loans are collectively referred to as the “FirstBank Term Loans.” The FirstBank Term Loans are secured by first mortgages on the Company’s five wholly-owned self-storage facilities located in Orlando, Florida, Atlanta, Georgia, Charlotte, North Carolina and New Haven, Connecticut. As a condition to FirstBank providing the FirstBank Term Loans, the Company has agreed to unconditionally guarantee the subsidiaries’ obligations under the FirstBank Term Loans pursuant to guaranty agreements with FirstBank (the “FirstBank Guaranties”).
The FirstBank Term Loans will mature on August 1, 2021. Borrowings under the FirstBank Term Loans bear interest at a floating variable rate of one-month LIBOR plus 2.25%, which is reset monthly. The FirstBank Term Loans are each subject to an interest rate swap to fix the 30-day LIBOR rate. Term Loans 1 to 4 swaps fix 30-day LIBOR at 2.2925% and Term Loan 5 fixes 30-day LIBOR at 1.6025%. See further discussion of the utilization of interest rate swaps in Note 8, Risk Management and Use of Financial Instruments .
The FirstBank Term Loans contain customary representations and warranties and affirmative and negative covenants. The FirstBank Term Loans contain a financial covenant that requires the Operating Company to maintain a debt service coverage ratio of 1.35 to 1. The debt service coverage ratio will be calculated pursuant to the terms of the Credit Facility. FirstBank is a lender under the Credit Facility. The FirstBank Term Loans also contain a covenant that requires the Operating Company to maintain a loan to value ratio on the outstanding balance of the loan that does not exceed the loan to value ratio at closing.
The FirstBank Term Loans provide for standard events of default, including nonpayment of principal and other amounts when due, non-performance of covenants, breach of representations and warranties and certain bankruptcy or insolvency events. If an event of default occurs and is continuing under the FirstBank Term Loans, FirstBank may, among other things, terminate its commitments under the FirstBank Term Loans and require the immediate payment of all amounts owed thereunder. The FirstBank Term Loans each contain cross-default provisions with the Credit Facility, pursuant to which an event of default under the FirstBank Term Loans is triggered by the occurrence of an event of default under the Credit Facility that results in acceleration of the outstanding obligations of the Operating Company under the Credit Facility.
﻿
As of December 31, 2019, the Company was in compliance with all of its financial covenants of the FirstBank Term Loans.</t>
  </si>
  <si>
    <t>RISK MANAGEMENT AND USE OF FINANCIAL INSTRUMENTS</t>
  </si>
  <si>
    <t>8. RISK MANAGEMENT AND USE OF FINANCIAL INSTRUMENTS
The Company’s use of derivative instruments is limited to the utilization of interest rate swap and cap agreements to manage interest rate risk exposures and not for speculative purposes. The principal objective of such arrangements is to minimize the risks and/or costs associated with the Company’s operating and financial structure, as well as to hedge specific liabilitie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e Company enters into interest rate swap agreements that qualify and are designated as cash flow hedges designed to reduce the impact of interest rate changes on its variable rate debt. Therefore, the interest rate swaps are recorded in the Consolidated Balance Sheets at fair value and the related gains or losses are deferred in stockholders’ equity as accumulated other comprehensive income (loss). These deferred gains and losses are amortized into interest expense during the period or periods in which the related interest payments affect earnings. The Company entered into interest rate swaps for all five of its First Bank Term Loans during the year ended December 31, 2019.
The Company formally assesses, both at inception of a hedge and on an on-going basis, whether each derivative is highly-effective in offsetting changes in cash flows of the hedged item. If management determines that a derivative was highly-effective as a hedge, then the Company accounts for the derivative using hedge accounting, pursuant to which gains or losses inherent in the derivative did not impact the Company’s results of operations. If management determines that a derivative was not highly-effective as a hedge or if a derivative ceased to be a highly-effective hedge, the Company will discontinue hedge accounting prospectively and reflect in its statement of operations realized and unrealized gains and losses in respect of the derivative.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has agreements with each of its derivative counterparties that contain a provision where the Operating Partnership could be declared in default on its derivative obligations if repayment of the underlying indebtedness is accelerated by the lender due to the Company’s default on the indebtedness. As of December 31, 2019, the Company had not breached the provisions of these agreement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in the Consolidated Balance Sheets.
The following table summarizes the terms and fair values of the Company’s derivative financial instruments designated as hedges as of December 31, 2019 and December 31, 2018, respectively ( dollars in thousands ):
Notional Amount
Fair Value
Hedge Product
Hedge Type (1)
December 31, 2019
December 31, 2018
Strike
Effective Date
Maturity
December 31, 2019
December 31, 2018
Swap
Cash flow
$
9,150
$
-
%
6/3/2019
8/1/2021
$
(104)
$
-
Swap
Cash flow
7,125
-
%
6/3/2019
8/1/2021
(81)
-
Swap
Cash flow
8,625
-
%
6/3/2019
8/1/2021
(98)
-
Swap
Cash flow
9,188
-
%
6/3/2019
8/1/2021
(105)
-
Swap
Cash flow
7,087
-
%
8/13/2019
8/1/2021
(5)
-
$
41,175
$
-
$
(393)
$
-
(1) Hedging variable rate Term Loans by fixing 30-day LIBOR.
The Company measures its derivative instruments designated as cash flow hedges at fair value and records them in the balance sheet as either an asset or liability. As of December 31, 2019, all derivative instruments designated as cash flow hedges are included in accounts payable, accrued expenses and other liabilities in the accompanying Consolidated Balance Sheets. As of December 31, 2018, there were no derivative instruments outstanding. The changes in the fair value of the derivatives are reported in accumulated other comprehensive income (loss). Amounts reported in accumulated other comprehensive income (loss) related to derivatives are reclassified to interest expense as interest payments are made on the Company’s variable-rate debt.
The following table presents the effect of derivatives designated as hedging instruments on the Consolidated Statements of Comprehensive Income:
Derivatives in Cash Flow Hedging Relationships
Amount of Loss Recognized in Accumulated OCL on Derivative
Gain Reclassified from Accumulated OCL into Interest Expense
Location of Gain Reclassified from Accumulated OCL into Expense
Year ended December 31,
2019
2018
2017
2019
2018
2017
Term loan interest rate contracts
$
(423)
$
-
$
-
$
30
$
-
$
-
Interest Expense
The changes in accumulated other comprehensive income (loss) for years ended December 31, 2019, 2018 and 2017, are summarized as follows ( dollars in thousands ) :
Year ended
December 31,
2019
2018
2017
Accumulated other comprehensive income beginning of period
$
-
$
-
$
-
Other comprehensive income (loss):
Unrealized losses on interest rate swaps
(423)
-
-
Reclassification of realized losses on interest rate swaps
30
-
-
Amount included in other comprehensive income (loss)
(393)
-
-
Accumulated other comprehensive income (loss) end of period
$
(393)
$
-
$
-
During the next twelve months, the Company estimates that an additional $0.2 million will be reclassified to earnings as an increase to interest expense, which primarily represents the difference between the fixed interest rate swap payments and the projected variable interest rate swap receipts.
The Company also entered into an interest rate cap agreement in June 2019 with a notional amount of $100 million and a one-month LIBOR interest rate cap of 2.50% that expires on December 28, 2021 (the “Interest Rate Cap Agreement”). The Interest Rate Cap Agreement is for a period equal to the existing term of the Credit Facility (as defined in Note 7, Debt ) and has a notional amount equal to or greater than the then outstanding principal balance of the Credit Facility. The Company did not designate the interest rate cap as a hedge. As of December 31, 2019, the net carrying amount of the interest rate cap was $0.01 million and is included in prepaid expenses and other assets in the accompanying Consolidated Balance Sheets. There were no interest rate caps outstanding at December 31, 2018.
The following table presents the effect of derivatives not designated as hedging instruments on the Consolidated Statements of Operations:
Derivatives Not Designated as Hedging Instruments
Amount of Gain (Loss) Recognized in Earnings on Derivative
Location of Gain (Loss) Recognized in Income on Derivative
Year ended December 31,
2019
2018
2017
Credit Facility interest rate cap
$
(100)
$
-
$
-
Interest Expense</t>
  </si>
  <si>
    <t>STOCKHOLDERS' EQUITY</t>
  </si>
  <si>
    <t>STOCKHOLDERS' EQUITY [Abstract]</t>
  </si>
  <si>
    <t>9. STOCKHOLDERS’ EQUITY
The Company had 22,423,283 and 20,430,218 shares of common stock issued and outstanding, which included 216,165 and 159,165 shares of non-vested restricted stock, as of December 31, 2019 and 2018, respectively. The Company had 133,500 and 125,000 shares of Series A Preferred Stock issued and outstanding as of December 31, 2019 and 2018, respectively. The Company also had 1,571,734 shares of Series B Preferred Stock issued and outstanding as of December 31, 2019 and 2018.
ATM Program
On December 7, 2018, the Company entered into a new Equity Distribution Agreement with an aggregate offering price under an at the market equity offering program (the “ATM Program”) of up to $100.0 million. As of December 31, 2019, the Company has issued and sold an aggregate of 4,152,535 shares of common stock at a weighted average price of $21.39 per share under the ATM Program and the Company’s previous ATM Programs, receiving net proceeds after commissions and other offering costs of $86.4 million. During the year ended December 31, 2019, the Company issued and sold an aggregate of 1,870,761 shares of common stock at a weighted average price per share of $20.90 under the ATM Program, receiving net proceeds after commissions and other offering costs of $38.1 million.
Stock Repurchase Plan
On May 20, 2016, the Company’s Board of Directors authorized a share repurchase program for the repurchase of up to $10.0 million of the outstanding shares of common stock of the Company. As of December 31, 2019, the Company had repurchased and retired a total of 213,078 shares of its common stock at an aggregate cost of approximately $3.2 million. As of December 31, 2019, the Company has $6.8 million remaining under the Board’s authorization to repurchase shares of its common stock.
Equity Incentive Plan
The Company maintains the Second Amended and Restated 2015 Equity Incentive Plan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On May 1, 2019, the Company’s stockholders approved, and the Company adopted, the Second Amended and Restated 2015 Equity Incentive Plan increasing the number of shares reserved for issuance under the Plan by 380,000 to an aggregate of 750,000 shares and extending the term of the Plan until May 1, 2029 .
Restricted Stock Awards
The Second Amended and Restated 2015 Equity Incentive Plan permits the issuance of restricted shares of the Company’s common stock to the Company’s employees and non-employee directors. As of December 31, 2019 and 2018, 509,509 and 363,587 shares of restricted stock, respectively, had been granted, of which 55,172 vested in 2016, 46,413 vested in 2017, 99,503 vested in 2018, 87,2 56 vested during the year ended December 31, 2019, 107,372 is expected to vest in 2020, 55,711 is expected to vest in 2021 and 53,082 is expected to vest in 2022. Additionally, 1,666 were forfe ited during the year ended December 31, 2019 and 1,667 were forfeited during each of the years ended December 31, 2018 and 2016. Non-vested shares are earned over the respective vesting period based on a service condition only. Expenses related to restricted stock awards are charged to compensation expense and are recognized over the respective vesting period (primarily three to five years) of the awards. For restricted stock issued to non-employee directors of the Company, compensation expense is based on the market value of the shares at the grant date. For restricted stock awards issued to employees of the Manager, prior to the adoption of ASU 2018-07, compensation expense was re-measured at each reporting date until service was complete and the restricted shares became vested based on the then current value of the Company’s common stock. The Company early adopted ASU 2018-07 effective April 1, 2018, which established a grant date fair value of $18.10 based on the market value of the award as of April 1, 2018 for all nonemployee awards that have not vested as of April 1, 2018. Furthermore, for future awards, compensation expense is based on the market value of the shares at the grant date.
The Company recognized approximately $2.1 million, $1.9 million and $1.3 million of stock-based compensation expense for the years ended December 31, 2019, 2018 and 2017, respectively. As of December 31, 2019, 2018 and 2017, the total unrecognized compensation cost related to the Company’s restricted shares was approximately $3.0 million, $2.1 million and $2.7 million, respectively, based on the grant date market value for awards issued to non-employee directors of the Company and the fair value of awards as of the adoption date of ASU 2018-07 for awards issued to employees of the Manager. This cost is expected to be recognized over the remaining weighted average period of 2.0 years. The Company presents stock-based compensation expense in general and administrative expenses in the Consolidated Statements of Operations .
A summary of changes in the Company’s restricted shares of common stock for the years ended December 31, 2019 and 2018 is as follows:
Year ended December 31,
2019
2018
Weighted
Weighted
average grant
average grant
Shares
date fair value
Shares
date fair value
Nonvested at beginning of period,
159,165
$
18.39
185,002
$
21.58
Granted
145,922
21.60
75,333
19.18
Vested
(87,256)
18.95
(99,503)
18.48
Forfeited
(1,666)
18.10
(1,667)
18.10
Nonvested at end of period,
216,165
$
20.34
159,165
$
18.39
Nonvested restricted shares of common stock receive dividends which are nonforfeitable.
Series A Preferred Stock
On July 27, 2016 (the “Effective Date”), the Company entered into a Stock Purchase Agreement (the “Purchase Agreement”) with accounts managed by NexPoint Advisors, L.P., an affiliate of Highland Capital Management, L.P. (collectively, the “Buyers”) relating to the issuance and sale, from time to time until the second anniversary of the Effective Date (such period, the “Commitment Period”), of up to $125 million in shares of the Company’s Series A Preferred Stock, par value $0.01 per share (the “Series A Preferred Stock”), at a price of $1,000 per share (the “Liquidation Value”). The Company has issued all shares of Series A Preferred Stock available for issuance under the Purchase Agreement and the Articles Supplementary except for shares of Series A Preferred Stock issuable as in-kind dividends .
The Series A Preferred Stock ranks senior to the shares of the Company’s common stock, par value $0.01 per share (the “Common Stock”), with respect to distribution rights and rights upon liquidation, winding up and dissolution of the Company, on parity with any class or series of capital stock of the Company expressly designated as ranking on parity with the Series A Preferred Stock with respect to distribution rights and rights upon liquidation, winding up and dissolution of the Company, junior to any class or series of capital stock of the Company expressly designated as ranking senior to the Series A Preferred Stock with respect to distribution rights and rights upon liquidation, winding up and dissolution of the Company and junior in right of payment to the Company’s existing and future indebtedness .
Holders of Series A Preferred Stock are entitled to a cumulative cash distribution (“Cash Distribution”) equal to (A) 7.0% per annum on the Liquidation Value for the period beginning on the respective date of issuance until the sixth anniversary of the Effective Date, payable quarterly in arrears, (B) 8.5% per annum on the Liquidation Value for the period beginning the day after the sixth anniversary of the Effective Date and for each year thereafter as long as the Series A Preferred Stock remains issued and outstanding, payable quarterly in arrears, and (C) an amount in addition to the amounts in (A) and (B) equal to 5.0% per annum on the Liquidation Value upon the occurrence of certain triggering events (a “Cash Premium”). In addition, the holders of the Series A Preferred Stock will be entitled to a cumulative dividend payable in-kind in shares of Common Stock or additional shares of Series A Preferred Stock, at the election of the holders (the “Stock Dividend”), equal in the aggregate to the lesser of (Y) 25% of the incremental increase in the Company’s book value (as adjusted for equity capital issuances, share repurchases and certain non-cash expenses) plus, to the extent the Company owns equity interests in income-producing real property, the incremental increase in net asset value (provided, however, that no interest in the same real estate asset will be double counted) and (Z) an amount that would, together with the Cash Distribution, result in a 14.0% internal rate of return for the holders of the Series A Preferred Stock from the date of issuance of the Series A Preferred Stock, as set forth in the Articles Supplementary classifying the Series A Preferred Stock (the “Series A Articles Supplementary”). Triggering events that will trigger the payment of a Cash Premium with respect to a Cash Distribution include: (i) the occurrence of certain change of control events affecting the Company after the third anniversary of the Effective Date, (ii) the Company’s ceasing to be subject to the reporting requirements of Section 13 or Section 15(d) of the Exchange Act, (iii) the Company’s failure to remain qualified as a real estate investment trust, (iv) an event of default under the Purchase Agreement, (v) the failure by the Company to register for resale shares of Common Stock pursuant to the Registration Rights Agreement, (vi) the Company’s failure to redeem the Series A Preferred Stock as required by the Purchase Agreement, or (vii) the filing of a complaint, a settlement with, or a judgment entered by the Securities and Exchange Commission against the Company or any of its subsidiaries or a director or executive officer of the Company relating to the violation of the securities laws, rules or regulations with respect to the business of the Company .
For the first three fiscal quarters of the fiscal years 2018, 2019 and 2020 and for the first fiscal quarter of 2021, the Company will declare and pay an Aggregate Stock Dividend equal to $2,125,000 (the “Target Stock Dividend”). For the last fiscal quarter of each of 2018, 2019 and 2020 and for the second fiscal quarter of 2021, the Company will compute the cumulative Aggregate Stock Dividend for all periods after December 31, 2017 through the end of such fiscal quarter equal to 25% of the incremental increase in the Company’s book value (as adjusted for equity capital issuances, share repurchases and certain non-cash expenses) plus, to the extent that we own equity interests in income-producing real property, the incremental increase in net asset value (provided, however, that no interest in the same real estate asset will be double counted) (the “Computed Stock Dividend”), and will declare and pay for such quarter an Aggregate Stock Dividend equal to the greater of the Target Stock Dividend or the Computed Stock Dividend minus the sum of all Aggregate Stock Dividends declared and paid for all fiscal quarters after December 31, 2017 and before the fiscal quarter for which such payment is computed, in each case subject to an amount that would, together with the Cash Distribution (as defined in the Series A Articles Supplementary), result in a 14.0% internal rate of return for the holders of Series A Preferred Stock from the date of issuance of the Series A Preferred Stock. Accrued but unpaid Cash Distributions and Stock Dividends on the Series A Preferred Stock will accumulate and will earn additional Cash Distributions and Stock Dividends as calculated above, compounded quarterly .
Accrued but unpaid Cash Distributions and Stock Dividends on the Series A Preferred Stock will accumulate and will earn additional Cash Distributions and Stock Dividends as calculated above, compounded quarterly.
As long as shares of Series A Preferred Stock remain outstanding, the Company is required to maintain a ratio of debt to total tangible assets determined under U.S. generally accepted accounting principles of no more than 0.4:1, measured as of the last day of each fiscal quarter. The Company has complied with this covenant as of and for the year ended December 31, 2019.
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 .
In the event of any liquidation, dissolution or winding up of the Company, the holders of the Series A Preferred Stock shall be entitled to receive an amount equal to the greater of (i) the Liquidation Value, plus all accumulated but unpaid Cash Distributions and Stock Dividends thereon to, but not including, the date of any liquidation, but excluding any Cash Premium and (ii) the amount that would be paid on such date in the event of a redemption following a change of control .
On October 29, 2019, the Company declared a (i) cash distribution of $17.85 per share of Series A Preferred Stock, payable on January 15, 2020, to holders of Series A Preferred Stock of record on the close of business on January 1, 2020, and (ii) distributions payable in kind in a number of shares of Series A Preferred Stock as determined in accordance with the terms of the designation of the Series A Preferred Stock, payable on January 15, 2020, to holders of Series A Preferred Stock of record on the close of business on January 1, 2020 .
Series B Preferred Stock
As of December 31, 2019, the Company had 3,750,000 shares of its 7.00% Series B cumulative redeemable perpetual preferred stock (the “Series B Preferred Stock”) authorized and 1,571,734 shares of Series B Preferred Stock outstanding. Series B Preferred Stock ranks senior to the Company’s common stock, with respect to distribution rights and rights upon liquidation, winding up and dissolution of the Company, and on parity with the Series A Preferred Stock and any other class or series of capital stock of the Company expressly designated as ranking on parity with the Series B Preferred Stock with respect to distribution rights and rights upon liquidation, winding up and dissolution of the Company, junior to any class or series of capital stock of the Company expressly designated as ranking senior to the Series B Preferred Stock with respect to distribution rights and rights upon liquidation, winding up and dissolution of the Company and junior in right of payment to the Company’s existing and future indebtedness. Holders of the Series B Preferred Stock generally do not have voting rights.
Dividends on the Series B Preferred Stock are payable quarterly in arrears on the fifteenth (15th) day of January, April, July and October of each year (or if not a business day, on the immediately preceding business day) (each, a “dividend payment date”) at a rate equal to 7.00% of the $25.00 per share liquidation preference (equivalent to an annual rate of $1.7500 per share). 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Series B Articles Supplementary), the Company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
In the event of any liquidation, dissolution or winding up of the Company, the holders of the Series B Preferred Stock shall be entitled to receive a liquidating distribution in the amount of  $25.00 per share, plus accrued and unpaid dividends (whether or not authorized or declared) to, but excluding, the date of final distribution to such holders.
On January 26, 2018, the Company received $36.0 million in proceeds, net of underwriter’s discount and offering costs, related to the issuance of 1,500,000 shares of Series B Preferred Stock.
Series B Preferred Stock At-the-Market Offering Program
On March 29, 2018, the Company and the Operating Company entered into a Distribution Agreement (the “Distribution Agreement”), by and among the Company, the Operating Company, the Manager and B. Riley FBR, Inc. (the “Agent”) in connection with the commencement of an at-the-market continuous offering program (the “Preferred ATM Program”). Pursuant to the terms and conditions of the Distribution Agreement, the Company may, from time to time, issue and sell through or to the Agent, shares of the Series B Preferred Stock, having an aggregate offering price of up to $45.0 million (the “Preferred ATM Shares”).
As of December 31, 2019, the Company has sold 71,734 shares of Series B Preferred Stock at a weighted average price of $22.94, receiving net proceeds after commissions and other offering costs of $1.3 million under the Preferred ATM Program. During the year ended December 31, 2019, the Company made no sales under the Preferred ATM Program. The Preferred ATM Program was terminated upon the effectiveness of the Company’s registration statement on Form S-3 (File No. 333-231374) on July 12, 2019 .</t>
  </si>
  <si>
    <t>DIVIDENDS AND DISTRIBUTIONS</t>
  </si>
  <si>
    <t>DIVIDENDS AND DISTRIBUTIONS [Abstract]</t>
  </si>
  <si>
    <t>10. DIVIDENDS AND DISTRIBUTIONS
The following table summarizes the Company’s dividends declared on its common stock during the year ended December 31, 2019:
Date declared
Record date
Payment date
Per share amount
Total amount
February 22, 2019
April 1, 2019
April 15, 2019
$
0.35
$
7,205
May 1, 2019
July 1, 2019
July 15, 2019
0.35
7,754
July 31, 2019
October 1, 2019
October 15, 2019
0.35
7,783
October 29, 2019
January 2, 2020
January 15, 2020
0.35
7,936
The following table summarized the Company’s dividends declared on its Series A Preferred Stock during the year ended December 31, 2019:
Date declared
Record date
Payment date
Per share amount
Total amount
Cash dividend:
February 22, 2019
April 1, 2019
April 15, 2019
$
17.45
$
2,219
May 1, 2019
July 1, 2019
July 15, 2019
17.65
2,281
July 31, 2019
October 1, 2019
October 15, 2019
17.84
2,344
October 29, 2019
January 1, 2020
January 15, 2020
17.85
2,382
Stock dividend:
February 22, 2019
April 1, 2019
April 15, 2019 (1)
$
16.72
$
2,125
May 1, 2019
July 1, 2019
July 15, 2019 (1)
16.44
2,125
July 31, 2019
October 1, 2019
October 15, 2019 (1)
16.18
2,125
October 29, 2019
January 1, 2020
January 15, 2020 (1)
15.92
2,125
(1)
2,125 shares of Series A Preferred Stock were issued at the election of the Holders
The following table summarizes the Company’s dividends declared on its Series B Preferred Stock during the year ended December 31, 2019:
Date declared
Record date
Payment date
Per share amount
Total amount
February 22, 2019
April 1, 2019
April 15, 2019
$
0.43750
$
688
May 1, 2019
July 1, 2019
July 15, 2019
0.43750
688
July 31, 2019
October 1, 2019
October 15, 2019
0.43750
688
October 29, 2019
January 2, 2020
January 15, 2020
0.43750
688
The following table summarizes the Company’s dividends declared on its common stock during the year ended December 31, 2018:
Date declared
Record date
Payment date
Per share amount
Total amount
February 28, 2018
April 2, 2018
April 13, 2018
$
0.35
$
5,056
May 2, 2018
July 2, 2018
July 13, 2018
0.35
6,739
July 31, 2018
October 1, 2018
October 15, 2018
0.35
6,777
October 31, 2018
January 2, 2019
January 15, 2019
0.35
7,150
The following table summarized the Company’s dividends declared on its Series A Preferred Stock during the year ended December 31, 2018:
Date declared
Record date
Payment date
Per share amount
Total amount
Cash dividend:
February 28, 2018
April 1, 2018
April 13, 2018
$
12.12
$
909
May 2, 2018
July 1, 2018
July 13, 2018
16.07
1,767
July 31, 2018
October 1, 2018
October 15, 2018
15.81
1,977
October 31, 2018
January 1, 2019
January 15, 2019
17.89
2,236
Stock dividend:
February 28, 2018
April 1, 2018
April 13, 2018 (1)
$
28.33
$
2,125
May 2, 2018
July 1, 2018
July 13, 2018 (2)
19.32
2,125
July 31, 2018
October 1, 2018
October 15, 2018 (3)
17.00
2,125
October 31, 2018
January 1, 2019
January 15, 2019 (4)
17.00
2,125
(1)
120,028 shares of common stock were issued at the election of the Holders
(2)
111,199 shares of common stock were issued at the election of the Holders
(3)
109,494 shares of common stock were issued at the election of the Holders
(4)
2,125 shares of Series A Preferred Stock were issued at the election of the Holders
The following table summarizes the Company’s dividends declared on its Series B Preferred Stock during the year ended December 31, 2018:
Date declared
Record date
Payment date
Per share amount
Total amount
February 28, 2018
April 2, 2018
April 13, 2018
$
0.37431
$
561
May 2, 2018
July 2, 2018
July 13, 2018
0.43750
688
July 31, 2018
October 1, 2018
October 15, 2018
0.43750
688
October 31, 2018
January 2, 2019
January 15, 2019
0.43750
688</t>
  </si>
  <si>
    <t>EARNINGS PER SHARE</t>
  </si>
  <si>
    <t>EARNINGS PER SHARE [Abstract]</t>
  </si>
  <si>
    <t>11. EARNINGS PER SHARE
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assumed share-settlement of the accrued stock dividend to holders of the Series A Preferred Stock, and the related impacts to earnings, are considered when calculating earnings per share on a diluted basis with the Company’s diluted earnings per share being the more dilutive of the treasury stock or two-class methods. For the years ended December 31, 2019, 2018 and 2017, the Company’s basic earnings per share is computed using the two-class method, and the Company’s diluted earnings per share is computed using the more dilutive of the treasury stock method or two-class method:
Year ended December 31,
Shares outstanding
2019
2018
2017
Weighted average common shares - basic
21,391,218
17,111,035
11,735,455
Effect of dilutive securities
197,562
173,125
173,057
Weighted average common shares, all classes
21,588,780
17,284,160
11,908,512
Calculation of Earnings per Share - basic
Net income
$
44,406
$
54,366
$
14,559
Less:
Net income allocated to preferred stockholders
20,478
18,014
1,456
Net income allocated to unvested restricted shares (1)
220
364
188
Net income attributable to common shareholders – two-class method
$
23,708
$
35,988
$
12,915
Weighted average common shares - basic
21,391,218
17,111,035
11,735,455
Earnings per share - basic
$
1.11
$
2.10
$
1.10
Calculation of Earnings per Share - diluted
Net income
$
44,406
$
54,366
$
14,559
Less:
Net income allocated to preferred stockholders
20,478
18,014
1,456
Net income attributable to common shareholders – two-class method
$
23,928
$
36,352
$
13,103
Weighted average common shares - diluted
21,588,780
17,284,160
11,908,512
Earnings per share - diluted
$
1.11
$
2.10
$
1.10
(1) Unvested restricted shares of common stock participate in dividends with unrestricted shares of common stock on a 1:1 basis and thus are considered participating securities under the two-class method for the years ended December 31, 2019, 2018 and 2017.</t>
  </si>
  <si>
    <t>RELATED PARTY TRANSACTIONS</t>
  </si>
  <si>
    <t>RELATED PARTY TRANSACTIONS [Abstract]</t>
  </si>
  <si>
    <t>12. RELATED PARTY TRANSACTIONS
Equity Method Investments
Certain of the Company’s development property investments and bridge investments are equity method investments for which the Company has elected the fair value option of accounting. The fair value of these equity method investments at December 31, 2019 and 2018 were $549.7 million and $440.2 million, respectively. The interest income realized and the net unrealized gain from these equity method investments was $63.4 million, $66.2 million and $18.0 million for the years ended December 31, 2019, 2018 and 201 7 , respectively.
The Company’s investment in the real estate venture, the SL1 Venture, has a carrying amount of $11.2 million and $14.2 million at December 31, 2019 and 2018, respectively, and the earnings from this venture were $0.6 million, $1.5 million and $2.3 million for the years ended December 31, 2019, 2018 and 2017, respectively.
Management Agreement
As of December 31, 2019, the Company did not have any employees. Prior to the completion of the Internalization, the Company relied on the personnel, properties and resources of the Manager to conduct its operations. The Company and the Manager were parties to a management agreement (as amended and restated, the “Management Agreement”), which was originally entered into on April 1, 2015 and was amended and restated on May 23, 2016, April 1, 2017 and November 1, 2017. Pursuant to the Management Agreement, the Manager was responsible for (a) the Company’s day-to-day operations (including finance, accounting and investor relations), (b) determining investment criteria and strategy in conjunction with the Company’s Board of Directors, (c) sourcing, analyzing, originating, underwriting, structuring, and acquiring the Company’s portfolio investments, (d) sourcing, analyzing, procuring and managing the Company’s capital and (e) performing portfolio management duties. The Manager had an Investment Committee that approves investments in accordance with the Company’s investment guidelines, investment strategy, and financing strategy. The Management Agreement was in place as of December 31, 2019, but is of no further force and effect as a result of the Internalization.
Management Fees
Pursuant to the Management Agreement, the Company paid the Manager a base management fee in an amount equal to 0.375% of the Company’s stockholders’ equity (a 1.5% annual rate) calculated and payable quarterly in arrears in cash. For purposes of calculating the base management fee, the Company’s stockholder’s equity means: (a) the sum of (i) the net proceeds from all issuances of the Company’s equity securities since its IPO (allocated on a pro rata daily basis for such issuances during the fiscal quarter of any such issuance), plus (ii) the Company’s retained earnings at the end of the most recently completed fiscal quarter (without taking into account any non-cash equity compensation expense incurred in current or prior periods); less (b) any amount that the Company pays to repurchase its common stock since its IPO. If the Company’s retained earnings are in a net deficit position (following any required adjustments set forth below), then retained earnings shall not be included in stockholders’ equity. Retained earnings also excludes (x) any unrealized gains and losses and other non-cash items that have impacted stockholders’ equity as reported in the Company’s financial statements prepared in accordance with accounting principles generally accepted in the United States, or GAAP, and (y) one-time events pursuant to changes in GAAP (such as a cumulative change to the Company’s operating results as a result of a codification change pursuant to GAAP), and certain non-cash items not otherwise described above (such as depreciation and amortization), in each case after discussions between the Manager and the Company’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is payable independent of the performance of the Company’s portfolio. The Manager computed the base management fee within 30 days after the end of the fiscal quarter with respect to which such installment is payable and promptly delivered such calculation to the Company’s Board of Directors. The amount of the installment shown in the calculation is due and payable no later than the date which is five business days after the date of delivery of such computation to the Board of Directors. The base management fee was $8.3 million, $6.7 million and $3.5 million for the years ended December 31, 2019, 2018 and 2017, respectively.
Incentive Fee
The Manager was also able to earn an incentive fee each fiscal quarter (or part thereof that the Management Agreement is in effect) payable in arrears in cash. The incentive fee will be an amount, not less than zero, determined pursuant to the following formula:
Incentive Fee = .20 times (A minus (B times .08)) minus C
In the foregoing formula:
·
A equals the Company’s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C Units); and
·
C equals the sum of any incentive fees earned by the Manager with respect to the first three fiscal quarters of such previous 12‑month period.
Notwithstanding application of the incentive fee formula, any incentive fee earned shall not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 The total return is calculated by adding stock price appreciation (based on the volume-weighted average of the closing price of the Company’s common stock on the NYSE (or other applicable trading market) for the last ten consecutive trading days of the applicable computation period minus the volume-weighted average of the closing market price of the Company’s common stock for the last ten consecutive trading days of the period immediately preceding the applicable computation period) plus dividends per share paid during such computation period, divided by the volume-weighted average of the closing market price of the Company’s common stock for the last ten consecutive trading days of the period immediately preceding the applicable computation period. For purposes of computing the Incentive Fee, “Core Earnings” is defined as (1) net income (loss) determined under GAAP, plus (2) non-cash equity compensation expense, the incentive fee, depreciation and amortization, plus (3) any unrealized losses or other non-cash expense items reflected in GAAP net income (loss), less (4) any unrealized gains reflected in GAAP net income (including any unrealized appreciation with respect to self-storage facilities that the Company has not yet acquired). The amount was adjusted to exclude one-time events pursuant to changes in GAAP and certain other non-cash charges after discussions between the Manager and the Company’s independent directors and after approval by a majority of the independent directors. In addition, with respect to any self-storage facility acquired by the Company with respect to which it had an outstanding loan as of the time of such acquisition, the amount of Core Earnings determined pursuant to the formula above in the period of such acquisition shall also be increased by the difference between (A) the appraised value, as determined by a nationally recognized, independent third-party appraiser, mutually agreed to by the Company and the Manager, who has significant expertise in valuing self-storage properties, and (B) (i) the outstanding principal amount of any one of the Company’s loans secured by such acquired self-storage facility at the time of such acquisition plus (ii) any other consideration given to the former owner upon such acquisition. This addition is intended to include in Core Earnings the amount of the Company’s unrealized gain on account of its acquisition of a self-storage facility without such facility being sold to a third party buyer in the open market.
The Manager computed the incentive fee each quarter within 45 days after the end of the fiscal quarter that is currently payable and if an incentive fee results, promptly delivers such calculation to the Company’s Board of Directors. The amount of any incentive fee shown in the calculation is due and payable no later than the date which is five business days after the date of delivery of such computation to the Board of Directors. The incentive fee earned for the year ended December 31, 2018 was $0.7 million, is primarily due to the purchases of developer interests in six self-storage projects during the year, and is presented in the Fees to Manager line item in the Company’s Consolidated Statements of Operations. No incentive fee was earned for any quarter in the years ended December 31, 2019 and 2017.
At December 31, 2019 and 2018, the Company had outstanding fees due to Manager of $3.2 million and $3.3 million, respectively, consisting of the management fees payable, incentive fees payable, and certain reimbursable expenses.
Expense Reimbursement
In addition to Management Fees and Incentive Fees as described above, the Management Agreement required that the Company reimburse payroll, occupancy, business development, marketing and other expenses of the Manager for conducting the business of the Company, excluding the salaries and cash bonuses of the Manager’s CEO and Chief Financial Officer (“CFO”), and certain other costs as determined by the Manager in accordance with the Management Agreement. Certain prepaid expenses and fixed assets are also purchased through the Manager and reimbursed by the Company. Under the Management Agreement, the Manager had the ability to engage independent contractors that provide investment banking, securities brokerage, mortgage brokerage and other financial, legal and account services as may be required for the Company’s investments, and the Company agreed to reimburse the Manager for costs and expenses incurred in connection with these services; however, expenses incurred by the Manager were reimbursable to the Manager by the Company only to the extent such expenses are not otherwise directly reimbursed by an unaffiliated third party. The amount of expenses to be reimbursed to the Manager by the Company are reduced dollar-for-dollar by the amount of any such payment or reimbursement. Amounts reimbursable to the Manager for expenses are included in general and administrative expenses in the Consolidated Statements of Operations and totaled $4.3 million, $3.8 million and $3.0 million for the years ended December 31, 2019, 2018 and 2017, respectively.</t>
  </si>
  <si>
    <t>COMMITMENTS AND CONTINGENCIES</t>
  </si>
  <si>
    <t>COMMITMENTS AND CONTINGENCIES [Abstract]</t>
  </si>
  <si>
    <t>13. COMMITMENTS AND CONTINGENCIES
As described in Note 3, Self-Storage Investment Portfolio , the Company has $136.1 million of unfunded loan commitments related to its investment portfolio. As described in Note 5, Investment in Real Estate Venture , the Company has $0. 2 million of unfunded loan commitments to the SL1 Venture.
The following table summarizes the maturities of the Company’s Credit Facility and FirstBank Term Loans as of December 31, 2019:
Contractual Obligations
2020
2021
2022
2023
2024
Thereafter
Total
Long-term debt obligations (1)(2)
$
-
$
203,175
$
-
$
-
$
-
$
-
$
203,175
(1)
Represents principal payments gross of discounts and debt issuance costs.
(2)
Amount excludes interest, which is variable based on 30-day LIBOR plus spreads ranging from 2.25% to 3.25%.
The Company from time to time may be party to litigation relating to claims arising in the normal course of business. The Company is not aware of any legal claims that could materially impact its financial position, results of operations, or cash flows.</t>
  </si>
  <si>
    <t>QUARTERLY FINANCIAL DATA (UNAUDITED)</t>
  </si>
  <si>
    <t>QUARTERLY FINANCIAL DATA [Abstract]</t>
  </si>
  <si>
    <t>14. QUARTERLY FINANCIAL DATA (UNAUDITED)
The following table summarizes the Company’s quarterly financial results for each quarter of the year ended December 31, 2019:
For the three month period ended,
March 31
June 30
September 30
December 31
2019:
Total revenues
$
9,884
$
10,832
$
12,249
$
12,128
Net income
$
12,114
$
14,874
$
10,954
$
6,465
Net income attributable to common stockholders
$
7,082
$
9,780
$
5,797
$
1,270
Net income per common share - basic
$
0.35
$
0.46
$
0.26
$
0.06
Net income per common share - diluted
$
0.35
$
0.46
$
0.26
$
0.06
The following table summarizes the Company’s quarterly financial results for each quarter of the year ended December 31, 2018:
For the three month period ended,
March 31
June 30
September 30
December 31
2018:
Total revenue
$
5,216
$
7,241
$
9,091
$
9,666
Net income
$
5,354
$
10,797
$
15,964
$
22,251
Net income attributable to common stockholders
$
1,759
$
6,217
$
11,174
$
17,202
Net income per common share - basic
$
0.12
$
0.40
$
0.58
$
0.87
Net income per common share - diluted
$
0.12
$
0.40
$
0.57
$
0.87</t>
  </si>
  <si>
    <t>SUBSEQUENT EVENTS</t>
  </si>
  <si>
    <t>SUBSEQUENT EVENTS [Abstract]</t>
  </si>
  <si>
    <t>15. SUBSEQUENT EVENTS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as of and for the year ended December 31, 2019.
As described in Note 1, Organization and Formation , the Internalization was completed on February 20, 2020. The Internalization has no impact on revenues and the pro forma net income attributable to common stockholders for the year ended December 31, 2019, calculated as if the combination occurred on January 1, 2019 would have been $30,572 (unaudited). The pro forma results are not necessarily indicative of the results which actually would have occurred if the business combination had occurred on the first day of the periods presented, nor does the pro forma financial information purport to represent the results of operations for future periods.
Investment Activity
On February 10, 2020, the Company acquired the remaining interests in six development investments located in Charlotte, Atlanta, Louisville and Knoxville. On February 14, 2020, the Company acquired the remaining interest in two development investments located in Boston and Fort Lauderdale. On February 21, 2020, the Company acquired the remaining interests in a development investment located in Atlanta. the Company acquired the remaining interest in these developments for an aggregate purchase price of approximately $29.6 million, which includes the issuance of 82,526 OC Units.
Capital Activities
As described under Note 7, Debt , on January 31, 2020, the Company and the Operating Company entered into the First Amendment to the Credit Facility with KeyBank National Association and the other lenders party thereto in order to amend the liquidity covenant.
First Quarter Dividend Declarations
On February 21, 2020, the Company’s Board of Directors declared a cash dividend to the holders of the Series A Preferred Stock and a distribution payable in kind, if applicable, in a number of shares of common stock or Series A Preferred Stock as determined in accordance with the election of the holders of the Series A Preferred Stock for the quarter ending March 31, 2020. The dividends are payable on April 15, 2020 to holders of Series A Preferred Stock of record on April 1, 2020.
On February 21, 2020, the Company’s Board of Directors declared a cash dividend on the Series B Preferred Stock in the amount of  $0.4375 per share for the quarter ending March 31, 2020. The dividends are payable on April 15, 2020 to holders of Series B Preferred Stock of record on April 1, 2020.
On February 21, 2020, the Company’s Board of Directors declared a cash dividend of $0.23 per share of common stock for the quarter ending March 31, 2020. The dividend is payable on April 15, 2020 to stockholders of record on April 1, 2020.</t>
  </si>
  <si>
    <t>SCHEDULE III - REAL ESTATE AND ACCUMULATED DEPRECIATION</t>
  </si>
  <si>
    <t>SCHEDULE III - REAL ESTATE AND ACCUMULATED [Abstract]</t>
  </si>
  <si>
    <t>JERNIGAN CAPITAL, INC.
Schedule III
Real Estate and Accumulated Depreciation
December 31, 2019
(Dollars in thousands)
Gross Carrying Amount at
Initial Cost
December 31, 2019
Square
Buildings and
Costs Subsequent
Buildings and
Accumulated
Year
Description
Footage
Debt
Land
Improvements
to Acquisition
Land
Improvements
Total (2)
Depreciation (3)
Acquired
Ocoee, FL
93,965
$
9,150
$
1,505
$
14,322
$
2
$
1,505
$
14,324
$
15,829
$
1,532
2017
Fleming Island, FL (1)
59,848
-
1,438
10,195
31
1,438
10,226
11,664
1,100
2018
Marietta, GA
66,187
7,125
1,500
10,166
193
1,500
10,359
11,859
935
2018
Alpharetta, GA
71,718
8,625
3,407
9,764
27
3,407
9,791
13,198
953
2018
Pittsburgh, PA (1)
47,828
-
316
8,609
1,151
316
9,760
10,076
509
2018
Mallard Creek, NC
86,750
9,188
1,445
11,301
35
1,445
11,336
12,781
903
2018
Bay Shore, NY (1)
105,272
-
1,186
24,262
502
1,186
24,764
25,950
1,490
2018
New Haven, CT
64,225
7,087
926
10,125
2
926
10,127
11,053
648
2019
Jacksonville, FL (1)
70,255
-
582
11,022
3
582
11,025
11,607
234
2019
Miami, FL (1)
74,685
-
3,324
20,863
-
3,324
20,863
24,187
525
2019
Miami, FL (1)
77,075
-
996
14,182
1
996
14,183
15,179
192
2019
Miami, FL (1)
76,765
-
3,432
16,643
1
3,432
16,644
20,076
417
2019
Miami, FL (1)
86,450
-
3,637
17,907
-
3,637
17,907
21,544
314
2019
Miami, FL (1)
51,923
-
1,836
13,734
2
1,836
13,736
15,572
340
2019
Subtotal
1,032,946
$
41,175
$
25,530
$
193,095
$
1,950
$
25,530
$
195,045
$
220,575
$
10,092
Property under development:
Miami, FL
69,823
-
3,900
16,461
-
3,900
16,461
20,361
-
2019
Subtotal
69,823
$
-
$
3,900
$
16,461
$
-
$
3,900
$
16,461
$
20,361
$
-
Total
1,102,769
$
41,175
$
29,430
$
209,556
$
1,950
$
29,430
$
211,506
$
240,936
$
10,092
(1)
As of December 31, 2019, this investment was pledged as collateral to the Company’s Credit Facility.
(2)
Total aggregate costs for federal income tax purposes is approximately $186,764.
(3)
The costs of building and improvements are generally depreciated using the straight-line method based on a useful life of 40 years.
December 31, 2019
Self-storage real estate owned:
Balance at beginning of period
$
100,099
Acquisitions &amp; improvements
125,047
Construction in progress
15,790
Balance at end of period
$
240,936
Accumulated Depreciation:
Balance at beginning of period
$
3,897
Depreciation expense
6,195
Dispositions and other
-
Balance at end of period
$
10,092</t>
  </si>
  <si>
    <t>SCHEDULE IV - MORTGAGE LOANS ON REAL ESTATE</t>
  </si>
  <si>
    <t>SCHEDULE IV - MORTGAGE LOANS ON REAL ESTATE [Abstract]</t>
  </si>
  <si>
    <t>JERNIGAN CAPITAL, INC.
Schedule IV
Mortgage Loans on Real Estate
December 31, 2019
(Dollars in thousands)
Column A
Column B
Column C
Column D
Column E
Column F
Column G
Column H
Principal Amount
Periodic
Face
Carrying
of Loans Subject
Interest
Final Maturity
Payment
Amount of
Amount of
to Delinquent
Description
Location (6)
Rate
Date
Terms
Prior Liens
Loans
Loans (1)
Principal or Interest
Development property investments:
Development investments with a profits interest
Self-storage development project
Milwaukee
6.90
%
1-Aug-21
(2)(8)
-
7,648
8,884
-
Self-storage development project
Raleigh
6.90
%
1-Sep-21
(2)(8)
-
8,789
8,593
-
Self-storage development project
Austin
6.90
%
27-Oct-21
(2)(8)
-
8,136
8,099
-
Self-storage development project
Charlotte
6.90
%
20-Sep-22
(2)(8)
-
12,677
13,984
-
Self-storage development project
Atlanta
6.90
%
1-Feb-23
(3)(8)
-
13,297
16,130
-
Self-storage development project
Atlanta
6.90
%
1-Feb-23
(3)(8)
-
13,497
17,082
-
Self-storage development project
Orlando
6.90
%
24-Feb-23
(3)(8)
-
7,767
9,725
-
Self-storage development project
New Orleans
6.90
%
24-Feb-23
(3)(8)
-
12,021
14,504
-
Self-storage development project
Atlanta
6.90
%
27-Feb-23
(3)(8)
-
17,492
19,970
-
Self-storage development project
Fort Lauderdale
6.90
%
28-Feb-23
(3)(8)
-
9,383
13,635
-
Self-storage development project
Houston
12.90
%
28-Feb-23
(3)(8)
-
14,825
17,820
14,825
Self-storage development project
Louisville
6.90
%
14-Apr-23
(3)(8)
-
7,552
9,550
-
Self-storage development project
Denver
6.90
%
20-Apr-23
(3)(8)
-
9,616
10,947
-
Self-storage development project
Denver
6.90
%
20-Apr-23
(3)(8)
-
11,009
12,383
-
Self-storage development project
Atlanta
6.90
%
1-Jun-23
(3)(8)
-
12,025
14,744
-
Self-storage development project
Tampa
6.90
%
1-Jun-23
(3)(8)
-
7,644
9,196
-
Self-storage development project
Tampa
6.90
%
1-Jun-23
(3)(8)
-
8,326
10,086
-
Self-storage development project
Tampa
6.90
%
1-Jul-23
(3)(8)
-
9,614
12,673
-
Self-storage development project
Baltimore
9.50
%
1-Jul-23
(3)(5)(8)
-
11,010
13,581
-
Self-storage development project
Knoxville
6.90
%
28-Jun-23
(3)(8)
-
8,628
10,355
-
Self-storage development project
New York City
9.50
%
1-Jul-23
(4)(5)(8)
-
28,974
31,047
-
Self-storage development project
Jacksonville
6.90
%
27-Jul-23
(3)(8)
-
7,751
10,129
-
Self-storage development project
Orlando
6.90
%
1-Sep-23
(3)(8)
-
8,107
10,251
-
Self-storage development project
Los Angeles
6.90
%
30-Sep-24
(10)(11)
-
10,157
10,347
-
Self-storage development project
Miami
6.90
%
14-Sep-23
(3)(8)
-
12,618
13,373
-
Self-storage development project
Louisville
6.90
%
30-Sep-23
(3)(8)
-
9,530
11,688
-
Self-storage development project
Miami
9.50
%
1-Nov-23
(3)(5)(8)
-
1,494
1,280
-
Self-storage development project
New York City
9.50
%
1-Nov-23
(3)(5)(8)
-
6,776
6,383
-
Self-storage development project
Miami
9.50
%
1-Dec-23
(3)(5)(8)
-
12,086
12,898
-
Self-storage development project
Minneapolis
6.90
%
21-Nov-23
(3)(8)
-
10,684
12,290
-
Self-storage development project
Boston
6.90
%
1-Jan-24
(3)(8)
-
7,918
10,024
-
Self-storage development project
New York City
6.90
%
15-Dec-23
(3)(8)
-
6,705
7,528
-
Self-storage development project
Boston
6.90
%
27-Dec-23
(3)(9)
-
2,757
2,674
-
Self-storage development project
New York City
6.90
%
1-Jan-24
(8)(11)
-
13,817
16,373
-
Self-storage development project
Minneapolis
6.90
%
8-Feb-24
(3)(8)
-
9,904
11,763
-
Self-storage development project
Philadelphia
15.50
%
1-Apr-24
(3)(5)(8)
-
11,536
11,807
11,536
Self-storage development project
Minneapolis
6.90
%
6-Apr-24
(3)(8)
-
10,337
12,043
-
Self-storage development project
Miami
9.50
%
1-Jun-24
(3)(5)(8)
-
3,560
3,427
-
Self-storage development project
Atlanta
6.90
%
1-Jun-24
(3)(8)
-
6,563
7,683
-
Self-storage development project
Kansas City
6.90
%
1-Jun-24
(3)(8)
-
8,235
9,663
-
Self-storage development project
Orlando
6.90
%
7-Jun-24
(3)(8)
-
10,340
11,780
-
Self-storage development project
Baltimore
6.90
%
16-Nov-24
(3)(7)
-
757
709
-
Self-storage development project
New York City
6.90
%
1-Mar-25
(4)(8)
-
3,168
3,122
-
Self-storage development project
New York City
9.50
%
17-Apr-25
(4)(5)(8)
-
7,304
7,067
-
$
-
$
422,034
$
487,290
$
26,361
(1)
The face amount of loans in Column F approximate the aggregate cost for federal income tax purposes.
(2)
Development property investments with a Profits Interest are comprised of a construction loan secured by a first mortgage on the development project and a mezzanine loan secured by a first priority security interest in the membership interests of the owners of the project. These loans are entered into simultaneously and are valued as a single instrument for accounting purposes.
(3)
Development property investments with a Profits Interest are comprised of a construction loan secured by a first mortgage on the development project.
(4)
Development property investments with a Profits Interest are comprised of a construction lending facility secured by a first mortgage on the development project. This project is located in New York state, and in order to comply with the New York lien law, our typical investment commitment amount was divided into three tranches with three individual promissory notes, each secured by the first mortgage on the development project. The first note is comprised of land costs only, the second is comprised of construction hard costs only, and the third is comprised of all the remaining costs in the project, with the total amount of all three notes equaling our total investment commitment amount.
(5)
For this investment, interest accrues at a rate of 9.5% per annum, with 6.5% payable monthly from interest reserves and the remaining 3.0% accruing but not payable until the loan matures or is paid off.
(6)
Represents the MSA of the development project.
(7)
Interest only monthly (funded from interest reserve until the project is generating positive cash flows, in which case, all or a portion of the interest is paid in cash); balloon payment due at maturity; prepayment penalty – Prior to 49th month, 3%; on or after 49th month but prior to 61st month, 2%; on or after 61st month but prior to 70th month, 1%; on or after 70th month - no prepayment premium.
(8)
Interest only monthly (funded from interest reserve until the project is generating positive cash flows, in which case, all or a portion of the interest is paid in cash); balloon payment due at maturity; prepayment penalty - On or before 37th month - no prepayment permitted; on or after 37th month but prior to 49th month, 3%; on or after 49th month but prior to 61st month, 2%; on or after 61st month but prior to 70th month, 1%; on or after 70th month - no prepayment premium.
(9)
Interest only monthly (funded from interest reserve); balloon payment due at maturity; prepayment penalty - On or before 37th month, 4%; on or after 37th month but prior to 49th month, 3%; on or after 49th month but prior to 61st month, 2%; on or after 61st month but prior to 67th month, 1%; on or after 67th month - no prepayment premium.
(10)
Interest only monthly (funded from interest reserve); balloon payment due at maturity; prepayment penalty - On or before 37th month - no prepayment permitted; on or after 37th month but prior to 49th month, 2%; on or after 49th month but prior to 70th month, 1%; on or after 70th month - no prepayment premium.
(11)
This development property investment with a Profits Interest is a mezzanine loan secured by a first priority security interest in the membership interest of the developer partner of the project.
The following table sets forth the activity of mortgage loans for the year ended December 31, 2019:
Balance as of December 31, 2018
$
450,752
Fundings of principal, net of unamortized origination fees
102,787
Reclassification of self-storage real estate owned
(125,715)
Payment-in-kind interest
26,606
Repayments of principal
(362)
Net unrealized gains
33,222
Balance as of December 31, 2019
$
487,290</t>
  </si>
  <si>
    <t>SIGNIFICANT ACCOUNTING POLICIES (Policies)</t>
  </si>
  <si>
    <t>Basis of Presentation</t>
  </si>
  <si>
    <t>Basis of Presentation
The Company’s consolidated financial statements are prepared in accordance with accounting principles generally accepted in the United States of America (“GAAP”). Substantially all operations are conducted through the Operating Company, and all significant intercompany transactions and balances have been eliminated in consolidation.</t>
  </si>
  <si>
    <t>Use of Estimates</t>
  </si>
  <si>
    <t>Use of Estimates
The preparation of the consolidated financial statements in conformity with GAAP requires management to make estimates and assumptions that affect certain reported amounts and disclosures. Actual results could differ from those estimates.</t>
  </si>
  <si>
    <t>Variable Interest Entities</t>
  </si>
  <si>
    <t>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t>
  </si>
  <si>
    <t>Equity Investments</t>
  </si>
  <si>
    <t>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and bridge investments, which would otherwise be required to be accounted for under the equity method. The Company also holds an investment in a self-storage real estate venture that is accounted for under the equity method of accounting.</t>
  </si>
  <si>
    <t>Investments and Election of Fair Value Option of Accounting for Certain Loan Investments</t>
  </si>
  <si>
    <t>Investments and Election of Fair Value Option of Accounting for Certain Investments
The Company has elected the fair value option of accounting for all of its investment portfolio loan and equity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Realized Gains and Net Unrealized Gain on Investments</t>
  </si>
  <si>
    <t>Realized Gains and Net Unrealized Gain on Investments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on investments reflects the unrealized gains and losses recognized on certain investments during the reporting period, including any reversal of previously recorded unrealized gains when gains are realized. All fluctuations in fair value are included in net unrealized gain on investments on the Consolidated Statements of Operations. Prior to the quarter ended September 30, 2018, a sale of a self-storage property underlying one of the Company’s loan investment had not yet occurred and, thus, the Company had not yet realized any fair value gains on its investments. Accordingly, net increases in fair value of the Company’s investments had previously been reported in a single line item ‘Changes in fair value of investments’ in the Consolidated Statements of Operations.</t>
  </si>
  <si>
    <t>Fair Value Measurement</t>
  </si>
  <si>
    <t>Fair Value Measurement
The Company carries certain financial instruments at fair value because it has elected to apply the fair value option on an instrument by instrument basis under ASC 825‑10. The Company’s financial instruments consist of cash, development property investments and bridge investments (which are generally structured as first mortgages and a 49.9% Profits Interest in the project), operating property loans (loans secured by operating properties), the investment in self-storage real estate venture, other loans, receivables, the secured revolving Credit Facility (as defined below), the term loans, payables, and derivative financial instruments.
The following table presents the financial instruments measured at fair value on a recurring basis at December 31, 2019:
Fair Value Measurements Using
Total
Level 1
Level 2
Level 3
Derivative financial instruments (asset position)
$
14
$
-
$
14
$
-
Derivative financial instruments (liability position)
(393)
-
(393)
-
Development property investments
549,684
-
-
549,684
The following table presents the financial instruments measured at fair value on a recurring basis at December 31, 2018:
Fair Value Measurements Using
Total
Level 1
Level 2
Level 3
Development property investments
$
373,564
$
-
$
-
$
373,564
Bridge investments
84,383
-
-
84,383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t>
  </si>
  <si>
    <t>Derivative instruments and hedging activities</t>
  </si>
  <si>
    <t>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Company uses interest rate swaps and interest rate caps to effectively convert a portion of its variable rate debt to fixed rate, thus reducing the impact of changes in interest rates on interest payments (see Note 7, Debt, and Note 8, Risk Management and Use of Financial Instruments ).
The changes in the fair value of derivatives designated and that qualify as cash flow hedges is recorded in "Accumulated other comprehensive income (loss)" and is subsequently reclassified into earnings in the period that the hedged forecasted transaction affects earnings. In accordance with ASU 2017-12, Derivatives and Hedging (Topic 815) as long as a hedging instrument is designated and the results of the effectiveness testing support that the instrument qualifies for hedge accounting treatment, there is no longer the requirement for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income (loss)" related to derivatives designated as qualifying cash flow hedges will be reclassified to interest expense as interest payments are made on the Company's variable rate or fixed rate debt. Changes in fair value for financial instruments not designated as cash flow hedges are recognized in earnings within interest expense in the Consolidated Statements of Operations.</t>
  </si>
  <si>
    <t>Self-Storage Real Estate Owned</t>
  </si>
  <si>
    <t>Self-Storage Real Estate Owned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All of the Company’s acquisitions have been asset acquisitions and the Company expects that the majority of future self-storage facility acquisitions will be considered asset acquisitions, however, the Company will continue to evaluate each future acquisition using Accounting Standards Update (“ASU”) 2017-01 - Business Combinations (Topic 805): Clarifying the Definition of a Business to determine whether accounting for a business combination or asset acquisition applies.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years ended December 31, 2019, 2018, and 201 7 .</t>
  </si>
  <si>
    <t>Cash and Cash Equivalents</t>
  </si>
  <si>
    <t>Cash and Cash Equivalents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t>
  </si>
  <si>
    <t>Other Loans</t>
  </si>
  <si>
    <t>Other Loans
The Company’s other loans balance primarily includes principal balances for certain revolving loan agreements, short-term mortgage loans, and land loans made by the Company in situations where it was determined that making such loans would benefit the Company’s primary business. These loans are accounted for under the cost method, and fair value approximates cost at December 31, 2019 and 2018. None of these loans are in non-accrual status as of December 31, 2019 and 2018. The Company determined that no allowance for loan loss was necessary at December 31, 2019 and 2018.</t>
  </si>
  <si>
    <t>Fixed Assets</t>
  </si>
  <si>
    <t>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t>
  </si>
  <si>
    <t>Revenue Recognition</t>
  </si>
  <si>
    <t>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t>
  </si>
  <si>
    <t>Debt Issuance Costs</t>
  </si>
  <si>
    <t>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modified, or exchang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accompanying Consolidated Statements of Operations. Debt issuance costs related to the term loans are presented in the accompanying Consolidated Balance Sheets as a deduction from the carrying amount of the principal balance. Debt issuance costs related to the revolving Credit Facility are presented in the accompanying Consolidated Balance Sheets as Deferred Financing Costs.</t>
  </si>
  <si>
    <t>Other expenses
Other expenses of $2.2 million during the year ended December 31, 2019 consist of professional costs incurred with respect to ongoing discussions and negotiations related to our Management Agreement. Other expenses of $0.3 million during the year ended December 31, 2018 consist of costs related to the termination of an employee contract and have been expensed as incurred. The Company incurred no other expense during the year ended December 31, 2017.</t>
  </si>
  <si>
    <t>Offering and Registration Costs</t>
  </si>
  <si>
    <t>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stock offerings are reflected as a reduction of additional paid-in capital.</t>
  </si>
  <si>
    <t>Income Taxes</t>
  </si>
  <si>
    <t>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t>
  </si>
  <si>
    <t>Earnings per Share ("EPS")</t>
  </si>
  <si>
    <t>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Segment Reporting</t>
  </si>
  <si>
    <t>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Recent Accounting Pronouncements</t>
  </si>
  <si>
    <t>Recent Accounting Pronouncements
In June 2018, the FASB issued ASU 2018-07, Compensation – Stock Compensation (Topic 718): Improvements to Nonemployee Share-Based Payment Accounting. This update creates a single accounting model for all share-based payments. As a result of this update, the existing employee guidance will apply to nonemployee share-based transactions, with the cost of nonemployee awards continuing to be recorded as if the grantor had paid cash for the goods or services. The equity-classified share-based payment awards issued to nonemployees will now be measured on the grant date, instead of the previous requirement to re-measure the awards through the performance completion date. This ASU is effective for public business entities for fiscal years beginning after December 15, 2018, including interim periods within that fiscal year. As allowed, the Company has elected to early adopt the amendments in ASU 2018-07 effective April 1, 2018. As required by the ASU, the Company has established a grant date fair value of $18.10 based on the market value of the award as of April 1, 2018 for all nonemployee awards that have not vested as of April 1, 2018. The cumulative-effect adjustment to retained earnings as of January 1, 2018 was immaterial to the financial statements as a whole. As such, the Company recorded this adjustment through its Consolidated Statements of Operations for the year ended December 31, 2018.
In January 2017, the FASB issued ASU 2017‑01, Business Combinations (Topic 805): Clarifying the Definition of a Business,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This guidance is effective for annual periods beginning after December 15, 2017. Early adoption is permitted. The Company adopted ASU 2017‑01 for new acquisitions beginning on July 1, 2017. Since adoption of the new guidance, the Company has considered its self-storage facility acquisitions to be asset acquisitions. The costs related to the acquisitions of self-storage facilities that qualify as asset acquisitions are capitalized as part of the purchase.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smaller reporting companies for fiscal years and for interim periods within those fiscal years, beginning after December 15, 2022,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The Company adopted the this new accounting guidance on January 1, 2019, and the adoption did not have a material impact on its consolidated financial statements.
In May 2014, the FASB issued ASU 2014-09, Revenue from Contracts with Customers (Topic 606),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adopted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t>
  </si>
  <si>
    <t>SIGNIFICANT ACCOUNTING POLICIES (Tables)</t>
  </si>
  <si>
    <t>Financial Instruments Measured at Fair Value on a Recurring Basis</t>
  </si>
  <si>
    <t>The following table presents the financial instruments measured at fair value on a recurring basis at December 31, 2019:
Fair Value Measurements Using
Total
Level 1
Level 2
Level 3
Derivative financial instruments (asset position)
$
14
$
-
$
14
$
-
Derivative financial instruments (liability position)
(393)
-
(393)
-
Development property investments
549,684
-
-
549,684
The following table presents the financial instruments measured at fair value on a recurring basis at December 31, 2018:
Fair Value Measurements Using
Total
Level 1
Level 2
Level 3
Development property investments
$
373,564
$
-
$
-
$
373,564
Bridge investments
84,383
-
-
84,383</t>
  </si>
  <si>
    <t>Consolidated Statements of Cash Flows - Supplemental Disclosures</t>
  </si>
  <si>
    <t>The following table provides supplemental disclosures related to the Consolidated Statements of Cash Flows:
Year ended December 31,
2019
2018
2017
Supplemental disclosure of cash flow information:
Interest paid
$
5,645
$
1,448
$
926
Supplemental disclosure of non-cash investing and financing activities:
Stock dividend paid on preferred stock
$
8,500
$
6,419
$
1,325
Dividends declared, but not paid, on preferred stock
5,195
5,049
423
Dividends declared, but not paid, on common stock
7,936
7,150
5,051
Reclassification of self-storage real estate owned
125,715
66,390
12,919
Assumed liabilities with acquisition of self-storage real estate owned
-
252
-
Consideration payable due to acquisition of self-storage real estate owned
-
100
-
Construction and other costs incurred, but not paid, on self-storage real estate owned
50
270
-
Other loans paid off with issuance of development property investments
404
117
1,727
Other deferred fees paid-in-kind
-
500
-
Reclassification of deferred costs to cumulative preferred stock
-
559
1,648</t>
  </si>
  <si>
    <t>SELF-STORAGE INVESTMENT PORTFOLIO (Tables)</t>
  </si>
  <si>
    <t>Schedule of Investments</t>
  </si>
  <si>
    <t>As of December 31, 2019, the aggregate committed principal amount of the Company’s development property investments was approximately $608.9 million and outstanding principal was $478.6 million, as described in more detail in the table below, (dollars in thousands) :
Metropolitan
Total
Remaining
Statistical Area
Investment
Funded
Unfunded
Closing Date
("MSA")
Commitment
Investment (1)
Commitment
Fair Value
Development property investments (includes a profits interest):
7/2/2015
Milwaukee (2)(7)
$
7,650
$
7,648
$
2
$
8,884
8/14/2015
Raleigh (2)(7)
8,792
8,789
3
8,593
10/27/2015
Austin (2)(7)
8,658
8,136
522
8,099
9/20/2016
Charlotte 2 (2)(7)
12,888
12,677
211
13,984
1/18/2017
Atlanta 3 (2)(7)
14,115
13,297
818
16,130
1/31/2017
Atlanta 4 (2)(7)
13,678
13,497
181
17,082
2/24/2017
Orlando 3 (2)(7)
8,056
7,767
289
9,725
2/24/2017
New Orleans (2)(7)
12,549
12,021
528
14,504
2/27/2017
Atlanta 5 (2)(7)
17,492
17,492
-
19,970
3/1/2017
Fort Lauderdale (2)(7)
9,952
9,383
569
13,635
3/1/2017
Houston (2)(9)
14,825
14,825
-
17,820
4/14/2017
Louisville 1 (2)(7)
8,523
7,552
971
9,550
4/20/2017
Denver 1 (2)(7)
9,806
9,616
190
10,947
4/20/2017
Denver 2 (2)(7)
11,164
11,009
155
12,383
5/2/2017
Atlanta 6 (2)(7)
12,543
12,025
518
14,744
5/2/2017
Tampa 2 (2)(7)
8,091
7,644
447
9,196
5/19/2017
Tampa 3 (2)(7)
9,224
8,326
898
10,086
6/12/2017
Tampa 4 (2)(7)
10,266
9,614
652
12,673
6/19/2017
Baltimore 1 (2)(4)(7)
10,775
11,010
274
13,581
6/28/2017
Knoxville (2)(7)
9,115
8,628
487
10,355
6/29/2017
Boston 1 (2)(6)
-
-
-
3,361
6/30/2017
New York City 2 (2)(4)
27,982
28,974
665
31,047
7/27/2017
Jacksonville 3 (2)(7)
8,096
7,751
345
10,129
8/30/2017
Orlando 4 (2)(7)
9,037
8,107
930
10,251
9/14/2017
Los Angeles 1
28,750
10,157
18,593
10,347
9/14/2017
Miami 1 (3)
14,657
12,618
2,039
13,373
9/28/2017
Louisville 2 (2)(7)
9,940
9,530
410
11,688
10/12/2017
Miami 2 (4)
9,459
1,494
8,045
1,280
10/30/2017
New York City 3 (4)
15,301
6,776
8,822
6,383
11/16/2017
Miami 3 (3)(4)
20,168
12,086
8,413
12,898
11/21/2017
Minneapolis 1 (2)(7)
12,674
10,684
1,990
12,290
12/1/2017
Boston 2 (2)(7)
8,771
7,918
853
10,024
12/15/2017
New York City 4 (3)
10,591
6,705
3,886
7,528
12/27/2017
Boston 3
10,174
2,757
7,417
2,674
12/28/2017
New York City 5 (2)
16,073
13,817
2,256
16,373
2/8/2018
Minneapolis 2 (2)(7)
10,543
9,904
639
11,763
3/30/2018
Philadelphia (2)(4)(8)
14,338
11,536
3,263
11,807
4/6/2018
Minneapolis 3 (2)(7)
12,883
10,337
2,546
12,043
5/1/2018
Miami 9 (4)
12,421
3,560
9,006
3,427
5/15/2018
Atlanta 7 (3)
9,418
6,563
2,855
7,683
5/23/2018
Kansas City (2)
9,968
8,235
1,733
9,663
6/7/2018
Orlando 5 (2)
12,969
10,340
2,629
11,780
11/16/2018
Baltimore 2
9,247
757
8,490
709
3/1/2019
New York City 6
18,796
3,168
15,628
3,122
4/18/2019
New York City 7 (4)
23,462
7,304
16,287
7,067
$
553,880
$
422,034
$
135,455
$
490,651
Preferred equity investments:
6/12/2018
Los Angeles 2 (5)
9,298
9,173
649
9,403
3/15/2019
Stamford (2)(5)
2,904
3,064
-
4,952
5/8/2019
New York City 8 (5)
21,000
21,945
-
22,359
7/11/2019
New York City 9 (5)
13,095
13,526
-
13,489
8/21/2019
New York City 10 (5)
8,674
8,892
-
8,830
$
54,971
$
56,600
$
649
$
59,033
Total investments reported at fair value
$
608,851
$
478,634
$
136,104
$
549,684
(1)
Represents principal balance of loan gross of origination fees. The principal balance includes interest accrued on the investment.
(2)
Construction at the facility was substantially complete and/or certificate of occupancy had been received as of December 31, 2019. See Note 4, Fair Value of Financial Instruments , for information regarding recognition of entrepreneurial profit.
(3)
Facility had achieved at least 40% construction completion but construction was not considered substantially complete as of December 31, 2019. See Note 4, Fair Value of Financial Instruments , for information regarding recognition of entrepreneurial profit.
(4)
These investments contain a higher loan-to-cost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The funded amount of these investments include PIK interest accrued. These PIK interest amounts are not included in the commitment amount for each investment.
(5)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The funded amount of these investments include interest accrued on the preferred equity investment. These interest amounts are not included in the commitment amount for each investment.
(6)
The Company’s loan was repaid in full through a refinancing initiated by the Company’s partner. The investment represents the Company’s 49.9% Profits Interest which was retained during the transaction .
(7)
As of December 31, 2019, this investment was pledged as collateral to the Company’s Credit Facility.
(8)
The Company has commenced foreclosure proceedings against the borrower of its $14.3 million Philadelphia development property investment because it has defaulted under the loan by, among other things, failing to pay the general contractor. As the investment was a collateral dependent loan, the Company considered the fair value of the collateral when determining the fair value of the investment as of December 31, 2019.
(9)
The Company has commenced foreclosure proceedings against the borrower of its $14.8 million Houston development property because the borrower has defaulted under the loan by, among other things, failing to pay interest and operating expenses with respect to the property. The total unpaid balance of the loan is $14.8 million. As the investment was a collateral dependent loan, the Company considered the fair value of the collateral when determining the fair value of the investment as of December 31, 2019.
As of December 31, 201 8 , the aggregate committed principal amount of the Company’s development property investments and bridge investments was approximately $634.3 million and outstanding principal was $413.5 million, as described in more detail in the table below (dollars in thousands) :
Metropolitan
Total
Remaining
Statistical Area
Investment
Funded
Unfunded
Closing Date
("MSA")
Commitment
Investment (1)
Commitment
Fair Value
Development property investments (includes a profits interest):
7/2/2015
Milwaukee (2)(8)
$
7,650
$
7,648
$
2
$
9,057
7/31/2015
New Haven (2)(8)(9)
6,930
6,827
103
8,350
8/14/2015
Raleigh (2)(8)
8,792
8,498
294
8,002
10/27/2015
Austin (2)(8)
8,658
7,817
841
7,763
9/20/2016
Charlotte 2 (2)(8)
12,888
11,445
1,443
12,793
11/17/2016
Jacksonville 2 (2)(8)(9)
7,530
7,157
373
9,122
1/18/2017
Atlanta 3 (3)
14,115
8,711
5,404
9,337
1/31/2017
Atlanta 4 (2)
13,678
12,957
721
16,031
2/24/2017
Orlando 3 (2)
8,056
7,229
827
8,592
2/24/2017
New Orleans (2)
12,549
10,587
1,962
12,221
2/27/2017
Atlanta 5 (3)
17,492
14,095
3,397
15,371
3/1/2017
Fort Lauderdale (2)
9,952
7,604
2,348
10,475
3/1/2017
Houston (3)(7)
14,825
10,936
3,889
13,285
4/14/2017
Louisville 1 (2)(8)
8,523
6,979
1,544
8,540
4/20/2017
Denver 1 (3)
9,806
6,884
2,922
7,706
4/20/2017
Denver 2 (2)
11,164
10,235
929
12,403
5/2/2017
Atlanta 6 (2)
12,543
10,589
1,954
12,774
5/2/2017
Tampa 2 (3)
8,091
5,493
2,598
6,020
5/19/2017
Tampa 3 (2)
9,224
7,154
2,070
8,391
6/12/2017
Tampa 4 (2)
10,266
8,846
1,420
11,419
6/19/2017
Baltimore 1 (2)(4)
10,775
9,177
1,598
10,805
6/28/2017
Knoxville (2)(8)
9,115
7,717
1,398
8,652
6/29/2017
Boston 1 (2)(6)
-
-
-
2,614
6/30/2017
New York City 2 (2)(4)
26,482
24,760
1,722
28,102
7/27/2017
Jacksonville 3 (2)
8,096
6,836
1,260
8,251
8/30/2017
Orlando 4 (2)
9,037
6,769
2,268
8,264
9/14/2017
Los Angeles 1
28,750
8,692
20,058
8,418
9/14/2017
Miami 1
14,657
6,882
7,775
6,562
9/28/2017
Louisville 2 (2)(8)
9,940
8,691
1,249
10,652
10/12/2017
Miami 2 (4)
9,459
1,335
8,124
1,082
10/30/2017
New York City 3 (4)
14,701
4,835
9,866
4,383
11/16/2017
Miami 3 (4)
20,168
4,096
16,072
3,542
11/21/2017
Minneapolis 1
12,674
3,214
9,460
3,070
12/1/2017
Boston 2 (3)
8,771
3,978
4,793
4,246
12/15/2017
New York City 4
10,591
1,777
8,814
1,631
12/27/2017
Boston 3
10,174
2,563
7,611
2,402
12/28/2017
New York City 5
16,073
6,523
9,550
6,400
2/8/2018
Minneapolis 2 (3)
10,543
7,802
2,741
8,773
3/30/2018
Philadelphia (3)(4)
14,338
7,870
6,468
8,093
4/6/2018
Minneapolis 3
12,883
2,333
10,550
2,206
5/1/2018
Miami 9 (4)
12,421
2,803
9,618
2,564
5/15/2018
Atlanta 7
9,418
861
8,557
775
5/23/2018
Kansas City
9,968
1,228
8,740
1,137
6/7/2018
Orlando 5
12,969
800
12,169
673
6/12/2018
Los Angeles 2 (5)
9,298
4,597
4,701
4,581
11/16/2018
Baltimore 2
9,247
390
8,857
301
$
$
$
$
Construction loans:
12/23/2015
Miami (10)
17,733
17,733
-
17,733
$
$
$
-
$
Total development property investments
$
$
$
$
Bridge investments (includes a profits interest):
3/2/2018
Miami 4 (2)(8)(9)
20,201
20,201
-
22,823
3/2/2018
Miami 5 (2)(4)(8)(9)
17,738
16,883
855
14,432
3/2/2018
Miami 6 (2)(8)(9)
13,370
13,370
-
17,372
3/2/2018
Miami 7 (2)(4)(8)(9)
18,462
17,581
881
15,971
3/2/2018
Miami 8 (2)(8)(9)
13,553
13,472
81
13,785
Total bridge investments
$
$
$
$
Total investments reported at fair value
$
$
$
$
(1)
Represents principal balance of loan gross of origination fees. The principal balance includes interest and fees accrued on the investment.
(2)
Construction at the facility was substantially complete and/or certificate of occupancy had been received as of December 31, 2018. See Note 4, Fair Value of Financial Instruments , for information regarding recognition of entrepreneurial profit.
(3)
Facility had achieved at least 40% construction completion but construction was not considered substantially complete as of December 31, 2018. See Note 4, Fair Value of Financial Instruments , for information regarding recognition of entrepreneurial profit .
(4)
These investments contain a higher LTC ratio and a higher interest rate, some of which interest is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This investment has a total project cost of $29.5 million of which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
(6)
The Company’s loan was repaid in full through a refinancing initiated by the Company’s partner. The investment represents the Company’s 49.9% Profits Interest which was retained during the transaction .
(7)
On December 31, 2018, the Company increased the total commitment amount of this loan in exchange for a fee that was immediately advanced on the loan. The fee will be recognized into income in the future as earned and will be received in cash upon the repayment of the loan.
(8)
As of December 31, 2018, this investment was pledged as collateral to the Company’s Credit Facility.
(9)
During the year ended December 31, 2019, the Company purchased its partner’s 50.1% Profits Interest in this investment.
(10)
During the year ended December 31, 2019, the Company purchased the interests in the entity that owned the property securing the Miami construction loan in connection with the entry into a settlement agreement related to foreclosure proceedings that the Company had commenced against the borrower.</t>
  </si>
  <si>
    <t>Schedule of Changes in Fair Value of Investments</t>
  </si>
  <si>
    <t>The following table provides a reconciliation of the funded principal to the fair market value of investments at December 31, 2019:
Funded principal
$
478,634
Adjustments:
Unamortized origination and other fees
(5,633)
Net unrealized gain on investments
76,767
Other
(84)
Fair value of investments
$
549,684
The following table provides a reconciliation of the funded principal to the fair market value of investments at December 31, 2018:
Funded principal
$
413,460
Adjustments:
Unamortized origination and other fees
(6,382)
Net unrealized gain on investments
50,953
Other
(84)
Fair value of investments
$
457,947</t>
  </si>
  <si>
    <t>Real Estate Investment, Impact in Consolidated Statement of Operations, Disclosure</t>
  </si>
  <si>
    <t>The following table shows the components of the real estate investments as presented in the Company’s accompanying Consolidated Balance Sheets as of December 31, 2019 and 2018:
December 31, 2019
December 31, 2018
Land
$
29,430
$
10,797
Building and improvements
186,295
85,067
In-place leases
8,629
3,552
Property equipment
122
13
Construction-in-progress
16,460
670
Accumulated depreciation and amortization
(10,092)
(3,897)
Self-storage real estate owned, net
$
230,844
$
96,202</t>
  </si>
  <si>
    <t>FAIR VALUE OF FINANCIAL INSTRUMENTS (Tables)</t>
  </si>
  <si>
    <t>Summary of Valuation Techniques and Inputs Used to Measure the Fair Value</t>
  </si>
  <si>
    <t>The following table summarizes the instruments measured at fair value on a recurring basis categorized in Level 3 of the fair value hierarchy and the valuation techniques and inputs used to measure their fair value.
Instrument
Valuation technique and assumptions
Hierarchy classification
Development property investments with a profits interest and bridge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the Company may acquire a portfolio of investments in which case the calibration is done on an aggregate basis to the aggregate net drawn amount as of the date of issuance.
Level 3</t>
  </si>
  <si>
    <t>Schedule of Change in Fair Value of Investments Due to Change in Market Yield Discount Rates</t>
  </si>
  <si>
    <t>The following fluctuations in the market yields/discount rates would have had the following impact on the fair value of our investments:
Increase (decrease) in fair value of investments
Change in market yields/discount rates (in millions)
December 31, 2019
December 31, 2018
Up 25 basis points
$
(2.1)
$
(1.9)
Down 25 basis points, subject to a minimum yield/rate of 10 basis points
2.2
2.0
Up 50 basis points
(4.2)
(3.9)
Down 50 basis points, subject to a minimum yield/rate of 10 basis points
4.5
4.1</t>
  </si>
  <si>
    <t>Schedule Of Change In Fair Value of Investments Due to Change in Capitalization Rates</t>
  </si>
  <si>
    <t>The following fluctuations in the capitalization rates would have had the following impact on the fair value of the Company’s investments:
Increase (decrease) in fair value of investments
Change in capitalization rates (in millions)
December 31, 2019
December 31, 2018
Up 25 basis points
$
(10.2)
$
(8.9)
Down 25 basis points
11.1
9.8
Up 50 basis points
(19.4)
(17.0)
Down 50 basis points
23.4
20.5</t>
  </si>
  <si>
    <t>Changes in Investments that Use Level 3 Inputs</t>
  </si>
  <si>
    <t>The following tables present changes in investments that use Level 3 inputs :
Year ended December 31,
2019
2018
Balance at beginning of period
$
457,947
$
234,171
Realized gains
-
(619)
Unrealized gains
36,402
43,564
Fundings of principal and change in unamortized origination fees
152,528
257,454
Repayments of loans
(362)
(33,047)
Payment-in-kind interest
28,884
22,814
Reclassification of self-storage real estate owned
(125,715)
(66,390)
Net transfers in or out of Level 3
-
-
Balance at end of period
$
549,684
$
457,947</t>
  </si>
  <si>
    <t>Schedule Of Financial Components Related To Sale Of Investment [Table Text Block]</t>
  </si>
  <si>
    <t>The following tables reflect the various financial components related to the transaction:
Tampa 1 investment as of June 30, 2018:
Fair value of investment
$
5,931
Funded investment, net of unamortized origination fee
5,260
Unrealized gain recorded as of June 30, 2018
$
671
Cash received on third party sale
$
6,010
Funded investment
(5,285)
Value realized
725
Unrealized gain recorded as of June 30, 2018
(671)
Income realized in excess of unrealized gain previously recorded
$
54
Value realized:
Classification in Statement of Operations
Profits interest
$
619
Realized gain on investments
Prepayment penalty
106
Interest income on investments
$
725</t>
  </si>
  <si>
    <t>Fair Value, Inputs, Level 3 [Member]</t>
  </si>
  <si>
    <t>The following tables summarize the significant unobservable inputs the Company used to value its investments categorized within Level 3 as of December 31, 2019 and 2018. These tables are not intended to be all-inclusive, but instead to capture the significant unobservable inputs relevant to the Company’s determination of fair values .
As of December 31, 2019
Unobservable Inputs
Primary Valuation
Weighted
Techniques
Input
Estimated Range
Average
Income approach analysis
Market yields/discount rate
6.89 - 10.16%
8.39%
Exit date (a)
1.50 - 6.69 years
3.40 years
Option pricing model
Volatility
60.95 - 93.83%
73.24%
Exit date (a)
1.50 - 6.69 years
3.40 years
Capitalization rate (b)
4.75 - 5.75%
5.46%
Discount rate (b)
7.75 - 8.75%
8.46%
(a)
The exit dates for the development property investments are generally the estimated date of stabilization of the underlying property.
(b)
Thirty-eight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As of December 31, 2018
Unobservable Inputs
Primary Valuation
Weighted
Asset Category
Techniques
Input
Estimated Range
Average
Development property
Income approach analysis
Market yields/discount rate
4.72 - 13.09%
9.48%
investments and bridge investments (a)
Exit date (d)
2.25 - 5.95 years
3.44 years
Development property
Option pricing model
Volatility
53.25 - 94.30%
75.10%
investments with a profits interest
Exit date (d)
2.25 - 5.95 years
3.44 years
and bridge investments (b)
Capitalization rate (c)
4.75 - 6.00%
5.42%
Discount rate (c)
7.75 - 11.74%
8.83%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The significant unobservable inputs associated with the construction loan presented as a development property investment are not included as the fair value was determined based on the fair value of the underlying collateral. The fair value of the underlying collateral was determined using a market comparable approach and an income approach based on a capitalization rate within the range provided above for capitalization rates associated with development property investments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y-fiv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nd bridge investments are generally the estimated date of stabilization of the underlying property.</t>
  </si>
  <si>
    <t>INVESTMENT IN SELF-STORAGE REAL ESTATE VENTURE (Tables)</t>
  </si>
  <si>
    <t>Equity Method Investments</t>
  </si>
  <si>
    <t>As of December 31, 2019, the SL1 Venture had six development property investments with a Profits Interest as described in more detail in the table below:
Metropolitan
Remaining
Statistical Area
Total Investment
Funded
Unfunded
Closing Date
("MSA")
Commitment
Investment (1)
Commitment
Fair Value
5/14/2015
Miami 1 (2)(3)
$
13,867
$
13,114
$
753
$
16,222
5/14/2015
Miami 2 (2)(3)
14,849
14,519
330
16,588
9/25/2015
Fort Lauderdale (2)(3)
13,230
12,899
331
17,156
4/15/2016
Washington DC (3)(4)
-
-
-
3,339
7/21/2016
New Jersey (3)
7,828
7,357
471
9,036
9/28/2016
Columbia (3)
9,199
9,073
126
10,445
Total
$
58,973
$
56,962
$
2,011
$
72,786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
(3)
Certificate of occupancy had been received as of December 31, 2019. See Note 4, Fair Value of Financial Instruments , for information regarding recognition of entrepreneurial profit .
(4)
The SL1 Venture’s loan was repaid in full through a refinancing initiated by the SL1 Venture’s partner. This investment represents the SL1 Venture’s 49.9% Profits Interest which was retained during the transaction.
As of December 31, 2018, the SL1 Venture had eleven development property investments with a Profits Interest as described in more detail in the table below:
Metropolitan
Remaining
Statistical Area
Total Investment
Funded
Unfunded
Closing Date
("MSA")
Commitment
Investment (1)
Commitment
Fair Value
5/14/2015
Miami 1 (2)(3)
$
13,867
$
12,250
$
1,617
$
14,338
5/14/2015
Miami 2 (2)(3)
14,849
13,961
888
14,562
9/25/2015
Fort Lauderdale (2)(3)
13,230
12,352
878
16,409
4/15/2016
Washington DC (3)
17,269
17,005
264
19,200
4/29/2016
Atlanta 1 (3)(4)
10,223
9,915
308
11,352
7/19/2016
Jacksonville (3)(4)
8,127
7,422
705
11,406
7/21/2016
New Jersey (3)
7,828
5,749
2,079
6,717
8/15/2016
Atlanta 2 (3)(4)
8,772
8,293
479
9,004
8/25/2016
Denver (3)(4)
11,032
10,221
811
12,716
9/28/2016
Columbia (3)
9,199
8,868
331
9,972
12/22/2016
Raleigh (3)(4)
8,877
8,432
445
9,450
Total
$
123,273
$
114,468
$
8,805
$
135,126
(1)
Represents principal balance of loan gross of origination fees. The principal balance includes interest accrued on the investment .
(2)
These development property investments (having approximately $8.1 million of outstanding principal at contribution) were contributed to the SL1 Venture on March 31, 2016 by the Company .
(3)
Construction at the facility was substantially complete and/or certificate of occupancy had been received as of December 31, 2018. See Note 4, Fair Value of Financial Instruments , for information regarding recognition of entrepreneurial profit .
(4)
During the year ended December 31, 2019, the SL1 Venture purchased its developer partner’s 50.1% equity interest in this investment. As a result, the SL1 Venture now wholly owns the self-storage property.</t>
  </si>
  <si>
    <t>VARIABLE INTEREST ENTITIES (Tables)</t>
  </si>
  <si>
    <t>Schedule of Variable Interest Entities</t>
  </si>
  <si>
    <t>The Company’s maximum exposure to loss as a result of its involvement with the development property and bridge investment VIEs is as follows :
December 31,
2019
2018
Assets recorded related to VIEs
$
549,684
$
457,947
Unfunded loan commitments to VIEs
136,104
220,877
Maximum exposure to loss
$
685,788
$
678,824</t>
  </si>
  <si>
    <t>DEBT (Tables)</t>
  </si>
  <si>
    <t>Schedule of debt</t>
  </si>
  <si>
    <t xml:space="preserve">A summary of the Company’s debt is as follows:
Effective
Carrying Value as of
Maturity Date
Interest Rate
December 31, 2019
December 31, 2018
Secured revolving credit facility (1)
December 28, 2021
$
162,000
$
-
Term Loans:
Term loan 1 (2)
August 1, 2021
9,150
9,150
Term loan 2 (2)
August 1, 2021
7,125
7,125
Term loan 3 (2)
August 1, 2021
8,625
8,625
Term loan 4 (2)
August 1, 2021
9,188
-
Term loan 5 (2)
August 1, 2021
7,087
-
Total Term Loans
41,175
24,900
Term loan debt issuance costs
(384)
(291)
Net Term Loans
40,791
24,609
Total debt
$
202,791
$
24,609
(1) Includes amounts subject to interest rate cap. Effective interest rate represents the weighted average contractual interest rate before the interest rate cap as of December 31, 2019. See further discussion of interest rate cap in Note 8, Risk Management and Use of Financial Instruments .
(2) Balance is subject to interest rate swap. Interest rate represents the contractual interest on the loan as of December 31, 2019. See further discussion in Note 8, Risk Management and Use of Financial Instruments . </t>
  </si>
  <si>
    <t>RISK MANAGEMENT AND USE OF FINANCIAL INSTRUMENTS (Tables)</t>
  </si>
  <si>
    <t>Derivative Instruments, Gain (Loss) [Line Items]</t>
  </si>
  <si>
    <t>Schedule of changes in accumulated other comprehensive loss</t>
  </si>
  <si>
    <t>The changes in accumulated other comprehensive income (loss) for years ended December 31, 2019, 2018 and 2017, are summarized as follows ( dollars in thousands ) :
Year ended
December 31,
2019
2018
2017
Accumulated other comprehensive income beginning of period
$
-
$
-
$
-
Other comprehensive income (loss):
Unrealized losses on interest rate swaps
(423)
-
-
Reclassification of realized losses on interest rate swaps
30
-
-
Amount included in other comprehensive income (loss)
(393)
-
-
Accumulated other comprehensive income (loss) end of period
$
(393)
$
-
$
-</t>
  </si>
  <si>
    <t>Designated [Member]</t>
  </si>
  <si>
    <t>Schedule of terms and fair values of derivative financial instruments designated as hedges</t>
  </si>
  <si>
    <t>The following table summarizes the terms and fair values of the Company’s derivative financial instruments designated as hedges as of December 31, 2019 and December 31, 2018, respectively ( dollars in thousands ):
Notional Amount
Fair Value
Hedge Product
Hedge Type (1)
December 31, 2019
December 31, 2018
Strike
Effective Date
Maturity
December 31, 2019
December 31, 2018
Swap
Cash flow
$
9,150
$
-
%
6/3/2019
8/1/2021
$
(104)
$
-
Swap
Cash flow
7,125
-
%
6/3/2019
8/1/2021
(81)
-
Swap
Cash flow
8,625
-
%
6/3/2019
8/1/2021
(98)
-
Swap
Cash flow
9,188
-
%
6/3/2019
8/1/2021
(105)
-
Swap
Cash flow
7,087
-
%
8/13/2019
8/1/2021
(5)
-
$
41,175
$
-
$
(393)
$
-
(1) Hedging variable rate Term Loans by fixing 30-day LIBOR.</t>
  </si>
  <si>
    <t>Schedule of effect of derivatives gain loss on the consolidated statements of comprehensive income</t>
  </si>
  <si>
    <t>The following table presents the effect of derivatives designated as hedging instruments on the Consolidated Statements of Comprehensive Income:
Derivatives in Cash Flow Hedging Relationships
Amount of Loss Recognized in Accumulated OCL on Derivative
Gain Reclassified from Accumulated OCL into Interest Expense
Location of Gain Reclassified from Accumulated OCL into Expense
Year ended December 31,
2019
2018
2017
2019
2018
2017
Term loan interest rate contracts
$
(423)
$
-
$
-
$
30
$
-
$
-
Interest Expense</t>
  </si>
  <si>
    <t>Nondesignated [Member]</t>
  </si>
  <si>
    <t>The following table presents the effect of derivatives not designated as hedging instruments on the Consolidated Statements of Operations:
Derivatives Not Designated as Hedging Instruments
Amount of Gain (Loss) Recognized in Earnings on Derivative
Location of Gain (Loss) Recognized in Income on Derivative
Year ended December 31,
2019
2018
2017
Credit Facility interest rate cap
$
(100)
$
-
$
-
Interest Expense</t>
  </si>
  <si>
    <t>STOCKHOLDERS' EQUITY (Tables)</t>
  </si>
  <si>
    <t>Summary of Changes in Restricted Shares</t>
  </si>
  <si>
    <t>A summary of changes in the Company’s restricted shares of common stock for the years ended December 31, 2019 and 2018 is as follows:
Year ended December 31,
2019
2018
Weighted
Weighted
average grant
average grant
Shares
date fair value
Shares
date fair value
Nonvested at beginning of period,
159,165
$
18.39
185,002
$
21.58
Granted
145,922
21.60
75,333
19.18
Vested
(87,256)
18.95
(99,503)
18.48
Forfeited
(1,666)
18.10
(1,667)
18.10
Nonvested at end of period,
216,165
$
20.34
159,165
$
18.39</t>
  </si>
  <si>
    <t>DIVIDENDS AND DISTRIBUTIONS (Tables)</t>
  </si>
  <si>
    <t>Summary of Dividends Declared</t>
  </si>
  <si>
    <t>The following table summarizes the Company’s dividends declared on its common stock during the year ended December 31, 2019:
Date declared
Record date
Payment date
Per share amount
Total amount
February 22, 2019
April 1, 2019
April 15, 2019
$
0.35
$
7,205
May 1, 2019
July 1, 2019
July 15, 2019
0.35
7,754
July 31, 2019
October 1, 2019
October 15, 2019
0.35
7,783
October 29, 2019
January 2, 2020
January 15, 2020
0.35
7,936
The following table summarized the Company’s dividends declared on its Series A Preferred Stock during the year ended December 31, 2019:
Date declared
Record date
Payment date
Per share amount
Total amount
Cash dividend:
February 22, 2019
April 1, 2019
April 15, 2019
$
17.45
$
2,219
May 1, 2019
July 1, 2019
July 15, 2019
17.65
2,281
July 31, 2019
October 1, 2019
October 15, 2019
17.84
2,344
October 29, 2019
January 1, 2020
January 15, 2020
17.85
2,382
Stock dividend:
February 22, 2019
April 1, 2019
April 15, 2019 (1)
$
16.72
$
2,125
May 1, 2019
July 1, 2019
July 15, 2019 (1)
16.44
2,125
July 31, 2019
October 1, 2019
October 15, 2019 (1)
16.18
2,125
October 29, 2019
January 1, 2020
January 15, 2020 (1)
15.92
2,125
(1)
2,125 shares of Series A Preferred Stock were issued at the election of the Holders
The following table summarizes the Company’s dividends declared on its Series B Preferred Stock during the year ended December 31, 2019:
Date declared
Record date
Payment date
Per share amount
Total amount
February 22, 2019
April 1, 2019
April 15, 2019
$
0.43750
$
688
May 1, 2019
July 1, 2019
July 15, 2019
0.43750
688
July 31, 2019
October 1, 2019
October 15, 2019
0.43750
688
October 29, 2019
January 2, 2020
January 15, 2020
0.43750
688
The following table summarizes the Company’s dividends declared on its common stock during the year ended December 31, 2018:
Date declared
Record date
Payment date
Per share amount
Total amount
February 28, 2018
April 2, 2018
April 13, 2018
$
0.35
$
5,056
May 2, 2018
July 2, 2018
July 13, 2018
0.35
6,739
July 31, 2018
October 1, 2018
October 15, 2018
0.35
6,777
October 31, 2018
January 2, 2019
January 15, 2019
0.35
7,150
The following table summarized the Company’s dividends declared on its Series A Preferred Stock during the year ended December 31, 2018:
Date declared
Record date
Payment date
Per share amount
Total amount
Cash dividend:
February 28, 2018
April 1, 2018
April 13, 2018
$
12.12
$
909
May 2, 2018
July 1, 2018
July 13, 2018
16.07
1,767
July 31, 2018
October 1, 2018
October 15, 2018
15.81
1,977
October 31, 2018
January 1, 2019
January 15, 2019
17.89
2,236
Stock dividend:
February 28, 2018
April 1, 2018
April 13, 2018 (1)
$
28.33
$
2,125
May 2, 2018
July 1, 2018
July 13, 2018 (2)
19.32
2,125
July 31, 2018
October 1, 2018
October 15, 2018 (3)
17.00
2,125
October 31, 2018
January 1, 2019
January 15, 2019 (4)
17.00
2,125
(1)
120,028 shares of common stock were issued at the election of the Holders
(2)
111,199 shares of common stock were issued at the election of the Holders
(3)
109,494 shares of common stock were issued at the election of the Holders
(4)
2,125 shares of Series A Preferred Stock were issued at the election of the Holders
The following table summarizes the Company’s dividends declared on its Series B Preferred Stock during the year ended December 31, 2018:
Date declared
Record date
Payment date
Per share amount
Total amount
February 28, 2018
April 2, 2018
April 13, 2018
$
0.37431
$
561
May 2, 2018
July 2, 2018
July 13, 2018
0.43750
688
July 31, 2018
October 1, 2018
October 15, 2018
0.43750
688
October 31, 2018
January 2, 2019
January 15, 2019
0.43750
688</t>
  </si>
  <si>
    <t>EARNINGS PER SHARE (Tables)</t>
  </si>
  <si>
    <t>Schedule of Earnings per Share, Basic and Diluted</t>
  </si>
  <si>
    <t>For the years ended December 31, 2019, 2018 and 2017, the Company’s basic earnings per share is computed using the two-class method, and the Company’s diluted earnings per share is computed using the more dilutive of the treasury stock method or two-class method:
Year ended December 31,
Shares outstanding
2019
2018
2017
Weighted average common shares - basic
21,391,218
17,111,035
11,735,455
Effect of dilutive securities
197,562
173,125
173,057
Weighted average common shares, all classes
21,588,780
17,284,160
11,908,512
Calculation of Earnings per Share - basic
Net income
$
44,406
$
54,366
$
14,559
Less:
Net income allocated to preferred stockholders
20,478
18,014
1,456
Net income allocated to unvested restricted shares (1)
220
364
188
Net income attributable to common shareholders – two-class method
$
23,708
$
35,988
$
12,915
Weighted average common shares - basic
21,391,218
17,111,035
11,735,455
Earnings per share - basic
$
1.11
$
2.10
$
1.10
Calculation of Earnings per Share - diluted
Net income
$
44,406
$
54,366
$
14,559
Less:
Net income allocated to preferred stockholders
20,478
18,014
1,456
Net income attributable to common shareholders – two-class method
$
23,928
$
36,352
$
13,103
Weighted average common shares - diluted
21,588,780
17,284,160
11,908,512
Earnings per share - diluted
$
1.11
$
2.10
$
1.10
(1) Unvested restricted shares of common stock participate in dividends with unrestricted shares of common stock on a 1:1 basis and thus are considered participating securities under the two-class method for the years ended December 31, 2019, 2018 and 2017.</t>
  </si>
  <si>
    <t>COMMITMENTS AND CONTINGENCIES (Tables)</t>
  </si>
  <si>
    <t>Summary of Maturities of Credit Facility and Term Loans</t>
  </si>
  <si>
    <t>The following table summarizes the maturities of the Company’s Credit Facility and FirstBank Term Loans as of December 31, 2019:
Contractual Obligations
2020
2021
2022
2023
2024
Thereafter
Total
Long-term debt obligations (1)(2)
$
-
$
203,175
$
-
$
-
$
-
$
-
$
203,175
(1)
Represents principal payments gross of discounts and debt issuance costs.
(2)
Amount excludes interest, which is variable based on 30-day LIBOR plus spreads ranging from 2.25% to 3.25%.</t>
  </si>
  <si>
    <t>QUARTERLY FINANCIAL DATA (UNAUDITED) (Tables)</t>
  </si>
  <si>
    <t>Summary of Quarterly Financial Results</t>
  </si>
  <si>
    <t>The following table summarizes the Company’s quarterly financial results for each quarter of the year ended December 31, 2019:
For the three month period ended,
March 31
June 30
September 30
December 31
2019:
Total revenues
$
9,884
$
10,832
$
12,249
$
12,128
Net income
$
12,114
$
14,874
$
10,954
$
6,465
Net income attributable to common stockholders
$
7,082
$
9,780
$
5,797
$
1,270
Net income per common share - basic
$
0.35
$
0.46
$
0.26
$
0.06
Net income per common share - diluted
$
0.35
$
0.46
$
0.26
$
0.06
The following table summarizes the Company’s quarterly financial results for each quarter of the year ended December 31, 2018:
For the three month period ended,
March 31
June 30
September 30
December 31
2018:
Total revenue
$
5,216
$
7,241
$
9,091
$
9,666
Net income
$
5,354
$
10,797
$
15,964
$
22,251
Net income attributable to common stockholders
$
1,759
$
6,217
$
11,174
$
17,202
Net income per common share - basic
$
0.12
$
0.40
$
0.58
$
0.87
Net income per common share - diluted
$
0.12
$
0.40
$
0.57
$
0.87</t>
  </si>
  <si>
    <t>ORGANIZATION AND FORMATION OF THE COMPANY (Narrative) (Details) - $ / shares</t>
  </si>
  <si>
    <t>Feb. 20, 2020</t>
  </si>
  <si>
    <t>Operations commenced date</t>
  </si>
  <si>
    <t>Oct. 1,
		2014</t>
  </si>
  <si>
    <t>Initial public offering</t>
  </si>
  <si>
    <t>initial public offering (the "IPO") on April 1, 2015</t>
  </si>
  <si>
    <t>Class B Operating Company Units [Member] | Subsequent Event [Member] | Asset Purchase Agreement [Member]</t>
  </si>
  <si>
    <t>Number of operating company units issued</t>
  </si>
  <si>
    <t>Minimum weighted average price threshold of share for additional shares issuance</t>
  </si>
  <si>
    <t>Number of additional operating company units to be issued</t>
  </si>
  <si>
    <t>SIGNIFICANT ACCOUNTING POLICIES (Narrative) (Details) - USD ($) $ / shares in Units, $ in Thousands</t>
  </si>
  <si>
    <t>Significant Accounting Policies [Line Items]</t>
  </si>
  <si>
    <t>Receivables in non-accrual status</t>
  </si>
  <si>
    <t>Allowance for loan loss</t>
  </si>
  <si>
    <t>Self-Storage Real Estate Owned, impairment loss</t>
  </si>
  <si>
    <t>Share based compensation, grant date fair value</t>
  </si>
  <si>
    <t>Customer Relationships [Member]</t>
  </si>
  <si>
    <t>Finite-lived intangible asset, useful life</t>
  </si>
  <si>
    <t>1 year</t>
  </si>
  <si>
    <t>Intangible assets</t>
  </si>
  <si>
    <t>Assets Leased to Others [Member]</t>
  </si>
  <si>
    <t>Property, plant and equipment, useful life</t>
  </si>
  <si>
    <t>40 years</t>
  </si>
  <si>
    <t>Property, plant and equipment, depreciation methods</t>
  </si>
  <si>
    <t>straight-line method</t>
  </si>
  <si>
    <t>Furniture, Office, Computer Equipment and Software [Member]</t>
  </si>
  <si>
    <t>straight-line basis</t>
  </si>
  <si>
    <t>Development Property Investment [Member]</t>
  </si>
  <si>
    <t>Equity method investment, ownership percentage</t>
  </si>
  <si>
    <t>49.90%</t>
  </si>
  <si>
    <t>Maximum [Member] | Furniture, Office, Computer Equipment and Software [Member]</t>
  </si>
  <si>
    <t>7 years</t>
  </si>
  <si>
    <t>Minimum [Member] | Furniture, Office, Computer Equipment and Software [Member]</t>
  </si>
  <si>
    <t>3 years</t>
  </si>
  <si>
    <t>SIGNIFICANT ACCOUNTING POLICIES (Financial Instruments Measured at Fair Value on a Recurring Basis) (Details) - USD ($) $ in Thousands</t>
  </si>
  <si>
    <t>Fair Value, Assets and Liabilities Measured on Recurring and Nonrecurring Basis [Line Items]</t>
  </si>
  <si>
    <t>Derivative financial instruments (asset position)</t>
  </si>
  <si>
    <t>Derivative financial instruments (liability position)</t>
  </si>
  <si>
    <t>Fair Value, Inputs, Level 2 [Member]</t>
  </si>
  <si>
    <t>SIGNIFICANT ACCOUNTING POLICIES (Schedule of Consolidated Statements of Cash Flows - Supplemental Disclosures) (Details) - USD ($) $ in Thousands</t>
  </si>
  <si>
    <t>Supplemental disclosure of cash flow information:</t>
  </si>
  <si>
    <t>Interest paid</t>
  </si>
  <si>
    <t>Supplemental disclosure of non-cash investing and financing activities:</t>
  </si>
  <si>
    <t>Dividends declared, but not paid, on preferred stock</t>
  </si>
  <si>
    <t>Dividends declared, but not yet paid, on common stock</t>
  </si>
  <si>
    <t>Reclassification of self-storage real estate owned</t>
  </si>
  <si>
    <t>Assumed liabilities with acquisition of self-storage real estate owned</t>
  </si>
  <si>
    <t>Consideration payable due to acquisition of self-storage real estate owned</t>
  </si>
  <si>
    <t>Construction and other costs incurred, but not paid, on self-storage real estate owned</t>
  </si>
  <si>
    <t>Other loans paid off with issuance of development property investments</t>
  </si>
  <si>
    <t>Other deferred fees paid-in-kind</t>
  </si>
  <si>
    <t>Reclassification of deferred costs to cumulative preferred stock</t>
  </si>
  <si>
    <t>SELF-STORAGE REAL ESTATE OWNED (Narrative) (Details) ft² in Thousands</t>
  </si>
  <si>
    <t>Dec. 21, 2018USD ($)</t>
  </si>
  <si>
    <t>Aug. 31, 2018USD ($)</t>
  </si>
  <si>
    <t>Aug. 09, 2017USD ($)</t>
  </si>
  <si>
    <t>Feb. 03, 2017USD ($)</t>
  </si>
  <si>
    <t>Dec. 31, 2019USD ($)ft²property</t>
  </si>
  <si>
    <t>Dec. 31, 2018USD ($)property</t>
  </si>
  <si>
    <t>Dec. 31, 2017USD ($)</t>
  </si>
  <si>
    <t>Sep. 17, 2019</t>
  </si>
  <si>
    <t>Aug. 16, 2019</t>
  </si>
  <si>
    <t>Jul. 02, 2019USD ($)</t>
  </si>
  <si>
    <t>Mar. 08, 2019</t>
  </si>
  <si>
    <t>Feb. 20, 2018</t>
  </si>
  <si>
    <t>Feb. 02, 2018</t>
  </si>
  <si>
    <t>Jan. 10, 2018</t>
  </si>
  <si>
    <t>Aug. 08, 2017</t>
  </si>
  <si>
    <t>Feb. 02, 2017</t>
  </si>
  <si>
    <t>Schedule of Investments [Line Items]</t>
  </si>
  <si>
    <t>Cash consideration</t>
  </si>
  <si>
    <t>Investment commitment</t>
  </si>
  <si>
    <t>Funded Investment, outstanding</t>
  </si>
  <si>
    <t>Development property investments, Fair Value</t>
  </si>
  <si>
    <t>Net rentable area | ft²</t>
  </si>
  <si>
    <t>Investment, income (loss)</t>
  </si>
  <si>
    <t>Construction Loans [Member] | Miami [Member]</t>
  </si>
  <si>
    <t>Land</t>
  </si>
  <si>
    <t>Construction-in-progress</t>
  </si>
  <si>
    <t>Development Property Investments [Member]</t>
  </si>
  <si>
    <t>Development Property Investments [Member] | Put Option [Member]</t>
  </si>
  <si>
    <t>Number of investments | property</t>
  </si>
  <si>
    <t>Put option purchase price terms</t>
  </si>
  <si>
    <t>The put, if exercised, requires the Company to purchase the member's interest at the original purchase price plus a yield of 4.5% on such purchase price</t>
  </si>
  <si>
    <t>Development Property Investments [Member] | Houston [Member]</t>
  </si>
  <si>
    <t>Development Property Investments [Member] | Loan Investments [Member]</t>
  </si>
  <si>
    <t>In-place leases</t>
  </si>
  <si>
    <t>In-place leases, estimated useful life</t>
  </si>
  <si>
    <t>12 months</t>
  </si>
  <si>
    <t>Mortgage loans on real estate, interest rate</t>
  </si>
  <si>
    <t>6.90%</t>
  </si>
  <si>
    <t>Mortgage loans on real estate, periodic payment terms</t>
  </si>
  <si>
    <t>have a term of 72 months</t>
  </si>
  <si>
    <t>Development property investment, assets</t>
  </si>
  <si>
    <t>Development property investment, liabilities</t>
  </si>
  <si>
    <t>Development property investment, revenue</t>
  </si>
  <si>
    <t>Development property investment, operating expenses</t>
  </si>
  <si>
    <t>Development Property Investments [Member] | Loan Investments [Member] | Minimum [Member]</t>
  </si>
  <si>
    <t>Percentage of financing provided by a traditional bank</t>
  </si>
  <si>
    <t>60.00%</t>
  </si>
  <si>
    <t>Development Property Investments [Member] | Loan Investments [Member] | Maximum [Member]</t>
  </si>
  <si>
    <t>70.00%</t>
  </si>
  <si>
    <t>Development Property Investments [Member] | Loan Investments [Member] | Orlando 1 [Member]</t>
  </si>
  <si>
    <t>Development Property Investments [Member] | Loan Investments [Member] | Orlando 1 [Member] | Limited Liability Company that Owned the Property [Member]</t>
  </si>
  <si>
    <t>74.90%</t>
  </si>
  <si>
    <t>Development Property Investments [Member] | Loan Investments [Member] | Orlando 2 [Member]</t>
  </si>
  <si>
    <t>Development Property Investments [Member] | Loan Investments [Member] | Other Development Property Investments, Excluding New York City 1 [Member]</t>
  </si>
  <si>
    <t>Development Property Investments [Member] | Loan Investments [Member] | New Haven [Member]</t>
  </si>
  <si>
    <t>Development Property Investments [Member] | Loan Investments [Member] | Jacksonville 2 [Member]</t>
  </si>
  <si>
    <t>Development Property Investments [Member] | Loan Investments [Member] | Houston [Member]</t>
  </si>
  <si>
    <t>12.90%</t>
  </si>
  <si>
    <t>Development Property Investments [Member] | Loan Investments [Member] | Philadelphia [Member]</t>
  </si>
  <si>
    <t>15.50%</t>
  </si>
  <si>
    <t>Development Property Investments [Member] | Loan Investments [Member] | New York City 1 [Member]</t>
  </si>
  <si>
    <t>9.50%</t>
  </si>
  <si>
    <t>Development property investment, total income</t>
  </si>
  <si>
    <t>Development Property Investments [Member] | Loan Investments [Member] | New York City 1 [Member] | Concentration Related to Net Income [Member]</t>
  </si>
  <si>
    <t>Concentration risk percentage</t>
  </si>
  <si>
    <t>20.00%</t>
  </si>
  <si>
    <t>Development Property Investments [Member] | Loan Investments [Member] | Class A Membership Units [Member] | Atlanta 1 and Atlanta 2 [Member] | Limited Liability Company that Owned the Property [Member]</t>
  </si>
  <si>
    <t>Minority interest, ownership percentage</t>
  </si>
  <si>
    <t>100.00%</t>
  </si>
  <si>
    <t>Development Property Investments [Member] | Loan Investments [Member] | Class A Membership Units [Member] | Orlando 1 [Member] | Limited Liability Company that Owned the Property [Member]</t>
  </si>
  <si>
    <t>50.00%</t>
  </si>
  <si>
    <t>Development Property Investments [Member] | Loan Investments [Member] | Class A Membership Units [Member] | Orlando 2 [Member] | Limited Liability Company that Owned the Property [Member]</t>
  </si>
  <si>
    <t>Development Property Investments [Member] | Loan Investments [Member] | Class A Membership Units [Member] | Jacksonville 1 [Member] | Limited Liability Company that Owned the Property [Member]</t>
  </si>
  <si>
    <t>Development Property Investments [Member] | Loan Investments [Member] | Class A Membership Units [Member] | Pittsburgh [Member] | Limited Liability Company that Owned the Property [Member]</t>
  </si>
  <si>
    <t>Development Property Investments [Member] | Loan Investments [Member] | Class A Membership Units [Member] | New Haven [Member] | Limited Liability Company that Owned the Property [Member]</t>
  </si>
  <si>
    <t>Development Property Investments [Member] | Loan Investments [Member] | Class A Membership Units [Member] | Jacksonville 2 [Member] | Limited Liability Company that Owned the Property [Member]</t>
  </si>
  <si>
    <t>Development Property Investments [Member] | Loan Investments [Member] | Class A Membership Units [Member] | Charlotte 1 [Member] | Limited Liability Company that Owned the Property [Member]</t>
  </si>
  <si>
    <t>Development Property Investments [Member] | Loan Investments [Member] | Class A Membership Units [Member] | New York City 1 [Member] | Limited Liability Company that Owned the Property [Member]</t>
  </si>
  <si>
    <t>Development Property Investments [Member] | Construction Loans [Member]</t>
  </si>
  <si>
    <t>Development Property Investments [Member] | Construction Loans [Member] | Miami [Member]</t>
  </si>
  <si>
    <t>Development Property Investments [Member] | Preferred Investments [Member]</t>
  </si>
  <si>
    <t>90.00%</t>
  </si>
  <si>
    <t>Development Property Investments [Member] | Preferred Investments [Member] | Minimum [Member]</t>
  </si>
  <si>
    <t>Development property investment, percentage of cost expected to be procured from lender</t>
  </si>
  <si>
    <t>Development Property Investments [Member] | Preferred Investments [Member] | Maximum [Member]</t>
  </si>
  <si>
    <t>Bridge Loan Investments [Member]</t>
  </si>
  <si>
    <t>Bridge Loan Investments [Member] | Class A Membership Units [Member] | Miami 4, Miami 5, Miami 6, Miami 7 and Miami 8 [Member} | Limited Liability Company that Owned the Property [Member]</t>
  </si>
  <si>
    <t>Development Property Investment or Bridge Investment [Member] | Loan Investments [Member]</t>
  </si>
  <si>
    <t>Acquisition date basis of investment</t>
  </si>
  <si>
    <t>Loans Receivable [Member] | Development Property Investments [Member] | New York City 1 [Member]</t>
  </si>
  <si>
    <t>Funded Investment [Member]</t>
  </si>
  <si>
    <t>Funded Investment [Member] | Development Property Investments [Member]</t>
  </si>
  <si>
    <t>Funded Investment [Member] | Development Property Investments [Member] | Loan Investments [Member]</t>
  </si>
  <si>
    <t>Funded Investment [Member] | Development Property Investments [Member] | Loan Investments [Member] | New Haven [Member]</t>
  </si>
  <si>
    <t>Funded Investment [Member] | Development Property Investments [Member] | Loan Investments [Member] | Jacksonville 2 [Member]</t>
  </si>
  <si>
    <t>Funded Investment [Member] | Development Property Investments [Member] | Loan Investments [Member] | Houston [Member]</t>
  </si>
  <si>
    <t>Funded Investment [Member] | Development Property Investments [Member] | Loan Investments [Member] | Philadelphia [Member]</t>
  </si>
  <si>
    <t>Funded Investment [Member] | Development Property Investments [Member] | Construction Loans [Member]</t>
  </si>
  <si>
    <t>Funded Investment [Member] | Development Property Investments [Member] | Construction Loans [Member] | Miami [Member]</t>
  </si>
  <si>
    <t>Funded Investment [Member] | Development Property Investments [Member] | Preferred Investments [Member]</t>
  </si>
  <si>
    <t>Funded Investment [Member] | Bridge Loan Investments [Member]</t>
  </si>
  <si>
    <t>SELF-STORAGE REAL ESTATE OWNED (Schedule of Investments) (Details) - USD ($) $ in Thousands</t>
  </si>
  <si>
    <t>Nov. 07, 2019</t>
  </si>
  <si>
    <t>Dec. 21, 2018</t>
  </si>
  <si>
    <t>Jun. 30, 2018</t>
  </si>
  <si>
    <t>Funded Investment</t>
  </si>
  <si>
    <t>Total investments</t>
  </si>
  <si>
    <t>Unfunded Commitment [Member]</t>
  </si>
  <si>
    <t>Tampa 1 [Member]</t>
  </si>
  <si>
    <t>Development Property Investments [Member] | Funded Investment [Member]</t>
  </si>
  <si>
    <t>Development Property Investments [Member] | Unfunded Commitment [Member]</t>
  </si>
  <si>
    <t>Total project cost of an investment</t>
  </si>
  <si>
    <t>Percentage of completion of construction</t>
  </si>
  <si>
    <t>40.00%</t>
  </si>
  <si>
    <t>Percentage of Financing not offered by the bank</t>
  </si>
  <si>
    <t>30.00%</t>
  </si>
  <si>
    <t>Development Property Investments [Member] | Loan Investments [Member] | Funded Investment [Member]</t>
  </si>
  <si>
    <t>Development Property Investments [Member] | Loan Investments [Member] | Unfunded Commitment [Member]</t>
  </si>
  <si>
    <t>Preferred return on investment, percentage</t>
  </si>
  <si>
    <t>Transaction fee, percentage of total project cost</t>
  </si>
  <si>
    <t>1.00%</t>
  </si>
  <si>
    <t>Profits interest, percentage of total project cost</t>
  </si>
  <si>
    <t>Development Property Investments [Member] | Preferred Investments [Member] | Funded Investment [Member]</t>
  </si>
  <si>
    <t>Development Property Investments [Member] | Preferred Investments [Member] | Unfunded Commitment [Member]</t>
  </si>
  <si>
    <t>Development Property Investments [Member] | Construction Loans [Member] | Funded Investment [Member]</t>
  </si>
  <si>
    <t>Development Property Investments [Member] | Tampa 1 [Member] | Loan Investments [Member]</t>
  </si>
  <si>
    <t>Development Property Investments [Member] | Milwaukee [Member] | Loan Investments [Member]</t>
  </si>
  <si>
    <t>Investment closing date</t>
  </si>
  <si>
    <t>7/2/2015</t>
  </si>
  <si>
    <t>Development Property Investments [Member] | Milwaukee [Member] | Loan Investments [Member] | Funded Investment [Member]</t>
  </si>
  <si>
    <t>Development Property Investments [Member] | Milwaukee [Member] | Loan Investments [Member] | Unfunded Commitment [Member]</t>
  </si>
  <si>
    <t>Development Property Investments [Member] | New Haven [Member] | Loan Investments [Member]</t>
  </si>
  <si>
    <t>7/31/2015</t>
  </si>
  <si>
    <t>Development Property Investments [Member] | New Haven [Member] | Loan Investments [Member] | Funded Investment [Member]</t>
  </si>
  <si>
    <t>Development Property Investments [Member] | New Haven [Member] | Loan Investments [Member] | Unfunded Commitment [Member]</t>
  </si>
  <si>
    <t>Development Property Investments [Member] | Raleigh [Member]</t>
  </si>
  <si>
    <t>Development Property Investments [Member] | Raleigh [Member] | Loan Investments [Member]</t>
  </si>
  <si>
    <t>8/14/2015</t>
  </si>
  <si>
    <t>Development Property Investments [Member] | Raleigh [Member] | Loan Investments [Member] | Funded Investment [Member]</t>
  </si>
  <si>
    <t>Development Property Investments [Member] | Raleigh [Member] | Loan Investments [Member] | Unfunded Commitment [Member]</t>
  </si>
  <si>
    <t>Development Property Investments [Member] | Austin [Member] | Loan Investments [Member]</t>
  </si>
  <si>
    <t>10/27/2015</t>
  </si>
  <si>
    <t>Development Property Investments [Member] | Austin [Member] | Loan Investments [Member] | Funded Investment [Member]</t>
  </si>
  <si>
    <t>Development Property Investments [Member] | Austin [Member] | Loan Investments [Member] | Unfunded Commitment [Member]</t>
  </si>
  <si>
    <t>Development Property Investments [Member] | Charlotte 2 [Member] | Loan Investments [Member]</t>
  </si>
  <si>
    <t>9/20/2016</t>
  </si>
  <si>
    <t>Development Property Investments [Member] | Charlotte 2 [Member] | Loan Investments [Member] | Funded Investment [Member]</t>
  </si>
  <si>
    <t>Development Property Investments [Member] | Charlotte 2 [Member] | Loan Investments [Member] | Unfunded Commitment [Member]</t>
  </si>
  <si>
    <t>Development Property Investments [Member] | Jacksonville 2 [Member] | Loan Investments [Member]</t>
  </si>
  <si>
    <t>11/17/2016</t>
  </si>
  <si>
    <t>Development Property Investments [Member] | Jacksonville 2 [Member] | Loan Investments [Member] | Funded Investment [Member]</t>
  </si>
  <si>
    <t>Development Property Investments [Member] | Jacksonville 2 [Member] | Loan Investments [Member] | Unfunded Commitment [Member]</t>
  </si>
  <si>
    <t>Development Property Investments [Member] | New York City 1 [Member] | Loan Investments [Member]</t>
  </si>
  <si>
    <t>Development Property Investments [Member] | Atlanta 3 [Member] | Loan Investments [Member]</t>
  </si>
  <si>
    <t>1/18/2017</t>
  </si>
  <si>
    <t>Development Property Investments [Member] | Atlanta 3 [Member] | Loan Investments [Member] | Funded Investment [Member]</t>
  </si>
  <si>
    <t>Development Property Investments [Member] | Atlanta 3 [Member] | Loan Investments [Member] | Unfunded Commitment [Member]</t>
  </si>
  <si>
    <t>Development Property Investments [Member] | Atlanta 4 [Member] | Loan Investments [Member]</t>
  </si>
  <si>
    <t>1/31/2017</t>
  </si>
  <si>
    <t>Development Property Investments [Member] | Atlanta 4 [Member] | Loan Investments [Member] | Funded Investment [Member]</t>
  </si>
  <si>
    <t>Development Property Investments [Member] | Atlanta 4 [Member] | Loan Investments [Member] | Unfunded Commitment [Member]</t>
  </si>
  <si>
    <t>Development Property Investments [Member] | Orlando 3 [Member] | Loan Investments [Member]</t>
  </si>
  <si>
    <t>2/24/2017</t>
  </si>
  <si>
    <t>Development Property Investments [Member] | Orlando 3 [Member] | Loan Investments [Member] | Funded Investment [Member]</t>
  </si>
  <si>
    <t>Development Property Investments [Member] | Orlando 3 [Member] | Loan Investments [Member] | Unfunded Commitment [Member]</t>
  </si>
  <si>
    <t>Development Property Investments [Member] | New Orleans [Member] | Loan Investments [Member]</t>
  </si>
  <si>
    <t>Development Property Investments [Member] | New Orleans [Member] | Loan Investments [Member] | Funded Investment [Member]</t>
  </si>
  <si>
    <t>Development Property Investments [Member] | New Orleans [Member] | Loan Investments [Member] | Unfunded Commitment [Member]</t>
  </si>
  <si>
    <t>Development Property Investments [Member] | Atlanta 5 [Member] | Loan Investments [Member]</t>
  </si>
  <si>
    <t>2/27/2017</t>
  </si>
  <si>
    <t>Development Property Investments [Member] | Atlanta 5 [Member] | Loan Investments [Member] | Funded Investment [Member]</t>
  </si>
  <si>
    <t>Development Property Investments [Member] | Atlanta 5 [Member] | Loan Investments [Member] | Unfunded Commitment [Member]</t>
  </si>
  <si>
    <t>Development Property Investments [Member] | Fort Lauderdale [Member] | Loan Investments [Member]</t>
  </si>
  <si>
    <t>3/1/2017</t>
  </si>
  <si>
    <t>Development Property Investments [Member] | Fort Lauderdale [Member] | Loan Investments [Member] | Funded Investment [Member]</t>
  </si>
  <si>
    <t>Development Property Investments [Member] | Fort Lauderdale [Member] | Loan Investments [Member] | Unfunded Commitment [Member]</t>
  </si>
  <si>
    <t>Development Property Investments [Member] | Houston [Member] | Loan Investments [Member]</t>
  </si>
  <si>
    <t>Development Property Investments [Member] | Houston [Member] | Loan Investments [Member] | Funded Investment [Member]</t>
  </si>
  <si>
    <t>Development Property Investments [Member] | Houston [Member] | Loan Investments [Member] | Unfunded Commitment [Member]</t>
  </si>
  <si>
    <t>Development Property Investments [Member] | Louisville 1 [Member] | Loan Investments [Member]</t>
  </si>
  <si>
    <t>4/14/2017</t>
  </si>
  <si>
    <t>Development Property Investments [Member] | Louisville 1 [Member] | Loan Investments [Member] | Funded Investment [Member]</t>
  </si>
  <si>
    <t>Development Property Investments [Member] | Louisville 1 [Member] | Loan Investments [Member] | Unfunded Commitment [Member]</t>
  </si>
  <si>
    <t>Development Property Investments [Member] | Denver 1 [Member] | Loan Investments [Member]</t>
  </si>
  <si>
    <t>4/20/2017</t>
  </si>
  <si>
    <t>Development Property Investments [Member] | Denver 1 [Member] | Loan Investments [Member] | Funded Investment [Member]</t>
  </si>
  <si>
    <t>Development Property Investments [Member] | Denver 1 [Member] | Loan Investments [Member] | Unfunded Commitment [Member]</t>
  </si>
  <si>
    <t>Development Property Investments [Member] | Denver 2 [Member] | Loan Investments [Member]</t>
  </si>
  <si>
    <t>Development Property Investments [Member] | Denver 2 [Member] | Loan Investments [Member] | Funded Investment [Member]</t>
  </si>
  <si>
    <t>Development Property Investments [Member] | Denver 2 [Member] | Loan Investments [Member] | Unfunded Commitment [Member]</t>
  </si>
  <si>
    <t>Development Property Investments [Member] | Atlanta 6 [Member] | Loan Investments [Member]</t>
  </si>
  <si>
    <t>5/2/2017</t>
  </si>
  <si>
    <t>Development Property Investments [Member] | Atlanta 6 [Member] | Loan Investments [Member] | Funded Investment [Member]</t>
  </si>
  <si>
    <t>Development Property Investments [Member] | Atlanta 6 [Member] | Loan Investments [Member] | Unfunded Commitment [Member]</t>
  </si>
  <si>
    <t>Development Property Investments [Member] | Tampa 2 [Member] | Loan Investments [Member]</t>
  </si>
  <si>
    <t>Development Property Investments [Member] | Tampa 2 [Member] | Loan Investments [Member] | Funded Investment [Member]</t>
  </si>
  <si>
    <t>Development Property Investments [Member] | Tampa 2 [Member] | Loan Investments [Member] | Unfunded Commitment [Member]</t>
  </si>
  <si>
    <t>Development Property Investments [Member] | Tampa 3 [Member] | Loan Investments [Member]</t>
  </si>
  <si>
    <t>5/19/2017</t>
  </si>
  <si>
    <t>Development Property Investments [Member] | Tampa 3 [Member] | Loan Investments [Member] | Funded Investment [Member]</t>
  </si>
  <si>
    <t>Development Property Investments [Member] | Tampa 3 [Member] | Loan Investments [Member] | Unfunded Commitment [Member]</t>
  </si>
  <si>
    <t>Development Property Investments [Member] | Tampa 4 [Member] | Loan Investments [Member]</t>
  </si>
  <si>
    <t>6/12/2017</t>
  </si>
  <si>
    <t>Development Property Investments [Member] | Tampa 4 [Member] | Loan Investments [Member] | Funded Investment [Member]</t>
  </si>
  <si>
    <t>Development Property Investments [Member] | Tampa 4 [Member] | Loan Investments [Member] | Unfunded Commitment [Member]</t>
  </si>
  <si>
    <t>Development Property Investments [Member] | Baltimore 1 [Member] | Loan Investments [Member]</t>
  </si>
  <si>
    <t>6/19/2017</t>
  </si>
  <si>
    <t>Development Property Investments [Member] | Baltimore 1 [Member] | Loan Investments [Member] | Funded Investment [Member]</t>
  </si>
  <si>
    <t>Development Property Investments [Member] | Baltimore 1 [Member] | Loan Investments [Member] | Unfunded Commitment [Member]</t>
  </si>
  <si>
    <t>Development Property Investments [Member] | Knoxville [Member] | Loan Investments [Member]</t>
  </si>
  <si>
    <t>6/28/2017</t>
  </si>
  <si>
    <t>Development Property Investments [Member] | Knoxville [Member] | Loan Investments [Member] | Funded Investment [Member]</t>
  </si>
  <si>
    <t>Development Property Investments [Member] | Knoxville [Member] | Loan Investments [Member] | Unfunded Commitment [Member]</t>
  </si>
  <si>
    <t>Development Property Investments [Member] | Boston 1 [Member] | Loan Investments [Member]</t>
  </si>
  <si>
    <t>6/29/2017</t>
  </si>
  <si>
    <t>Development Property Investments [Member] | New York City 2 [Member] | Loan Investments [Member]</t>
  </si>
  <si>
    <t>6/30/2017</t>
  </si>
  <si>
    <t>Development Property Investments [Member] | New York City 2 [Member] | Loan Investments [Member] | Funded Investment [Member]</t>
  </si>
  <si>
    <t>Development Property Investments [Member] | New York City 2 [Member] | Loan Investments [Member] | Unfunded Commitment [Member]</t>
  </si>
  <si>
    <t>Development Property Investments [Member] | Jacksonville 3 [Member] | Loan Investments [Member]</t>
  </si>
  <si>
    <t>7/27/2017</t>
  </si>
  <si>
    <t>Development Property Investments [Member] | Jacksonville 3 [Member] | Loan Investments [Member] | Funded Investment [Member]</t>
  </si>
  <si>
    <t>Development Property Investments [Member] | Jacksonville 3 [Member] | Loan Investments [Member] | Unfunded Commitment [Member]</t>
  </si>
  <si>
    <t>Development Property Investments [Member] | Orlando 4 [Member] | Loan Investments [Member]</t>
  </si>
  <si>
    <t>8/30/2017</t>
  </si>
  <si>
    <t>Development Property Investments [Member] | Orlando 4 [Member] | Loan Investments [Member] | Funded Investment [Member]</t>
  </si>
  <si>
    <t>Development Property Investments [Member] | Orlando 4 [Member] | Loan Investments [Member] | Unfunded Commitment [Member]</t>
  </si>
  <si>
    <t>Development Property Investments [Member] | Los Angeles 1 [Member] | Loan Investments [Member]</t>
  </si>
  <si>
    <t>9/14/2017</t>
  </si>
  <si>
    <t>Development Property Investments [Member] | Los Angeles 1 [Member] | Loan Investments [Member] | Funded Investment [Member]</t>
  </si>
  <si>
    <t>Development Property Investments [Member] | Los Angeles 1 [Member] | Loan Investments [Member] | Unfunded Commitment [Member]</t>
  </si>
  <si>
    <t>Development Property Investments [Member] | Miami 1 [Member] | Loan Investments [Member]</t>
  </si>
  <si>
    <t>Development Property Investments [Member] | Miami 1 [Member] | Loan Investments [Member] | Funded Investment [Member]</t>
  </si>
  <si>
    <t>Development Property Investments [Member] | Miami 1 [Member] | Loan Investments [Member] | Unfunded Commitment [Member]</t>
  </si>
  <si>
    <t>Development Property Investments [Member] | Louisville 2 [Member] | Loan Investments [Member]</t>
  </si>
  <si>
    <t>9/28/2017</t>
  </si>
  <si>
    <t>Development Property Investments [Member] | Louisville 2 [Member] | Loan Investments [Member] | Funded Investment [Member]</t>
  </si>
  <si>
    <t>Development Property Investments [Member] | Louisville 2 [Member] | Loan Investments [Member] | Unfunded Commitment [Member]</t>
  </si>
  <si>
    <t>Development Property Investments [Member] | Miami 2 [Member] | Loan Investments [Member]</t>
  </si>
  <si>
    <t>10/12/2017</t>
  </si>
  <si>
    <t>Development Property Investments [Member] | Miami 2 [Member] | Loan Investments [Member] | Funded Investment [Member]</t>
  </si>
  <si>
    <t>Development Property Investments [Member] | Miami 2 [Member] | Loan Investments [Member] | Unfunded Commitment [Member]</t>
  </si>
  <si>
    <t>Development Property Investments [Member] | New York City 3 [Member] | Loan Investments [Member]</t>
  </si>
  <si>
    <t>10/30/2017</t>
  </si>
  <si>
    <t>Development Property Investments [Member] | New York City 3 [Member] | Loan Investments [Member] | Funded Investment [Member]</t>
  </si>
  <si>
    <t>Development Property Investments [Member] | New York City 3 [Member] | Loan Investments [Member] | Unfunded Commitment [Member]</t>
  </si>
  <si>
    <t>Development Property Investments [Member] | Miami 3 [Member] | Loan Investments [Member]</t>
  </si>
  <si>
    <t>11/16/2017</t>
  </si>
  <si>
    <t>Development Property Investments [Member] | Miami 3 [Member] | Loan Investments [Member] | Funded Investment [Member]</t>
  </si>
  <si>
    <t>Development Property Investments [Member] | Miami 3 [Member] | Loan Investments [Member] | Unfunded Commitment [Member]</t>
  </si>
  <si>
    <t>Development Property Investments [Member] | Minneapolis 1 [Member] | Loan Investments [Member]</t>
  </si>
  <si>
    <t>11/21/2017</t>
  </si>
  <si>
    <t>Development Property Investments [Member] | Minneapolis 1 [Member] | Loan Investments [Member] | Funded Investment [Member]</t>
  </si>
  <si>
    <t>Development Property Investments [Member] | Minneapolis 1 [Member] | Loan Investments [Member] | Unfunded Commitment [Member]</t>
  </si>
  <si>
    <t>Development Property Investments [Member] | Boston 2 [Member] | Loan Investments [Member]</t>
  </si>
  <si>
    <t>12/1/2017</t>
  </si>
  <si>
    <t>Development Property Investments [Member] | Boston 2 [Member] | Loan Investments [Member] | Funded Investment [Member]</t>
  </si>
  <si>
    <t>Development Property Investments [Member] | Boston 2 [Member] | Loan Investments [Member] | Unfunded Commitment [Member]</t>
  </si>
  <si>
    <t>Development Property Investments [Member] | Miami [Member] | Construction Loans [Member]</t>
  </si>
  <si>
    <t>12/23/2015</t>
  </si>
  <si>
    <t>Development Property Investments [Member] | Miami [Member] | Construction Loans [Member] | Funded Investment [Member]</t>
  </si>
  <si>
    <t>Development Property Investments [Member] | New York City 4 [Member] | Loan Investments [Member]</t>
  </si>
  <si>
    <t>12/15/2017</t>
  </si>
  <si>
    <t>Development Property Investments [Member] | New York City 4 [Member] | Loan Investments [Member] | Funded Investment [Member]</t>
  </si>
  <si>
    <t>Development Property Investments [Member] | New York City 4 [Member] | Loan Investments [Member] | Unfunded Commitment [Member]</t>
  </si>
  <si>
    <t>Development Property Investments [Member] | Boston 3 [Member] | Loan Investments [Member]</t>
  </si>
  <si>
    <t>12/27/2017</t>
  </si>
  <si>
    <t>Development Property Investments [Member] | Boston 3 [Member] | Loan Investments [Member] | Funded Investment [Member]</t>
  </si>
  <si>
    <t>Development Property Investments [Member] | Boston 3 [Member] | Loan Investments [Member] | Unfunded Commitment [Member]</t>
  </si>
  <si>
    <t>Development Property Investments [Member] | New York City 5 [Member] | Loan Investments [Member]</t>
  </si>
  <si>
    <t>12/28/2017</t>
  </si>
  <si>
    <t>Development Property Investments [Member] | New York City 5 [Member] | Loan Investments [Member] | Funded Investment [Member]</t>
  </si>
  <si>
    <t>Development Property Investments [Member] | New York City 5 [Member] | Loan Investments [Member] | Unfunded Commitment [Member]</t>
  </si>
  <si>
    <t>Development Property Investments [Member] | Minneapolis 2 [Member] | Loan Investments [Member]</t>
  </si>
  <si>
    <t>2/8/2018</t>
  </si>
  <si>
    <t>Development Property Investments [Member] | Minneapolis 2 [Member] | Loan Investments [Member] | Funded Investment [Member]</t>
  </si>
  <si>
    <t>Development Property Investments [Member] | Minneapolis 2 [Member] | Loan Investments [Member] | Unfunded Commitment [Member]</t>
  </si>
  <si>
    <t>Development Property Investments [Member] | Philadelphia [Member] | Loan Investments [Member]</t>
  </si>
  <si>
    <t>3/30/2018</t>
  </si>
  <si>
    <t>Development Property Investments [Member] | Philadelphia [Member] | Loan Investments [Member] | Funded Investment [Member]</t>
  </si>
  <si>
    <t>Development Property Investments [Member] | Philadelphia [Member] | Loan Investments [Member] | Unfunded Commitment [Member]</t>
  </si>
  <si>
    <t>Development Property Investments [Member] | Minneapolis 3 [Member] | Loan Investments [Member]</t>
  </si>
  <si>
    <t>4/6/2018</t>
  </si>
  <si>
    <t>Development Property Investments [Member] | Minneapolis 3 [Member] | Loan Investments [Member] | Funded Investment [Member]</t>
  </si>
  <si>
    <t>Development Property Investments [Member] | Minneapolis 3 [Member] | Loan Investments [Member] | Unfunded Commitment [Member]</t>
  </si>
  <si>
    <t>Development Property Investments [Member] | Miami 9 [Member] | Loan Investments [Member]</t>
  </si>
  <si>
    <t>5/1/2018</t>
  </si>
  <si>
    <t>Development Property Investments [Member] | Miami 9 [Member] | Loan Investments [Member] | Funded Investment [Member]</t>
  </si>
  <si>
    <t>Development Property Investments [Member] | Miami 9 [Member] | Loan Investments [Member] | Unfunded Commitment [Member]</t>
  </si>
  <si>
    <t>Development Property Investments [Member] | Atlanta 7 [Member] | Loan Investments [Member]</t>
  </si>
  <si>
    <t>5/15/2018</t>
  </si>
  <si>
    <t>Development Property Investments [Member] | Atlanta 7 [Member] | Loan Investments [Member] | Funded Investment [Member]</t>
  </si>
  <si>
    <t>Development Property Investments [Member] | Atlanta 7 [Member] | Loan Investments [Member] | Unfunded Commitment [Member]</t>
  </si>
  <si>
    <t>Development Property Investments [Member] | Kansas City [Member] | Loan Investments [Member]</t>
  </si>
  <si>
    <t>5/23/2018</t>
  </si>
  <si>
    <t>Development Property Investments [Member] | Kansas City [Member] | Loan Investments [Member] | Funded Investment [Member]</t>
  </si>
  <si>
    <t>Development Property Investments [Member] | Kansas City [Member] | Loan Investments [Member] | Unfunded Commitment [Member]</t>
  </si>
  <si>
    <t>Development Property Investments [Member] | Orlando 5 [Member] | Loan Investments [Member]</t>
  </si>
  <si>
    <t>6/7/2018</t>
  </si>
  <si>
    <t>Development Property Investments [Member] | Orlando 5 [Member] | Loan Investments [Member] | Funded Investment [Member]</t>
  </si>
  <si>
    <t>Development Property Investments [Member] | Orlando 5 [Member] | Loan Investments [Member] | Unfunded Commitment [Member]</t>
  </si>
  <si>
    <t>Development Property Investments [Member] | Los Angeles 2 [Member] | Loan Investments [Member]</t>
  </si>
  <si>
    <t>6/12/2018</t>
  </si>
  <si>
    <t>Development Property Investments [Member] | Los Angeles 2 [Member] | Loan Investments [Member] | Funded Investment [Member]</t>
  </si>
  <si>
    <t>Development Property Investments [Member] | Los Angeles 2 [Member] | Loan Investments [Member] | Unfunded Commitment [Member]</t>
  </si>
  <si>
    <t>Development Property Investments [Member] | Los Angeles 2 [Member] | Preferred Investments [Member]</t>
  </si>
  <si>
    <t>Development Property Investments [Member] | Los Angeles 2 [Member] | Preferred Investments [Member] | Funded Investment [Member]</t>
  </si>
  <si>
    <t>Development Property Investments [Member] | Los Angeles 2 [Member] | Preferred Investments [Member] | Unfunded Commitment [Member]</t>
  </si>
  <si>
    <t>Development Property Investments [Member] | Baltimore 2 [Member] | Loan Investments [Member]</t>
  </si>
  <si>
    <t>11/16/2018</t>
  </si>
  <si>
    <t>Development Property Investments [Member] | Baltimore 2 [Member] | Loan Investments [Member] | Funded Investment [Member]</t>
  </si>
  <si>
    <t>Development Property Investments [Member] | Baltimore 2 [Member] | Loan Investments [Member] | Unfunded Commitment [Member]</t>
  </si>
  <si>
    <t>Development Property Investments [Member] | New York City 6 [Member] | Loan Investments [Member]</t>
  </si>
  <si>
    <t>3/1/2019</t>
  </si>
  <si>
    <t>Development Property Investments [Member] | New York City 6 [Member] | Loan Investments [Member] | Funded Investment [Member]</t>
  </si>
  <si>
    <t>Development Property Investments [Member] | New York City 6 [Member] | Loan Investments [Member] | Unfunded Commitment [Member]</t>
  </si>
  <si>
    <t>Development Property Investments [Member] | Stamford [Member] | Preferred Investments [Member]</t>
  </si>
  <si>
    <t>3/15/2019</t>
  </si>
  <si>
    <t>Development Property Investments [Member] | Stamford [Member] | Preferred Investments [Member] | Funded Investment [Member]</t>
  </si>
  <si>
    <t>Development Property Investments [Member] | New York City 7 [Member] | Loan Investments [Member]</t>
  </si>
  <si>
    <t>4/18/2019</t>
  </si>
  <si>
    <t>Development Property Investments [Member] | New York City 7 [Member] | Loan Investments [Member] | Funded Investment [Member]</t>
  </si>
  <si>
    <t>Development Property Investments [Member] | New York City 7 [Member] | Loan Investments [Member] | Unfunded Commitment [Member]</t>
  </si>
  <si>
    <t>Development Property Investments [Member] | New York City 8 [Member] | Preferred Investments [Member]</t>
  </si>
  <si>
    <t>5/8/2019</t>
  </si>
  <si>
    <t>Development Property Investments [Member] | New York City 8 [Member] | Preferred Investments [Member] | Funded Investment [Member]</t>
  </si>
  <si>
    <t>Development Property Investments [Member] | New York City 9 [Member] | Preferred Investments [Member]</t>
  </si>
  <si>
    <t>7/11/2019</t>
  </si>
  <si>
    <t>Development Property Investments [Member] | New York City 9 [Member] | Preferred Investments [Member] | Funded Investment [Member]</t>
  </si>
  <si>
    <t>Development Property Investments [Member] | New York City 10 [Member] | Preferred Investments [Member]</t>
  </si>
  <si>
    <t>8/21/2019</t>
  </si>
  <si>
    <t>Development Property Investments [Member] | New York City 10 [Member] | Preferred Investments [Member] | Funded Investment [Member]</t>
  </si>
  <si>
    <t>Operating property loans, Fair Value</t>
  </si>
  <si>
    <t>Equity method investment percentage of additional equity acquired</t>
  </si>
  <si>
    <t>50.10%</t>
  </si>
  <si>
    <t>Bridge Loan Investments [Member] | Funded Investment [Member]</t>
  </si>
  <si>
    <t>Bridge Loan Investments [Member] | Unfunded Commitment [Member]</t>
  </si>
  <si>
    <t>Bridge Loan Investments [Member] | Miami 4 [Member]</t>
  </si>
  <si>
    <t>3/2/2018</t>
  </si>
  <si>
    <t>Bridge Loan Investments [Member] | Miami 4 [Member] | Funded Investment [Member]</t>
  </si>
  <si>
    <t>Bridge Loan Investments [Member] | Miami 5 [Member]</t>
  </si>
  <si>
    <t>Bridge Loan Investments [Member] | Miami 5 [Member] | Funded Investment [Member]</t>
  </si>
  <si>
    <t>Bridge Loan Investments [Member] | Miami 5 [Member] | Unfunded Commitment [Member]</t>
  </si>
  <si>
    <t>Bridge Loan Investments [Member] | Miami 6 [Member]</t>
  </si>
  <si>
    <t>Bridge Loan Investments [Member] | Miami 6 [Member] | Funded Investment [Member]</t>
  </si>
  <si>
    <t>Bridge Loan Investments [Member] | Miami 7 [Member]</t>
  </si>
  <si>
    <t>Bridge Loan Investments [Member] | Miami 7 [Member] | Funded Investment [Member]</t>
  </si>
  <si>
    <t>Bridge Loan Investments [Member] | Miami 7 [Member] | Unfunded Commitment [Member]</t>
  </si>
  <si>
    <t>Bridge Loan Investments [Member] | Miami 8 [Member]</t>
  </si>
  <si>
    <t>Bridge Loan Investments [Member] | Miami 8 [Member] | Funded Investment [Member]</t>
  </si>
  <si>
    <t>Bridge Loan Investments [Member] | Miami 8 [Member] | Unfunded Commitment [Member]</t>
  </si>
  <si>
    <t>SELF-STORAGE REAL ESTATE OWNED (Schedule of Changes in Fair Value of Investments) (Details) - USD ($) $ in Thousands</t>
  </si>
  <si>
    <t>Funded investment, net of unamortized origination fee</t>
  </si>
  <si>
    <t>Adjustments:</t>
  </si>
  <si>
    <t>Unamortized origination and other fees</t>
  </si>
  <si>
    <t>Net unrealized gain on investments</t>
  </si>
  <si>
    <t>Other</t>
  </si>
  <si>
    <t>SELF-STORAGE REAL ESTATE OWNED (Real Estate Investment, Impact in Consolidated Balance Sheet , Disclosure) (Details) - USD ($) $ in Thousands</t>
  </si>
  <si>
    <t>Self-storage real estate owned</t>
  </si>
  <si>
    <t>Real Estate Investment [Member]</t>
  </si>
  <si>
    <t>Building and improvements</t>
  </si>
  <si>
    <t>Property equipment</t>
  </si>
  <si>
    <t>Accumulated depreciation and amortization</t>
  </si>
  <si>
    <t>FAIR VALUE OF FINANCIAL INSTRUMENTS (Narrative) (Details) - USD ($)</t>
  </si>
  <si>
    <t>Fair Value, Concentration of Risk, Financial Statement Captions [Line Items]</t>
  </si>
  <si>
    <t>Percentage of construction completion threshold percentage when most entrepreneurial profit is earned</t>
  </si>
  <si>
    <t>Investment owned, unrecognized unrealized appreciation (depreciation), net</t>
  </si>
  <si>
    <t>Gains or losses attributable to changes in instrument-specific credit risk</t>
  </si>
  <si>
    <t>Eight Properties [Member]</t>
  </si>
  <si>
    <t>Minimum [Member] | Thirty Five Properties [Member]</t>
  </si>
  <si>
    <t>Maximum [Member] | Thirty Five Properties [Member]</t>
  </si>
  <si>
    <t>Loan Investments [Member] | Development Property Investments [Member]</t>
  </si>
  <si>
    <t>Loan Investments [Member] | Development Property Investments [Member] | Tampa 1 [Member]</t>
  </si>
  <si>
    <t>FAIR VALUE OF FINANCIAL INSTRUMENTS (Summary of Significant Unobservable Inputs used to Value Investments) (Details)</t>
  </si>
  <si>
    <t>Dec. 31, 2019YUSD ($)</t>
  </si>
  <si>
    <t>Dec. 31, 2018YUSD ($)</t>
  </si>
  <si>
    <t>Development Property Investments [Member] | Minimum [Member] | Income Approach Analysis [Member] | Market Yields/Discount Rate [Member]</t>
  </si>
  <si>
    <t>Fair Value Measurements, Recurring and Nonrecurring, Valuation Techniques [Line Items]</t>
  </si>
  <si>
    <t>Development property investments and bridge investments, unobservable inputs</t>
  </si>
  <si>
    <t>Development Property Investments [Member] | Minimum [Member] | Income Approach Analysis [Member] | Exit Date [Member]</t>
  </si>
  <si>
    <t>Development Property Investments [Member] | Maximum [Member] | Income Approach Analysis [Member] | Market Yields/Discount Rate [Member]</t>
  </si>
  <si>
    <t>Development Property Investments [Member] | Maximum [Member] | Income Approach Analysis [Member] | Exit Date [Member]</t>
  </si>
  <si>
    <t>Development Property Investments [Member] | Weighted Average [Member] | Income Approach Analysis [Member] | Market Yields/Discount Rate [Member]</t>
  </si>
  <si>
    <t>Development Property Investments [Member] | Weighted Average [Member] | Income Approach Analysis [Member] | Exit Date [Member]</t>
  </si>
  <si>
    <t>Development property investments and bridge investments, unobservable inputs | Y</t>
  </si>
  <si>
    <t>Development Property Investments [Member] | Loan Investments With Profits Interest [Member] | Minimum [Member] | Option Pricing Model [Member] | Volatility [Member]</t>
  </si>
  <si>
    <t>Development Property Investments [Member] | Loan Investments With Profits Interest [Member] | Minimum [Member] | Option Pricing Model [Member] | Market Yields/Discount Rate [Member]</t>
  </si>
  <si>
    <t>Development Property Investments [Member] | Loan Investments With Profits Interest [Member] | Minimum [Member] | Option Pricing Model [Member] | Exit Date [Member]</t>
  </si>
  <si>
    <t>Development Property Investments [Member] | Loan Investments With Profits Interest [Member] | Minimum [Member] | Option Pricing Model [Member] | Capitalization Rate [Member]</t>
  </si>
  <si>
    <t>Development Property Investments [Member] | Loan Investments With Profits Interest [Member] | Maximum [Member] | Option Pricing Model [Member] | Volatility [Member]</t>
  </si>
  <si>
    <t>Development Property Investments [Member] | Loan Investments With Profits Interest [Member] | Maximum [Member] | Option Pricing Model [Member] | Market Yields/Discount Rate [Member]</t>
  </si>
  <si>
    <t>Development Property Investments [Member] | Loan Investments With Profits Interest [Member] | Maximum [Member] | Option Pricing Model [Member] | Exit Date [Member]</t>
  </si>
  <si>
    <t>Development Property Investments [Member] | Loan Investments With Profits Interest [Member] | Maximum [Member] | Option Pricing Model [Member] | Capitalization Rate [Member]</t>
  </si>
  <si>
    <t>Development Property Investments [Member] | Loan Investments With Profits Interest [Member] | Weighted Average [Member] | Option Pricing Model [Member] | Volatility [Member]</t>
  </si>
  <si>
    <t>Development Property Investments [Member] | Loan Investments With Profits Interest [Member] | Weighted Average [Member] | Option Pricing Model [Member] | Market Yields/Discount Rate [Member]</t>
  </si>
  <si>
    <t>Development Property Investments [Member] | Loan Investments With Profits Interest [Member] | Weighted Average [Member] | Option Pricing Model [Member] | Exit Date [Member]</t>
  </si>
  <si>
    <t>Development Property Investments [Member] | Loan Investments With Profits Interest [Member] | Weighted Average [Member] | Option Pricing Model [Member] | Capitalization Rate [Member]</t>
  </si>
  <si>
    <t>Thirty Eight Development Properties [Member] | Minimum [Member]</t>
  </si>
  <si>
    <t>Thirty Eight Development Properties [Member] | Maximum [Member]</t>
  </si>
  <si>
    <t>FAIR VALUE OF FINANCIAL INSTRUMENTS (Schedule of Change in Fair Value of Investments Due to Change in Market Yield Discount Rates) (Details) - USD ($) $ in Thousands</t>
  </si>
  <si>
    <t>Up 25 Basis Points [Member]</t>
  </si>
  <si>
    <t>Investments in and Advances to Affiliates [Line Items]</t>
  </si>
  <si>
    <t>Increase (decrease) in fair value of investments</t>
  </si>
  <si>
    <t>Down 25 Basis Points [Member]</t>
  </si>
  <si>
    <t>Up 50 basis points [Member]</t>
  </si>
  <si>
    <t>Down 50 Basis Points [Member]</t>
  </si>
  <si>
    <t>FAIR VALUE OF FINANCIAL INSTRUMENTS (Schedule of Change in Fair Value of Investments Due to Change in Capitalization Rates) (Details) - USD ($) $ in Thousands</t>
  </si>
  <si>
    <t>FAIR VALUE OF FINANCIAL INSTRUMENTS (Changes in Investments that Use Level 3 Inputs) (Details) - USD ($) $ in Thousands</t>
  </si>
  <si>
    <t>Fundings of principal and change in unamortized origination fees</t>
  </si>
  <si>
    <t>Repayments of loans</t>
  </si>
  <si>
    <t>Payment-in-kind interest</t>
  </si>
  <si>
    <t>Balance as of beginning of period</t>
  </si>
  <si>
    <t>Realized gains</t>
  </si>
  <si>
    <t>Balance at end of period</t>
  </si>
  <si>
    <t>FAIR VALUE OF FINANCIAL INSTRUMENTS (Schedule of Financial Components Related to the Sale of Investment) (Details) - USD ($) $ in Thousands</t>
  </si>
  <si>
    <t>Aug. 28, 2018</t>
  </si>
  <si>
    <t>Fair value of investments</t>
  </si>
  <si>
    <t>Cash received on third party sale</t>
  </si>
  <si>
    <t>Unrealized gain recorded as of June 30, 2018</t>
  </si>
  <si>
    <t>Profits interest</t>
  </si>
  <si>
    <t>Prepayment penalty</t>
  </si>
  <si>
    <t>Funded investment</t>
  </si>
  <si>
    <t>Value realized</t>
  </si>
  <si>
    <t>Income realized in excess of fair value previously recorded</t>
  </si>
  <si>
    <t>Gain (Loss) on Investments [Member] | Tampa 1 [Member]</t>
  </si>
  <si>
    <t>Interest Income [Member] | Tampa 1 [Member]</t>
  </si>
  <si>
    <t>INVESTMENT IN SELF-STORAGE REAL ESTATE VENTURE (Narrative) (Details) $ in Thousands</t>
  </si>
  <si>
    <t>Sep. 17, 2019USD ($)</t>
  </si>
  <si>
    <t>Feb. 27, 2019USD ($)</t>
  </si>
  <si>
    <t>Apr. 30, 2019USD ($)</t>
  </si>
  <si>
    <t>Dec. 31, 2019USD ($)property</t>
  </si>
  <si>
    <t>Nov. 07, 2019USD ($)</t>
  </si>
  <si>
    <t>Nov. 06, 2019</t>
  </si>
  <si>
    <t>Mar. 31, 2019</t>
  </si>
  <si>
    <t>Jan. 28, 2019USD ($)</t>
  </si>
  <si>
    <t>Jan. 27, 2019</t>
  </si>
  <si>
    <t>Mar. 31, 2016USD ($)</t>
  </si>
  <si>
    <t>Mar. 07, 2016USD ($)</t>
  </si>
  <si>
    <t>Investment In Real Estate Venture [Line Items]</t>
  </si>
  <si>
    <t>Debt instrument, basis spread on variable rate</t>
  </si>
  <si>
    <t>4.85%</t>
  </si>
  <si>
    <t>Parent Company [Member]</t>
  </si>
  <si>
    <t>SL1 Venture [Member]</t>
  </si>
  <si>
    <t>10.00%</t>
  </si>
  <si>
    <t>Joint venture agreement percentage of priority distribution, percentage of committed principal amount</t>
  </si>
  <si>
    <t>Advances made to joint venture</t>
  </si>
  <si>
    <t>Notional Amount</t>
  </si>
  <si>
    <t>Interest rate swap, maturity date</t>
  </si>
  <si>
    <t>Apr. 1,
		2021</t>
  </si>
  <si>
    <t>SL1 Venture [Member] | London Interbank Offered Rate Libor Swap Rate [Member]</t>
  </si>
  <si>
    <t>Interest rate swap, fixed rate</t>
  </si>
  <si>
    <t>2.29%</t>
  </si>
  <si>
    <t>SL1 Venture [Member] | Development Property Investments [Member] | Raleigh [Member]</t>
  </si>
  <si>
    <t>SL1 Venture [Member] | Eight Properties [Member]</t>
  </si>
  <si>
    <t>SL1 Venture [Member] | Four Properties [Member]</t>
  </si>
  <si>
    <t>Loan maturity date</t>
  </si>
  <si>
    <t>Feb. 27,
		2022</t>
  </si>
  <si>
    <t>SL1 Venture [Member] | Four Properties [Member] | London Interbank Offered Rate (LIBOR) [Member]</t>
  </si>
  <si>
    <t>2.15%</t>
  </si>
  <si>
    <t>SL1 Venture [Member] | Four Properties [Member] | Term Loans [Member]</t>
  </si>
  <si>
    <t>Issuance of debt, aggregate loan proceeds</t>
  </si>
  <si>
    <t>SL1 Venture [Member] | Parent Company [Member]</t>
  </si>
  <si>
    <t>Investment owned, aggregate committed principal amount</t>
  </si>
  <si>
    <t>Investment in joint venture, fair value</t>
  </si>
  <si>
    <t>SL1 Venture [Member] | Parent Company [Member] | Washington DC [Member]</t>
  </si>
  <si>
    <t>Proceeds from issuance of debt</t>
  </si>
  <si>
    <t>SL1 Venture [Member] | Parent Company [Member] | Four Properties [Member]</t>
  </si>
  <si>
    <t>IRR Threshold One [Member]</t>
  </si>
  <si>
    <t>Agreement metric, internal rate of return</t>
  </si>
  <si>
    <t>14.00%</t>
  </si>
  <si>
    <t>Agreement metric, capital distribution percentage to third party</t>
  </si>
  <si>
    <t>Agreement metric, capital distribution percentage</t>
  </si>
  <si>
    <t>IRR Threshold Two [Member]</t>
  </si>
  <si>
    <t>17.00%</t>
  </si>
  <si>
    <t>IRR Threshold Three [Member]</t>
  </si>
  <si>
    <t>SL1 Venture - Three Borrowers [Member]</t>
  </si>
  <si>
    <t>Heitman And Large Institutional Co-Investor [Member] | SL1 Venture [Member]</t>
  </si>
  <si>
    <t>Agreement metric, return multiple</t>
  </si>
  <si>
    <t>HVP III Storage Lenders Investor, LLC [Member]</t>
  </si>
  <si>
    <t>Payment to acquire interest in joint venture</t>
  </si>
  <si>
    <t>HVP III Storage Lenders Investor, LLC [Member] | SL1 Venture [Member]</t>
  </si>
  <si>
    <t>HVP III Storage Lenders Investor, LLC [Member] | SL1 Venture [Member] | Washington DC [Member]</t>
  </si>
  <si>
    <t>HVP III Storage Lenders Investor, LLC [Member] | SL1 Venture [Member] | Four Properties [Member]</t>
  </si>
  <si>
    <t>Loan Investments [Member] | Development Property Investments [Member] | Raleigh [Member]</t>
  </si>
  <si>
    <t>Sep. 1,
		2021</t>
  </si>
  <si>
    <t>Loan Investments [Member] | SL1 Venture [Member]</t>
  </si>
  <si>
    <t>Loan Investments [Member] | SL1 Venture [Member] | Development Property Investments [Member]</t>
  </si>
  <si>
    <t>Loan Investments [Member] | SL1 Venture [Member] | Development Property Investments [Member] | Washington DC [Member]</t>
  </si>
  <si>
    <t>Loan Investments [Member] | SL1 Venture [Member] | Development Property Investments [Member] | Raleigh [Member]</t>
  </si>
  <si>
    <t>Loan Investments [Member] | SL1 Venture [Member] | Four Properties [Member]</t>
  </si>
  <si>
    <t>INVESTMENT IN SELF-STORAGE REAL ESTATE VENTURE (Equity Method Investments) (Details) - USD ($) $ in Thousands</t>
  </si>
  <si>
    <t>Jan. 28, 2019</t>
  </si>
  <si>
    <t>Mar. 31, 2016</t>
  </si>
  <si>
    <t>Mar. 07, 2016</t>
  </si>
  <si>
    <t>Real Estate Properties [Line Items]</t>
  </si>
  <si>
    <t>SL1 Venture [Member] | Miami 1 [Member]</t>
  </si>
  <si>
    <t>Investment Closing Date</t>
  </si>
  <si>
    <t>5/14/2015</t>
  </si>
  <si>
    <t>SL1 Venture [Member] | Miami 2 [Member]</t>
  </si>
  <si>
    <t>SL1 Venture [Member] | Fort Lauderdale [Member]</t>
  </si>
  <si>
    <t>9/25/2015</t>
  </si>
  <si>
    <t>SL1 Venture [Member] | Washington DC [Member]</t>
  </si>
  <si>
    <t>4/15/2016</t>
  </si>
  <si>
    <t>SL1 Venture [Member] | Atlanta 1 [Member]</t>
  </si>
  <si>
    <t>4/29/2016</t>
  </si>
  <si>
    <t>SL1 Venture [Member] | Jacksonville [Member]</t>
  </si>
  <si>
    <t>7/19/2016</t>
  </si>
  <si>
    <t>SL1 Venture [Member] | New Jersey [Member]</t>
  </si>
  <si>
    <t>7/21/2016</t>
  </si>
  <si>
    <t>SL1 Venture [Member] | Atlanta 2 [Member]</t>
  </si>
  <si>
    <t>8/15/2016</t>
  </si>
  <si>
    <t>SL1 Venture [Member] | Denver [Member]</t>
  </si>
  <si>
    <t>8/25/2016</t>
  </si>
  <si>
    <t>SL1 Venture [Member] | Columbia [Member]</t>
  </si>
  <si>
    <t>9/28/2016</t>
  </si>
  <si>
    <t>SL1 Venture [Member] | Raleigh [Member]</t>
  </si>
  <si>
    <t>12/22/2016</t>
  </si>
  <si>
    <t>SL1 Venture [Member] | Unfunded Commitment [Member]</t>
  </si>
  <si>
    <t>SL1 Venture [Member] | Loan Investments [Member]</t>
  </si>
  <si>
    <t>Development Property Investments [Member] | Loan Investments [Member] | Miami 1 [Member]</t>
  </si>
  <si>
    <t>Development Property Investments [Member] | Loan Investments [Member] | Miami 2 [Member]</t>
  </si>
  <si>
    <t>Development Property Investments [Member] | Loan Investments [Member] | Fort Lauderdale [Member]</t>
  </si>
  <si>
    <t>Development Property Investments [Member] | Loan Investments [Member] | Raleigh [Member]</t>
  </si>
  <si>
    <t>Development Property Investments [Member] | Loan Investments [Member] | Funded Investment [Member] | Miami 1 [Member]</t>
  </si>
  <si>
    <t>Development Property Investments [Member] | Loan Investments [Member] | Funded Investment [Member] | Miami 2 [Member]</t>
  </si>
  <si>
    <t>Development Property Investments [Member] | Loan Investments [Member] | Funded Investment [Member] | Fort Lauderdale [Member]</t>
  </si>
  <si>
    <t>Development Property Investments [Member] | Loan Investments [Member] | Funded Investment [Member] | Raleigh [Member]</t>
  </si>
  <si>
    <t>Development Property Investments [Member] | Loan Investments [Member] | Unfunded Commitment [Member] | Miami 1 [Member]</t>
  </si>
  <si>
    <t>Development Property Investments [Member] | Loan Investments [Member] | Unfunded Commitment [Member] | Miami 2 [Member]</t>
  </si>
  <si>
    <t>Development Property Investments [Member] | Loan Investments [Member] | Unfunded Commitment [Member] | Fort Lauderdale [Member]</t>
  </si>
  <si>
    <t>Development Property Investments [Member] | Loan Investments [Member] | Unfunded Commitment [Member] | Raleigh [Member]</t>
  </si>
  <si>
    <t>Development Property Investments [Member] | SL1 Venture [Member] | Raleigh [Member]</t>
  </si>
  <si>
    <t>Development Property Investments [Member] | SL1 Venture [Member] | Loan Investments [Member]</t>
  </si>
  <si>
    <t>Development Property Investments [Member] | SL1 Venture [Member] | Loan Investments [Member] | Miami 1 [Member]</t>
  </si>
  <si>
    <t>Development Property Investments [Member] | SL1 Venture [Member] | Loan Investments [Member] | Miami 2 [Member]</t>
  </si>
  <si>
    <t>Development Property Investments [Member] | SL1 Venture [Member] | Loan Investments [Member] | Fort Lauderdale [Member]</t>
  </si>
  <si>
    <t>Development Property Investments [Member] | SL1 Venture [Member] | Loan Investments [Member] | Washington DC [Member]</t>
  </si>
  <si>
    <t>Development Property Investments [Member] | SL1 Venture [Member] | Loan Investments [Member] | Atlanta 1 [Member]</t>
  </si>
  <si>
    <t>Development Property Investments [Member] | SL1 Venture [Member] | Loan Investments [Member] | Jacksonville [Member]</t>
  </si>
  <si>
    <t>Development Property Investments [Member] | SL1 Venture [Member] | Loan Investments [Member] | New Jersey [Member]</t>
  </si>
  <si>
    <t>Development Property Investments [Member] | SL1 Venture [Member] | Loan Investments [Member] | Atlanta 2 [Member]</t>
  </si>
  <si>
    <t>Development Property Investments [Member] | SL1 Venture [Member] | Loan Investments [Member] | Denver [Member]</t>
  </si>
  <si>
    <t>Development Property Investments [Member] | SL1 Venture [Member] | Loan Investments [Member] | Columbia [Member]</t>
  </si>
  <si>
    <t>Development Property Investments [Member] | SL1 Venture [Member] | Loan Investments [Member] | Raleigh [Member]</t>
  </si>
  <si>
    <t>Development Property Investments [Member] | SL1 Venture [Member] | Loan Investments [Member] | Funded Investment [Member]</t>
  </si>
  <si>
    <t>Development Property Investments [Member] | SL1 Venture [Member] | Loan Investments [Member] | Funded Investment [Member] | Miami 1 [Member]</t>
  </si>
  <si>
    <t>Development Property Investments [Member] | SL1 Venture [Member] | Loan Investments [Member] | Funded Investment [Member] | Miami 2 [Member]</t>
  </si>
  <si>
    <t>Development Property Investments [Member] | SL1 Venture [Member] | Loan Investments [Member] | Funded Investment [Member] | Fort Lauderdale [Member]</t>
  </si>
  <si>
    <t>Development Property Investments [Member] | SL1 Venture [Member] | Loan Investments [Member] | Funded Investment [Member] | Washington DC [Member]</t>
  </si>
  <si>
    <t>Development Property Investments [Member] | SL1 Venture [Member] | Loan Investments [Member] | Funded Investment [Member] | Atlanta 1 [Member]</t>
  </si>
  <si>
    <t>Development Property Investments [Member] | SL1 Venture [Member] | Loan Investments [Member] | Funded Investment [Member] | Jacksonville [Member]</t>
  </si>
  <si>
    <t>Development Property Investments [Member] | SL1 Venture [Member] | Loan Investments [Member] | Funded Investment [Member] | New Jersey [Member]</t>
  </si>
  <si>
    <t>Development Property Investments [Member] | SL1 Venture [Member] | Loan Investments [Member] | Funded Investment [Member] | Atlanta 2 [Member]</t>
  </si>
  <si>
    <t>Development Property Investments [Member] | SL1 Venture [Member] | Loan Investments [Member] | Funded Investment [Member] | Denver [Member]</t>
  </si>
  <si>
    <t>Development Property Investments [Member] | SL1 Venture [Member] | Loan Investments [Member] | Funded Investment [Member] | Columbia [Member]</t>
  </si>
  <si>
    <t>Development Property Investments [Member] | SL1 Venture [Member] | Loan Investments [Member] | Funded Investment [Member] | Raleigh [Member]</t>
  </si>
  <si>
    <t>Development Property Investments [Member] | SL1 Venture [Member] | Loan Investments [Member] | Unfunded Commitment [Member]</t>
  </si>
  <si>
    <t>Development Property Investments [Member] | SL1 Venture [Member] | Loan Investments [Member] | Unfunded Commitment [Member] | Miami 1 [Member]</t>
  </si>
  <si>
    <t>Development Property Investments [Member] | SL1 Venture [Member] | Loan Investments [Member] | Unfunded Commitment [Member] | Miami 2 [Member]</t>
  </si>
  <si>
    <t>Development Property Investments [Member] | SL1 Venture [Member] | Loan Investments [Member] | Unfunded Commitment [Member] | Fort Lauderdale [Member]</t>
  </si>
  <si>
    <t>Development Property Investments [Member] | SL1 Venture [Member] | Loan Investments [Member] | Unfunded Commitment [Member] | Washington DC [Member]</t>
  </si>
  <si>
    <t>Development Property Investments [Member] | SL1 Venture [Member] | Loan Investments [Member] | Unfunded Commitment [Member] | Atlanta 1 [Member]</t>
  </si>
  <si>
    <t>Development Property Investments [Member] | SL1 Venture [Member] | Loan Investments [Member] | Unfunded Commitment [Member] | Jacksonville [Member]</t>
  </si>
  <si>
    <t>Development Property Investments [Member] | SL1 Venture [Member] | Loan Investments [Member] | Unfunded Commitment [Member] | New Jersey [Member]</t>
  </si>
  <si>
    <t>Development Property Investments [Member] | SL1 Venture [Member] | Loan Investments [Member] | Unfunded Commitment [Member] | Atlanta 2 [Member]</t>
  </si>
  <si>
    <t>Development Property Investments [Member] | SL1 Venture [Member] | Loan Investments [Member] | Unfunded Commitment [Member] | Denver [Member]</t>
  </si>
  <si>
    <t>Development Property Investments [Member] | SL1 Venture [Member] | Loan Investments [Member] | Unfunded Commitment [Member] | Columbia [Member]</t>
  </si>
  <si>
    <t>Development Property Investments [Member] | SL1 Venture [Member] | Loan Investments [Member] | Unfunded Commitment [Member] | Raleigh [Member]</t>
  </si>
  <si>
    <t>Eight Properties [Member] | SL1 Venture [Member]</t>
  </si>
  <si>
    <t>Four Properties [Member] | SL1 Venture [Member] | Loan Investments [Member]</t>
  </si>
  <si>
    <t>Three Properties [Member] | SL1 Venture [Member] | Loan Investments [Member]</t>
  </si>
  <si>
    <t>VARIABLE INTEREST ENTITIES (Narrative) (Details) - USD ($) $ in Thousands</t>
  </si>
  <si>
    <t>Variable Interest Entity [Line Items]</t>
  </si>
  <si>
    <t>Assets recorded related to VIEs</t>
  </si>
  <si>
    <t>Unfunded Commitment [Member] | SL1 Venture [Member]</t>
  </si>
  <si>
    <t>VARIABLE INTEREST ENTITIES (Schedule of Variable Interest Entities) (Details) - USD ($) $ in Thousands</t>
  </si>
  <si>
    <t>Unfunded loan commitments to VIEs</t>
  </si>
  <si>
    <t>Maximum exposure to loss</t>
  </si>
  <si>
    <t>DEBT (Summary of Debt) (Details) - USD ($) $ in Thousands</t>
  </si>
  <si>
    <t>Debt Instrument [Line Items]</t>
  </si>
  <si>
    <t>Debt maturity date</t>
  </si>
  <si>
    <t>Dec. 28,
		2021</t>
  </si>
  <si>
    <t>Effective Interest Rate</t>
  </si>
  <si>
    <t>Secured revolving credit facility carrying value</t>
  </si>
  <si>
    <t>Total Term Loans</t>
  </si>
  <si>
    <t>Term loan debt issuance costs</t>
  </si>
  <si>
    <t>Term loans principal amount</t>
  </si>
  <si>
    <t>Total debt</t>
  </si>
  <si>
    <t>Term loan 1 [Member]</t>
  </si>
  <si>
    <t>Aug. 1,
		2021</t>
  </si>
  <si>
    <t>3.96%</t>
  </si>
  <si>
    <t>Term loan 2 {Member]</t>
  </si>
  <si>
    <t>Term loan 3 {Member]</t>
  </si>
  <si>
    <t>Term loan 4 {Member]</t>
  </si>
  <si>
    <t>Term loan 5 [Member]</t>
  </si>
  <si>
    <t>DEBT (Credit Facility) (Narrative) (Details) - USD ($) $ in Thousands</t>
  </si>
  <si>
    <t>Dec. 28, 2018</t>
  </si>
  <si>
    <t>Line of Credit Facility [Line Items]</t>
  </si>
  <si>
    <t>Proceeds from lines of credit</t>
  </si>
  <si>
    <t>Repayments of lines of credit</t>
  </si>
  <si>
    <t>Long term debt outstanding</t>
  </si>
  <si>
    <t>KeyBank National Association [Member]</t>
  </si>
  <si>
    <t>Debt instrument maturity, description</t>
  </si>
  <si>
    <t>on December 28, 2021, with two one-year extension options to extend the maturity of the facility to December 28, 2023</t>
  </si>
  <si>
    <t>Debt instrument covenants consolidated tangible net worth, minimum</t>
  </si>
  <si>
    <t>Debt instrument covenants any additional net offering proceeds percentage included in consolidated tangible net worth</t>
  </si>
  <si>
    <t>75.00%</t>
  </si>
  <si>
    <t>Debt instrument covenants threshold amount that limits unhedged variable rate</t>
  </si>
  <si>
    <t>Debt instrument covenants unhedged variable rate maximum percentage</t>
  </si>
  <si>
    <t>Debt instrument covenant debt service coverage ratio</t>
  </si>
  <si>
    <t>Line of credit facility, covenant compliance</t>
  </si>
  <si>
    <t>As of December 31, 2019, the Company was in compliance with all of the covenants under the Credit Facility</t>
  </si>
  <si>
    <t>KeyBank National Association [Member] | Jernigan Capital Operating Company Limited Liability Company [Member]</t>
  </si>
  <si>
    <t>Line of credit, current maximum borrowing capacity</t>
  </si>
  <si>
    <t>Debt instrument covenant total consolidated indebtedness, maximum percentage of gross asset value</t>
  </si>
  <si>
    <t>KeyBank National Association [Member] | December 28, 2018 and December 31, 2020 [Member]</t>
  </si>
  <si>
    <t>Debt instrument covenants minimum fixed coverage ratio</t>
  </si>
  <si>
    <t>KeyBank National Association [Member] | January 1, 2021 and December 31, 2022 [Member]</t>
  </si>
  <si>
    <t>KeyBank National Association [Member] | January 1, 2023 through the Maturity [Member]</t>
  </si>
  <si>
    <t>KeyBank National Association [Member] | December 31, 2018 and December 31, 2019 [Member]</t>
  </si>
  <si>
    <t>Debt instrument covenants liquidity minimal amount</t>
  </si>
  <si>
    <t>KeyBank National Association [Member] | After January 1, 2020 [Member]</t>
  </si>
  <si>
    <t>KeyBank National Association [Member] | After January 1, 2021 [Member]</t>
  </si>
  <si>
    <t>KeyBank National Association [Member] | Base Rate, Tranche One [Member] | Jernigan Capital Operating Company Limited Liability Company [Member]</t>
  </si>
  <si>
    <t>1.25%</t>
  </si>
  <si>
    <t>KeyBank National Association [Member] | Base Rate, Tranche Two [Member] | Jernigan Capital Operating Company Limited Liability Company [Member]</t>
  </si>
  <si>
    <t>1.75%</t>
  </si>
  <si>
    <t>KeyBank National Association [Member] | Base Rate, Tranche Three [Member] | Jernigan Capital Operating Company Limited Liability Company [Member]</t>
  </si>
  <si>
    <t>2.25%</t>
  </si>
  <si>
    <t>KeyBank National Association [Member] | LIBOR Rate, Tranche One [Member] | Jernigan Capital Operating Company Limited Liability Company [Member]</t>
  </si>
  <si>
    <t>KeyBank National Association [Member] | LIBOR Rate, Tranche Two [Member] | Jernigan Capital Operating Company Limited Liability Company [Member]</t>
  </si>
  <si>
    <t>2.75%</t>
  </si>
  <si>
    <t>KeyBank National Association [Member] | LIBOR Rate, Tranche Three [Member] | Jernigan Capital Operating Company Limited Liability Company [Member]</t>
  </si>
  <si>
    <t>3.25%</t>
  </si>
  <si>
    <t>Maximum [Member] | KeyBank National Association [Member]</t>
  </si>
  <si>
    <t>Commitment by bank, maximum</t>
  </si>
  <si>
    <t>Company loans secured by mortgage loans borrowing base availability maximum percentage</t>
  </si>
  <si>
    <t>Debt instrument covenant related to debt service amount, ratio</t>
  </si>
  <si>
    <t>Debt instrument covenant related to debt service coverage amount ratio, maximum</t>
  </si>
  <si>
    <t>Maximum [Member] | KeyBank National Association [Member] | Jernigan Capital Operating Company Limited Liability Company [Member]</t>
  </si>
  <si>
    <t>Debt instrument per diem fee rate percentage</t>
  </si>
  <si>
    <t>0.30%</t>
  </si>
  <si>
    <t>Maximum [Member] | KeyBank National Association [Member] | Included in the borrowing base for Greater than 30 months [Member]</t>
  </si>
  <si>
    <t>Maximum [Member] | KeyBank National Association [Member] | Secured by Stabilized Self-Storage Properties [Member]</t>
  </si>
  <si>
    <t>Minimum [Member] | KeyBank National Association [Member]</t>
  </si>
  <si>
    <t>Company loans secured by mortgage loans underlying real estate fair value minimum percentage to maximum principal amount borrowed</t>
  </si>
  <si>
    <t>Percentage of total development cost of the non-stabilized self-storage properties</t>
  </si>
  <si>
    <t>Minimum [Member] | KeyBank National Association [Member] | Jernigan Capital Operating Company Limited Liability Company [Member]</t>
  </si>
  <si>
    <t>0.25%</t>
  </si>
  <si>
    <t>Minimum [Member] | KeyBank National Association [Member] | Included in the borrowing base for Greater than 18 months [Member]</t>
  </si>
  <si>
    <t>Mortgage loans minimal months inclusion in borrowing base period</t>
  </si>
  <si>
    <t>18 months</t>
  </si>
  <si>
    <t>Minimum [Member] | KeyBank National Association [Member] | Included in the borrowing base for Greater than 30 months [Member]</t>
  </si>
  <si>
    <t>30 months</t>
  </si>
  <si>
    <t>Minimum [Member] | KeyBank National Association [Member] | Secured by Stabilized Self-Storage Properties [Member]</t>
  </si>
  <si>
    <t>Company loans secured by self-storage properties underlying real estate fair value minimum percentage to maximum principal amount borrowed</t>
  </si>
  <si>
    <t>65.00%</t>
  </si>
  <si>
    <t>DEBT (Term Loans) (Narrative) (Details) $ in Thousands</t>
  </si>
  <si>
    <t>Aug. 17, 2018USD ($)</t>
  </si>
  <si>
    <t>Dec. 31, 2019USD ($)</t>
  </si>
  <si>
    <t>Aug. 13, 2019USD ($)</t>
  </si>
  <si>
    <t>Jan. 18, 2019USD ($)</t>
  </si>
  <si>
    <t>Dec. 31, 2018USD ($)</t>
  </si>
  <si>
    <t>First Bank Term Loans [Member]</t>
  </si>
  <si>
    <t>Description of variable rate basis</t>
  </si>
  <si>
    <t>Borrowings under the FirstBank Term Loans bear interest at a floating variable rate of one-month LIBOR plus 2.25%, which is reset monthly.</t>
  </si>
  <si>
    <t>Term loans, financial covenant</t>
  </si>
  <si>
    <t>The FirstBank Term Loans contain a financial covenant that requires the Operating Company to maintain a debt service coverage ratio of 1.35 to 1</t>
  </si>
  <si>
    <t>Term loans, covenant compliance</t>
  </si>
  <si>
    <t>As of December 31, 2019, the Company was in compliance with all of its financial covenants of the FirstBank Term Loans.</t>
  </si>
  <si>
    <t>London Interbank Offered Rate (LIBOR) [Member] | First Bank Term Loans [Member]</t>
  </si>
  <si>
    <t>London Interbank Offered Rate (LIBOR) [Member] | First Bank Term Loans [Member] | Interest Rate Swap 1 to 4 Fixes [Member]</t>
  </si>
  <si>
    <t>2.2925%</t>
  </si>
  <si>
    <t>London Interbank Offered Rate (LIBOR) [Member] | First Bank Term Loans [Member] | Interest Rate Swap 5 Fixes [Member]</t>
  </si>
  <si>
    <t>1.6025%</t>
  </si>
  <si>
    <t>RISK MANAGEMENT AND USE OF FINANCIAL INSTRUMENTS (Narrative) (Details) - USD ($) $ in Thousands</t>
  </si>
  <si>
    <t>Dec. 31, 2020</t>
  </si>
  <si>
    <t>Reclassification to earnings as interest expense</t>
  </si>
  <si>
    <t>Net carrying amount of interest rate swap</t>
  </si>
  <si>
    <t>Scenario, Forecast [Member]</t>
  </si>
  <si>
    <t>Interest Rate Cap [Member]</t>
  </si>
  <si>
    <t>Interest rate swap, notional amount</t>
  </si>
  <si>
    <t>Interest rate cap</t>
  </si>
  <si>
    <t>2.50%</t>
  </si>
  <si>
    <t>Interest Rate Cap [Member] | Nondesignated [Member]</t>
  </si>
  <si>
    <t>RISK MANAGEMENT AND USE OF FINANCIAL INSTRUMENTS (Terms and Fair Values of Derivative Financial Instruments) (Details) - Designated [Member] - Cash Flow [Member] $ in Thousands</t>
  </si>
  <si>
    <t>Derivative [Line Items]</t>
  </si>
  <si>
    <t>Fair Value</t>
  </si>
  <si>
    <t>Swap One [Member]</t>
  </si>
  <si>
    <t>Strike</t>
  </si>
  <si>
    <t>Swap Two [Member]</t>
  </si>
  <si>
    <t>Swap Three [Member]</t>
  </si>
  <si>
    <t>Swap Four [Member]</t>
  </si>
  <si>
    <t>Swap Five [Member]</t>
  </si>
  <si>
    <t>RISK MANAGEMENT AND USE OF FINANCIAL INSTRUMENTS (Effect of Derivatives Designated as Hedging Instruments) (Details) $ in Thousands</t>
  </si>
  <si>
    <t>Cash Flow [Member] | Designated [Member] | Term Loan Interest Rate Contracts [Member]</t>
  </si>
  <si>
    <t>Amount of Loss Recognized in OCI on Derivatives</t>
  </si>
  <si>
    <t>RISK MANAGEMENT AND USE OF FINANCIAL INSTRUMENTS (Changes in Accumulated Other Comprehensive Loss) (Details) $ in Thousands</t>
  </si>
  <si>
    <t>Accumulated other comprehensive income beginning of period</t>
  </si>
  <si>
    <t>Amount included in other comprehensive income (loss)</t>
  </si>
  <si>
    <t>Accumulated other comprehensive income (loss) end of period</t>
  </si>
  <si>
    <t>RISK MANAGEMENT AND USE OF FINANCIAL INSTRUMENTS (Effect of Derivatives not Designated as Hedging Instruments) (Details) $ in Thousands</t>
  </si>
  <si>
    <t>Nondesignated [Member] | Interest Rate Cap [Member] | Interest Expense [Member]</t>
  </si>
  <si>
    <t>Amount of Gain (Loss) Recognized in Earnings on Derivative</t>
  </si>
  <si>
    <t>STOCKHOLDERS' EQUITY (Common Stock Offerings and Repurchase Plan) (Narrative) (Details) - USD ($) $ / shares in Units, $ in Thousands</t>
  </si>
  <si>
    <t>13 Months Ended</t>
  </si>
  <si>
    <t>43 Months Ended</t>
  </si>
  <si>
    <t>Dec. 07, 2018</t>
  </si>
  <si>
    <t>May 20, 2016</t>
  </si>
  <si>
    <t>Nonvested restricted stock</t>
  </si>
  <si>
    <t>Number of shares repurchased and retired</t>
  </si>
  <si>
    <t>Retirement of common stock</t>
  </si>
  <si>
    <t>Stock repurchase program, remaining authorized amount</t>
  </si>
  <si>
    <t>Maximum [Member]</t>
  </si>
  <si>
    <t>Stock repurchase program, authorized amount</t>
  </si>
  <si>
    <t>ATM Program [Member]</t>
  </si>
  <si>
    <t>Issuance of shares, net of offering costs (in shares)</t>
  </si>
  <si>
    <t>Shares issued, weighted average price per share</t>
  </si>
  <si>
    <t>ATM Program [Member] | Maximum [Member]</t>
  </si>
  <si>
    <t>Equity offering program, maximum aggregate offering price</t>
  </si>
  <si>
    <t>Series B Preferred Stock [Member] | ATM Program [Member]</t>
  </si>
  <si>
    <t>Restricted Stock [Member]</t>
  </si>
  <si>
    <t>Share based compensation expense, period for recognition</t>
  </si>
  <si>
    <t>2 years</t>
  </si>
  <si>
    <t>STOCKHOLDERS' EQUITY (Equity Incentive Plan and Restricted Stock Awards) (Narrative) (Details) - Restricted Stock [Member] - USD ($) $ / shares in Units, $ in Millions</t>
  </si>
  <si>
    <t>May 03, 2017</t>
  </si>
  <si>
    <t>Dec. 31, 2016</t>
  </si>
  <si>
    <t>Dec. 31, 2022</t>
  </si>
  <si>
    <t>Dec. 31, 2021</t>
  </si>
  <si>
    <t>Apr. 01, 2018</t>
  </si>
  <si>
    <t>Share-based Compensation Arrangement by Share-based Payment Award [Line Items]</t>
  </si>
  <si>
    <t>Number of shares granted</t>
  </si>
  <si>
    <t>Number of shares forfeited</t>
  </si>
  <si>
    <t>Restricted stock expense, recognized</t>
  </si>
  <si>
    <t>Unrecognized share based compensation expense</t>
  </si>
  <si>
    <t>Number of shares, vested</t>
  </si>
  <si>
    <t>Amended and Restated 2015 Equity Incentive Plan [Member]</t>
  </si>
  <si>
    <t>Shares reserved for future issuance</t>
  </si>
  <si>
    <t>Number of shares increase (decrease) related to share base payment plan</t>
  </si>
  <si>
    <t>Equity incentive plan expiration date</t>
  </si>
  <si>
    <t>May 1,
		2029</t>
  </si>
  <si>
    <t>Grant date fair value of non-vested awards</t>
  </si>
  <si>
    <t>Maximum [Member] | Amended and Restated 2015 Equity Incentive Plan [Member]</t>
  </si>
  <si>
    <t>Equity award vesting period</t>
  </si>
  <si>
    <t>5 years</t>
  </si>
  <si>
    <t>Minimum [Member] | Amended and Restated 2015 Equity Incentive Plan [Member]</t>
  </si>
  <si>
    <t>Non Employee Director [Member] | Amended and Restated 2015 Equity Incentive Plan [Member]</t>
  </si>
  <si>
    <t>Non Employee Director [Member] | Share-based Compensation Award, Tranche One [Member] | Scenario, Forecast [Member] | Amended and Restated 2015 Equity Incentive Plan [Member]</t>
  </si>
  <si>
    <t>Number of vested or expected to vest shares</t>
  </si>
  <si>
    <t>Non Employee Director [Member] | Share-based Compensation Award, Tranche Two [Member] | Scenario, Forecast [Member] | Amended and Restated 2015 Equity Incentive Plan [Member]</t>
  </si>
  <si>
    <t>Non Employee Director [Member] | Share-based Compensation Award, Tranche Three [Member] | Scenario, Forecast [Member] | Amended and Restated 2015 Equity Incentive Plan [Member]</t>
  </si>
  <si>
    <t>STOCKHOLDERS' EQUITY (Preferred Stock) (Narrative) (Details)</t>
  </si>
  <si>
    <t>Feb. 21, 2020$ / shares</t>
  </si>
  <si>
    <t>Oct. 29, 2019USD ($)$ / shares</t>
  </si>
  <si>
    <t>Jul. 31, 2019USD ($)$ / shares</t>
  </si>
  <si>
    <t>May 01, 2019USD ($)$ / shares</t>
  </si>
  <si>
    <t>Feb. 22, 2019USD ($)$ / shares</t>
  </si>
  <si>
    <t>Oct. 31, 2018USD ($)$ / shares</t>
  </si>
  <si>
    <t>Jul. 31, 2018USD ($)$ / shares</t>
  </si>
  <si>
    <t>May 02, 2018USD ($)$ / shares</t>
  </si>
  <si>
    <t>Feb. 28, 2018USD ($)$ / shares</t>
  </si>
  <si>
    <t>Jan. 26, 2018USD ($)shares</t>
  </si>
  <si>
    <t>Dec. 31, 2019USD ($)$ / sharesshares</t>
  </si>
  <si>
    <t>Dec. 31, 2018USD ($)$ / sharesshares</t>
  </si>
  <si>
    <t>Mar. 29, 2018USD ($)</t>
  </si>
  <si>
    <t>Jul. 27, 2016USD ($)$ / shares</t>
  </si>
  <si>
    <t>Class of Stock [Line Items]</t>
  </si>
  <si>
    <t>Stock dividend paid on preferred stock | $</t>
  </si>
  <si>
    <t>Preferred stock, shares authorized | shares</t>
  </si>
  <si>
    <t>Preferred stock, shares outstanding | shares</t>
  </si>
  <si>
    <t>Preferred stock, liquidation preference per share</t>
  </si>
  <si>
    <t>Preferred stock, redemption terms</t>
  </si>
  <si>
    <t>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t>
  </si>
  <si>
    <t>Percentage of increase in book value</t>
  </si>
  <si>
    <t>25.00%</t>
  </si>
  <si>
    <t>Internal rate of return to the preferred shareholders</t>
  </si>
  <si>
    <t>Debt instrument covenant debt to total intangible asset ratio</t>
  </si>
  <si>
    <t>Net proceeds (offering costs) from issuance of preferred stock | $</t>
  </si>
  <si>
    <t>Preferred stock, shares issued | shares</t>
  </si>
  <si>
    <t>Preferred stock cash dividend, total amount | $</t>
  </si>
  <si>
    <t>Dividends declared date</t>
  </si>
  <si>
    <t>Oct. 29,
		2019</t>
  </si>
  <si>
    <t>Jul. 31,
		2019</t>
  </si>
  <si>
    <t>May 1,
		2019</t>
  </si>
  <si>
    <t>Feb. 22,
		2019</t>
  </si>
  <si>
    <t>Oct. 31,
		2018</t>
  </si>
  <si>
    <t>Jul. 31,
		2018</t>
  </si>
  <si>
    <t>May 2,
		2018</t>
  </si>
  <si>
    <t>Feb. 28,
		2018</t>
  </si>
  <si>
    <t>Dividend payable, amount per share</t>
  </si>
  <si>
    <t>Dividends payable date</t>
  </si>
  <si>
    <t>Jan. 15,
		2020</t>
  </si>
  <si>
    <t>Oct. 15,
		2019</t>
  </si>
  <si>
    <t>Jul. 15,
		2019</t>
  </si>
  <si>
    <t>Apr. 15,
		2019</t>
  </si>
  <si>
    <t>Jan. 15,
		2019</t>
  </si>
  <si>
    <t>Oct. 15,
		2018</t>
  </si>
  <si>
    <t>Jul. 13,
		2018</t>
  </si>
  <si>
    <t>Apr. 13,
		2018</t>
  </si>
  <si>
    <t>Dividends payable, date of record</t>
  </si>
  <si>
    <t>Jan. 1,
		2020</t>
  </si>
  <si>
    <t>Oct. 1,
		2019</t>
  </si>
  <si>
    <t>Jul. 1,
		2019</t>
  </si>
  <si>
    <t>Apr. 1,
		2019</t>
  </si>
  <si>
    <t>Jan. 1,
		2019</t>
  </si>
  <si>
    <t>Oct. 1,
		2018</t>
  </si>
  <si>
    <t>Jul. 1,
		2018</t>
  </si>
  <si>
    <t>Apr. 1,
		2018</t>
  </si>
  <si>
    <t>Series A Preferred Stock [Member] | Subsequent Event [Member]</t>
  </si>
  <si>
    <t>Feb. 21,
		2020</t>
  </si>
  <si>
    <t>Apr. 15,
		2020</t>
  </si>
  <si>
    <t>Apr. 1,
		2020</t>
  </si>
  <si>
    <t>Series A Preferred Stock [Member] | Stock Dividend [Member]</t>
  </si>
  <si>
    <t>Series A Preferred Stock [Member] | Scenario, Plan [Member]</t>
  </si>
  <si>
    <t>Preferred Stock Forecasted Dividend Payable | $</t>
  </si>
  <si>
    <t>Series A Preferred Stock [Member] | Five Years From the Effective Date [Member]</t>
  </si>
  <si>
    <t>Percentage of Preferred stock redemption</t>
  </si>
  <si>
    <t>105.00%</t>
  </si>
  <si>
    <t>Series A Preferred Stock [Member] | Six Years From the Effective Date [Member]</t>
  </si>
  <si>
    <t>Series A Preferred Stock [Member] | After Sixth Anniversary [Member]</t>
  </si>
  <si>
    <t>8.50%</t>
  </si>
  <si>
    <t>Series A Preferred Stock [Member] | After Third Anniversary [Member]</t>
  </si>
  <si>
    <t>Series A Preferred Stock [Member] | Occurrence of certain triggering events [Member]</t>
  </si>
  <si>
    <t>5.00%</t>
  </si>
  <si>
    <t>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Series B Articles Supplementary), the Company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t>
  </si>
  <si>
    <t>Preferred stock redemption price per share</t>
  </si>
  <si>
    <t>Preferred stock, dividend declared per share</t>
  </si>
  <si>
    <t>Issuances of stock-based awards (in shares) | shares</t>
  </si>
  <si>
    <t>Preferred ATM shares, aggregate maximum offering price | $</t>
  </si>
  <si>
    <t>Jan. 2,
		2020</t>
  </si>
  <si>
    <t>Jan. 2,
		2019</t>
  </si>
  <si>
    <t>Jul. 2,
		2018</t>
  </si>
  <si>
    <t>Apr. 2,
		2018</t>
  </si>
  <si>
    <t>Series B Preferred Stock [Member] | Subsequent Event [Member]</t>
  </si>
  <si>
    <t>Maximum [Member] | Series A Preferred Stock [Member]</t>
  </si>
  <si>
    <t>Amount of preferred shares issuable in future | $</t>
  </si>
  <si>
    <t>ATM Program [Member] | Series B Preferred Stock [Member]</t>
  </si>
  <si>
    <t>Shares issued, price per share</t>
  </si>
  <si>
    <t>STOCKHOLDERS' EQUITY (Summary of Changes in Restricted Shares) (Details) - $ / shares</t>
  </si>
  <si>
    <t>Shares, Nonvested shares at beginning of period</t>
  </si>
  <si>
    <t>Shares, Nonvested shares at end of period</t>
  </si>
  <si>
    <t>Shares, Granted</t>
  </si>
  <si>
    <t>Shares, Vested</t>
  </si>
  <si>
    <t>Shares, Forfeite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DIVIDENDS AND DISTRIBUTIONS (Summary of Dividends Declared) (Details) - USD ($) $ / shares in Units, $ in Thousands</t>
  </si>
  <si>
    <t>Oct. 29, 2019</t>
  </si>
  <si>
    <t>Jul. 31, 2019</t>
  </si>
  <si>
    <t>May 01, 2019</t>
  </si>
  <si>
    <t>Feb. 22, 2019</t>
  </si>
  <si>
    <t>Oct. 31, 2018</t>
  </si>
  <si>
    <t>Jul. 31, 2018</t>
  </si>
  <si>
    <t>May 02, 2018</t>
  </si>
  <si>
    <t>Feb. 28, 2018</t>
  </si>
  <si>
    <t>Dividends Payable [Line Items]</t>
  </si>
  <si>
    <t>Common stock cash dividend, total amount</t>
  </si>
  <si>
    <t>Common Stock Class [Member]</t>
  </si>
  <si>
    <t>Dividends payable, date declared</t>
  </si>
  <si>
    <t>Dividends payable, payment date</t>
  </si>
  <si>
    <t>Preferred stock cash dividend, total amount</t>
  </si>
  <si>
    <t>Preferred stock dividend, total amount</t>
  </si>
  <si>
    <t>Common stock dividends, shares</t>
  </si>
  <si>
    <t>Preferred stock dividends, shares</t>
  </si>
  <si>
    <t>EARNINGS PER SHARE (Schedule of Earnings per Share, Basic and Diluted) (Details) $ / shares in Units, $ in Thousands</t>
  </si>
  <si>
    <t>3 Months Ended</t>
  </si>
  <si>
    <t>Dec. 31, 2019USD ($)$ / shares</t>
  </si>
  <si>
    <t>Sep. 30, 2019USD ($)$ / shares</t>
  </si>
  <si>
    <t>Jun. 30, 2019USD ($)$ / shares</t>
  </si>
  <si>
    <t>Mar. 31, 2019USD ($)$ / shares</t>
  </si>
  <si>
    <t>Dec. 31, 2018USD ($)$ / shares</t>
  </si>
  <si>
    <t>Sep. 30, 2018USD ($)$ / shares</t>
  </si>
  <si>
    <t>Jun. 30, 2018USD ($)$ / shares</t>
  </si>
  <si>
    <t>Mar. 31, 2018USD ($)$ / shares</t>
  </si>
  <si>
    <t>Dec. 31, 2017USD ($)$ / sharesshares</t>
  </si>
  <si>
    <t>Shares Outstanding</t>
  </si>
  <si>
    <t>Weighted average common shares - basic | shares</t>
  </si>
  <si>
    <t>Effect of dilutive securities | shares</t>
  </si>
  <si>
    <t>Weighted average common shares, all classes | shares</t>
  </si>
  <si>
    <t>Calculation of Earnings per Share - basic</t>
  </si>
  <si>
    <t>Net income allocated to preferred stockholders</t>
  </si>
  <si>
    <t>Net income allocated to unvested restricted shares</t>
  </si>
  <si>
    <t>Net income attributable to common shareholders - two-class method</t>
  </si>
  <si>
    <t>Earnings per share - basic | $ / shares</t>
  </si>
  <si>
    <t>Calculation of Earnings per Share - diluted</t>
  </si>
  <si>
    <t>Weighted average common shares - diluted | shares</t>
  </si>
  <si>
    <t>Earnings per share - diluted | $ / shares</t>
  </si>
  <si>
    <t>Unvested restricted shares of common stock participation ratio in dividends with unrestricted shares of common</t>
  </si>
  <si>
    <t>RELATED PARTY TRANSACTIONS (Narrative) (Details) - USD ($) $ in Thousands</t>
  </si>
  <si>
    <t>Related Party Transaction [Line Items]</t>
  </si>
  <si>
    <t>Base management fee, annual rate</t>
  </si>
  <si>
    <t>1.50%</t>
  </si>
  <si>
    <t>Percentage of base management fee</t>
  </si>
  <si>
    <t>0.375%</t>
  </si>
  <si>
    <t>Base management fees</t>
  </si>
  <si>
    <t>Management fee, description</t>
  </si>
  <si>
    <t>The Manager computed the base management fee within 30 days after the end of the fiscal quarter with respect to which such installment is payable and promptly delivered such calculation to the Company's Board of Directors. The amount of the installment shown in the calculation is due and payable no later than the date which is five business days after the date of delivery of such computation to the Board of Directors.</t>
  </si>
  <si>
    <t>Incentive fee, description</t>
  </si>
  <si>
    <t>Notwithstanding application of the incentive fee formula, any incentive fee earned shall not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t>
  </si>
  <si>
    <t>Expenses reimbursable to Manager</t>
  </si>
  <si>
    <t>Outstanding fees due to manager</t>
  </si>
  <si>
    <t>Income (loss) from equity method investments</t>
  </si>
  <si>
    <t>Incentive fee earned by the Manager</t>
  </si>
  <si>
    <t>Equity Method Investments [Member]</t>
  </si>
  <si>
    <t>COMMITMENTS AND CONTINGENCIES (Narrative) (Details) $ in Millions</t>
  </si>
  <si>
    <t>Other Commitments [Line Items]</t>
  </si>
  <si>
    <t>Minimum [Member] | London Interbank Offered Rate (LIBOR) [Member] | Long Term Debt Obligation [Member]</t>
  </si>
  <si>
    <t>Maximum [Member] | London Interbank Offered Rate (LIBOR) [Member] | Long Term Debt Obligation [Member]</t>
  </si>
  <si>
    <t>Other Investments [Member]</t>
  </si>
  <si>
    <t>Unfunded loan commitment related to investment portfolio</t>
  </si>
  <si>
    <t>Other Loan [Member] | Nine Revolving Loan Agreements [Member]</t>
  </si>
  <si>
    <t>COMMITMENTS AND CONTINGENCIES (Summary of the Maturities of Senior Participation and Future Minimum Payments) (Details) $ in Thousands</t>
  </si>
  <si>
    <t>Long-term debt obligations, 2020</t>
  </si>
  <si>
    <t>Long-term debt obligations, 2021</t>
  </si>
  <si>
    <t>Long-term debt obligations, 2022</t>
  </si>
  <si>
    <t>Long-term debt obligations, 2023</t>
  </si>
  <si>
    <t>Long-term debt obligations, 2024</t>
  </si>
  <si>
    <t>Long-term debt obligations, Thereafter</t>
  </si>
  <si>
    <t>Long-term debt obligations</t>
  </si>
  <si>
    <t>QUARTERLY FINANCIAL DATA (UNAUDITED) (Summary of Quarterly (Details) - USD ($) $ / shares in Units, $ in Thousands</t>
  </si>
  <si>
    <t>Sep. 30, 2019</t>
  </si>
  <si>
    <t>Sep. 30, 2018</t>
  </si>
  <si>
    <t>Mar. 31, 2018</t>
  </si>
  <si>
    <t>SUBSEQUENT EVENTS (Investment Activity) (Details) - Asset Purchase Agreement [Member] - Subsequent Event [Member] - USD ($)</t>
  </si>
  <si>
    <t>Feb. 21, 2020</t>
  </si>
  <si>
    <t>Subsequent Event [Line Items]</t>
  </si>
  <si>
    <t>Pro Forma net income, calculated as if the combination occurred on January 1, 2019</t>
  </si>
  <si>
    <t>Class B Operating Company Units [Member]</t>
  </si>
  <si>
    <t>Class B Operating Company Units [Member] | Development Property Investments [Member]</t>
  </si>
  <si>
    <t>SUBSEQUENT EVENTS (First Quarter Dividend Declarations) (Narrative) (Details) - $ / shares</t>
  </si>
  <si>
    <t>Subsequent Event [Member] | Common Stock Class [Member]</t>
  </si>
  <si>
    <t>Subsequent Event [Member] | Series A Preferred Stock [Member]</t>
  </si>
  <si>
    <t>Subsequent Event [Member] | Series B Preferred Stock [Member]</t>
  </si>
  <si>
    <t>SCHEDULE III - REAL ESTATE AND ACCUMULATED DEPRECIATION (Real Estate and Accumulated Depreciation) (Details) ft² in Thousands, $ in Thousands</t>
  </si>
  <si>
    <t>Dec. 31, 2019USD ($)ft²</t>
  </si>
  <si>
    <t>SEC Schedule III, Real Estate and Accumulated Depreciation [Line Items]</t>
  </si>
  <si>
    <t>Debt</t>
  </si>
  <si>
    <t>Initial Cost [Abstract]</t>
  </si>
  <si>
    <t>Buildings and improvements</t>
  </si>
  <si>
    <t>Costs Subsequent ro Acquisition [Abstract]</t>
  </si>
  <si>
    <t>Cost subsequent to acquisition</t>
  </si>
  <si>
    <t>Gross Carrying Amount [Abstract]</t>
  </si>
  <si>
    <t>Real estate, gross, total</t>
  </si>
  <si>
    <t>Accumulated depreciation</t>
  </si>
  <si>
    <t>Life on which depreciation in latest income statement is computed</t>
  </si>
  <si>
    <t>Developed Properties [Member]</t>
  </si>
  <si>
    <t>Property Under Development [Member]</t>
  </si>
  <si>
    <t>Ocoee Florida [Member] | Developed Properties [Member]</t>
  </si>
  <si>
    <t>Year acquired</t>
  </si>
  <si>
    <t>Aug. 31,
		2017</t>
  </si>
  <si>
    <t>Marietta, Georgia [Member] | Developed Properties [Member]</t>
  </si>
  <si>
    <t>Dec. 31,
		2018</t>
  </si>
  <si>
    <t>Alpharetta, Georgia [Member] | Developed Properties [Member]</t>
  </si>
  <si>
    <t>Fleming Island, Florida [Member] | Developed Properties [Member]</t>
  </si>
  <si>
    <t>Pittsburgh, Pennsylvania [Member] | Developed Properties [Member]</t>
  </si>
  <si>
    <t>Mallard Creek, North Carolina [Member] | Developed Properties [Member]</t>
  </si>
  <si>
    <t>Bay Shore, New York [Member] | Developed Properties [Member]</t>
  </si>
  <si>
    <t>New Haven, Connecticut [Member] | Developed Properties [Member]</t>
  </si>
  <si>
    <t>Jacksonville, Florida [Member] | Developed Properties [Member]</t>
  </si>
  <si>
    <t>Miami, Florida 4 [Member] | Developed Properties [Member]</t>
  </si>
  <si>
    <t>Miami, Florida 5 [Member] | Developed Properties [Member]</t>
  </si>
  <si>
    <t>Miami, Florida 6 [Member] | Developed Properties [Member]</t>
  </si>
  <si>
    <t>Miami, Florida 7 [Member] | Developed Properties [Member]</t>
  </si>
  <si>
    <t>Miami, Florida 8 [Member] | Developed Properties [Member]</t>
  </si>
  <si>
    <t>Miami, Florida 9 [Member] | Property Under Development [Member]</t>
  </si>
  <si>
    <t>SCHEDULE III - REAL ESTATE AND ACCUMULATED DEPRECIATION (Real Estate and Accumulated Depreciation - Self-Storage) (Details) $ in Thousands</t>
  </si>
  <si>
    <t>Self-storage real estate owned:</t>
  </si>
  <si>
    <t>Balance at beginning of period</t>
  </si>
  <si>
    <t>Acquisitions &amp; improvements</t>
  </si>
  <si>
    <t>Construction in progress</t>
  </si>
  <si>
    <t>Accumulated Depreciation:</t>
  </si>
  <si>
    <t>Depreciation expense</t>
  </si>
  <si>
    <t>SCHEDULE IV - MORTGAGE LOANS ON REAL ESTATE (Narrative) (Details) - USD ($) $ in Thousands</t>
  </si>
  <si>
    <t>Baltimore [Member] | Prepayment Penalty, Period One [Member]</t>
  </si>
  <si>
    <t>Prepayment penalty percentage</t>
  </si>
  <si>
    <t>3.00%</t>
  </si>
  <si>
    <t>Baltimore [Member] | Prepayment Penalty, Period Two [Member]</t>
  </si>
  <si>
    <t>2.00%</t>
  </si>
  <si>
    <t>Baltimore [Member] | Prepayment Penalty Period Three [Member]</t>
  </si>
  <si>
    <t>Los Angeles [Member] | Prepayment Penalty, Period One [Member]</t>
  </si>
  <si>
    <t>Los Angeles [Member] | Prepayment Penalty, Period Two [Member]</t>
  </si>
  <si>
    <t>Boston 1 [Member] | Prepayment Penalty, Period One [Member]</t>
  </si>
  <si>
    <t>4.00%</t>
  </si>
  <si>
    <t>Boston 1 [Member] | Prepayment Penalty, Period Two [Member]</t>
  </si>
  <si>
    <t>Boston 1 [Member] | Prepayment Penalty Period Three [Member]</t>
  </si>
  <si>
    <t>Boston 1 [Member] | Prepayment Penalty Period Four [Member]</t>
  </si>
  <si>
    <t>Nine Development Properties [Member]</t>
  </si>
  <si>
    <t>Nine Development Properties [Member] | Payable Monthly in Cash [Member]</t>
  </si>
  <si>
    <t>6.50%</t>
  </si>
  <si>
    <t>Nine Development Properties [Member] | Payable Upon Maturity of Loan [Member]</t>
  </si>
  <si>
    <t>Forty Development Properties [Member] | Prepayment Penalty, Period One [Member]</t>
  </si>
  <si>
    <t>Forty Development Properties [Member] | Prepayment Penalty, Period Two [Member]</t>
  </si>
  <si>
    <t>Forty Development Properties [Member] | Prepayment Penalty Period Three [Member]</t>
  </si>
  <si>
    <t>SCHEDULE IV - MORTGAGE LOANS ON REAL ESTATE (Schedule of Real Estate Properties) (Details) - USD ($) $ in Thousands</t>
  </si>
  <si>
    <t>Mortgage Loans on Real Estate [Line Items]</t>
  </si>
  <si>
    <t>Carrying Amount of Loans</t>
  </si>
  <si>
    <t>Interest Rate</t>
  </si>
  <si>
    <t>Periodic Payment Terms</t>
  </si>
  <si>
    <t>Face Amount of Loans</t>
  </si>
  <si>
    <t>Principal Amount of Loans Subject to Delinquent Principal or Interest</t>
  </si>
  <si>
    <t>Development Property Investments [Member] | Loan Investments [Member] | Milwaukee [Member]</t>
  </si>
  <si>
    <t>Final Maturity Date</t>
  </si>
  <si>
    <t>Development Property Investments [Member] | Loan Investments [Member] | Austin [Member]</t>
  </si>
  <si>
    <t>Oct. 27,
		2021</t>
  </si>
  <si>
    <t>Development Property Investments [Member] | Loan Investments [Member] | Charlotte [Member]</t>
  </si>
  <si>
    <t>Sep. 20,
		2022</t>
  </si>
  <si>
    <t>Development Property Investments [Member] | Loan Investments [Member] | Atlanta 1 [Member]</t>
  </si>
  <si>
    <t>Feb. 1,
		2023</t>
  </si>
  <si>
    <t>Development Property Investments [Member] | Loan Investments [Member] | Atlanta 2 [Member]</t>
  </si>
  <si>
    <t>Feb. 24,
		2023</t>
  </si>
  <si>
    <t>Development Property Investments [Member] | Loan Investments [Member] | New Orleans [Member]</t>
  </si>
  <si>
    <t>Development Property Investments [Member] | Loan Investments [Member] | Atlanta 3 [Member]</t>
  </si>
  <si>
    <t>Feb. 27,
		2023</t>
  </si>
  <si>
    <t>Feb. 28,
		2023</t>
  </si>
  <si>
    <t>Development Property Investments [Member] | Loan Investments [Member] | Louisville 1 [Member]</t>
  </si>
  <si>
    <t>Apr. 14,
		2023</t>
  </si>
  <si>
    <t>Development Property Investments [Member] | Loan Investments [Member] | Denver 1 [Member]</t>
  </si>
  <si>
    <t>Apr. 20,
		2023</t>
  </si>
  <si>
    <t>Development Property Investments [Member] | Loan Investments [Member] | Denver 2 [Member]</t>
  </si>
  <si>
    <t>Development Property Investments [Member] | Loan Investments [Member] | Atlanta 4 [Member]</t>
  </si>
  <si>
    <t>Jun. 1,
		2023</t>
  </si>
  <si>
    <t>Development Property Investments [Member] | Loan Investments [Member] | Tampa 1 [Member]</t>
  </si>
  <si>
    <t>Development Property Investments [Member] | Loan Investments [Member] | Tampa 2 [Member]</t>
  </si>
  <si>
    <t>Development Property Investments [Member] | Loan Investments [Member] | Tampa 3 [Member]</t>
  </si>
  <si>
    <t>Jul. 1,
		2023</t>
  </si>
  <si>
    <t>Development Property Investments [Member] | Loan Investments [Member] | Baltimore 1 [Member]</t>
  </si>
  <si>
    <t>Development Property Investments [Member] | Loan Investments [Member] | Knoxville [Member]</t>
  </si>
  <si>
    <t>Jun. 28,
		2023</t>
  </si>
  <si>
    <t>Jul. 27,
		2023</t>
  </si>
  <si>
    <t>Sep. 1,
		2023</t>
  </si>
  <si>
    <t>Development Property Investments [Member] | Loan Investments [Member] | Los Angeles 1 [Member]</t>
  </si>
  <si>
    <t>Sep. 30,
		2024</t>
  </si>
  <si>
    <t>Sep. 14,
		2023</t>
  </si>
  <si>
    <t>Development Property Investments [Member] | Loan Investments [Member] | Louisville 2 [Member]</t>
  </si>
  <si>
    <t>Sep. 30,
		2023</t>
  </si>
  <si>
    <t>Nov. 1,
		2023</t>
  </si>
  <si>
    <t>Development Property Investments [Member] | Loan Investments [Member] | New York City 2 [Member]</t>
  </si>
  <si>
    <t>Development Property Investments [Member] | Loan Investments [Member] | Miami 3 [Member]</t>
  </si>
  <si>
    <t>Dec. 1,
		2023</t>
  </si>
  <si>
    <t>Development Property Investments [Member] | Loan Investments [Member] | Minneapolis 1 [Member]</t>
  </si>
  <si>
    <t>Nov. 21,
		2023</t>
  </si>
  <si>
    <t>Development Property Investments [Member] | Loan Investments [Member] | Boston 1 [Member]</t>
  </si>
  <si>
    <t>Jan. 1,
		2024</t>
  </si>
  <si>
    <t>Development Property Investments [Member] | Loan Investments [Member] | New York City 3 [Member]</t>
  </si>
  <si>
    <t>Dec. 15,
		2023</t>
  </si>
  <si>
    <t>Development Property Investments [Member] | Loan Investments [Member] | Boston 2 [Member]</t>
  </si>
  <si>
    <t>Dec. 27,
		2023</t>
  </si>
  <si>
    <t>Development Property Investments [Member] | Loan Investments [Member] | New York City 4 [Member]</t>
  </si>
  <si>
    <t>Development Property Investments [Member] | Loan Investments [Member] | Minneapolis 2 [Member]</t>
  </si>
  <si>
    <t>Feb. 8,
		2024</t>
  </si>
  <si>
    <t>Apr. 1,
		2024</t>
  </si>
  <si>
    <t>Development Property Investments [Member] | Loan Investments [Member] | Minneapolis 3 [Member]</t>
  </si>
  <si>
    <t>Apr. 6,
		2024</t>
  </si>
  <si>
    <t>Development Property Investments [Member] | Loan Investments [Member] | Miami 4 [Member]</t>
  </si>
  <si>
    <t>Jun. 1,
		2024</t>
  </si>
  <si>
    <t>Development Property Investments [Member] | Loan Investments [Member] | Atlanta 5 [Member]</t>
  </si>
  <si>
    <t>Development Property Investments [Member] | Loan Investments [Member] | Kansas City [Member]</t>
  </si>
  <si>
    <t>Development Property Investments [Member] | Loan Investments [Member] | Orlando 4 [Member]</t>
  </si>
  <si>
    <t>Jun. 7,
		2024</t>
  </si>
  <si>
    <t>Development Property Investments [Member] | Loan Investments [Member] | Baltimore 2 [Member]</t>
  </si>
  <si>
    <t>Nov. 16,
		2024</t>
  </si>
  <si>
    <t>Development Property Investments [Member] | Loan Investments [Member] | New York City 6 [Member]</t>
  </si>
  <si>
    <t>Mar. 1,
		2025</t>
  </si>
  <si>
    <t>Development Property Investments [Member] | Loan Investments [Member] | New York City 7 [Member]</t>
  </si>
  <si>
    <t>Apr. 17,
		2025</t>
  </si>
  <si>
    <t>SCHEDULE IV - MORTGAGE LOANS ON REAL ESTATE (Activity of Mortgage Loans) (Details) - USD ($) $ in Thousands</t>
  </si>
  <si>
    <t>Balance as of December 31, 2018</t>
  </si>
  <si>
    <t>Fundings of principal, net of unamortized origination fees</t>
  </si>
  <si>
    <t>Repayments of principal</t>
  </si>
  <si>
    <t>Balance as of December 31, 2019</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0.000_);(#,##0.000)" numFmtId="168"/>
    <numFmt formatCode="#,##0.0_);(#,##0.0)" numFmtId="169"/>
    <numFmt formatCode="_(&quot;$ &quot;#,##0.0000_);_(&quot;$ &quot;(#,##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9</v>
      </c>
    </row>
    <row r="20" spans="1:4">
      <c r="A20" s="4" t="s">
        <v>34</v>
      </c>
      <c r="B20" s="4" t="s">
        <v>26</v>
      </c>
    </row>
    <row r="21" spans="1:4">
      <c r="A21" s="4" t="s">
        <v>35</v>
      </c>
      <c r="D21" s="5" t="n">
        <v>434182415</v>
      </c>
    </row>
    <row r="22" spans="1:4">
      <c r="A22" s="4" t="s">
        <v>36</v>
      </c>
      <c r="C22" s="6" t="n">
        <v>23273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278</v>
      </c>
      <c r="C3" s="5" t="n">
        <v>8715</v>
      </c>
    </row>
    <row r="4" spans="1:3">
      <c r="A4" s="4" t="s">
        <v>41</v>
      </c>
      <c r="B4" s="6" t="n">
        <v>549684</v>
      </c>
      <c r="C4" s="6" t="n">
        <v>373564</v>
      </c>
    </row>
    <row r="5" spans="1:3">
      <c r="A5" s="4" t="s">
        <v>42</v>
      </c>
      <c r="C5" s="6" t="n">
        <v>84383</v>
      </c>
    </row>
    <row r="6" spans="1:3">
      <c r="A6" s="4" t="s">
        <v>43</v>
      </c>
      <c r="B6" s="6" t="n">
        <v>230844</v>
      </c>
      <c r="C6" s="6" t="n">
        <v>96202</v>
      </c>
    </row>
    <row r="7" spans="1:3">
      <c r="A7" s="4" t="s">
        <v>44</v>
      </c>
      <c r="B7" s="6" t="n">
        <v>11247</v>
      </c>
      <c r="C7" s="6" t="n">
        <v>14155</v>
      </c>
    </row>
    <row r="8" spans="1:3">
      <c r="A8" s="4" t="s">
        <v>45</v>
      </c>
      <c r="B8" s="6" t="n">
        <v>4713</v>
      </c>
      <c r="C8" s="6" t="n">
        <v>4835</v>
      </c>
    </row>
    <row r="9" spans="1:3">
      <c r="A9" s="4" t="s">
        <v>46</v>
      </c>
      <c r="B9" s="6" t="n">
        <v>4154</v>
      </c>
      <c r="C9" s="6" t="n">
        <v>4619</v>
      </c>
    </row>
    <row r="10" spans="1:3">
      <c r="A10" s="4" t="s">
        <v>47</v>
      </c>
      <c r="B10" s="6" t="n">
        <v>8654</v>
      </c>
      <c r="C10" s="6" t="n">
        <v>3702</v>
      </c>
    </row>
    <row r="11" spans="1:3">
      <c r="A11" s="4" t="s">
        <v>48</v>
      </c>
      <c r="B11" s="6" t="n">
        <v>203</v>
      </c>
      <c r="C11" s="6" t="n">
        <v>233</v>
      </c>
    </row>
    <row r="12" spans="1:3">
      <c r="A12" s="4" t="s">
        <v>49</v>
      </c>
      <c r="B12" s="6" t="n">
        <v>812777</v>
      </c>
      <c r="C12" s="6" t="n">
        <v>590408</v>
      </c>
    </row>
    <row r="13" spans="1:3">
      <c r="A13" s="3" t="s">
        <v>50</v>
      </c>
    </row>
    <row r="14" spans="1:3">
      <c r="A14" s="4" t="s">
        <v>51</v>
      </c>
      <c r="B14" s="6" t="n">
        <v>162000</v>
      </c>
      <c r="C14" s="4" t="s">
        <v>52</v>
      </c>
    </row>
    <row r="15" spans="1:3">
      <c r="A15" s="4" t="s">
        <v>53</v>
      </c>
      <c r="B15" s="6" t="n">
        <v>40791</v>
      </c>
      <c r="C15" s="6" t="n">
        <v>24609</v>
      </c>
    </row>
    <row r="16" spans="1:3">
      <c r="A16" s="4" t="s">
        <v>54</v>
      </c>
      <c r="B16" s="6" t="n">
        <v>3164</v>
      </c>
      <c r="C16" s="6" t="n">
        <v>3334</v>
      </c>
    </row>
    <row r="17" spans="1:3">
      <c r="A17" s="4" t="s">
        <v>55</v>
      </c>
      <c r="B17" s="6" t="n">
        <v>4817</v>
      </c>
      <c r="C17" s="6" t="n">
        <v>2402</v>
      </c>
    </row>
    <row r="18" spans="1:3">
      <c r="A18" s="4" t="s">
        <v>56</v>
      </c>
      <c r="B18" s="6" t="n">
        <v>13131</v>
      </c>
      <c r="C18" s="6" t="n">
        <v>12199</v>
      </c>
    </row>
    <row r="19" spans="1:3">
      <c r="A19" s="4" t="s">
        <v>57</v>
      </c>
      <c r="B19" s="6" t="n">
        <v>223903</v>
      </c>
      <c r="C19" s="6" t="n">
        <v>42544</v>
      </c>
    </row>
    <row r="20" spans="1:3">
      <c r="A20" s="3" t="s">
        <v>58</v>
      </c>
    </row>
    <row r="21" spans="1:3">
      <c r="A21" s="4" t="s">
        <v>59</v>
      </c>
      <c r="B21" s="6" t="n">
        <v>224</v>
      </c>
      <c r="C21" s="6" t="n">
        <v>204</v>
      </c>
    </row>
    <row r="22" spans="1:3">
      <c r="A22" s="4" t="s">
        <v>60</v>
      </c>
      <c r="B22" s="6" t="n">
        <v>426129</v>
      </c>
      <c r="C22" s="6" t="n">
        <v>386394</v>
      </c>
    </row>
    <row r="23" spans="1:3">
      <c r="A23" s="4" t="s">
        <v>61</v>
      </c>
      <c r="B23" s="6" t="n">
        <v>-5021</v>
      </c>
      <c r="C23" s="6" t="n">
        <v>1728</v>
      </c>
    </row>
    <row r="24" spans="1:3">
      <c r="A24" s="4" t="s">
        <v>62</v>
      </c>
      <c r="B24" s="6" t="n">
        <v>-393</v>
      </c>
    </row>
    <row r="25" spans="1:3">
      <c r="A25" s="4" t="s">
        <v>63</v>
      </c>
      <c r="B25" s="6" t="n">
        <v>588874</v>
      </c>
      <c r="C25" s="6" t="n">
        <v>547864</v>
      </c>
    </row>
    <row r="26" spans="1:3">
      <c r="A26" s="4" t="s">
        <v>64</v>
      </c>
      <c r="B26" s="6" t="n">
        <v>812777</v>
      </c>
      <c r="C26" s="6" t="n">
        <v>590408</v>
      </c>
    </row>
    <row r="27" spans="1:3">
      <c r="A27" s="4" t="s">
        <v>65</v>
      </c>
    </row>
    <row r="28" spans="1:3">
      <c r="A28" s="3" t="s">
        <v>58</v>
      </c>
    </row>
    <row r="29" spans="1:3">
      <c r="A29" s="4" t="s">
        <v>66</v>
      </c>
      <c r="B29" s="6" t="n">
        <v>130637</v>
      </c>
      <c r="C29" s="6" t="n">
        <v>122137</v>
      </c>
    </row>
    <row r="30" spans="1:3">
      <c r="A30" s="4" t="s">
        <v>63</v>
      </c>
      <c r="B30" s="6" t="n">
        <v>130637</v>
      </c>
      <c r="C30" s="6" t="n">
        <v>122137</v>
      </c>
    </row>
    <row r="31" spans="1:3">
      <c r="A31" s="4" t="s">
        <v>67</v>
      </c>
    </row>
    <row r="32" spans="1:3">
      <c r="A32" s="3" t="s">
        <v>58</v>
      </c>
    </row>
    <row r="33" spans="1:3">
      <c r="A33" s="4" t="s">
        <v>66</v>
      </c>
      <c r="B33" s="6" t="n">
        <v>37298</v>
      </c>
      <c r="C33" s="6" t="n">
        <v>37401</v>
      </c>
    </row>
    <row r="34" spans="1:3">
      <c r="A34" s="4" t="s">
        <v>63</v>
      </c>
      <c r="B34" s="5" t="n">
        <v>37298</v>
      </c>
      <c r="C34" s="5" t="n">
        <v>37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9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row>
    <row r="9" spans="1:2">
      <c r="A9" s="4" t="s">
        <v>305</v>
      </c>
      <c r="B9"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v>
      </c>
      <c r="B1" s="2" t="s">
        <v>1</v>
      </c>
    </row>
    <row r="2" spans="1:3">
      <c r="B2" s="2" t="s">
        <v>2</v>
      </c>
      <c r="C2" s="2" t="s">
        <v>38</v>
      </c>
    </row>
    <row r="3" spans="1:3">
      <c r="A3" s="4" t="s">
        <v>69</v>
      </c>
      <c r="B3" s="7" t="n">
        <v>0.01</v>
      </c>
      <c r="C3" s="7" t="n">
        <v>0.01</v>
      </c>
    </row>
    <row r="4" spans="1:3">
      <c r="A4" s="4" t="s">
        <v>70</v>
      </c>
      <c r="B4" s="6" t="n">
        <v>500000000</v>
      </c>
      <c r="C4" s="6" t="n">
        <v>500000000</v>
      </c>
    </row>
    <row r="5" spans="1:3">
      <c r="A5" s="4" t="s">
        <v>71</v>
      </c>
      <c r="B5" s="6" t="n">
        <v>22423283</v>
      </c>
      <c r="C5" s="6" t="n">
        <v>20430218</v>
      </c>
    </row>
    <row r="6" spans="1:3">
      <c r="A6" s="4" t="s">
        <v>72</v>
      </c>
      <c r="B6" s="6" t="n">
        <v>22423283</v>
      </c>
      <c r="C6" s="6" t="n">
        <v>20430218</v>
      </c>
    </row>
    <row r="7" spans="1:3">
      <c r="A7" s="4" t="s">
        <v>65</v>
      </c>
    </row>
    <row r="8" spans="1:3">
      <c r="A8" s="4" t="s">
        <v>73</v>
      </c>
      <c r="B8" s="4" t="s">
        <v>74</v>
      </c>
      <c r="C8" s="4" t="s">
        <v>74</v>
      </c>
    </row>
    <row r="9" spans="1:3">
      <c r="A9" s="4" t="s">
        <v>75</v>
      </c>
      <c r="B9" s="7" t="n">
        <v>0.01</v>
      </c>
      <c r="C9" s="7" t="n">
        <v>0.01</v>
      </c>
    </row>
    <row r="10" spans="1:3">
      <c r="A10" s="4" t="s">
        <v>76</v>
      </c>
      <c r="B10" s="6" t="n">
        <v>300000</v>
      </c>
      <c r="C10" s="6" t="n">
        <v>300000</v>
      </c>
    </row>
    <row r="11" spans="1:3">
      <c r="A11" s="4" t="s">
        <v>77</v>
      </c>
      <c r="B11" s="6" t="n">
        <v>133500</v>
      </c>
      <c r="C11" s="6" t="n">
        <v>125000</v>
      </c>
    </row>
    <row r="12" spans="1:3">
      <c r="A12" s="4" t="s">
        <v>78</v>
      </c>
      <c r="B12" s="6" t="n">
        <v>133500</v>
      </c>
      <c r="C12" s="6" t="n">
        <v>125000</v>
      </c>
    </row>
    <row r="13" spans="1:3">
      <c r="A13" s="4" t="s">
        <v>79</v>
      </c>
      <c r="B13" s="8" t="n">
        <v>133.5</v>
      </c>
      <c r="C13" s="5" t="n">
        <v>125</v>
      </c>
    </row>
    <row r="14" spans="1:3">
      <c r="A14" s="4" t="s">
        <v>67</v>
      </c>
    </row>
    <row r="15" spans="1:3">
      <c r="A15" s="4" t="s">
        <v>73</v>
      </c>
      <c r="B15" s="4" t="s">
        <v>74</v>
      </c>
      <c r="C15" s="4" t="s">
        <v>74</v>
      </c>
    </row>
    <row r="16" spans="1:3">
      <c r="A16" s="4" t="s">
        <v>75</v>
      </c>
      <c r="B16" s="7" t="n">
        <v>0.01</v>
      </c>
      <c r="C16" s="7" t="n">
        <v>0.01</v>
      </c>
    </row>
    <row r="17" spans="1:3">
      <c r="A17" s="4" t="s">
        <v>76</v>
      </c>
      <c r="B17" s="6" t="n">
        <v>3750000</v>
      </c>
      <c r="C17" s="6" t="n">
        <v>3750000</v>
      </c>
    </row>
    <row r="18" spans="1:3">
      <c r="A18" s="4" t="s">
        <v>77</v>
      </c>
      <c r="B18" s="6" t="n">
        <v>1571734</v>
      </c>
      <c r="C18" s="6" t="n">
        <v>1571734</v>
      </c>
    </row>
    <row r="19" spans="1:3">
      <c r="A19" s="4" t="s">
        <v>78</v>
      </c>
      <c r="B19" s="6" t="n">
        <v>1571734</v>
      </c>
      <c r="C19" s="6" t="n">
        <v>1571734</v>
      </c>
    </row>
    <row r="20" spans="1:3">
      <c r="A20" s="4" t="s">
        <v>79</v>
      </c>
      <c r="B20" s="8" t="n">
        <v>39.3</v>
      </c>
      <c r="C20" s="8" t="n">
        <v>3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row>
    <row r="6" spans="1:2">
      <c r="A6" s="3" t="s">
        <v>327</v>
      </c>
    </row>
    <row r="7" spans="1:2">
      <c r="A7" s="4" t="s">
        <v>331</v>
      </c>
      <c r="B7" s="4" t="s">
        <v>332</v>
      </c>
    </row>
    <row r="8" spans="1:2">
      <c r="A8" s="4" t="s">
        <v>333</v>
      </c>
      <c r="B8" s="4" t="s">
        <v>334</v>
      </c>
    </row>
    <row r="9" spans="1:2">
      <c r="A9" s="4" t="s">
        <v>335</v>
      </c>
    </row>
    <row r="10" spans="1:2">
      <c r="A10" s="3" t="s">
        <v>327</v>
      </c>
    </row>
    <row r="11" spans="1:2">
      <c r="A11" s="4" t="s">
        <v>333</v>
      </c>
      <c r="B11"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53"/>
  </cols>
  <sheetData>
    <row r="1" spans="1:3">
      <c r="A1" s="1" t="s">
        <v>352</v>
      </c>
      <c r="B1" s="2" t="s">
        <v>353</v>
      </c>
      <c r="C1" s="2" t="s">
        <v>2</v>
      </c>
    </row>
    <row r="2" spans="1:3">
      <c r="A2" s="4" t="s">
        <v>354</v>
      </c>
      <c r="C2" s="4" t="s">
        <v>355</v>
      </c>
    </row>
    <row r="3" spans="1:3">
      <c r="A3" s="4" t="s">
        <v>356</v>
      </c>
      <c r="C3" s="4" t="s">
        <v>357</v>
      </c>
    </row>
    <row r="4" spans="1:3">
      <c r="A4" s="4" t="s">
        <v>358</v>
      </c>
    </row>
    <row r="5" spans="1:3">
      <c r="A5" s="4" t="s">
        <v>359</v>
      </c>
      <c r="B5" s="6" t="n">
        <v>1794872</v>
      </c>
    </row>
    <row r="6" spans="1:3">
      <c r="A6" s="4" t="s">
        <v>360</v>
      </c>
      <c r="B6" s="5" t="n">
        <v>25</v>
      </c>
    </row>
    <row r="7" spans="1:3">
      <c r="A7" s="4" t="s">
        <v>361</v>
      </c>
      <c r="B7" s="6" t="n">
        <v>7692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62</v>
      </c>
      <c r="B1" s="2" t="s">
        <v>1</v>
      </c>
    </row>
    <row r="2" spans="1:4">
      <c r="B2" s="2" t="s">
        <v>2</v>
      </c>
      <c r="C2" s="2" t="s">
        <v>38</v>
      </c>
      <c r="D2" s="2" t="s">
        <v>81</v>
      </c>
    </row>
    <row r="3" spans="1:4">
      <c r="A3" s="3" t="s">
        <v>363</v>
      </c>
    </row>
    <row r="4" spans="1:4">
      <c r="A4" s="4" t="s">
        <v>364</v>
      </c>
      <c r="B4" s="5" t="n">
        <v>0</v>
      </c>
      <c r="C4" s="5" t="n">
        <v>0</v>
      </c>
    </row>
    <row r="5" spans="1:4">
      <c r="A5" s="4" t="s">
        <v>365</v>
      </c>
      <c r="B5" s="6" t="n">
        <v>0</v>
      </c>
      <c r="C5" s="6" t="n">
        <v>0</v>
      </c>
    </row>
    <row r="6" spans="1:4">
      <c r="A6" s="4" t="s">
        <v>366</v>
      </c>
      <c r="B6" s="6" t="n">
        <v>0</v>
      </c>
      <c r="C6" s="6" t="n">
        <v>0</v>
      </c>
      <c r="D6" s="5" t="n">
        <v>0</v>
      </c>
    </row>
    <row r="7" spans="1:4">
      <c r="A7" s="4" t="s">
        <v>90</v>
      </c>
      <c r="B7" s="6" t="n">
        <v>2186</v>
      </c>
      <c r="C7" s="6" t="n">
        <v>290</v>
      </c>
      <c r="D7" s="6" t="n">
        <v>0</v>
      </c>
    </row>
    <row r="8" spans="1:4">
      <c r="A8" s="4" t="s">
        <v>181</v>
      </c>
      <c r="B8" s="5" t="n">
        <v>-1207</v>
      </c>
      <c r="C8" s="6" t="n">
        <v>-1999</v>
      </c>
      <c r="D8" s="6" t="n">
        <v>-4566</v>
      </c>
    </row>
    <row r="9" spans="1:4">
      <c r="A9" s="4" t="s">
        <v>191</v>
      </c>
      <c r="C9" s="5" t="n">
        <v>732</v>
      </c>
      <c r="D9" s="5" t="n">
        <v>1854</v>
      </c>
    </row>
    <row r="10" spans="1:4">
      <c r="A10" s="4" t="s">
        <v>367</v>
      </c>
      <c r="B10" s="7" t="n">
        <v>18.1</v>
      </c>
    </row>
    <row r="11" spans="1:4">
      <c r="A11" s="4" t="s">
        <v>368</v>
      </c>
    </row>
    <row r="12" spans="1:4">
      <c r="A12" s="3" t="s">
        <v>363</v>
      </c>
    </row>
    <row r="13" spans="1:4">
      <c r="A13" s="4" t="s">
        <v>369</v>
      </c>
      <c r="B13" s="4" t="s">
        <v>370</v>
      </c>
    </row>
    <row r="14" spans="1:4">
      <c r="A14" s="4" t="s">
        <v>371</v>
      </c>
      <c r="B14" s="5" t="n">
        <v>0</v>
      </c>
    </row>
    <row r="15" spans="1:4">
      <c r="A15" s="4" t="s">
        <v>372</v>
      </c>
    </row>
    <row r="16" spans="1:4">
      <c r="A16" s="3" t="s">
        <v>363</v>
      </c>
    </row>
    <row r="17" spans="1:4">
      <c r="A17" s="4" t="s">
        <v>373</v>
      </c>
      <c r="B17" s="4" t="s">
        <v>374</v>
      </c>
    </row>
    <row r="18" spans="1:4">
      <c r="A18" s="4" t="s">
        <v>375</v>
      </c>
      <c r="B18" s="4" t="s">
        <v>376</v>
      </c>
    </row>
    <row r="19" spans="1:4">
      <c r="A19" s="4" t="s">
        <v>377</v>
      </c>
    </row>
    <row r="20" spans="1:4">
      <c r="A20" s="3" t="s">
        <v>363</v>
      </c>
    </row>
    <row r="21" spans="1:4">
      <c r="A21" s="4" t="s">
        <v>375</v>
      </c>
      <c r="B21" s="4" t="s">
        <v>378</v>
      </c>
    </row>
    <row r="22" spans="1:4">
      <c r="A22" s="4" t="s">
        <v>379</v>
      </c>
    </row>
    <row r="23" spans="1:4">
      <c r="A23" s="3" t="s">
        <v>363</v>
      </c>
    </row>
    <row r="24" spans="1:4">
      <c r="A24" s="4" t="s">
        <v>380</v>
      </c>
      <c r="B24" s="4" t="s">
        <v>381</v>
      </c>
    </row>
    <row r="25" spans="1:4">
      <c r="A25" s="4" t="s">
        <v>382</v>
      </c>
    </row>
    <row r="26" spans="1:4">
      <c r="A26" s="3" t="s">
        <v>363</v>
      </c>
    </row>
    <row r="27" spans="1:4">
      <c r="A27" s="4" t="s">
        <v>373</v>
      </c>
      <c r="B27" s="4" t="s">
        <v>383</v>
      </c>
    </row>
    <row r="28" spans="1:4">
      <c r="A28" s="4" t="s">
        <v>384</v>
      </c>
    </row>
    <row r="29" spans="1:4">
      <c r="A29" s="3" t="s">
        <v>363</v>
      </c>
    </row>
    <row r="30" spans="1:4">
      <c r="A30" s="4" t="s">
        <v>373</v>
      </c>
      <c r="B30" s="4" t="s">
        <v>3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v>
      </c>
      <c r="B1" s="2" t="s">
        <v>1</v>
      </c>
    </row>
    <row r="2" spans="1:4">
      <c r="B2" s="2" t="s">
        <v>2</v>
      </c>
      <c r="C2" s="2" t="s">
        <v>38</v>
      </c>
      <c r="D2" s="2" t="s">
        <v>81</v>
      </c>
    </row>
    <row r="3" spans="1:4">
      <c r="A3" s="3" t="s">
        <v>82</v>
      </c>
    </row>
    <row r="4" spans="1:4">
      <c r="A4" s="4" t="s">
        <v>83</v>
      </c>
      <c r="B4" s="5" t="n">
        <v>36451</v>
      </c>
      <c r="C4" s="5" t="n">
        <v>27576</v>
      </c>
      <c r="D4" s="5" t="n">
        <v>11457</v>
      </c>
    </row>
    <row r="5" spans="1:4">
      <c r="A5" s="4" t="s">
        <v>84</v>
      </c>
      <c r="B5" s="6" t="n">
        <v>45093</v>
      </c>
      <c r="C5" s="6" t="n">
        <v>31214</v>
      </c>
      <c r="D5" s="6" t="n">
        <v>12191</v>
      </c>
    </row>
    <row r="6" spans="1:4">
      <c r="A6" s="3" t="s">
        <v>85</v>
      </c>
    </row>
    <row r="7" spans="1:4">
      <c r="A7" s="4" t="s">
        <v>86</v>
      </c>
      <c r="B7" s="6" t="n">
        <v>8482</v>
      </c>
      <c r="C7" s="6" t="n">
        <v>7270</v>
      </c>
      <c r="D7" s="6" t="n">
        <v>5852</v>
      </c>
    </row>
    <row r="8" spans="1:4">
      <c r="A8" s="4" t="s">
        <v>87</v>
      </c>
      <c r="B8" s="6" t="n">
        <v>8335</v>
      </c>
      <c r="C8" s="6" t="n">
        <v>7442</v>
      </c>
      <c r="D8" s="6" t="n">
        <v>3453</v>
      </c>
    </row>
    <row r="9" spans="1:4">
      <c r="A9" s="4" t="s">
        <v>88</v>
      </c>
      <c r="B9" s="6" t="n">
        <v>3994</v>
      </c>
      <c r="C9" s="6" t="n">
        <v>1712</v>
      </c>
      <c r="D9" s="6" t="n">
        <v>271</v>
      </c>
    </row>
    <row r="10" spans="1:4">
      <c r="A10" s="4" t="s">
        <v>89</v>
      </c>
      <c r="B10" s="6" t="n">
        <v>6195</v>
      </c>
      <c r="C10" s="6" t="n">
        <v>3425</v>
      </c>
      <c r="D10" s="6" t="n">
        <v>472</v>
      </c>
    </row>
    <row r="11" spans="1:4">
      <c r="A11" s="4" t="s">
        <v>90</v>
      </c>
      <c r="B11" s="6" t="n">
        <v>2186</v>
      </c>
      <c r="C11" s="6" t="n">
        <v>290</v>
      </c>
      <c r="D11" s="6" t="n">
        <v>0</v>
      </c>
    </row>
    <row r="12" spans="1:4">
      <c r="A12" s="4" t="s">
        <v>91</v>
      </c>
      <c r="B12" s="6" t="n">
        <v>29192</v>
      </c>
      <c r="C12" s="6" t="n">
        <v>20139</v>
      </c>
      <c r="D12" s="6" t="n">
        <v>10048</v>
      </c>
    </row>
    <row r="13" spans="1:4">
      <c r="A13" s="4" t="s">
        <v>92</v>
      </c>
      <c r="B13" s="6" t="n">
        <v>15901</v>
      </c>
      <c r="C13" s="6" t="n">
        <v>11075</v>
      </c>
      <c r="D13" s="6" t="n">
        <v>2143</v>
      </c>
    </row>
    <row r="14" spans="1:4">
      <c r="A14" s="3" t="s">
        <v>93</v>
      </c>
    </row>
    <row r="15" spans="1:4">
      <c r="A15" s="4" t="s">
        <v>94</v>
      </c>
      <c r="B15" s="6" t="n">
        <v>567</v>
      </c>
      <c r="C15" s="6" t="n">
        <v>1483</v>
      </c>
      <c r="D15" s="6" t="n">
        <v>2263</v>
      </c>
    </row>
    <row r="16" spans="1:4">
      <c r="A16" s="4" t="s">
        <v>95</v>
      </c>
      <c r="C16" s="6" t="n">
        <v>619</v>
      </c>
    </row>
    <row r="17" spans="1:4">
      <c r="A17" s="4" t="s">
        <v>96</v>
      </c>
      <c r="B17" s="6" t="n">
        <v>36402</v>
      </c>
      <c r="C17" s="6" t="n">
        <v>42945</v>
      </c>
      <c r="D17" s="6" t="n">
        <v>10804</v>
      </c>
    </row>
    <row r="18" spans="1:4">
      <c r="A18" s="4" t="s">
        <v>97</v>
      </c>
      <c r="B18" s="6" t="n">
        <v>-8500</v>
      </c>
      <c r="C18" s="6" t="n">
        <v>-2155</v>
      </c>
      <c r="D18" s="6" t="n">
        <v>-1053</v>
      </c>
    </row>
    <row r="19" spans="1:4">
      <c r="A19" s="4" t="s">
        <v>98</v>
      </c>
      <c r="D19" s="6" t="n">
        <v>-232</v>
      </c>
    </row>
    <row r="20" spans="1:4">
      <c r="A20" s="4" t="s">
        <v>99</v>
      </c>
      <c r="B20" s="6" t="n">
        <v>36</v>
      </c>
      <c r="C20" s="6" t="n">
        <v>399</v>
      </c>
      <c r="D20" s="6" t="n">
        <v>634</v>
      </c>
    </row>
    <row r="21" spans="1:4">
      <c r="A21" s="4" t="s">
        <v>100</v>
      </c>
      <c r="B21" s="6" t="n">
        <v>28505</v>
      </c>
      <c r="C21" s="6" t="n">
        <v>43291</v>
      </c>
      <c r="D21" s="6" t="n">
        <v>12416</v>
      </c>
    </row>
    <row r="22" spans="1:4">
      <c r="A22" s="4" t="s">
        <v>101</v>
      </c>
      <c r="B22" s="6" t="n">
        <v>44406</v>
      </c>
      <c r="C22" s="6" t="n">
        <v>54366</v>
      </c>
      <c r="D22" s="6" t="n">
        <v>14559</v>
      </c>
    </row>
    <row r="23" spans="1:4">
      <c r="A23" s="4" t="s">
        <v>102</v>
      </c>
      <c r="B23" s="6" t="n">
        <v>-20478</v>
      </c>
      <c r="C23" s="6" t="n">
        <v>-18014</v>
      </c>
      <c r="D23" s="6" t="n">
        <v>-1456</v>
      </c>
    </row>
    <row r="24" spans="1:4">
      <c r="A24" s="4" t="s">
        <v>103</v>
      </c>
      <c r="B24" s="5" t="n">
        <v>23928</v>
      </c>
      <c r="C24" s="5" t="n">
        <v>36352</v>
      </c>
      <c r="D24" s="5" t="n">
        <v>13103</v>
      </c>
    </row>
    <row r="25" spans="1:4">
      <c r="A25" s="4" t="s">
        <v>104</v>
      </c>
      <c r="B25" s="7" t="n">
        <v>1.11</v>
      </c>
      <c r="C25" s="7" t="n">
        <v>2.1</v>
      </c>
      <c r="D25" s="7" t="n">
        <v>1.1</v>
      </c>
    </row>
    <row r="26" spans="1:4">
      <c r="A26" s="4" t="s">
        <v>105</v>
      </c>
      <c r="B26" s="9" t="n">
        <v>1.11</v>
      </c>
      <c r="C26" s="9" t="n">
        <v>2.1</v>
      </c>
      <c r="D26" s="9" t="n">
        <v>1.1</v>
      </c>
    </row>
    <row r="27" spans="1:4">
      <c r="A27" s="4" t="s">
        <v>106</v>
      </c>
      <c r="B27" s="7" t="n">
        <v>1.4</v>
      </c>
      <c r="C27" s="7" t="n">
        <v>1.4</v>
      </c>
      <c r="D27" s="7" t="n">
        <v>1.4</v>
      </c>
    </row>
    <row r="28" spans="1:4">
      <c r="A28" s="4" t="s">
        <v>107</v>
      </c>
    </row>
    <row r="29" spans="1:4">
      <c r="A29" s="3" t="s">
        <v>82</v>
      </c>
    </row>
    <row r="30" spans="1:4">
      <c r="A30" s="4" t="s">
        <v>108</v>
      </c>
      <c r="B30" s="5" t="n">
        <v>8285</v>
      </c>
      <c r="C30" s="5" t="n">
        <v>3499</v>
      </c>
      <c r="D30" s="5" t="n">
        <v>530</v>
      </c>
    </row>
    <row r="31" spans="1:4">
      <c r="A31" s="4" t="s">
        <v>109</v>
      </c>
    </row>
    <row r="32" spans="1:4">
      <c r="A32" s="3" t="s">
        <v>82</v>
      </c>
    </row>
    <row r="33" spans="1:4">
      <c r="A33" s="4" t="s">
        <v>108</v>
      </c>
      <c r="B33" s="5" t="n">
        <v>357</v>
      </c>
      <c r="C33" s="5" t="n">
        <v>139</v>
      </c>
      <c r="D33" s="5" t="n">
        <v>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8</v>
      </c>
    </row>
    <row r="2" spans="1:3">
      <c r="A2" s="3" t="s">
        <v>387</v>
      </c>
    </row>
    <row r="3" spans="1:3">
      <c r="A3" s="4" t="s">
        <v>388</v>
      </c>
      <c r="B3" s="5" t="n">
        <v>14</v>
      </c>
    </row>
    <row r="4" spans="1:3">
      <c r="A4" s="4" t="s">
        <v>389</v>
      </c>
      <c r="B4" s="6" t="n">
        <v>-393</v>
      </c>
    </row>
    <row r="5" spans="1:3">
      <c r="A5" s="4" t="s">
        <v>41</v>
      </c>
      <c r="B5" s="6" t="n">
        <v>549684</v>
      </c>
      <c r="C5" s="5" t="n">
        <v>373564</v>
      </c>
    </row>
    <row r="6" spans="1:3">
      <c r="A6" s="4" t="s">
        <v>42</v>
      </c>
      <c r="C6" s="6" t="n">
        <v>84383</v>
      </c>
    </row>
    <row r="7" spans="1:3">
      <c r="A7" s="4" t="s">
        <v>390</v>
      </c>
    </row>
    <row r="8" spans="1:3">
      <c r="A8" s="3" t="s">
        <v>387</v>
      </c>
    </row>
    <row r="9" spans="1:3">
      <c r="A9" s="4" t="s">
        <v>388</v>
      </c>
      <c r="B9" s="6" t="n">
        <v>14</v>
      </c>
    </row>
    <row r="10" spans="1:3">
      <c r="A10" s="4" t="s">
        <v>389</v>
      </c>
      <c r="B10" s="6" t="n">
        <v>-393</v>
      </c>
    </row>
    <row r="11" spans="1:3">
      <c r="A11" s="4" t="s">
        <v>315</v>
      </c>
    </row>
    <row r="12" spans="1:3">
      <c r="A12" s="3" t="s">
        <v>387</v>
      </c>
    </row>
    <row r="13" spans="1:3">
      <c r="A13" s="4" t="s">
        <v>41</v>
      </c>
      <c r="B13" s="5" t="n">
        <v>549684</v>
      </c>
      <c r="C13" s="6" t="n">
        <v>373564</v>
      </c>
    </row>
    <row r="14" spans="1:3">
      <c r="A14" s="4" t="s">
        <v>42</v>
      </c>
      <c r="C14" s="5" t="n">
        <v>84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8</v>
      </c>
      <c r="D2" s="2" t="s">
        <v>81</v>
      </c>
    </row>
    <row r="3" spans="1:4">
      <c r="A3" s="3" t="s">
        <v>392</v>
      </c>
    </row>
    <row r="4" spans="1:4">
      <c r="A4" s="4" t="s">
        <v>393</v>
      </c>
      <c r="B4" s="5" t="n">
        <v>5645</v>
      </c>
      <c r="C4" s="5" t="n">
        <v>1448</v>
      </c>
      <c r="D4" s="5" t="n">
        <v>926</v>
      </c>
    </row>
    <row r="5" spans="1:4">
      <c r="A5" s="3" t="s">
        <v>394</v>
      </c>
    </row>
    <row r="6" spans="1:4">
      <c r="A6" s="4" t="s">
        <v>138</v>
      </c>
      <c r="B6" s="6" t="n">
        <v>8500</v>
      </c>
      <c r="C6" s="6" t="n">
        <v>6419</v>
      </c>
      <c r="D6" s="6" t="n">
        <v>1325</v>
      </c>
    </row>
    <row r="7" spans="1:4">
      <c r="A7" s="4" t="s">
        <v>395</v>
      </c>
      <c r="B7" s="6" t="n">
        <v>5195</v>
      </c>
      <c r="C7" s="6" t="n">
        <v>5049</v>
      </c>
      <c r="D7" s="6" t="n">
        <v>423</v>
      </c>
    </row>
    <row r="8" spans="1:4">
      <c r="A8" s="4" t="s">
        <v>396</v>
      </c>
      <c r="B8" s="6" t="n">
        <v>7936</v>
      </c>
      <c r="C8" s="6" t="n">
        <v>7150</v>
      </c>
      <c r="D8" s="6" t="n">
        <v>5051</v>
      </c>
    </row>
    <row r="9" spans="1:4">
      <c r="A9" s="4" t="s">
        <v>397</v>
      </c>
      <c r="B9" s="6" t="n">
        <v>125715</v>
      </c>
      <c r="C9" s="6" t="n">
        <v>66390</v>
      </c>
      <c r="D9" s="6" t="n">
        <v>12919</v>
      </c>
    </row>
    <row r="10" spans="1:4">
      <c r="A10" s="4" t="s">
        <v>398</v>
      </c>
      <c r="C10" s="6" t="n">
        <v>252</v>
      </c>
    </row>
    <row r="11" spans="1:4">
      <c r="A11" s="4" t="s">
        <v>399</v>
      </c>
      <c r="C11" s="6" t="n">
        <v>100</v>
      </c>
    </row>
    <row r="12" spans="1:4">
      <c r="A12" s="4" t="s">
        <v>400</v>
      </c>
      <c r="B12" s="6" t="n">
        <v>50</v>
      </c>
      <c r="C12" s="6" t="n">
        <v>270</v>
      </c>
    </row>
    <row r="13" spans="1:4">
      <c r="A13" s="4" t="s">
        <v>401</v>
      </c>
      <c r="B13" s="5" t="n">
        <v>404</v>
      </c>
      <c r="C13" s="6" t="n">
        <v>117</v>
      </c>
      <c r="D13" s="6" t="n">
        <v>1727</v>
      </c>
    </row>
    <row r="14" spans="1:4">
      <c r="A14" s="4" t="s">
        <v>402</v>
      </c>
      <c r="C14" s="6" t="n">
        <v>500</v>
      </c>
    </row>
    <row r="15" spans="1:4">
      <c r="A15" s="4" t="s">
        <v>403</v>
      </c>
      <c r="C15" s="5" t="n">
        <v>559</v>
      </c>
      <c r="D15" s="5" t="n">
        <v>16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9"/>
    <col customWidth="1" max="8" min="8" width="21"/>
    <col customWidth="1" max="9" min="9" width="14"/>
    <col customWidth="1" max="10" min="10" width="14"/>
    <col customWidth="1" max="11" min="11" width="21"/>
    <col customWidth="1" max="12" min="12" width="14"/>
    <col customWidth="1" max="13" min="13" width="14"/>
    <col customWidth="1" max="14" min="14" width="14"/>
    <col customWidth="1" max="15" min="15" width="14"/>
    <col customWidth="1" max="16" min="16" width="14"/>
    <col customWidth="1" max="17" min="17" width="14"/>
  </cols>
  <sheetData>
    <row r="1" spans="1:17">
      <c r="A1" s="1" t="s">
        <v>404</v>
      </c>
      <c r="B1" s="2" t="s">
        <v>405</v>
      </c>
      <c r="C1" s="2" t="s">
        <v>406</v>
      </c>
      <c r="D1" s="2" t="s">
        <v>407</v>
      </c>
      <c r="E1" s="2" t="s">
        <v>408</v>
      </c>
      <c r="F1" s="2" t="s">
        <v>409</v>
      </c>
      <c r="G1" s="2" t="s">
        <v>410</v>
      </c>
      <c r="H1" s="2" t="s">
        <v>411</v>
      </c>
      <c r="I1" s="2" t="s">
        <v>412</v>
      </c>
      <c r="J1" s="2" t="s">
        <v>413</v>
      </c>
      <c r="K1" s="2" t="s">
        <v>414</v>
      </c>
      <c r="L1" s="2" t="s">
        <v>415</v>
      </c>
      <c r="M1" s="2" t="s">
        <v>416</v>
      </c>
      <c r="N1" s="2" t="s">
        <v>417</v>
      </c>
      <c r="O1" s="2" t="s">
        <v>418</v>
      </c>
      <c r="P1" s="2" t="s">
        <v>419</v>
      </c>
      <c r="Q1" s="2" t="s">
        <v>420</v>
      </c>
    </row>
    <row r="2" spans="1:17">
      <c r="A2" s="3" t="s">
        <v>421</v>
      </c>
    </row>
    <row r="3" spans="1:17">
      <c r="A3" s="4" t="s">
        <v>422</v>
      </c>
      <c r="F3" s="5" t="n">
        <v>156107000</v>
      </c>
      <c r="G3" s="5" t="n">
        <v>258604000</v>
      </c>
      <c r="H3" s="5" t="n">
        <v>152681000</v>
      </c>
    </row>
    <row r="4" spans="1:17">
      <c r="A4" s="4" t="s">
        <v>423</v>
      </c>
      <c r="F4" s="6" t="n">
        <v>608851000</v>
      </c>
      <c r="G4" s="6" t="n">
        <v>634337000</v>
      </c>
    </row>
    <row r="5" spans="1:17">
      <c r="A5" s="4" t="s">
        <v>424</v>
      </c>
      <c r="F5" s="6" t="n">
        <v>478634000</v>
      </c>
      <c r="G5" s="6" t="n">
        <v>413460000</v>
      </c>
    </row>
    <row r="6" spans="1:17">
      <c r="A6" s="4" t="s">
        <v>425</v>
      </c>
      <c r="F6" s="5" t="n">
        <v>549684000</v>
      </c>
      <c r="G6" s="6" t="n">
        <v>373564000</v>
      </c>
    </row>
    <row r="7" spans="1:17">
      <c r="A7" s="4" t="s">
        <v>426</v>
      </c>
      <c r="F7" s="6" t="n">
        <v>1102769</v>
      </c>
    </row>
    <row r="8" spans="1:17">
      <c r="A8" s="4" t="s">
        <v>427</v>
      </c>
      <c r="H8" s="6" t="n">
        <v>18700000</v>
      </c>
    </row>
    <row r="9" spans="1:17">
      <c r="A9" s="4" t="s">
        <v>428</v>
      </c>
    </row>
    <row r="10" spans="1:17">
      <c r="A10" s="3" t="s">
        <v>421</v>
      </c>
    </row>
    <row r="11" spans="1:17">
      <c r="A11" s="4" t="s">
        <v>429</v>
      </c>
      <c r="K11" s="5" t="n">
        <v>3900000</v>
      </c>
    </row>
    <row r="12" spans="1:17">
      <c r="A12" s="4" t="s">
        <v>430</v>
      </c>
      <c r="K12" s="5" t="n">
        <v>16500000</v>
      </c>
    </row>
    <row r="13" spans="1:17">
      <c r="A13" s="4" t="s">
        <v>431</v>
      </c>
    </row>
    <row r="14" spans="1:17">
      <c r="A14" s="3" t="s">
        <v>421</v>
      </c>
    </row>
    <row r="15" spans="1:17">
      <c r="A15" s="4" t="s">
        <v>423</v>
      </c>
      <c r="G15" s="6" t="n">
        <v>551013000</v>
      </c>
    </row>
    <row r="16" spans="1:17">
      <c r="A16" s="4" t="s">
        <v>425</v>
      </c>
      <c r="G16" s="5" t="n">
        <v>373564000</v>
      </c>
    </row>
    <row r="17" spans="1:17">
      <c r="A17" s="4" t="s">
        <v>432</v>
      </c>
    </row>
    <row r="18" spans="1:17">
      <c r="A18" s="3" t="s">
        <v>421</v>
      </c>
    </row>
    <row r="19" spans="1:17">
      <c r="A19" s="4" t="s">
        <v>433</v>
      </c>
      <c r="F19" s="6" t="n">
        <v>16</v>
      </c>
      <c r="G19" s="6" t="n">
        <v>16</v>
      </c>
    </row>
    <row r="20" spans="1:17">
      <c r="A20" s="4" t="s">
        <v>434</v>
      </c>
      <c r="F20" s="4" t="s">
        <v>435</v>
      </c>
    </row>
    <row r="21" spans="1:17">
      <c r="A21" s="4" t="s">
        <v>436</v>
      </c>
    </row>
    <row r="22" spans="1:17">
      <c r="A22" s="3" t="s">
        <v>421</v>
      </c>
    </row>
    <row r="23" spans="1:17">
      <c r="A23" s="4" t="s">
        <v>423</v>
      </c>
      <c r="F23" s="5" t="n">
        <v>14800000</v>
      </c>
    </row>
    <row r="24" spans="1:17">
      <c r="A24" s="4" t="s">
        <v>437</v>
      </c>
    </row>
    <row r="25" spans="1:17">
      <c r="A25" s="3" t="s">
        <v>421</v>
      </c>
    </row>
    <row r="26" spans="1:17">
      <c r="A26" s="4" t="s">
        <v>433</v>
      </c>
      <c r="F26" s="6" t="n">
        <v>50</v>
      </c>
    </row>
    <row r="27" spans="1:17">
      <c r="A27" s="4" t="s">
        <v>380</v>
      </c>
      <c r="F27" s="4" t="s">
        <v>381</v>
      </c>
    </row>
    <row r="28" spans="1:17">
      <c r="A28" s="4" t="s">
        <v>438</v>
      </c>
      <c r="C28" s="5" t="n">
        <v>3000000</v>
      </c>
    </row>
    <row r="29" spans="1:17">
      <c r="A29" s="4" t="s">
        <v>439</v>
      </c>
      <c r="C29" s="4" t="s">
        <v>440</v>
      </c>
    </row>
    <row r="30" spans="1:17">
      <c r="A30" s="4" t="s">
        <v>441</v>
      </c>
      <c r="F30" s="4" t="s">
        <v>442</v>
      </c>
    </row>
    <row r="31" spans="1:17">
      <c r="A31" s="4" t="s">
        <v>423</v>
      </c>
      <c r="F31" s="5" t="n">
        <v>553880000</v>
      </c>
      <c r="G31" s="5" t="n">
        <v>533280000</v>
      </c>
    </row>
    <row r="32" spans="1:17">
      <c r="A32" s="4" t="s">
        <v>443</v>
      </c>
      <c r="F32" s="4" t="s">
        <v>444</v>
      </c>
    </row>
    <row r="33" spans="1:17">
      <c r="A33" s="4" t="s">
        <v>425</v>
      </c>
      <c r="F33" s="5" t="n">
        <v>490651000</v>
      </c>
      <c r="G33" s="6" t="n">
        <v>355831000</v>
      </c>
    </row>
    <row r="34" spans="1:17">
      <c r="A34" s="4" t="s">
        <v>445</v>
      </c>
      <c r="F34" s="6" t="n">
        <v>592300000</v>
      </c>
      <c r="G34" s="6" t="n">
        <v>442600000</v>
      </c>
    </row>
    <row r="35" spans="1:17">
      <c r="A35" s="4" t="s">
        <v>446</v>
      </c>
      <c r="F35" s="6" t="n">
        <v>531700000</v>
      </c>
      <c r="G35" s="6" t="n">
        <v>395700000</v>
      </c>
    </row>
    <row r="36" spans="1:17">
      <c r="A36" s="4" t="s">
        <v>447</v>
      </c>
      <c r="F36" s="6" t="n">
        <v>7400000</v>
      </c>
      <c r="G36" s="6" t="n">
        <v>4900000</v>
      </c>
    </row>
    <row r="37" spans="1:17">
      <c r="A37" s="4" t="s">
        <v>448</v>
      </c>
      <c r="F37" s="5" t="n">
        <v>9000000</v>
      </c>
      <c r="G37" s="5" t="n">
        <v>4200000</v>
      </c>
    </row>
    <row r="38" spans="1:17">
      <c r="A38" s="4" t="s">
        <v>449</v>
      </c>
    </row>
    <row r="39" spans="1:17">
      <c r="A39" s="3" t="s">
        <v>421</v>
      </c>
    </row>
    <row r="40" spans="1:17">
      <c r="A40" s="4" t="s">
        <v>450</v>
      </c>
      <c r="F40" s="4" t="s">
        <v>451</v>
      </c>
      <c r="G40" s="4" t="s">
        <v>451</v>
      </c>
    </row>
    <row r="41" spans="1:17">
      <c r="A41" s="4" t="s">
        <v>452</v>
      </c>
    </row>
    <row r="42" spans="1:17">
      <c r="A42" s="3" t="s">
        <v>421</v>
      </c>
    </row>
    <row r="43" spans="1:17">
      <c r="A43" s="4" t="s">
        <v>450</v>
      </c>
      <c r="F43" s="4" t="s">
        <v>453</v>
      </c>
      <c r="G43" s="4" t="s">
        <v>453</v>
      </c>
    </row>
    <row r="44" spans="1:17">
      <c r="A44" s="4" t="s">
        <v>454</v>
      </c>
    </row>
    <row r="45" spans="1:17">
      <c r="A45" s="3" t="s">
        <v>421</v>
      </c>
    </row>
    <row r="46" spans="1:17">
      <c r="A46" s="4" t="s">
        <v>441</v>
      </c>
      <c r="F46" s="4" t="s">
        <v>442</v>
      </c>
    </row>
    <row r="47" spans="1:17">
      <c r="A47" s="4" t="s">
        <v>455</v>
      </c>
    </row>
    <row r="48" spans="1:17">
      <c r="A48" s="3" t="s">
        <v>421</v>
      </c>
    </row>
    <row r="49" spans="1:17">
      <c r="A49" s="4" t="s">
        <v>380</v>
      </c>
      <c r="E49" s="4" t="s">
        <v>456</v>
      </c>
      <c r="Q49" s="4" t="s">
        <v>381</v>
      </c>
    </row>
    <row r="50" spans="1:17">
      <c r="A50" s="4" t="s">
        <v>422</v>
      </c>
      <c r="E50" s="5" t="n">
        <v>1300000</v>
      </c>
    </row>
    <row r="51" spans="1:17">
      <c r="A51" s="4" t="s">
        <v>457</v>
      </c>
    </row>
    <row r="52" spans="1:17">
      <c r="A52" s="3" t="s">
        <v>421</v>
      </c>
    </row>
    <row r="53" spans="1:17">
      <c r="A53" s="4" t="s">
        <v>441</v>
      </c>
      <c r="F53" s="4" t="s">
        <v>442</v>
      </c>
    </row>
    <row r="54" spans="1:17">
      <c r="A54" s="4" t="s">
        <v>458</v>
      </c>
    </row>
    <row r="55" spans="1:17">
      <c r="A55" s="3" t="s">
        <v>421</v>
      </c>
    </row>
    <row r="56" spans="1:17">
      <c r="A56" s="4" t="s">
        <v>447</v>
      </c>
      <c r="G56" s="5" t="n">
        <v>3000000</v>
      </c>
    </row>
    <row r="57" spans="1:17">
      <c r="A57" s="4" t="s">
        <v>448</v>
      </c>
      <c r="G57" s="6" t="n">
        <v>2500000</v>
      </c>
    </row>
    <row r="58" spans="1:17">
      <c r="A58" s="4" t="s">
        <v>459</v>
      </c>
    </row>
    <row r="59" spans="1:17">
      <c r="A59" s="3" t="s">
        <v>421</v>
      </c>
    </row>
    <row r="60" spans="1:17">
      <c r="A60" s="4" t="s">
        <v>423</v>
      </c>
      <c r="G60" s="6" t="n">
        <v>6930000</v>
      </c>
    </row>
    <row r="61" spans="1:17">
      <c r="A61" s="4" t="s">
        <v>425</v>
      </c>
      <c r="G61" s="6" t="n">
        <v>8350000</v>
      </c>
    </row>
    <row r="62" spans="1:17">
      <c r="A62" s="4" t="s">
        <v>460</v>
      </c>
    </row>
    <row r="63" spans="1:17">
      <c r="A63" s="3" t="s">
        <v>421</v>
      </c>
    </row>
    <row r="64" spans="1:17">
      <c r="A64" s="4" t="s">
        <v>441</v>
      </c>
      <c r="F64" s="4" t="s">
        <v>442</v>
      </c>
    </row>
    <row r="65" spans="1:17">
      <c r="A65" s="4" t="s">
        <v>423</v>
      </c>
      <c r="G65" s="6" t="n">
        <v>7530000</v>
      </c>
    </row>
    <row r="66" spans="1:17">
      <c r="A66" s="4" t="s">
        <v>425</v>
      </c>
      <c r="G66" s="6" t="n">
        <v>9122000</v>
      </c>
    </row>
    <row r="67" spans="1:17">
      <c r="A67" s="4" t="s">
        <v>461</v>
      </c>
    </row>
    <row r="68" spans="1:17">
      <c r="A68" s="3" t="s">
        <v>421</v>
      </c>
    </row>
    <row r="69" spans="1:17">
      <c r="A69" s="4" t="s">
        <v>441</v>
      </c>
      <c r="F69" s="4" t="s">
        <v>462</v>
      </c>
    </row>
    <row r="70" spans="1:17">
      <c r="A70" s="4" t="s">
        <v>423</v>
      </c>
      <c r="F70" s="5" t="n">
        <v>14825000</v>
      </c>
      <c r="G70" s="6" t="n">
        <v>14825000</v>
      </c>
    </row>
    <row r="71" spans="1:17">
      <c r="A71" s="4" t="s">
        <v>424</v>
      </c>
      <c r="F71" s="6" t="n">
        <v>14800000</v>
      </c>
    </row>
    <row r="72" spans="1:17">
      <c r="A72" s="4" t="s">
        <v>425</v>
      </c>
      <c r="F72" s="5" t="n">
        <v>17820000</v>
      </c>
      <c r="G72" s="6" t="n">
        <v>13285000</v>
      </c>
    </row>
    <row r="73" spans="1:17">
      <c r="A73" s="4" t="s">
        <v>463</v>
      </c>
    </row>
    <row r="74" spans="1:17">
      <c r="A74" s="3" t="s">
        <v>421</v>
      </c>
    </row>
    <row r="75" spans="1:17">
      <c r="A75" s="4" t="s">
        <v>441</v>
      </c>
      <c r="F75" s="4" t="s">
        <v>464</v>
      </c>
    </row>
    <row r="76" spans="1:17">
      <c r="A76" s="4" t="s">
        <v>423</v>
      </c>
      <c r="F76" s="5" t="n">
        <v>14338000</v>
      </c>
      <c r="G76" s="6" t="n">
        <v>14338000</v>
      </c>
    </row>
    <row r="77" spans="1:17">
      <c r="A77" s="4" t="s">
        <v>424</v>
      </c>
      <c r="F77" s="6" t="n">
        <v>11200000</v>
      </c>
    </row>
    <row r="78" spans="1:17">
      <c r="A78" s="4" t="s">
        <v>425</v>
      </c>
      <c r="F78" s="5" t="n">
        <v>11807000</v>
      </c>
      <c r="G78" s="6" t="n">
        <v>8093000</v>
      </c>
    </row>
    <row r="79" spans="1:17">
      <c r="A79" s="4" t="s">
        <v>465</v>
      </c>
    </row>
    <row r="80" spans="1:17">
      <c r="A80" s="3" t="s">
        <v>421</v>
      </c>
    </row>
    <row r="81" spans="1:17">
      <c r="A81" s="4" t="s">
        <v>422</v>
      </c>
      <c r="B81" s="5" t="n">
        <v>16800000</v>
      </c>
    </row>
    <row r="82" spans="1:17">
      <c r="A82" s="4" t="s">
        <v>441</v>
      </c>
      <c r="F82" s="4" t="s">
        <v>466</v>
      </c>
    </row>
    <row r="83" spans="1:17">
      <c r="A83" s="4" t="s">
        <v>425</v>
      </c>
      <c r="B83" s="5" t="n">
        <v>66400000</v>
      </c>
    </row>
    <row r="84" spans="1:17">
      <c r="A84" s="4" t="s">
        <v>467</v>
      </c>
      <c r="H84" s="5" t="n">
        <v>4900000</v>
      </c>
    </row>
    <row r="85" spans="1:17">
      <c r="A85" s="4" t="s">
        <v>447</v>
      </c>
      <c r="G85" s="6" t="n">
        <v>16000</v>
      </c>
    </row>
    <row r="86" spans="1:17">
      <c r="A86" s="4" t="s">
        <v>448</v>
      </c>
      <c r="G86" s="6" t="n">
        <v>200000</v>
      </c>
    </row>
    <row r="87" spans="1:17">
      <c r="A87" s="4" t="s">
        <v>468</v>
      </c>
    </row>
    <row r="88" spans="1:17">
      <c r="A88" s="3" t="s">
        <v>421</v>
      </c>
    </row>
    <row r="89" spans="1:17">
      <c r="A89" s="4" t="s">
        <v>469</v>
      </c>
      <c r="H89" s="4" t="s">
        <v>470</v>
      </c>
    </row>
    <row r="90" spans="1:17">
      <c r="A90" s="4" t="s">
        <v>471</v>
      </c>
    </row>
    <row r="91" spans="1:17">
      <c r="A91" s="3" t="s">
        <v>421</v>
      </c>
    </row>
    <row r="92" spans="1:17">
      <c r="A92" s="4" t="s">
        <v>472</v>
      </c>
      <c r="N92" s="4" t="s">
        <v>473</v>
      </c>
    </row>
    <row r="93" spans="1:17">
      <c r="A93" s="4" t="s">
        <v>474</v>
      </c>
    </row>
    <row r="94" spans="1:17">
      <c r="A94" s="3" t="s">
        <v>421</v>
      </c>
    </row>
    <row r="95" spans="1:17">
      <c r="A95" s="4" t="s">
        <v>380</v>
      </c>
      <c r="D95" s="4" t="s">
        <v>475</v>
      </c>
      <c r="E95" s="4" t="s">
        <v>475</v>
      </c>
      <c r="P95" s="4" t="s">
        <v>456</v>
      </c>
    </row>
    <row r="96" spans="1:17">
      <c r="A96" s="4" t="s">
        <v>476</v>
      </c>
    </row>
    <row r="97" spans="1:17">
      <c r="A97" s="3" t="s">
        <v>421</v>
      </c>
    </row>
    <row r="98" spans="1:17">
      <c r="A98" s="4" t="s">
        <v>380</v>
      </c>
      <c r="D98" s="4" t="s">
        <v>473</v>
      </c>
      <c r="P98" s="4" t="s">
        <v>381</v>
      </c>
    </row>
    <row r="99" spans="1:17">
      <c r="A99" s="4" t="s">
        <v>422</v>
      </c>
      <c r="D99" s="5" t="n">
        <v>1600000</v>
      </c>
    </row>
    <row r="100" spans="1:17">
      <c r="A100" s="4" t="s">
        <v>477</v>
      </c>
    </row>
    <row r="101" spans="1:17">
      <c r="A101" s="3" t="s">
        <v>421</v>
      </c>
    </row>
    <row r="102" spans="1:17">
      <c r="A102" s="4" t="s">
        <v>472</v>
      </c>
      <c r="O102" s="4" t="s">
        <v>473</v>
      </c>
    </row>
    <row r="103" spans="1:17">
      <c r="A103" s="4" t="s">
        <v>478</v>
      </c>
    </row>
    <row r="104" spans="1:17">
      <c r="A104" s="3" t="s">
        <v>421</v>
      </c>
    </row>
    <row r="105" spans="1:17">
      <c r="A105" s="4" t="s">
        <v>472</v>
      </c>
      <c r="M105" s="4" t="s">
        <v>473</v>
      </c>
    </row>
    <row r="106" spans="1:17">
      <c r="A106" s="4" t="s">
        <v>479</v>
      </c>
    </row>
    <row r="107" spans="1:17">
      <c r="A107" s="3" t="s">
        <v>421</v>
      </c>
    </row>
    <row r="108" spans="1:17">
      <c r="A108" s="4" t="s">
        <v>472</v>
      </c>
      <c r="L108" s="4" t="s">
        <v>473</v>
      </c>
    </row>
    <row r="109" spans="1:17">
      <c r="A109" s="4" t="s">
        <v>480</v>
      </c>
    </row>
    <row r="110" spans="1:17">
      <c r="A110" s="3" t="s">
        <v>421</v>
      </c>
    </row>
    <row r="111" spans="1:17">
      <c r="A111" s="4" t="s">
        <v>472</v>
      </c>
      <c r="J111" s="4" t="s">
        <v>473</v>
      </c>
    </row>
    <row r="112" spans="1:17">
      <c r="A112" s="4" t="s">
        <v>481</v>
      </c>
    </row>
    <row r="113" spans="1:17">
      <c r="A113" s="3" t="s">
        <v>421</v>
      </c>
    </row>
    <row r="114" spans="1:17">
      <c r="A114" s="4" t="s">
        <v>472</v>
      </c>
      <c r="C114" s="4" t="s">
        <v>473</v>
      </c>
    </row>
    <row r="115" spans="1:17">
      <c r="A115" s="4" t="s">
        <v>482</v>
      </c>
    </row>
    <row r="116" spans="1:17">
      <c r="A116" s="3" t="s">
        <v>421</v>
      </c>
    </row>
    <row r="117" spans="1:17">
      <c r="A117" s="4" t="s">
        <v>472</v>
      </c>
      <c r="B117" s="4" t="s">
        <v>473</v>
      </c>
    </row>
    <row r="118" spans="1:17">
      <c r="A118" s="4" t="s">
        <v>483</v>
      </c>
    </row>
    <row r="119" spans="1:17">
      <c r="A119" s="3" t="s">
        <v>421</v>
      </c>
    </row>
    <row r="120" spans="1:17">
      <c r="A120" s="4" t="s">
        <v>423</v>
      </c>
      <c r="G120" s="6" t="n">
        <v>17733000</v>
      </c>
    </row>
    <row r="121" spans="1:17">
      <c r="A121" s="4" t="s">
        <v>425</v>
      </c>
      <c r="G121" s="6" t="n">
        <v>17733000</v>
      </c>
    </row>
    <row r="122" spans="1:17">
      <c r="A122" s="4" t="s">
        <v>484</v>
      </c>
    </row>
    <row r="123" spans="1:17">
      <c r="A123" s="3" t="s">
        <v>421</v>
      </c>
    </row>
    <row r="124" spans="1:17">
      <c r="A124" s="4" t="s">
        <v>423</v>
      </c>
      <c r="G124" s="6" t="n">
        <v>17733000</v>
      </c>
    </row>
    <row r="125" spans="1:17">
      <c r="A125" s="4" t="s">
        <v>425</v>
      </c>
      <c r="G125" s="5" t="n">
        <v>17733000</v>
      </c>
    </row>
    <row r="126" spans="1:17">
      <c r="A126" s="4" t="s">
        <v>485</v>
      </c>
    </row>
    <row r="127" spans="1:17">
      <c r="A127" s="3" t="s">
        <v>421</v>
      </c>
    </row>
    <row r="128" spans="1:17">
      <c r="A128" s="4" t="s">
        <v>433</v>
      </c>
      <c r="F128" s="6" t="n">
        <v>5</v>
      </c>
    </row>
    <row r="129" spans="1:17">
      <c r="A129" s="4" t="s">
        <v>380</v>
      </c>
      <c r="F129" s="4" t="s">
        <v>486</v>
      </c>
      <c r="G129" s="4" t="s">
        <v>486</v>
      </c>
    </row>
    <row r="130" spans="1:17">
      <c r="A130" s="4" t="s">
        <v>423</v>
      </c>
      <c r="F130" s="5" t="n">
        <v>54971000</v>
      </c>
    </row>
    <row r="131" spans="1:17">
      <c r="A131" s="4" t="s">
        <v>425</v>
      </c>
      <c r="F131" s="5" t="n">
        <v>59033000</v>
      </c>
    </row>
    <row r="132" spans="1:17">
      <c r="A132" s="4" t="s">
        <v>487</v>
      </c>
    </row>
    <row r="133" spans="1:17">
      <c r="A133" s="3" t="s">
        <v>421</v>
      </c>
    </row>
    <row r="134" spans="1:17">
      <c r="A134" s="4" t="s">
        <v>488</v>
      </c>
      <c r="F134" s="4" t="s">
        <v>451</v>
      </c>
    </row>
    <row r="135" spans="1:17">
      <c r="A135" s="4" t="s">
        <v>489</v>
      </c>
    </row>
    <row r="136" spans="1:17">
      <c r="A136" s="3" t="s">
        <v>421</v>
      </c>
    </row>
    <row r="137" spans="1:17">
      <c r="A137" s="4" t="s">
        <v>488</v>
      </c>
      <c r="F137" s="4" t="s">
        <v>453</v>
      </c>
    </row>
    <row r="138" spans="1:17">
      <c r="A138" s="4" t="s">
        <v>490</v>
      </c>
    </row>
    <row r="139" spans="1:17">
      <c r="A139" s="3" t="s">
        <v>421</v>
      </c>
    </row>
    <row r="140" spans="1:17">
      <c r="A140" s="4" t="s">
        <v>423</v>
      </c>
      <c r="G140" s="5" t="n">
        <v>83324000</v>
      </c>
    </row>
    <row r="141" spans="1:17">
      <c r="A141" s="4" t="s">
        <v>491</v>
      </c>
    </row>
    <row r="142" spans="1:17">
      <c r="A142" s="3" t="s">
        <v>421</v>
      </c>
    </row>
    <row r="143" spans="1:17">
      <c r="A143" s="4" t="s">
        <v>472</v>
      </c>
      <c r="I143" s="4" t="s">
        <v>473</v>
      </c>
    </row>
    <row r="144" spans="1:17">
      <c r="A144" s="4" t="s">
        <v>492</v>
      </c>
    </row>
    <row r="145" spans="1:17">
      <c r="A145" s="3" t="s">
        <v>421</v>
      </c>
    </row>
    <row r="146" spans="1:17">
      <c r="A146" s="4" t="s">
        <v>493</v>
      </c>
      <c r="F146" s="5" t="n">
        <v>138900000</v>
      </c>
    </row>
    <row r="147" spans="1:17">
      <c r="A147" s="4" t="s">
        <v>422</v>
      </c>
      <c r="F147" s="6" t="n">
        <v>10500000</v>
      </c>
    </row>
    <row r="148" spans="1:17">
      <c r="A148" s="4" t="s">
        <v>438</v>
      </c>
      <c r="F148" s="5" t="n">
        <v>5100000</v>
      </c>
    </row>
    <row r="149" spans="1:17">
      <c r="A149" s="4" t="s">
        <v>439</v>
      </c>
      <c r="F149" s="4" t="s">
        <v>440</v>
      </c>
    </row>
    <row r="150" spans="1:17">
      <c r="A150" s="4" t="s">
        <v>425</v>
      </c>
      <c r="F150" s="5" t="n">
        <v>125700000</v>
      </c>
    </row>
    <row r="151" spans="1:17">
      <c r="A151" s="4" t="s">
        <v>494</v>
      </c>
    </row>
    <row r="152" spans="1:17">
      <c r="A152" s="3" t="s">
        <v>421</v>
      </c>
    </row>
    <row r="153" spans="1:17">
      <c r="A153" s="4" t="s">
        <v>493</v>
      </c>
      <c r="B153" s="5" t="n">
        <v>83600000</v>
      </c>
    </row>
    <row r="154" spans="1:17">
      <c r="A154" s="4" t="s">
        <v>495</v>
      </c>
    </row>
    <row r="155" spans="1:17">
      <c r="A155" s="3" t="s">
        <v>421</v>
      </c>
    </row>
    <row r="156" spans="1:17">
      <c r="A156" s="4" t="s">
        <v>424</v>
      </c>
      <c r="F156" s="6" t="n">
        <v>478634000</v>
      </c>
      <c r="G156" s="6" t="n">
        <v>413460000</v>
      </c>
    </row>
    <row r="157" spans="1:17">
      <c r="A157" s="4" t="s">
        <v>496</v>
      </c>
    </row>
    <row r="158" spans="1:17">
      <c r="A158" s="3" t="s">
        <v>421</v>
      </c>
    </row>
    <row r="159" spans="1:17">
      <c r="A159" s="4" t="s">
        <v>424</v>
      </c>
      <c r="G159" s="6" t="n">
        <v>331953000</v>
      </c>
    </row>
    <row r="160" spans="1:17">
      <c r="A160" s="4" t="s">
        <v>497</v>
      </c>
    </row>
    <row r="161" spans="1:17">
      <c r="A161" s="3" t="s">
        <v>421</v>
      </c>
    </row>
    <row r="162" spans="1:17">
      <c r="A162" s="4" t="s">
        <v>424</v>
      </c>
      <c r="F162" s="6" t="n">
        <v>422034000</v>
      </c>
      <c r="G162" s="6" t="n">
        <v>314220000</v>
      </c>
    </row>
    <row r="163" spans="1:17">
      <c r="A163" s="4" t="s">
        <v>498</v>
      </c>
    </row>
    <row r="164" spans="1:17">
      <c r="A164" s="3" t="s">
        <v>421</v>
      </c>
    </row>
    <row r="165" spans="1:17">
      <c r="A165" s="4" t="s">
        <v>424</v>
      </c>
      <c r="G165" s="6" t="n">
        <v>6827000</v>
      </c>
    </row>
    <row r="166" spans="1:17">
      <c r="A166" s="4" t="s">
        <v>499</v>
      </c>
    </row>
    <row r="167" spans="1:17">
      <c r="A167" s="3" t="s">
        <v>421</v>
      </c>
    </row>
    <row r="168" spans="1:17">
      <c r="A168" s="4" t="s">
        <v>424</v>
      </c>
      <c r="G168" s="6" t="n">
        <v>7157000</v>
      </c>
    </row>
    <row r="169" spans="1:17">
      <c r="A169" s="4" t="s">
        <v>500</v>
      </c>
    </row>
    <row r="170" spans="1:17">
      <c r="A170" s="3" t="s">
        <v>421</v>
      </c>
    </row>
    <row r="171" spans="1:17">
      <c r="A171" s="4" t="s">
        <v>424</v>
      </c>
      <c r="F171" s="6" t="n">
        <v>14825000</v>
      </c>
      <c r="G171" s="6" t="n">
        <v>10936000</v>
      </c>
    </row>
    <row r="172" spans="1:17">
      <c r="A172" s="4" t="s">
        <v>501</v>
      </c>
    </row>
    <row r="173" spans="1:17">
      <c r="A173" s="3" t="s">
        <v>421</v>
      </c>
    </row>
    <row r="174" spans="1:17">
      <c r="A174" s="4" t="s">
        <v>424</v>
      </c>
      <c r="F174" s="6" t="n">
        <v>11536000</v>
      </c>
      <c r="G174" s="6" t="n">
        <v>7870000</v>
      </c>
    </row>
    <row r="175" spans="1:17">
      <c r="A175" s="4" t="s">
        <v>502</v>
      </c>
    </row>
    <row r="176" spans="1:17">
      <c r="A176" s="3" t="s">
        <v>421</v>
      </c>
    </row>
    <row r="177" spans="1:17">
      <c r="A177" s="4" t="s">
        <v>424</v>
      </c>
      <c r="G177" s="6" t="n">
        <v>17733000</v>
      </c>
    </row>
    <row r="178" spans="1:17">
      <c r="A178" s="4" t="s">
        <v>503</v>
      </c>
    </row>
    <row r="179" spans="1:17">
      <c r="A179" s="3" t="s">
        <v>421</v>
      </c>
    </row>
    <row r="180" spans="1:17">
      <c r="A180" s="4" t="s">
        <v>424</v>
      </c>
      <c r="G180" s="6" t="n">
        <v>17733000</v>
      </c>
    </row>
    <row r="181" spans="1:17">
      <c r="A181" s="4" t="s">
        <v>504</v>
      </c>
    </row>
    <row r="182" spans="1:17">
      <c r="A182" s="3" t="s">
        <v>421</v>
      </c>
    </row>
    <row r="183" spans="1:17">
      <c r="A183" s="4" t="s">
        <v>424</v>
      </c>
      <c r="F183" s="5" t="n">
        <v>56600000</v>
      </c>
    </row>
    <row r="184" spans="1:17">
      <c r="A184" s="4" t="s">
        <v>505</v>
      </c>
    </row>
    <row r="185" spans="1:17">
      <c r="A185" s="3" t="s">
        <v>421</v>
      </c>
    </row>
    <row r="186" spans="1:17">
      <c r="A186" s="4" t="s">
        <v>424</v>
      </c>
      <c r="G186" s="5" t="n">
        <v>8150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6</v>
      </c>
      <c r="B1" s="2" t="s">
        <v>1</v>
      </c>
    </row>
    <row r="2" spans="1:6">
      <c r="B2" s="2" t="s">
        <v>2</v>
      </c>
      <c r="C2" s="2" t="s">
        <v>38</v>
      </c>
      <c r="D2" s="2" t="s">
        <v>507</v>
      </c>
      <c r="E2" s="2" t="s">
        <v>508</v>
      </c>
      <c r="F2" s="2" t="s">
        <v>509</v>
      </c>
    </row>
    <row r="3" spans="1:6">
      <c r="A3" s="3" t="s">
        <v>421</v>
      </c>
    </row>
    <row r="4" spans="1:6">
      <c r="A4" s="4" t="s">
        <v>423</v>
      </c>
      <c r="B4" s="5" t="n">
        <v>608851</v>
      </c>
      <c r="C4" s="5" t="n">
        <v>634337</v>
      </c>
    </row>
    <row r="5" spans="1:6">
      <c r="A5" s="4" t="s">
        <v>510</v>
      </c>
      <c r="B5" s="6" t="n">
        <v>478634</v>
      </c>
      <c r="C5" s="6" t="n">
        <v>413460</v>
      </c>
    </row>
    <row r="6" spans="1:6">
      <c r="A6" s="4" t="s">
        <v>425</v>
      </c>
      <c r="B6" s="6" t="n">
        <v>549684</v>
      </c>
      <c r="C6" s="6" t="n">
        <v>373564</v>
      </c>
    </row>
    <row r="7" spans="1:6">
      <c r="A7" s="4" t="s">
        <v>42</v>
      </c>
      <c r="C7" s="6" t="n">
        <v>84383</v>
      </c>
    </row>
    <row r="8" spans="1:6">
      <c r="A8" s="4" t="s">
        <v>511</v>
      </c>
      <c r="B8" s="6" t="n">
        <v>549684</v>
      </c>
      <c r="C8" s="6" t="n">
        <v>457947</v>
      </c>
    </row>
    <row r="9" spans="1:6">
      <c r="A9" s="4" t="s">
        <v>495</v>
      </c>
    </row>
    <row r="10" spans="1:6">
      <c r="A10" s="3" t="s">
        <v>421</v>
      </c>
    </row>
    <row r="11" spans="1:6">
      <c r="A11" s="4" t="s">
        <v>510</v>
      </c>
      <c r="B11" s="6" t="n">
        <v>478634</v>
      </c>
      <c r="C11" s="6" t="n">
        <v>413460</v>
      </c>
    </row>
    <row r="12" spans="1:6">
      <c r="A12" s="4" t="s">
        <v>512</v>
      </c>
    </row>
    <row r="13" spans="1:6">
      <c r="A13" s="3" t="s">
        <v>421</v>
      </c>
    </row>
    <row r="14" spans="1:6">
      <c r="A14" s="4" t="s">
        <v>423</v>
      </c>
      <c r="B14" s="6" t="n">
        <v>136104</v>
      </c>
      <c r="C14" s="6" t="n">
        <v>220877</v>
      </c>
    </row>
    <row r="15" spans="1:6">
      <c r="A15" s="4" t="s">
        <v>513</v>
      </c>
    </row>
    <row r="16" spans="1:6">
      <c r="A16" s="3" t="s">
        <v>421</v>
      </c>
    </row>
    <row r="17" spans="1:6">
      <c r="A17" s="4" t="s">
        <v>510</v>
      </c>
      <c r="F17" s="5" t="n">
        <v>5260</v>
      </c>
    </row>
    <row r="18" spans="1:6">
      <c r="A18" s="4" t="s">
        <v>425</v>
      </c>
      <c r="F18" s="5" t="n">
        <v>5931</v>
      </c>
    </row>
    <row r="19" spans="1:6">
      <c r="A19" s="4" t="s">
        <v>431</v>
      </c>
    </row>
    <row r="20" spans="1:6">
      <c r="A20" s="3" t="s">
        <v>421</v>
      </c>
    </row>
    <row r="21" spans="1:6">
      <c r="A21" s="4" t="s">
        <v>423</v>
      </c>
      <c r="C21" s="6" t="n">
        <v>551013</v>
      </c>
    </row>
    <row r="22" spans="1:6">
      <c r="A22" s="4" t="s">
        <v>425</v>
      </c>
      <c r="C22" s="6" t="n">
        <v>373564</v>
      </c>
    </row>
    <row r="23" spans="1:6">
      <c r="A23" s="4" t="s">
        <v>514</v>
      </c>
    </row>
    <row r="24" spans="1:6">
      <c r="A24" s="3" t="s">
        <v>421</v>
      </c>
    </row>
    <row r="25" spans="1:6">
      <c r="A25" s="4" t="s">
        <v>510</v>
      </c>
      <c r="C25" s="6" t="n">
        <v>331953</v>
      </c>
    </row>
    <row r="26" spans="1:6">
      <c r="A26" s="4" t="s">
        <v>515</v>
      </c>
    </row>
    <row r="27" spans="1:6">
      <c r="A27" s="3" t="s">
        <v>421</v>
      </c>
    </row>
    <row r="28" spans="1:6">
      <c r="A28" s="4" t="s">
        <v>423</v>
      </c>
      <c r="C28" s="6" t="n">
        <v>219060</v>
      </c>
    </row>
    <row r="29" spans="1:6">
      <c r="A29" s="4" t="s">
        <v>437</v>
      </c>
    </row>
    <row r="30" spans="1:6">
      <c r="A30" s="3" t="s">
        <v>421</v>
      </c>
    </row>
    <row r="31" spans="1:6">
      <c r="A31" s="4" t="s">
        <v>423</v>
      </c>
      <c r="B31" s="6" t="n">
        <v>553880</v>
      </c>
      <c r="C31" s="6" t="n">
        <v>533280</v>
      </c>
    </row>
    <row r="32" spans="1:6">
      <c r="A32" s="4" t="s">
        <v>425</v>
      </c>
      <c r="B32" s="5" t="n">
        <v>490651</v>
      </c>
      <c r="C32" s="6" t="n">
        <v>355831</v>
      </c>
    </row>
    <row r="33" spans="1:6">
      <c r="A33" s="4" t="s">
        <v>380</v>
      </c>
      <c r="B33" s="4" t="s">
        <v>381</v>
      </c>
    </row>
    <row r="34" spans="1:6">
      <c r="A34" s="4" t="s">
        <v>516</v>
      </c>
      <c r="C34" s="5" t="n">
        <v>29500</v>
      </c>
    </row>
    <row r="35" spans="1:6">
      <c r="A35" s="4" t="s">
        <v>517</v>
      </c>
      <c r="B35" s="4" t="s">
        <v>518</v>
      </c>
      <c r="C35" s="4" t="s">
        <v>518</v>
      </c>
    </row>
    <row r="36" spans="1:6">
      <c r="A36" s="4" t="s">
        <v>449</v>
      </c>
    </row>
    <row r="37" spans="1:6">
      <c r="A37" s="3" t="s">
        <v>421</v>
      </c>
    </row>
    <row r="38" spans="1:6">
      <c r="A38" s="4" t="s">
        <v>519</v>
      </c>
      <c r="B38" s="4" t="s">
        <v>520</v>
      </c>
      <c r="C38" s="4" t="s">
        <v>520</v>
      </c>
    </row>
    <row r="39" spans="1:6">
      <c r="A39" s="4" t="s">
        <v>450</v>
      </c>
      <c r="B39" s="4" t="s">
        <v>451</v>
      </c>
      <c r="C39" s="4" t="s">
        <v>451</v>
      </c>
    </row>
    <row r="40" spans="1:6">
      <c r="A40" s="4" t="s">
        <v>452</v>
      </c>
    </row>
    <row r="41" spans="1:6">
      <c r="A41" s="3" t="s">
        <v>421</v>
      </c>
    </row>
    <row r="42" spans="1:6">
      <c r="A42" s="4" t="s">
        <v>519</v>
      </c>
      <c r="B42" s="4" t="s">
        <v>518</v>
      </c>
      <c r="C42" s="4" t="s">
        <v>518</v>
      </c>
    </row>
    <row r="43" spans="1:6">
      <c r="A43" s="4" t="s">
        <v>450</v>
      </c>
      <c r="B43" s="4" t="s">
        <v>453</v>
      </c>
      <c r="C43" s="4" t="s">
        <v>453</v>
      </c>
    </row>
    <row r="44" spans="1:6">
      <c r="A44" s="4" t="s">
        <v>521</v>
      </c>
    </row>
    <row r="45" spans="1:6">
      <c r="A45" s="3" t="s">
        <v>421</v>
      </c>
    </row>
    <row r="46" spans="1:6">
      <c r="A46" s="4" t="s">
        <v>510</v>
      </c>
      <c r="B46" s="5" t="n">
        <v>422034</v>
      </c>
      <c r="C46" s="5" t="n">
        <v>314220</v>
      </c>
    </row>
    <row r="47" spans="1:6">
      <c r="A47" s="4" t="s">
        <v>522</v>
      </c>
    </row>
    <row r="48" spans="1:6">
      <c r="A48" s="3" t="s">
        <v>421</v>
      </c>
    </row>
    <row r="49" spans="1:6">
      <c r="A49" s="4" t="s">
        <v>423</v>
      </c>
      <c r="B49" s="6" t="n">
        <v>135455</v>
      </c>
      <c r="C49" s="5" t="n">
        <v>219060</v>
      </c>
    </row>
    <row r="50" spans="1:6">
      <c r="A50" s="4" t="s">
        <v>485</v>
      </c>
    </row>
    <row r="51" spans="1:6">
      <c r="A51" s="3" t="s">
        <v>421</v>
      </c>
    </row>
    <row r="52" spans="1:6">
      <c r="A52" s="4" t="s">
        <v>423</v>
      </c>
      <c r="B52" s="6" t="n">
        <v>54971</v>
      </c>
    </row>
    <row r="53" spans="1:6">
      <c r="A53" s="4" t="s">
        <v>425</v>
      </c>
      <c r="B53" s="5" t="n">
        <v>59033</v>
      </c>
    </row>
    <row r="54" spans="1:6">
      <c r="A54" s="4" t="s">
        <v>380</v>
      </c>
      <c r="B54" s="4" t="s">
        <v>486</v>
      </c>
      <c r="C54" s="4" t="s">
        <v>486</v>
      </c>
    </row>
    <row r="55" spans="1:6">
      <c r="A55" s="4" t="s">
        <v>523</v>
      </c>
      <c r="B55" s="4" t="s">
        <v>442</v>
      </c>
      <c r="C55" s="4" t="s">
        <v>442</v>
      </c>
    </row>
    <row r="56" spans="1:6">
      <c r="A56" s="4" t="s">
        <v>524</v>
      </c>
      <c r="B56" s="4" t="s">
        <v>525</v>
      </c>
      <c r="C56" s="4" t="s">
        <v>525</v>
      </c>
    </row>
    <row r="57" spans="1:6">
      <c r="A57" s="4" t="s">
        <v>526</v>
      </c>
      <c r="B57" s="4" t="s">
        <v>381</v>
      </c>
      <c r="C57" s="4" t="s">
        <v>381</v>
      </c>
    </row>
    <row r="58" spans="1:6">
      <c r="A58" s="4" t="s">
        <v>527</v>
      </c>
    </row>
    <row r="59" spans="1:6">
      <c r="A59" s="3" t="s">
        <v>421</v>
      </c>
    </row>
    <row r="60" spans="1:6">
      <c r="A60" s="4" t="s">
        <v>510</v>
      </c>
      <c r="B60" s="5" t="n">
        <v>56600</v>
      </c>
    </row>
    <row r="61" spans="1:6">
      <c r="A61" s="4" t="s">
        <v>528</v>
      </c>
    </row>
    <row r="62" spans="1:6">
      <c r="A62" s="3" t="s">
        <v>421</v>
      </c>
    </row>
    <row r="63" spans="1:6">
      <c r="A63" s="4" t="s">
        <v>423</v>
      </c>
      <c r="B63" s="5" t="n">
        <v>649</v>
      </c>
    </row>
    <row r="64" spans="1:6">
      <c r="A64" s="4" t="s">
        <v>483</v>
      </c>
    </row>
    <row r="65" spans="1:6">
      <c r="A65" s="3" t="s">
        <v>421</v>
      </c>
    </row>
    <row r="66" spans="1:6">
      <c r="A66" s="4" t="s">
        <v>423</v>
      </c>
      <c r="C66" s="5" t="n">
        <v>17733</v>
      </c>
    </row>
    <row r="67" spans="1:6">
      <c r="A67" s="4" t="s">
        <v>425</v>
      </c>
      <c r="C67" s="6" t="n">
        <v>17733</v>
      </c>
    </row>
    <row r="68" spans="1:6">
      <c r="A68" s="4" t="s">
        <v>529</v>
      </c>
    </row>
    <row r="69" spans="1:6">
      <c r="A69" s="3" t="s">
        <v>421</v>
      </c>
    </row>
    <row r="70" spans="1:6">
      <c r="A70" s="4" t="s">
        <v>510</v>
      </c>
      <c r="C70" s="5" t="n">
        <v>17733</v>
      </c>
    </row>
    <row r="71" spans="1:6">
      <c r="A71" s="4" t="s">
        <v>530</v>
      </c>
    </row>
    <row r="72" spans="1:6">
      <c r="A72" s="3" t="s">
        <v>421</v>
      </c>
    </row>
    <row r="73" spans="1:6">
      <c r="A73" s="4" t="s">
        <v>380</v>
      </c>
      <c r="C73" s="4" t="s">
        <v>381</v>
      </c>
    </row>
    <row r="74" spans="1:6">
      <c r="A74" s="4" t="s">
        <v>531</v>
      </c>
    </row>
    <row r="75" spans="1:6">
      <c r="A75" s="3" t="s">
        <v>421</v>
      </c>
    </row>
    <row r="76" spans="1:6">
      <c r="A76" s="4" t="s">
        <v>532</v>
      </c>
      <c r="B76" s="4" t="s">
        <v>533</v>
      </c>
      <c r="C76" s="4" t="s">
        <v>533</v>
      </c>
    </row>
    <row r="77" spans="1:6">
      <c r="A77" s="4" t="s">
        <v>423</v>
      </c>
      <c r="B77" s="5" t="n">
        <v>7650</v>
      </c>
      <c r="C77" s="5" t="n">
        <v>7650</v>
      </c>
    </row>
    <row r="78" spans="1:6">
      <c r="A78" s="4" t="s">
        <v>425</v>
      </c>
      <c r="B78" s="6" t="n">
        <v>8884</v>
      </c>
      <c r="C78" s="6" t="n">
        <v>9057</v>
      </c>
    </row>
    <row r="79" spans="1:6">
      <c r="A79" s="4" t="s">
        <v>534</v>
      </c>
    </row>
    <row r="80" spans="1:6">
      <c r="A80" s="3" t="s">
        <v>421</v>
      </c>
    </row>
    <row r="81" spans="1:6">
      <c r="A81" s="4" t="s">
        <v>510</v>
      </c>
      <c r="B81" s="6" t="n">
        <v>7648</v>
      </c>
      <c r="C81" s="6" t="n">
        <v>7648</v>
      </c>
    </row>
    <row r="82" spans="1:6">
      <c r="A82" s="4" t="s">
        <v>535</v>
      </c>
    </row>
    <row r="83" spans="1:6">
      <c r="A83" s="3" t="s">
        <v>421</v>
      </c>
    </row>
    <row r="84" spans="1:6">
      <c r="A84" s="4" t="s">
        <v>423</v>
      </c>
      <c r="B84" s="5" t="n">
        <v>2</v>
      </c>
      <c r="C84" s="5" t="n">
        <v>2</v>
      </c>
    </row>
    <row r="85" spans="1:6">
      <c r="A85" s="4" t="s">
        <v>536</v>
      </c>
    </row>
    <row r="86" spans="1:6">
      <c r="A86" s="3" t="s">
        <v>421</v>
      </c>
    </row>
    <row r="87" spans="1:6">
      <c r="A87" s="4" t="s">
        <v>532</v>
      </c>
      <c r="C87" s="4" t="s">
        <v>537</v>
      </c>
    </row>
    <row r="88" spans="1:6">
      <c r="A88" s="4" t="s">
        <v>423</v>
      </c>
      <c r="C88" s="5" t="n">
        <v>6930</v>
      </c>
    </row>
    <row r="89" spans="1:6">
      <c r="A89" s="4" t="s">
        <v>425</v>
      </c>
      <c r="C89" s="6" t="n">
        <v>8350</v>
      </c>
    </row>
    <row r="90" spans="1:6">
      <c r="A90" s="4" t="s">
        <v>538</v>
      </c>
    </row>
    <row r="91" spans="1:6">
      <c r="A91" s="3" t="s">
        <v>421</v>
      </c>
    </row>
    <row r="92" spans="1:6">
      <c r="A92" s="4" t="s">
        <v>510</v>
      </c>
      <c r="C92" s="6" t="n">
        <v>6827</v>
      </c>
    </row>
    <row r="93" spans="1:6">
      <c r="A93" s="4" t="s">
        <v>539</v>
      </c>
    </row>
    <row r="94" spans="1:6">
      <c r="A94" s="3" t="s">
        <v>421</v>
      </c>
    </row>
    <row r="95" spans="1:6">
      <c r="A95" s="4" t="s">
        <v>423</v>
      </c>
      <c r="C95" s="5" t="n">
        <v>103</v>
      </c>
    </row>
    <row r="96" spans="1:6">
      <c r="A96" s="4" t="s">
        <v>540</v>
      </c>
    </row>
    <row r="97" spans="1:6">
      <c r="A97" s="3" t="s">
        <v>421</v>
      </c>
    </row>
    <row r="98" spans="1:6">
      <c r="A98" s="4" t="s">
        <v>380</v>
      </c>
      <c r="D98" s="4" t="s">
        <v>473</v>
      </c>
    </row>
    <row r="99" spans="1:6">
      <c r="A99" s="4" t="s">
        <v>541</v>
      </c>
    </row>
    <row r="100" spans="1:6">
      <c r="A100" s="3" t="s">
        <v>421</v>
      </c>
    </row>
    <row r="101" spans="1:6">
      <c r="A101" s="4" t="s">
        <v>532</v>
      </c>
      <c r="B101" s="4" t="s">
        <v>542</v>
      </c>
      <c r="C101" s="4" t="s">
        <v>542</v>
      </c>
    </row>
    <row r="102" spans="1:6">
      <c r="A102" s="4" t="s">
        <v>423</v>
      </c>
      <c r="B102" s="5" t="n">
        <v>8792</v>
      </c>
      <c r="C102" s="5" t="n">
        <v>8792</v>
      </c>
    </row>
    <row r="103" spans="1:6">
      <c r="A103" s="4" t="s">
        <v>425</v>
      </c>
      <c r="B103" s="6" t="n">
        <v>8593</v>
      </c>
      <c r="C103" s="6" t="n">
        <v>8002</v>
      </c>
    </row>
    <row r="104" spans="1:6">
      <c r="A104" s="4" t="s">
        <v>543</v>
      </c>
    </row>
    <row r="105" spans="1:6">
      <c r="A105" s="3" t="s">
        <v>421</v>
      </c>
    </row>
    <row r="106" spans="1:6">
      <c r="A106" s="4" t="s">
        <v>510</v>
      </c>
      <c r="B106" s="6" t="n">
        <v>8789</v>
      </c>
      <c r="C106" s="6" t="n">
        <v>8498</v>
      </c>
    </row>
    <row r="107" spans="1:6">
      <c r="A107" s="4" t="s">
        <v>544</v>
      </c>
    </row>
    <row r="108" spans="1:6">
      <c r="A108" s="3" t="s">
        <v>421</v>
      </c>
    </row>
    <row r="109" spans="1:6">
      <c r="A109" s="4" t="s">
        <v>423</v>
      </c>
      <c r="B109" s="5" t="n">
        <v>3</v>
      </c>
      <c r="C109" s="5" t="n">
        <v>294</v>
      </c>
    </row>
    <row r="110" spans="1:6">
      <c r="A110" s="4" t="s">
        <v>545</v>
      </c>
    </row>
    <row r="111" spans="1:6">
      <c r="A111" s="3" t="s">
        <v>421</v>
      </c>
    </row>
    <row r="112" spans="1:6">
      <c r="A112" s="4" t="s">
        <v>532</v>
      </c>
      <c r="B112" s="4" t="s">
        <v>546</v>
      </c>
      <c r="C112" s="4" t="s">
        <v>546</v>
      </c>
    </row>
    <row r="113" spans="1:6">
      <c r="A113" s="4" t="s">
        <v>423</v>
      </c>
      <c r="B113" s="5" t="n">
        <v>8658</v>
      </c>
      <c r="C113" s="5" t="n">
        <v>8658</v>
      </c>
    </row>
    <row r="114" spans="1:6">
      <c r="A114" s="4" t="s">
        <v>425</v>
      </c>
      <c r="B114" s="6" t="n">
        <v>8099</v>
      </c>
      <c r="C114" s="6" t="n">
        <v>7763</v>
      </c>
    </row>
    <row r="115" spans="1:6">
      <c r="A115" s="4" t="s">
        <v>547</v>
      </c>
    </row>
    <row r="116" spans="1:6">
      <c r="A116" s="3" t="s">
        <v>421</v>
      </c>
    </row>
    <row r="117" spans="1:6">
      <c r="A117" s="4" t="s">
        <v>510</v>
      </c>
      <c r="B117" s="6" t="n">
        <v>8136</v>
      </c>
      <c r="C117" s="6" t="n">
        <v>7817</v>
      </c>
    </row>
    <row r="118" spans="1:6">
      <c r="A118" s="4" t="s">
        <v>548</v>
      </c>
    </row>
    <row r="119" spans="1:6">
      <c r="A119" s="3" t="s">
        <v>421</v>
      </c>
    </row>
    <row r="120" spans="1:6">
      <c r="A120" s="4" t="s">
        <v>423</v>
      </c>
      <c r="B120" s="5" t="n">
        <v>522</v>
      </c>
      <c r="C120" s="5" t="n">
        <v>841</v>
      </c>
    </row>
    <row r="121" spans="1:6">
      <c r="A121" s="4" t="s">
        <v>549</v>
      </c>
    </row>
    <row r="122" spans="1:6">
      <c r="A122" s="3" t="s">
        <v>421</v>
      </c>
    </row>
    <row r="123" spans="1:6">
      <c r="A123" s="4" t="s">
        <v>532</v>
      </c>
      <c r="B123" s="4" t="s">
        <v>550</v>
      </c>
      <c r="C123" s="4" t="s">
        <v>550</v>
      </c>
    </row>
    <row r="124" spans="1:6">
      <c r="A124" s="4" t="s">
        <v>423</v>
      </c>
      <c r="B124" s="5" t="n">
        <v>12888</v>
      </c>
      <c r="C124" s="5" t="n">
        <v>12888</v>
      </c>
    </row>
    <row r="125" spans="1:6">
      <c r="A125" s="4" t="s">
        <v>425</v>
      </c>
      <c r="B125" s="6" t="n">
        <v>13984</v>
      </c>
      <c r="C125" s="6" t="n">
        <v>12793</v>
      </c>
    </row>
    <row r="126" spans="1:6">
      <c r="A126" s="4" t="s">
        <v>551</v>
      </c>
    </row>
    <row r="127" spans="1:6">
      <c r="A127" s="3" t="s">
        <v>421</v>
      </c>
    </row>
    <row r="128" spans="1:6">
      <c r="A128" s="4" t="s">
        <v>510</v>
      </c>
      <c r="B128" s="6" t="n">
        <v>12677</v>
      </c>
      <c r="C128" s="6" t="n">
        <v>11445</v>
      </c>
    </row>
    <row r="129" spans="1:6">
      <c r="A129" s="4" t="s">
        <v>552</v>
      </c>
    </row>
    <row r="130" spans="1:6">
      <c r="A130" s="3" t="s">
        <v>421</v>
      </c>
    </row>
    <row r="131" spans="1:6">
      <c r="A131" s="4" t="s">
        <v>423</v>
      </c>
      <c r="B131" s="5" t="n">
        <v>211</v>
      </c>
      <c r="C131" s="5" t="n">
        <v>1443</v>
      </c>
    </row>
    <row r="132" spans="1:6">
      <c r="A132" s="4" t="s">
        <v>553</v>
      </c>
    </row>
    <row r="133" spans="1:6">
      <c r="A133" s="3" t="s">
        <v>421</v>
      </c>
    </row>
    <row r="134" spans="1:6">
      <c r="A134" s="4" t="s">
        <v>532</v>
      </c>
      <c r="C134" s="4" t="s">
        <v>554</v>
      </c>
    </row>
    <row r="135" spans="1:6">
      <c r="A135" s="4" t="s">
        <v>423</v>
      </c>
      <c r="C135" s="5" t="n">
        <v>7530</v>
      </c>
    </row>
    <row r="136" spans="1:6">
      <c r="A136" s="4" t="s">
        <v>425</v>
      </c>
      <c r="C136" s="6" t="n">
        <v>9122</v>
      </c>
    </row>
    <row r="137" spans="1:6">
      <c r="A137" s="4" t="s">
        <v>555</v>
      </c>
    </row>
    <row r="138" spans="1:6">
      <c r="A138" s="3" t="s">
        <v>421</v>
      </c>
    </row>
    <row r="139" spans="1:6">
      <c r="A139" s="4" t="s">
        <v>510</v>
      </c>
      <c r="C139" s="6" t="n">
        <v>7157</v>
      </c>
    </row>
    <row r="140" spans="1:6">
      <c r="A140" s="4" t="s">
        <v>556</v>
      </c>
    </row>
    <row r="141" spans="1:6">
      <c r="A141" s="3" t="s">
        <v>421</v>
      </c>
    </row>
    <row r="142" spans="1:6">
      <c r="A142" s="4" t="s">
        <v>423</v>
      </c>
      <c r="C142" s="5" t="n">
        <v>373</v>
      </c>
    </row>
    <row r="143" spans="1:6">
      <c r="A143" s="4" t="s">
        <v>557</v>
      </c>
    </row>
    <row r="144" spans="1:6">
      <c r="A144" s="3" t="s">
        <v>421</v>
      </c>
    </row>
    <row r="145" spans="1:6">
      <c r="A145" s="4" t="s">
        <v>425</v>
      </c>
      <c r="E145" s="5" t="n">
        <v>66400</v>
      </c>
    </row>
    <row r="146" spans="1:6">
      <c r="A146" s="4" t="s">
        <v>558</v>
      </c>
    </row>
    <row r="147" spans="1:6">
      <c r="A147" s="3" t="s">
        <v>421</v>
      </c>
    </row>
    <row r="148" spans="1:6">
      <c r="A148" s="4" t="s">
        <v>532</v>
      </c>
      <c r="B148" s="4" t="s">
        <v>559</v>
      </c>
      <c r="C148" s="4" t="s">
        <v>559</v>
      </c>
    </row>
    <row r="149" spans="1:6">
      <c r="A149" s="4" t="s">
        <v>423</v>
      </c>
      <c r="B149" s="5" t="n">
        <v>14115</v>
      </c>
      <c r="C149" s="5" t="n">
        <v>14115</v>
      </c>
    </row>
    <row r="150" spans="1:6">
      <c r="A150" s="4" t="s">
        <v>425</v>
      </c>
      <c r="B150" s="6" t="n">
        <v>16130</v>
      </c>
      <c r="C150" s="6" t="n">
        <v>9337</v>
      </c>
    </row>
    <row r="151" spans="1:6">
      <c r="A151" s="4" t="s">
        <v>560</v>
      </c>
    </row>
    <row r="152" spans="1:6">
      <c r="A152" s="3" t="s">
        <v>421</v>
      </c>
    </row>
    <row r="153" spans="1:6">
      <c r="A153" s="4" t="s">
        <v>510</v>
      </c>
      <c r="B153" s="6" t="n">
        <v>13297</v>
      </c>
      <c r="C153" s="6" t="n">
        <v>8711</v>
      </c>
    </row>
    <row r="154" spans="1:6">
      <c r="A154" s="4" t="s">
        <v>561</v>
      </c>
    </row>
    <row r="155" spans="1:6">
      <c r="A155" s="3" t="s">
        <v>421</v>
      </c>
    </row>
    <row r="156" spans="1:6">
      <c r="A156" s="4" t="s">
        <v>423</v>
      </c>
      <c r="B156" s="5" t="n">
        <v>818</v>
      </c>
      <c r="C156" s="5" t="n">
        <v>5404</v>
      </c>
    </row>
    <row r="157" spans="1:6">
      <c r="A157" s="4" t="s">
        <v>562</v>
      </c>
    </row>
    <row r="158" spans="1:6">
      <c r="A158" s="3" t="s">
        <v>421</v>
      </c>
    </row>
    <row r="159" spans="1:6">
      <c r="A159" s="4" t="s">
        <v>532</v>
      </c>
      <c r="B159" s="4" t="s">
        <v>563</v>
      </c>
      <c r="C159" s="4" t="s">
        <v>563</v>
      </c>
    </row>
    <row r="160" spans="1:6">
      <c r="A160" s="4" t="s">
        <v>423</v>
      </c>
      <c r="B160" s="5" t="n">
        <v>13678</v>
      </c>
      <c r="C160" s="5" t="n">
        <v>13678</v>
      </c>
    </row>
    <row r="161" spans="1:6">
      <c r="A161" s="4" t="s">
        <v>425</v>
      </c>
      <c r="B161" s="6" t="n">
        <v>17082</v>
      </c>
      <c r="C161" s="6" t="n">
        <v>16031</v>
      </c>
    </row>
    <row r="162" spans="1:6">
      <c r="A162" s="4" t="s">
        <v>564</v>
      </c>
    </row>
    <row r="163" spans="1:6">
      <c r="A163" s="3" t="s">
        <v>421</v>
      </c>
    </row>
    <row r="164" spans="1:6">
      <c r="A164" s="4" t="s">
        <v>510</v>
      </c>
      <c r="B164" s="6" t="n">
        <v>13497</v>
      </c>
      <c r="C164" s="6" t="n">
        <v>12957</v>
      </c>
    </row>
    <row r="165" spans="1:6">
      <c r="A165" s="4" t="s">
        <v>565</v>
      </c>
    </row>
    <row r="166" spans="1:6">
      <c r="A166" s="3" t="s">
        <v>421</v>
      </c>
    </row>
    <row r="167" spans="1:6">
      <c r="A167" s="4" t="s">
        <v>423</v>
      </c>
      <c r="B167" s="5" t="n">
        <v>181</v>
      </c>
      <c r="C167" s="5" t="n">
        <v>721</v>
      </c>
    </row>
    <row r="168" spans="1:6">
      <c r="A168" s="4" t="s">
        <v>566</v>
      </c>
    </row>
    <row r="169" spans="1:6">
      <c r="A169" s="3" t="s">
        <v>421</v>
      </c>
    </row>
    <row r="170" spans="1:6">
      <c r="A170" s="4" t="s">
        <v>532</v>
      </c>
      <c r="B170" s="4" t="s">
        <v>567</v>
      </c>
      <c r="C170" s="4" t="s">
        <v>567</v>
      </c>
    </row>
    <row r="171" spans="1:6">
      <c r="A171" s="4" t="s">
        <v>423</v>
      </c>
      <c r="B171" s="5" t="n">
        <v>8056</v>
      </c>
      <c r="C171" s="5" t="n">
        <v>8056</v>
      </c>
    </row>
    <row r="172" spans="1:6">
      <c r="A172" s="4" t="s">
        <v>425</v>
      </c>
      <c r="B172" s="6" t="n">
        <v>9725</v>
      </c>
      <c r="C172" s="6" t="n">
        <v>8592</v>
      </c>
    </row>
    <row r="173" spans="1:6">
      <c r="A173" s="4" t="s">
        <v>568</v>
      </c>
    </row>
    <row r="174" spans="1:6">
      <c r="A174" s="3" t="s">
        <v>421</v>
      </c>
    </row>
    <row r="175" spans="1:6">
      <c r="A175" s="4" t="s">
        <v>510</v>
      </c>
      <c r="B175" s="6" t="n">
        <v>7767</v>
      </c>
      <c r="C175" s="6" t="n">
        <v>7229</v>
      </c>
    </row>
    <row r="176" spans="1:6">
      <c r="A176" s="4" t="s">
        <v>569</v>
      </c>
    </row>
    <row r="177" spans="1:6">
      <c r="A177" s="3" t="s">
        <v>421</v>
      </c>
    </row>
    <row r="178" spans="1:6">
      <c r="A178" s="4" t="s">
        <v>423</v>
      </c>
      <c r="B178" s="5" t="n">
        <v>289</v>
      </c>
      <c r="C178" s="5" t="n">
        <v>827</v>
      </c>
    </row>
    <row r="179" spans="1:6">
      <c r="A179" s="4" t="s">
        <v>570</v>
      </c>
    </row>
    <row r="180" spans="1:6">
      <c r="A180" s="3" t="s">
        <v>421</v>
      </c>
    </row>
    <row r="181" spans="1:6">
      <c r="A181" s="4" t="s">
        <v>532</v>
      </c>
      <c r="B181" s="4" t="s">
        <v>567</v>
      </c>
      <c r="C181" s="4" t="s">
        <v>567</v>
      </c>
    </row>
    <row r="182" spans="1:6">
      <c r="A182" s="4" t="s">
        <v>423</v>
      </c>
      <c r="B182" s="5" t="n">
        <v>12549</v>
      </c>
      <c r="C182" s="5" t="n">
        <v>12549</v>
      </c>
    </row>
    <row r="183" spans="1:6">
      <c r="A183" s="4" t="s">
        <v>425</v>
      </c>
      <c r="B183" s="6" t="n">
        <v>14504</v>
      </c>
      <c r="C183" s="6" t="n">
        <v>12221</v>
      </c>
    </row>
    <row r="184" spans="1:6">
      <c r="A184" s="4" t="s">
        <v>571</v>
      </c>
    </row>
    <row r="185" spans="1:6">
      <c r="A185" s="3" t="s">
        <v>421</v>
      </c>
    </row>
    <row r="186" spans="1:6">
      <c r="A186" s="4" t="s">
        <v>510</v>
      </c>
      <c r="B186" s="6" t="n">
        <v>12021</v>
      </c>
      <c r="C186" s="6" t="n">
        <v>10587</v>
      </c>
    </row>
    <row r="187" spans="1:6">
      <c r="A187" s="4" t="s">
        <v>572</v>
      </c>
    </row>
    <row r="188" spans="1:6">
      <c r="A188" s="3" t="s">
        <v>421</v>
      </c>
    </row>
    <row r="189" spans="1:6">
      <c r="A189" s="4" t="s">
        <v>423</v>
      </c>
      <c r="B189" s="5" t="n">
        <v>528</v>
      </c>
      <c r="C189" s="5" t="n">
        <v>1962</v>
      </c>
    </row>
    <row r="190" spans="1:6">
      <c r="A190" s="4" t="s">
        <v>573</v>
      </c>
    </row>
    <row r="191" spans="1:6">
      <c r="A191" s="3" t="s">
        <v>421</v>
      </c>
    </row>
    <row r="192" spans="1:6">
      <c r="A192" s="4" t="s">
        <v>532</v>
      </c>
      <c r="B192" s="4" t="s">
        <v>574</v>
      </c>
      <c r="C192" s="4" t="s">
        <v>574</v>
      </c>
    </row>
    <row r="193" spans="1:6">
      <c r="A193" s="4" t="s">
        <v>423</v>
      </c>
      <c r="B193" s="5" t="n">
        <v>17492</v>
      </c>
      <c r="C193" s="5" t="n">
        <v>17492</v>
      </c>
    </row>
    <row r="194" spans="1:6">
      <c r="A194" s="4" t="s">
        <v>425</v>
      </c>
      <c r="B194" s="6" t="n">
        <v>19970</v>
      </c>
      <c r="C194" s="6" t="n">
        <v>15371</v>
      </c>
    </row>
    <row r="195" spans="1:6">
      <c r="A195" s="4" t="s">
        <v>575</v>
      </c>
    </row>
    <row r="196" spans="1:6">
      <c r="A196" s="3" t="s">
        <v>421</v>
      </c>
    </row>
    <row r="197" spans="1:6">
      <c r="A197" s="4" t="s">
        <v>510</v>
      </c>
      <c r="B197" s="5" t="n">
        <v>17492</v>
      </c>
      <c r="C197" s="6" t="n">
        <v>14095</v>
      </c>
    </row>
    <row r="198" spans="1:6">
      <c r="A198" s="4" t="s">
        <v>576</v>
      </c>
    </row>
    <row r="199" spans="1:6">
      <c r="A199" s="3" t="s">
        <v>421</v>
      </c>
    </row>
    <row r="200" spans="1:6">
      <c r="A200" s="4" t="s">
        <v>423</v>
      </c>
      <c r="C200" s="5" t="n">
        <v>3397</v>
      </c>
    </row>
    <row r="201" spans="1:6">
      <c r="A201" s="4" t="s">
        <v>577</v>
      </c>
    </row>
    <row r="202" spans="1:6">
      <c r="A202" s="3" t="s">
        <v>421</v>
      </c>
    </row>
    <row r="203" spans="1:6">
      <c r="A203" s="4" t="s">
        <v>532</v>
      </c>
      <c r="B203" s="4" t="s">
        <v>578</v>
      </c>
      <c r="C203" s="4" t="s">
        <v>578</v>
      </c>
    </row>
    <row r="204" spans="1:6">
      <c r="A204" s="4" t="s">
        <v>423</v>
      </c>
      <c r="B204" s="5" t="n">
        <v>9952</v>
      </c>
      <c r="C204" s="5" t="n">
        <v>9952</v>
      </c>
    </row>
    <row r="205" spans="1:6">
      <c r="A205" s="4" t="s">
        <v>425</v>
      </c>
      <c r="B205" s="6" t="n">
        <v>13635</v>
      </c>
      <c r="C205" s="6" t="n">
        <v>10475</v>
      </c>
    </row>
    <row r="206" spans="1:6">
      <c r="A206" s="4" t="s">
        <v>579</v>
      </c>
    </row>
    <row r="207" spans="1:6">
      <c r="A207" s="3" t="s">
        <v>421</v>
      </c>
    </row>
    <row r="208" spans="1:6">
      <c r="A208" s="4" t="s">
        <v>510</v>
      </c>
      <c r="B208" s="6" t="n">
        <v>9383</v>
      </c>
      <c r="C208" s="6" t="n">
        <v>7604</v>
      </c>
    </row>
    <row r="209" spans="1:6">
      <c r="A209" s="4" t="s">
        <v>580</v>
      </c>
    </row>
    <row r="210" spans="1:6">
      <c r="A210" s="3" t="s">
        <v>421</v>
      </c>
    </row>
    <row r="211" spans="1:6">
      <c r="A211" s="4" t="s">
        <v>423</v>
      </c>
      <c r="B211" s="6" t="n">
        <v>569</v>
      </c>
      <c r="C211" s="5" t="n">
        <v>2348</v>
      </c>
    </row>
    <row r="212" spans="1:6">
      <c r="A212" s="4" t="s">
        <v>436</v>
      </c>
    </row>
    <row r="213" spans="1:6">
      <c r="A213" s="3" t="s">
        <v>421</v>
      </c>
    </row>
    <row r="214" spans="1:6">
      <c r="A214" s="4" t="s">
        <v>423</v>
      </c>
      <c r="B214" s="5" t="n">
        <v>14800</v>
      </c>
    </row>
    <row r="215" spans="1:6">
      <c r="A215" s="4" t="s">
        <v>581</v>
      </c>
    </row>
    <row r="216" spans="1:6">
      <c r="A216" s="3" t="s">
        <v>421</v>
      </c>
    </row>
    <row r="217" spans="1:6">
      <c r="A217" s="4" t="s">
        <v>532</v>
      </c>
      <c r="B217" s="4" t="s">
        <v>578</v>
      </c>
      <c r="C217" s="4" t="s">
        <v>578</v>
      </c>
    </row>
    <row r="218" spans="1:6">
      <c r="A218" s="4" t="s">
        <v>423</v>
      </c>
      <c r="B218" s="5" t="n">
        <v>14825</v>
      </c>
      <c r="C218" s="5" t="n">
        <v>14825</v>
      </c>
    </row>
    <row r="219" spans="1:6">
      <c r="A219" s="4" t="s">
        <v>510</v>
      </c>
      <c r="B219" s="6" t="n">
        <v>14800</v>
      </c>
    </row>
    <row r="220" spans="1:6">
      <c r="A220" s="4" t="s">
        <v>425</v>
      </c>
      <c r="B220" s="6" t="n">
        <v>17820</v>
      </c>
      <c r="C220" s="6" t="n">
        <v>13285</v>
      </c>
    </row>
    <row r="221" spans="1:6">
      <c r="A221" s="4" t="s">
        <v>582</v>
      </c>
    </row>
    <row r="222" spans="1:6">
      <c r="A222" s="3" t="s">
        <v>421</v>
      </c>
    </row>
    <row r="223" spans="1:6">
      <c r="A223" s="4" t="s">
        <v>510</v>
      </c>
      <c r="B223" s="5" t="n">
        <v>14825</v>
      </c>
      <c r="C223" s="6" t="n">
        <v>10936</v>
      </c>
    </row>
    <row r="224" spans="1:6">
      <c r="A224" s="4" t="s">
        <v>583</v>
      </c>
    </row>
    <row r="225" spans="1:6">
      <c r="A225" s="3" t="s">
        <v>421</v>
      </c>
    </row>
    <row r="226" spans="1:6">
      <c r="A226" s="4" t="s">
        <v>423</v>
      </c>
      <c r="C226" s="5" t="n">
        <v>3889</v>
      </c>
    </row>
    <row r="227" spans="1:6">
      <c r="A227" s="4" t="s">
        <v>584</v>
      </c>
    </row>
    <row r="228" spans="1:6">
      <c r="A228" s="3" t="s">
        <v>421</v>
      </c>
    </row>
    <row r="229" spans="1:6">
      <c r="A229" s="4" t="s">
        <v>532</v>
      </c>
      <c r="B229" s="4" t="s">
        <v>585</v>
      </c>
      <c r="C229" s="4" t="s">
        <v>585</v>
      </c>
    </row>
    <row r="230" spans="1:6">
      <c r="A230" s="4" t="s">
        <v>423</v>
      </c>
      <c r="B230" s="5" t="n">
        <v>8523</v>
      </c>
      <c r="C230" s="5" t="n">
        <v>8523</v>
      </c>
    </row>
    <row r="231" spans="1:6">
      <c r="A231" s="4" t="s">
        <v>425</v>
      </c>
      <c r="B231" s="6" t="n">
        <v>9550</v>
      </c>
      <c r="C231" s="6" t="n">
        <v>8540</v>
      </c>
    </row>
    <row r="232" spans="1:6">
      <c r="A232" s="4" t="s">
        <v>586</v>
      </c>
    </row>
    <row r="233" spans="1:6">
      <c r="A233" s="3" t="s">
        <v>421</v>
      </c>
    </row>
    <row r="234" spans="1:6">
      <c r="A234" s="4" t="s">
        <v>510</v>
      </c>
      <c r="B234" s="6" t="n">
        <v>7552</v>
      </c>
      <c r="C234" s="6" t="n">
        <v>6979</v>
      </c>
    </row>
    <row r="235" spans="1:6">
      <c r="A235" s="4" t="s">
        <v>587</v>
      </c>
    </row>
    <row r="236" spans="1:6">
      <c r="A236" s="3" t="s">
        <v>421</v>
      </c>
    </row>
    <row r="237" spans="1:6">
      <c r="A237" s="4" t="s">
        <v>423</v>
      </c>
      <c r="B237" s="5" t="n">
        <v>971</v>
      </c>
      <c r="C237" s="5" t="n">
        <v>1544</v>
      </c>
    </row>
    <row r="238" spans="1:6">
      <c r="A238" s="4" t="s">
        <v>588</v>
      </c>
    </row>
    <row r="239" spans="1:6">
      <c r="A239" s="3" t="s">
        <v>421</v>
      </c>
    </row>
    <row r="240" spans="1:6">
      <c r="A240" s="4" t="s">
        <v>532</v>
      </c>
      <c r="B240" s="4" t="s">
        <v>589</v>
      </c>
      <c r="C240" s="4" t="s">
        <v>589</v>
      </c>
    </row>
    <row r="241" spans="1:6">
      <c r="A241" s="4" t="s">
        <v>423</v>
      </c>
      <c r="B241" s="5" t="n">
        <v>9806</v>
      </c>
      <c r="C241" s="5" t="n">
        <v>9806</v>
      </c>
    </row>
    <row r="242" spans="1:6">
      <c r="A242" s="4" t="s">
        <v>425</v>
      </c>
      <c r="B242" s="6" t="n">
        <v>10947</v>
      </c>
      <c r="C242" s="6" t="n">
        <v>7706</v>
      </c>
    </row>
    <row r="243" spans="1:6">
      <c r="A243" s="4" t="s">
        <v>590</v>
      </c>
    </row>
    <row r="244" spans="1:6">
      <c r="A244" s="3" t="s">
        <v>421</v>
      </c>
    </row>
    <row r="245" spans="1:6">
      <c r="A245" s="4" t="s">
        <v>510</v>
      </c>
      <c r="B245" s="6" t="n">
        <v>9616</v>
      </c>
      <c r="C245" s="6" t="n">
        <v>6884</v>
      </c>
    </row>
    <row r="246" spans="1:6">
      <c r="A246" s="4" t="s">
        <v>591</v>
      </c>
    </row>
    <row r="247" spans="1:6">
      <c r="A247" s="3" t="s">
        <v>421</v>
      </c>
    </row>
    <row r="248" spans="1:6">
      <c r="A248" s="4" t="s">
        <v>423</v>
      </c>
      <c r="B248" s="5" t="n">
        <v>190</v>
      </c>
      <c r="C248" s="5" t="n">
        <v>2922</v>
      </c>
    </row>
    <row r="249" spans="1:6">
      <c r="A249" s="4" t="s">
        <v>592</v>
      </c>
    </row>
    <row r="250" spans="1:6">
      <c r="A250" s="3" t="s">
        <v>421</v>
      </c>
    </row>
    <row r="251" spans="1:6">
      <c r="A251" s="4" t="s">
        <v>532</v>
      </c>
      <c r="B251" s="4" t="s">
        <v>589</v>
      </c>
      <c r="C251" s="4" t="s">
        <v>589</v>
      </c>
    </row>
    <row r="252" spans="1:6">
      <c r="A252" s="4" t="s">
        <v>423</v>
      </c>
      <c r="B252" s="5" t="n">
        <v>11164</v>
      </c>
      <c r="C252" s="5" t="n">
        <v>11164</v>
      </c>
    </row>
    <row r="253" spans="1:6">
      <c r="A253" s="4" t="s">
        <v>425</v>
      </c>
      <c r="B253" s="6" t="n">
        <v>12383</v>
      </c>
      <c r="C253" s="6" t="n">
        <v>12403</v>
      </c>
    </row>
    <row r="254" spans="1:6">
      <c r="A254" s="4" t="s">
        <v>593</v>
      </c>
    </row>
    <row r="255" spans="1:6">
      <c r="A255" s="3" t="s">
        <v>421</v>
      </c>
    </row>
    <row r="256" spans="1:6">
      <c r="A256" s="4" t="s">
        <v>510</v>
      </c>
      <c r="B256" s="6" t="n">
        <v>11009</v>
      </c>
      <c r="C256" s="6" t="n">
        <v>10235</v>
      </c>
    </row>
    <row r="257" spans="1:6">
      <c r="A257" s="4" t="s">
        <v>594</v>
      </c>
    </row>
    <row r="258" spans="1:6">
      <c r="A258" s="3" t="s">
        <v>421</v>
      </c>
    </row>
    <row r="259" spans="1:6">
      <c r="A259" s="4" t="s">
        <v>423</v>
      </c>
      <c r="B259" s="5" t="n">
        <v>155</v>
      </c>
      <c r="C259" s="5" t="n">
        <v>929</v>
      </c>
    </row>
    <row r="260" spans="1:6">
      <c r="A260" s="4" t="s">
        <v>595</v>
      </c>
    </row>
    <row r="261" spans="1:6">
      <c r="A261" s="3" t="s">
        <v>421</v>
      </c>
    </row>
    <row r="262" spans="1:6">
      <c r="A262" s="4" t="s">
        <v>532</v>
      </c>
      <c r="B262" s="4" t="s">
        <v>596</v>
      </c>
      <c r="C262" s="4" t="s">
        <v>596</v>
      </c>
    </row>
    <row r="263" spans="1:6">
      <c r="A263" s="4" t="s">
        <v>423</v>
      </c>
      <c r="B263" s="5" t="n">
        <v>12543</v>
      </c>
      <c r="C263" s="5" t="n">
        <v>12543</v>
      </c>
    </row>
    <row r="264" spans="1:6">
      <c r="A264" s="4" t="s">
        <v>425</v>
      </c>
      <c r="B264" s="6" t="n">
        <v>14744</v>
      </c>
      <c r="C264" s="6" t="n">
        <v>12774</v>
      </c>
    </row>
    <row r="265" spans="1:6">
      <c r="A265" s="4" t="s">
        <v>597</v>
      </c>
    </row>
    <row r="266" spans="1:6">
      <c r="A266" s="3" t="s">
        <v>421</v>
      </c>
    </row>
    <row r="267" spans="1:6">
      <c r="A267" s="4" t="s">
        <v>510</v>
      </c>
      <c r="B267" s="6" t="n">
        <v>12025</v>
      </c>
      <c r="C267" s="6" t="n">
        <v>10589</v>
      </c>
    </row>
    <row r="268" spans="1:6">
      <c r="A268" s="4" t="s">
        <v>598</v>
      </c>
    </row>
    <row r="269" spans="1:6">
      <c r="A269" s="3" t="s">
        <v>421</v>
      </c>
    </row>
    <row r="270" spans="1:6">
      <c r="A270" s="4" t="s">
        <v>423</v>
      </c>
      <c r="B270" s="5" t="n">
        <v>518</v>
      </c>
      <c r="C270" s="5" t="n">
        <v>1954</v>
      </c>
    </row>
    <row r="271" spans="1:6">
      <c r="A271" s="4" t="s">
        <v>599</v>
      </c>
    </row>
    <row r="272" spans="1:6">
      <c r="A272" s="3" t="s">
        <v>421</v>
      </c>
    </row>
    <row r="273" spans="1:6">
      <c r="A273" s="4" t="s">
        <v>532</v>
      </c>
      <c r="B273" s="4" t="s">
        <v>596</v>
      </c>
      <c r="C273" s="4" t="s">
        <v>596</v>
      </c>
    </row>
    <row r="274" spans="1:6">
      <c r="A274" s="4" t="s">
        <v>423</v>
      </c>
      <c r="B274" s="5" t="n">
        <v>8091</v>
      </c>
      <c r="C274" s="5" t="n">
        <v>8091</v>
      </c>
    </row>
    <row r="275" spans="1:6">
      <c r="A275" s="4" t="s">
        <v>425</v>
      </c>
      <c r="B275" s="6" t="n">
        <v>9196</v>
      </c>
      <c r="C275" s="6" t="n">
        <v>6020</v>
      </c>
    </row>
    <row r="276" spans="1:6">
      <c r="A276" s="4" t="s">
        <v>600</v>
      </c>
    </row>
    <row r="277" spans="1:6">
      <c r="A277" s="3" t="s">
        <v>421</v>
      </c>
    </row>
    <row r="278" spans="1:6">
      <c r="A278" s="4" t="s">
        <v>510</v>
      </c>
      <c r="B278" s="6" t="n">
        <v>7644</v>
      </c>
      <c r="C278" s="6" t="n">
        <v>5493</v>
      </c>
    </row>
    <row r="279" spans="1:6">
      <c r="A279" s="4" t="s">
        <v>601</v>
      </c>
    </row>
    <row r="280" spans="1:6">
      <c r="A280" s="3" t="s">
        <v>421</v>
      </c>
    </row>
    <row r="281" spans="1:6">
      <c r="A281" s="4" t="s">
        <v>423</v>
      </c>
      <c r="B281" s="5" t="n">
        <v>447</v>
      </c>
      <c r="C281" s="5" t="n">
        <v>2598</v>
      </c>
    </row>
    <row r="282" spans="1:6">
      <c r="A282" s="4" t="s">
        <v>602</v>
      </c>
    </row>
    <row r="283" spans="1:6">
      <c r="A283" s="3" t="s">
        <v>421</v>
      </c>
    </row>
    <row r="284" spans="1:6">
      <c r="A284" s="4" t="s">
        <v>532</v>
      </c>
      <c r="B284" s="4" t="s">
        <v>603</v>
      </c>
      <c r="C284" s="4" t="s">
        <v>603</v>
      </c>
    </row>
    <row r="285" spans="1:6">
      <c r="A285" s="4" t="s">
        <v>423</v>
      </c>
      <c r="B285" s="5" t="n">
        <v>9224</v>
      </c>
      <c r="C285" s="5" t="n">
        <v>9224</v>
      </c>
    </row>
    <row r="286" spans="1:6">
      <c r="A286" s="4" t="s">
        <v>425</v>
      </c>
      <c r="B286" s="6" t="n">
        <v>10086</v>
      </c>
      <c r="C286" s="6" t="n">
        <v>8391</v>
      </c>
    </row>
    <row r="287" spans="1:6">
      <c r="A287" s="4" t="s">
        <v>604</v>
      </c>
    </row>
    <row r="288" spans="1:6">
      <c r="A288" s="3" t="s">
        <v>421</v>
      </c>
    </row>
    <row r="289" spans="1:6">
      <c r="A289" s="4" t="s">
        <v>510</v>
      </c>
      <c r="B289" s="6" t="n">
        <v>8326</v>
      </c>
      <c r="C289" s="6" t="n">
        <v>7154</v>
      </c>
    </row>
    <row r="290" spans="1:6">
      <c r="A290" s="4" t="s">
        <v>605</v>
      </c>
    </row>
    <row r="291" spans="1:6">
      <c r="A291" s="3" t="s">
        <v>421</v>
      </c>
    </row>
    <row r="292" spans="1:6">
      <c r="A292" s="4" t="s">
        <v>423</v>
      </c>
      <c r="B292" s="5" t="n">
        <v>898</v>
      </c>
      <c r="C292" s="5" t="n">
        <v>2070</v>
      </c>
    </row>
    <row r="293" spans="1:6">
      <c r="A293" s="4" t="s">
        <v>606</v>
      </c>
    </row>
    <row r="294" spans="1:6">
      <c r="A294" s="3" t="s">
        <v>421</v>
      </c>
    </row>
    <row r="295" spans="1:6">
      <c r="A295" s="4" t="s">
        <v>532</v>
      </c>
      <c r="B295" s="4" t="s">
        <v>607</v>
      </c>
      <c r="C295" s="4" t="s">
        <v>607</v>
      </c>
    </row>
    <row r="296" spans="1:6">
      <c r="A296" s="4" t="s">
        <v>423</v>
      </c>
      <c r="B296" s="5" t="n">
        <v>10266</v>
      </c>
      <c r="C296" s="5" t="n">
        <v>10266</v>
      </c>
    </row>
    <row r="297" spans="1:6">
      <c r="A297" s="4" t="s">
        <v>425</v>
      </c>
      <c r="B297" s="6" t="n">
        <v>12673</v>
      </c>
      <c r="C297" s="6" t="n">
        <v>11419</v>
      </c>
    </row>
    <row r="298" spans="1:6">
      <c r="A298" s="4" t="s">
        <v>608</v>
      </c>
    </row>
    <row r="299" spans="1:6">
      <c r="A299" s="3" t="s">
        <v>421</v>
      </c>
    </row>
    <row r="300" spans="1:6">
      <c r="A300" s="4" t="s">
        <v>510</v>
      </c>
      <c r="B300" s="6" t="n">
        <v>9614</v>
      </c>
      <c r="C300" s="6" t="n">
        <v>8846</v>
      </c>
    </row>
    <row r="301" spans="1:6">
      <c r="A301" s="4" t="s">
        <v>609</v>
      </c>
    </row>
    <row r="302" spans="1:6">
      <c r="A302" s="3" t="s">
        <v>421</v>
      </c>
    </row>
    <row r="303" spans="1:6">
      <c r="A303" s="4" t="s">
        <v>423</v>
      </c>
      <c r="B303" s="5" t="n">
        <v>652</v>
      </c>
      <c r="C303" s="5" t="n">
        <v>1420</v>
      </c>
    </row>
    <row r="304" spans="1:6">
      <c r="A304" s="4" t="s">
        <v>610</v>
      </c>
    </row>
    <row r="305" spans="1:6">
      <c r="A305" s="3" t="s">
        <v>421</v>
      </c>
    </row>
    <row r="306" spans="1:6">
      <c r="A306" s="4" t="s">
        <v>532</v>
      </c>
      <c r="B306" s="4" t="s">
        <v>611</v>
      </c>
      <c r="C306" s="4" t="s">
        <v>611</v>
      </c>
    </row>
    <row r="307" spans="1:6">
      <c r="A307" s="4" t="s">
        <v>423</v>
      </c>
      <c r="B307" s="5" t="n">
        <v>10775</v>
      </c>
      <c r="C307" s="5" t="n">
        <v>10775</v>
      </c>
    </row>
    <row r="308" spans="1:6">
      <c r="A308" s="4" t="s">
        <v>425</v>
      </c>
      <c r="B308" s="6" t="n">
        <v>13581</v>
      </c>
      <c r="C308" s="6" t="n">
        <v>10805</v>
      </c>
    </row>
    <row r="309" spans="1:6">
      <c r="A309" s="4" t="s">
        <v>612</v>
      </c>
    </row>
    <row r="310" spans="1:6">
      <c r="A310" s="3" t="s">
        <v>421</v>
      </c>
    </row>
    <row r="311" spans="1:6">
      <c r="A311" s="4" t="s">
        <v>510</v>
      </c>
      <c r="B311" s="6" t="n">
        <v>11010</v>
      </c>
      <c r="C311" s="6" t="n">
        <v>9177</v>
      </c>
    </row>
    <row r="312" spans="1:6">
      <c r="A312" s="4" t="s">
        <v>613</v>
      </c>
    </row>
    <row r="313" spans="1:6">
      <c r="A313" s="3" t="s">
        <v>421</v>
      </c>
    </row>
    <row r="314" spans="1:6">
      <c r="A314" s="4" t="s">
        <v>423</v>
      </c>
      <c r="B314" s="5" t="n">
        <v>274</v>
      </c>
      <c r="C314" s="5" t="n">
        <v>1598</v>
      </c>
    </row>
    <row r="315" spans="1:6">
      <c r="A315" s="4" t="s">
        <v>614</v>
      </c>
    </row>
    <row r="316" spans="1:6">
      <c r="A316" s="3" t="s">
        <v>421</v>
      </c>
    </row>
    <row r="317" spans="1:6">
      <c r="A317" s="4" t="s">
        <v>532</v>
      </c>
      <c r="B317" s="4" t="s">
        <v>615</v>
      </c>
      <c r="C317" s="4" t="s">
        <v>615</v>
      </c>
    </row>
    <row r="318" spans="1:6">
      <c r="A318" s="4" t="s">
        <v>423</v>
      </c>
      <c r="B318" s="5" t="n">
        <v>9115</v>
      </c>
      <c r="C318" s="5" t="n">
        <v>9115</v>
      </c>
    </row>
    <row r="319" spans="1:6">
      <c r="A319" s="4" t="s">
        <v>425</v>
      </c>
      <c r="B319" s="6" t="n">
        <v>10355</v>
      </c>
      <c r="C319" s="6" t="n">
        <v>8652</v>
      </c>
    </row>
    <row r="320" spans="1:6">
      <c r="A320" s="4" t="s">
        <v>616</v>
      </c>
    </row>
    <row r="321" spans="1:6">
      <c r="A321" s="3" t="s">
        <v>421</v>
      </c>
    </row>
    <row r="322" spans="1:6">
      <c r="A322" s="4" t="s">
        <v>510</v>
      </c>
      <c r="B322" s="6" t="n">
        <v>8628</v>
      </c>
      <c r="C322" s="6" t="n">
        <v>7717</v>
      </c>
    </row>
    <row r="323" spans="1:6">
      <c r="A323" s="4" t="s">
        <v>617</v>
      </c>
    </row>
    <row r="324" spans="1:6">
      <c r="A324" s="3" t="s">
        <v>421</v>
      </c>
    </row>
    <row r="325" spans="1:6">
      <c r="A325" s="4" t="s">
        <v>423</v>
      </c>
      <c r="B325" s="5" t="n">
        <v>487</v>
      </c>
      <c r="C325" s="5" t="n">
        <v>1398</v>
      </c>
    </row>
    <row r="326" spans="1:6">
      <c r="A326" s="4" t="s">
        <v>618</v>
      </c>
    </row>
    <row r="327" spans="1:6">
      <c r="A327" s="3" t="s">
        <v>421</v>
      </c>
    </row>
    <row r="328" spans="1:6">
      <c r="A328" s="4" t="s">
        <v>532</v>
      </c>
      <c r="B328" s="4" t="s">
        <v>619</v>
      </c>
      <c r="C328" s="4" t="s">
        <v>619</v>
      </c>
    </row>
    <row r="329" spans="1:6">
      <c r="A329" s="4" t="s">
        <v>425</v>
      </c>
      <c r="B329" s="5" t="n">
        <v>3361</v>
      </c>
      <c r="C329" s="5" t="n">
        <v>2614</v>
      </c>
    </row>
    <row r="330" spans="1:6">
      <c r="A330" s="4" t="s">
        <v>620</v>
      </c>
    </row>
    <row r="331" spans="1:6">
      <c r="A331" s="3" t="s">
        <v>421</v>
      </c>
    </row>
    <row r="332" spans="1:6">
      <c r="A332" s="4" t="s">
        <v>532</v>
      </c>
      <c r="B332" s="4" t="s">
        <v>621</v>
      </c>
      <c r="C332" s="4" t="s">
        <v>621</v>
      </c>
    </row>
    <row r="333" spans="1:6">
      <c r="A333" s="4" t="s">
        <v>423</v>
      </c>
      <c r="B333" s="5" t="n">
        <v>27982</v>
      </c>
      <c r="C333" s="5" t="n">
        <v>26482</v>
      </c>
    </row>
    <row r="334" spans="1:6">
      <c r="A334" s="4" t="s">
        <v>425</v>
      </c>
      <c r="B334" s="6" t="n">
        <v>31047</v>
      </c>
      <c r="C334" s="6" t="n">
        <v>28102</v>
      </c>
    </row>
    <row r="335" spans="1:6">
      <c r="A335" s="4" t="s">
        <v>622</v>
      </c>
    </row>
    <row r="336" spans="1:6">
      <c r="A336" s="3" t="s">
        <v>421</v>
      </c>
    </row>
    <row r="337" spans="1:6">
      <c r="A337" s="4" t="s">
        <v>510</v>
      </c>
      <c r="B337" s="6" t="n">
        <v>28974</v>
      </c>
      <c r="C337" s="6" t="n">
        <v>24760</v>
      </c>
    </row>
    <row r="338" spans="1:6">
      <c r="A338" s="4" t="s">
        <v>623</v>
      </c>
    </row>
    <row r="339" spans="1:6">
      <c r="A339" s="3" t="s">
        <v>421</v>
      </c>
    </row>
    <row r="340" spans="1:6">
      <c r="A340" s="4" t="s">
        <v>423</v>
      </c>
      <c r="B340" s="5" t="n">
        <v>665</v>
      </c>
      <c r="C340" s="5" t="n">
        <v>1722</v>
      </c>
    </row>
    <row r="341" spans="1:6">
      <c r="A341" s="4" t="s">
        <v>624</v>
      </c>
    </row>
    <row r="342" spans="1:6">
      <c r="A342" s="3" t="s">
        <v>421</v>
      </c>
    </row>
    <row r="343" spans="1:6">
      <c r="A343" s="4" t="s">
        <v>532</v>
      </c>
      <c r="B343" s="4" t="s">
        <v>625</v>
      </c>
      <c r="C343" s="4" t="s">
        <v>625</v>
      </c>
    </row>
    <row r="344" spans="1:6">
      <c r="A344" s="4" t="s">
        <v>423</v>
      </c>
      <c r="B344" s="5" t="n">
        <v>8096</v>
      </c>
      <c r="C344" s="5" t="n">
        <v>8096</v>
      </c>
    </row>
    <row r="345" spans="1:6">
      <c r="A345" s="4" t="s">
        <v>425</v>
      </c>
      <c r="B345" s="6" t="n">
        <v>10129</v>
      </c>
      <c r="C345" s="6" t="n">
        <v>8251</v>
      </c>
    </row>
    <row r="346" spans="1:6">
      <c r="A346" s="4" t="s">
        <v>626</v>
      </c>
    </row>
    <row r="347" spans="1:6">
      <c r="A347" s="3" t="s">
        <v>421</v>
      </c>
    </row>
    <row r="348" spans="1:6">
      <c r="A348" s="4" t="s">
        <v>510</v>
      </c>
      <c r="B348" s="6" t="n">
        <v>7751</v>
      </c>
      <c r="C348" s="6" t="n">
        <v>6836</v>
      </c>
    </row>
    <row r="349" spans="1:6">
      <c r="A349" s="4" t="s">
        <v>627</v>
      </c>
    </row>
    <row r="350" spans="1:6">
      <c r="A350" s="3" t="s">
        <v>421</v>
      </c>
    </row>
    <row r="351" spans="1:6">
      <c r="A351" s="4" t="s">
        <v>423</v>
      </c>
      <c r="B351" s="5" t="n">
        <v>345</v>
      </c>
      <c r="C351" s="5" t="n">
        <v>1260</v>
      </c>
    </row>
    <row r="352" spans="1:6">
      <c r="A352" s="4" t="s">
        <v>628</v>
      </c>
    </row>
    <row r="353" spans="1:6">
      <c r="A353" s="3" t="s">
        <v>421</v>
      </c>
    </row>
    <row r="354" spans="1:6">
      <c r="A354" s="4" t="s">
        <v>532</v>
      </c>
      <c r="B354" s="4" t="s">
        <v>629</v>
      </c>
      <c r="C354" s="4" t="s">
        <v>629</v>
      </c>
    </row>
    <row r="355" spans="1:6">
      <c r="A355" s="4" t="s">
        <v>423</v>
      </c>
      <c r="B355" s="5" t="n">
        <v>9037</v>
      </c>
      <c r="C355" s="5" t="n">
        <v>9037</v>
      </c>
    </row>
    <row r="356" spans="1:6">
      <c r="A356" s="4" t="s">
        <v>425</v>
      </c>
      <c r="B356" s="6" t="n">
        <v>10251</v>
      </c>
      <c r="C356" s="6" t="n">
        <v>8264</v>
      </c>
    </row>
    <row r="357" spans="1:6">
      <c r="A357" s="4" t="s">
        <v>630</v>
      </c>
    </row>
    <row r="358" spans="1:6">
      <c r="A358" s="3" t="s">
        <v>421</v>
      </c>
    </row>
    <row r="359" spans="1:6">
      <c r="A359" s="4" t="s">
        <v>510</v>
      </c>
      <c r="B359" s="6" t="n">
        <v>8107</v>
      </c>
      <c r="C359" s="6" t="n">
        <v>6769</v>
      </c>
    </row>
    <row r="360" spans="1:6">
      <c r="A360" s="4" t="s">
        <v>631</v>
      </c>
    </row>
    <row r="361" spans="1:6">
      <c r="A361" s="3" t="s">
        <v>421</v>
      </c>
    </row>
    <row r="362" spans="1:6">
      <c r="A362" s="4" t="s">
        <v>423</v>
      </c>
      <c r="B362" s="5" t="n">
        <v>930</v>
      </c>
      <c r="C362" s="5" t="n">
        <v>2268</v>
      </c>
    </row>
    <row r="363" spans="1:6">
      <c r="A363" s="4" t="s">
        <v>632</v>
      </c>
    </row>
    <row r="364" spans="1:6">
      <c r="A364" s="3" t="s">
        <v>421</v>
      </c>
    </row>
    <row r="365" spans="1:6">
      <c r="A365" s="4" t="s">
        <v>532</v>
      </c>
      <c r="B365" s="4" t="s">
        <v>633</v>
      </c>
      <c r="C365" s="4" t="s">
        <v>633</v>
      </c>
    </row>
    <row r="366" spans="1:6">
      <c r="A366" s="4" t="s">
        <v>423</v>
      </c>
      <c r="B366" s="5" t="n">
        <v>28750</v>
      </c>
      <c r="C366" s="5" t="n">
        <v>28750</v>
      </c>
    </row>
    <row r="367" spans="1:6">
      <c r="A367" s="4" t="s">
        <v>425</v>
      </c>
      <c r="B367" s="6" t="n">
        <v>10347</v>
      </c>
      <c r="C367" s="6" t="n">
        <v>8418</v>
      </c>
    </row>
    <row r="368" spans="1:6">
      <c r="A368" s="4" t="s">
        <v>634</v>
      </c>
    </row>
    <row r="369" spans="1:6">
      <c r="A369" s="3" t="s">
        <v>421</v>
      </c>
    </row>
    <row r="370" spans="1:6">
      <c r="A370" s="4" t="s">
        <v>510</v>
      </c>
      <c r="B370" s="6" t="n">
        <v>10157</v>
      </c>
      <c r="C370" s="6" t="n">
        <v>8692</v>
      </c>
    </row>
    <row r="371" spans="1:6">
      <c r="A371" s="4" t="s">
        <v>635</v>
      </c>
    </row>
    <row r="372" spans="1:6">
      <c r="A372" s="3" t="s">
        <v>421</v>
      </c>
    </row>
    <row r="373" spans="1:6">
      <c r="A373" s="4" t="s">
        <v>423</v>
      </c>
      <c r="B373" s="5" t="n">
        <v>18593</v>
      </c>
      <c r="C373" s="5" t="n">
        <v>20058</v>
      </c>
    </row>
    <row r="374" spans="1:6">
      <c r="A374" s="4" t="s">
        <v>636</v>
      </c>
    </row>
    <row r="375" spans="1:6">
      <c r="A375" s="3" t="s">
        <v>421</v>
      </c>
    </row>
    <row r="376" spans="1:6">
      <c r="A376" s="4" t="s">
        <v>532</v>
      </c>
      <c r="B376" s="4" t="s">
        <v>633</v>
      </c>
      <c r="C376" s="4" t="s">
        <v>633</v>
      </c>
    </row>
    <row r="377" spans="1:6">
      <c r="A377" s="4" t="s">
        <v>423</v>
      </c>
      <c r="B377" s="5" t="n">
        <v>14657</v>
      </c>
      <c r="C377" s="5" t="n">
        <v>14657</v>
      </c>
    </row>
    <row r="378" spans="1:6">
      <c r="A378" s="4" t="s">
        <v>425</v>
      </c>
      <c r="B378" s="6" t="n">
        <v>13373</v>
      </c>
      <c r="C378" s="6" t="n">
        <v>6562</v>
      </c>
    </row>
    <row r="379" spans="1:6">
      <c r="A379" s="4" t="s">
        <v>637</v>
      </c>
    </row>
    <row r="380" spans="1:6">
      <c r="A380" s="3" t="s">
        <v>421</v>
      </c>
    </row>
    <row r="381" spans="1:6">
      <c r="A381" s="4" t="s">
        <v>510</v>
      </c>
      <c r="B381" s="6" t="n">
        <v>12618</v>
      </c>
      <c r="C381" s="6" t="n">
        <v>6882</v>
      </c>
    </row>
    <row r="382" spans="1:6">
      <c r="A382" s="4" t="s">
        <v>638</v>
      </c>
    </row>
    <row r="383" spans="1:6">
      <c r="A383" s="3" t="s">
        <v>421</v>
      </c>
    </row>
    <row r="384" spans="1:6">
      <c r="A384" s="4" t="s">
        <v>423</v>
      </c>
      <c r="B384" s="5" t="n">
        <v>2039</v>
      </c>
      <c r="C384" s="5" t="n">
        <v>7775</v>
      </c>
    </row>
    <row r="385" spans="1:6">
      <c r="A385" s="4" t="s">
        <v>639</v>
      </c>
    </row>
    <row r="386" spans="1:6">
      <c r="A386" s="3" t="s">
        <v>421</v>
      </c>
    </row>
    <row r="387" spans="1:6">
      <c r="A387" s="4" t="s">
        <v>532</v>
      </c>
      <c r="B387" s="4" t="s">
        <v>640</v>
      </c>
      <c r="C387" s="4" t="s">
        <v>640</v>
      </c>
    </row>
    <row r="388" spans="1:6">
      <c r="A388" s="4" t="s">
        <v>423</v>
      </c>
      <c r="B388" s="5" t="n">
        <v>9940</v>
      </c>
      <c r="C388" s="5" t="n">
        <v>9940</v>
      </c>
    </row>
    <row r="389" spans="1:6">
      <c r="A389" s="4" t="s">
        <v>425</v>
      </c>
      <c r="B389" s="6" t="n">
        <v>11688</v>
      </c>
      <c r="C389" s="6" t="n">
        <v>10652</v>
      </c>
    </row>
    <row r="390" spans="1:6">
      <c r="A390" s="4" t="s">
        <v>641</v>
      </c>
    </row>
    <row r="391" spans="1:6">
      <c r="A391" s="3" t="s">
        <v>421</v>
      </c>
    </row>
    <row r="392" spans="1:6">
      <c r="A392" s="4" t="s">
        <v>510</v>
      </c>
      <c r="B392" s="6" t="n">
        <v>9530</v>
      </c>
      <c r="C392" s="6" t="n">
        <v>8691</v>
      </c>
    </row>
    <row r="393" spans="1:6">
      <c r="A393" s="4" t="s">
        <v>642</v>
      </c>
    </row>
    <row r="394" spans="1:6">
      <c r="A394" s="3" t="s">
        <v>421</v>
      </c>
    </row>
    <row r="395" spans="1:6">
      <c r="A395" s="4" t="s">
        <v>423</v>
      </c>
      <c r="B395" s="5" t="n">
        <v>410</v>
      </c>
      <c r="C395" s="5" t="n">
        <v>1249</v>
      </c>
    </row>
    <row r="396" spans="1:6">
      <c r="A396" s="4" t="s">
        <v>643</v>
      </c>
    </row>
    <row r="397" spans="1:6">
      <c r="A397" s="3" t="s">
        <v>421</v>
      </c>
    </row>
    <row r="398" spans="1:6">
      <c r="A398" s="4" t="s">
        <v>532</v>
      </c>
      <c r="B398" s="4" t="s">
        <v>644</v>
      </c>
      <c r="C398" s="4" t="s">
        <v>644</v>
      </c>
    </row>
    <row r="399" spans="1:6">
      <c r="A399" s="4" t="s">
        <v>423</v>
      </c>
      <c r="B399" s="5" t="n">
        <v>9459</v>
      </c>
      <c r="C399" s="5" t="n">
        <v>9459</v>
      </c>
    </row>
    <row r="400" spans="1:6">
      <c r="A400" s="4" t="s">
        <v>425</v>
      </c>
      <c r="B400" s="6" t="n">
        <v>1280</v>
      </c>
      <c r="C400" s="6" t="n">
        <v>1082</v>
      </c>
    </row>
    <row r="401" spans="1:6">
      <c r="A401" s="4" t="s">
        <v>645</v>
      </c>
    </row>
    <row r="402" spans="1:6">
      <c r="A402" s="3" t="s">
        <v>421</v>
      </c>
    </row>
    <row r="403" spans="1:6">
      <c r="A403" s="4" t="s">
        <v>510</v>
      </c>
      <c r="B403" s="6" t="n">
        <v>1494</v>
      </c>
      <c r="C403" s="6" t="n">
        <v>1335</v>
      </c>
    </row>
    <row r="404" spans="1:6">
      <c r="A404" s="4" t="s">
        <v>646</v>
      </c>
    </row>
    <row r="405" spans="1:6">
      <c r="A405" s="3" t="s">
        <v>421</v>
      </c>
    </row>
    <row r="406" spans="1:6">
      <c r="A406" s="4" t="s">
        <v>423</v>
      </c>
      <c r="B406" s="5" t="n">
        <v>8045</v>
      </c>
      <c r="C406" s="5" t="n">
        <v>8124</v>
      </c>
    </row>
    <row r="407" spans="1:6">
      <c r="A407" s="4" t="s">
        <v>647</v>
      </c>
    </row>
    <row r="408" spans="1:6">
      <c r="A408" s="3" t="s">
        <v>421</v>
      </c>
    </row>
    <row r="409" spans="1:6">
      <c r="A409" s="4" t="s">
        <v>532</v>
      </c>
      <c r="B409" s="4" t="s">
        <v>648</v>
      </c>
      <c r="C409" s="4" t="s">
        <v>648</v>
      </c>
    </row>
    <row r="410" spans="1:6">
      <c r="A410" s="4" t="s">
        <v>423</v>
      </c>
      <c r="B410" s="5" t="n">
        <v>15301</v>
      </c>
      <c r="C410" s="5" t="n">
        <v>14701</v>
      </c>
    </row>
    <row r="411" spans="1:6">
      <c r="A411" s="4" t="s">
        <v>425</v>
      </c>
      <c r="B411" s="6" t="n">
        <v>6383</v>
      </c>
      <c r="C411" s="6" t="n">
        <v>4383</v>
      </c>
    </row>
    <row r="412" spans="1:6">
      <c r="A412" s="4" t="s">
        <v>649</v>
      </c>
    </row>
    <row r="413" spans="1:6">
      <c r="A413" s="3" t="s">
        <v>421</v>
      </c>
    </row>
    <row r="414" spans="1:6">
      <c r="A414" s="4" t="s">
        <v>510</v>
      </c>
      <c r="B414" s="6" t="n">
        <v>6776</v>
      </c>
      <c r="C414" s="6" t="n">
        <v>4835</v>
      </c>
    </row>
    <row r="415" spans="1:6">
      <c r="A415" s="4" t="s">
        <v>650</v>
      </c>
    </row>
    <row r="416" spans="1:6">
      <c r="A416" s="3" t="s">
        <v>421</v>
      </c>
    </row>
    <row r="417" spans="1:6">
      <c r="A417" s="4" t="s">
        <v>423</v>
      </c>
      <c r="B417" s="5" t="n">
        <v>8822</v>
      </c>
      <c r="C417" s="5" t="n">
        <v>9866</v>
      </c>
    </row>
    <row r="418" spans="1:6">
      <c r="A418" s="4" t="s">
        <v>651</v>
      </c>
    </row>
    <row r="419" spans="1:6">
      <c r="A419" s="3" t="s">
        <v>421</v>
      </c>
    </row>
    <row r="420" spans="1:6">
      <c r="A420" s="4" t="s">
        <v>532</v>
      </c>
      <c r="B420" s="4" t="s">
        <v>652</v>
      </c>
      <c r="C420" s="4" t="s">
        <v>652</v>
      </c>
    </row>
    <row r="421" spans="1:6">
      <c r="A421" s="4" t="s">
        <v>423</v>
      </c>
      <c r="B421" s="5" t="n">
        <v>20168</v>
      </c>
      <c r="C421" s="5" t="n">
        <v>20168</v>
      </c>
    </row>
    <row r="422" spans="1:6">
      <c r="A422" s="4" t="s">
        <v>425</v>
      </c>
      <c r="B422" s="6" t="n">
        <v>12898</v>
      </c>
      <c r="C422" s="6" t="n">
        <v>3542</v>
      </c>
    </row>
    <row r="423" spans="1:6">
      <c r="A423" s="4" t="s">
        <v>653</v>
      </c>
    </row>
    <row r="424" spans="1:6">
      <c r="A424" s="3" t="s">
        <v>421</v>
      </c>
    </row>
    <row r="425" spans="1:6">
      <c r="A425" s="4" t="s">
        <v>510</v>
      </c>
      <c r="B425" s="6" t="n">
        <v>12086</v>
      </c>
      <c r="C425" s="6" t="n">
        <v>4096</v>
      </c>
    </row>
    <row r="426" spans="1:6">
      <c r="A426" s="4" t="s">
        <v>654</v>
      </c>
    </row>
    <row r="427" spans="1:6">
      <c r="A427" s="3" t="s">
        <v>421</v>
      </c>
    </row>
    <row r="428" spans="1:6">
      <c r="A428" s="4" t="s">
        <v>423</v>
      </c>
      <c r="B428" s="5" t="n">
        <v>8413</v>
      </c>
      <c r="C428" s="5" t="n">
        <v>16072</v>
      </c>
    </row>
    <row r="429" spans="1:6">
      <c r="A429" s="4" t="s">
        <v>655</v>
      </c>
    </row>
    <row r="430" spans="1:6">
      <c r="A430" s="3" t="s">
        <v>421</v>
      </c>
    </row>
    <row r="431" spans="1:6">
      <c r="A431" s="4" t="s">
        <v>532</v>
      </c>
      <c r="B431" s="4" t="s">
        <v>656</v>
      </c>
      <c r="C431" s="4" t="s">
        <v>656</v>
      </c>
    </row>
    <row r="432" spans="1:6">
      <c r="A432" s="4" t="s">
        <v>423</v>
      </c>
      <c r="B432" s="5" t="n">
        <v>12674</v>
      </c>
      <c r="C432" s="5" t="n">
        <v>12674</v>
      </c>
    </row>
    <row r="433" spans="1:6">
      <c r="A433" s="4" t="s">
        <v>425</v>
      </c>
      <c r="B433" s="6" t="n">
        <v>12290</v>
      </c>
      <c r="C433" s="6" t="n">
        <v>3070</v>
      </c>
    </row>
    <row r="434" spans="1:6">
      <c r="A434" s="4" t="s">
        <v>657</v>
      </c>
    </row>
    <row r="435" spans="1:6">
      <c r="A435" s="3" t="s">
        <v>421</v>
      </c>
    </row>
    <row r="436" spans="1:6">
      <c r="A436" s="4" t="s">
        <v>510</v>
      </c>
      <c r="B436" s="6" t="n">
        <v>10684</v>
      </c>
      <c r="C436" s="6" t="n">
        <v>3214</v>
      </c>
    </row>
    <row r="437" spans="1:6">
      <c r="A437" s="4" t="s">
        <v>658</v>
      </c>
    </row>
    <row r="438" spans="1:6">
      <c r="A438" s="3" t="s">
        <v>421</v>
      </c>
    </row>
    <row r="439" spans="1:6">
      <c r="A439" s="4" t="s">
        <v>423</v>
      </c>
      <c r="B439" s="5" t="n">
        <v>1990</v>
      </c>
      <c r="C439" s="5" t="n">
        <v>9460</v>
      </c>
    </row>
    <row r="440" spans="1:6">
      <c r="A440" s="4" t="s">
        <v>659</v>
      </c>
    </row>
    <row r="441" spans="1:6">
      <c r="A441" s="3" t="s">
        <v>421</v>
      </c>
    </row>
    <row r="442" spans="1:6">
      <c r="A442" s="4" t="s">
        <v>532</v>
      </c>
      <c r="B442" s="4" t="s">
        <v>660</v>
      </c>
      <c r="C442" s="4" t="s">
        <v>660</v>
      </c>
    </row>
    <row r="443" spans="1:6">
      <c r="A443" s="4" t="s">
        <v>423</v>
      </c>
      <c r="B443" s="5" t="n">
        <v>8771</v>
      </c>
      <c r="C443" s="5" t="n">
        <v>8771</v>
      </c>
    </row>
    <row r="444" spans="1:6">
      <c r="A444" s="4" t="s">
        <v>425</v>
      </c>
      <c r="B444" s="6" t="n">
        <v>10024</v>
      </c>
      <c r="C444" s="6" t="n">
        <v>4246</v>
      </c>
    </row>
    <row r="445" spans="1:6">
      <c r="A445" s="4" t="s">
        <v>661</v>
      </c>
    </row>
    <row r="446" spans="1:6">
      <c r="A446" s="3" t="s">
        <v>421</v>
      </c>
    </row>
    <row r="447" spans="1:6">
      <c r="A447" s="4" t="s">
        <v>510</v>
      </c>
      <c r="B447" s="6" t="n">
        <v>7918</v>
      </c>
      <c r="C447" s="6" t="n">
        <v>3978</v>
      </c>
    </row>
    <row r="448" spans="1:6">
      <c r="A448" s="4" t="s">
        <v>662</v>
      </c>
    </row>
    <row r="449" spans="1:6">
      <c r="A449" s="3" t="s">
        <v>421</v>
      </c>
    </row>
    <row r="450" spans="1:6">
      <c r="A450" s="4" t="s">
        <v>423</v>
      </c>
      <c r="B450" s="5" t="n">
        <v>853</v>
      </c>
      <c r="C450" s="5" t="n">
        <v>4793</v>
      </c>
    </row>
    <row r="451" spans="1:6">
      <c r="A451" s="4" t="s">
        <v>663</v>
      </c>
    </row>
    <row r="452" spans="1:6">
      <c r="A452" s="3" t="s">
        <v>421</v>
      </c>
    </row>
    <row r="453" spans="1:6">
      <c r="A453" s="4" t="s">
        <v>532</v>
      </c>
      <c r="C453" s="4" t="s">
        <v>664</v>
      </c>
    </row>
    <row r="454" spans="1:6">
      <c r="A454" s="4" t="s">
        <v>423</v>
      </c>
      <c r="C454" s="5" t="n">
        <v>17733</v>
      </c>
    </row>
    <row r="455" spans="1:6">
      <c r="A455" s="4" t="s">
        <v>425</v>
      </c>
      <c r="C455" s="6" t="n">
        <v>17733</v>
      </c>
    </row>
    <row r="456" spans="1:6">
      <c r="A456" s="4" t="s">
        <v>665</v>
      </c>
    </row>
    <row r="457" spans="1:6">
      <c r="A457" s="3" t="s">
        <v>421</v>
      </c>
    </row>
    <row r="458" spans="1:6">
      <c r="A458" s="4" t="s">
        <v>510</v>
      </c>
      <c r="C458" s="5" t="n">
        <v>17733</v>
      </c>
    </row>
    <row r="459" spans="1:6">
      <c r="A459" s="4" t="s">
        <v>666</v>
      </c>
    </row>
    <row r="460" spans="1:6">
      <c r="A460" s="3" t="s">
        <v>421</v>
      </c>
    </row>
    <row r="461" spans="1:6">
      <c r="A461" s="4" t="s">
        <v>532</v>
      </c>
      <c r="B461" s="4" t="s">
        <v>667</v>
      </c>
      <c r="C461" s="4" t="s">
        <v>667</v>
      </c>
    </row>
    <row r="462" spans="1:6">
      <c r="A462" s="4" t="s">
        <v>423</v>
      </c>
      <c r="B462" s="5" t="n">
        <v>10591</v>
      </c>
      <c r="C462" s="5" t="n">
        <v>10591</v>
      </c>
    </row>
    <row r="463" spans="1:6">
      <c r="A463" s="4" t="s">
        <v>425</v>
      </c>
      <c r="B463" s="6" t="n">
        <v>7528</v>
      </c>
      <c r="C463" s="6" t="n">
        <v>1631</v>
      </c>
    </row>
    <row r="464" spans="1:6">
      <c r="A464" s="4" t="s">
        <v>668</v>
      </c>
    </row>
    <row r="465" spans="1:6">
      <c r="A465" s="3" t="s">
        <v>421</v>
      </c>
    </row>
    <row r="466" spans="1:6">
      <c r="A466" s="4" t="s">
        <v>510</v>
      </c>
      <c r="B466" s="6" t="n">
        <v>6705</v>
      </c>
      <c r="C466" s="6" t="n">
        <v>1777</v>
      </c>
    </row>
    <row r="467" spans="1:6">
      <c r="A467" s="4" t="s">
        <v>669</v>
      </c>
    </row>
    <row r="468" spans="1:6">
      <c r="A468" s="3" t="s">
        <v>421</v>
      </c>
    </row>
    <row r="469" spans="1:6">
      <c r="A469" s="4" t="s">
        <v>423</v>
      </c>
      <c r="B469" s="5" t="n">
        <v>3886</v>
      </c>
      <c r="C469" s="5" t="n">
        <v>8814</v>
      </c>
    </row>
    <row r="470" spans="1:6">
      <c r="A470" s="4" t="s">
        <v>670</v>
      </c>
    </row>
    <row r="471" spans="1:6">
      <c r="A471" s="3" t="s">
        <v>421</v>
      </c>
    </row>
    <row r="472" spans="1:6">
      <c r="A472" s="4" t="s">
        <v>532</v>
      </c>
      <c r="B472" s="4" t="s">
        <v>671</v>
      </c>
      <c r="C472" s="4" t="s">
        <v>671</v>
      </c>
    </row>
    <row r="473" spans="1:6">
      <c r="A473" s="4" t="s">
        <v>423</v>
      </c>
      <c r="B473" s="5" t="n">
        <v>10174</v>
      </c>
      <c r="C473" s="5" t="n">
        <v>10174</v>
      </c>
    </row>
    <row r="474" spans="1:6">
      <c r="A474" s="4" t="s">
        <v>425</v>
      </c>
      <c r="B474" s="6" t="n">
        <v>2674</v>
      </c>
      <c r="C474" s="6" t="n">
        <v>2402</v>
      </c>
    </row>
    <row r="475" spans="1:6">
      <c r="A475" s="4" t="s">
        <v>672</v>
      </c>
    </row>
    <row r="476" spans="1:6">
      <c r="A476" s="3" t="s">
        <v>421</v>
      </c>
    </row>
    <row r="477" spans="1:6">
      <c r="A477" s="4" t="s">
        <v>510</v>
      </c>
      <c r="B477" s="6" t="n">
        <v>2757</v>
      </c>
      <c r="C477" s="6" t="n">
        <v>2563</v>
      </c>
    </row>
    <row r="478" spans="1:6">
      <c r="A478" s="4" t="s">
        <v>673</v>
      </c>
    </row>
    <row r="479" spans="1:6">
      <c r="A479" s="3" t="s">
        <v>421</v>
      </c>
    </row>
    <row r="480" spans="1:6">
      <c r="A480" s="4" t="s">
        <v>423</v>
      </c>
      <c r="B480" s="5" t="n">
        <v>7417</v>
      </c>
      <c r="C480" s="5" t="n">
        <v>7611</v>
      </c>
    </row>
    <row r="481" spans="1:6">
      <c r="A481" s="4" t="s">
        <v>674</v>
      </c>
    </row>
    <row r="482" spans="1:6">
      <c r="A482" s="3" t="s">
        <v>421</v>
      </c>
    </row>
    <row r="483" spans="1:6">
      <c r="A483" s="4" t="s">
        <v>532</v>
      </c>
      <c r="B483" s="4" t="s">
        <v>675</v>
      </c>
      <c r="C483" s="4" t="s">
        <v>675</v>
      </c>
    </row>
    <row r="484" spans="1:6">
      <c r="A484" s="4" t="s">
        <v>423</v>
      </c>
      <c r="B484" s="5" t="n">
        <v>16073</v>
      </c>
      <c r="C484" s="5" t="n">
        <v>16073</v>
      </c>
    </row>
    <row r="485" spans="1:6">
      <c r="A485" s="4" t="s">
        <v>425</v>
      </c>
      <c r="B485" s="6" t="n">
        <v>16373</v>
      </c>
      <c r="C485" s="6" t="n">
        <v>6400</v>
      </c>
    </row>
    <row r="486" spans="1:6">
      <c r="A486" s="4" t="s">
        <v>676</v>
      </c>
    </row>
    <row r="487" spans="1:6">
      <c r="A487" s="3" t="s">
        <v>421</v>
      </c>
    </row>
    <row r="488" spans="1:6">
      <c r="A488" s="4" t="s">
        <v>510</v>
      </c>
      <c r="B488" s="6" t="n">
        <v>13817</v>
      </c>
      <c r="C488" s="6" t="n">
        <v>6523</v>
      </c>
    </row>
    <row r="489" spans="1:6">
      <c r="A489" s="4" t="s">
        <v>677</v>
      </c>
    </row>
    <row r="490" spans="1:6">
      <c r="A490" s="3" t="s">
        <v>421</v>
      </c>
    </row>
    <row r="491" spans="1:6">
      <c r="A491" s="4" t="s">
        <v>423</v>
      </c>
      <c r="B491" s="5" t="n">
        <v>2256</v>
      </c>
      <c r="C491" s="5" t="n">
        <v>9550</v>
      </c>
    </row>
    <row r="492" spans="1:6">
      <c r="A492" s="4" t="s">
        <v>678</v>
      </c>
    </row>
    <row r="493" spans="1:6">
      <c r="A493" s="3" t="s">
        <v>421</v>
      </c>
    </row>
    <row r="494" spans="1:6">
      <c r="A494" s="4" t="s">
        <v>532</v>
      </c>
      <c r="B494" s="4" t="s">
        <v>679</v>
      </c>
      <c r="C494" s="4" t="s">
        <v>679</v>
      </c>
    </row>
    <row r="495" spans="1:6">
      <c r="A495" s="4" t="s">
        <v>423</v>
      </c>
      <c r="B495" s="5" t="n">
        <v>10543</v>
      </c>
      <c r="C495" s="5" t="n">
        <v>10543</v>
      </c>
    </row>
    <row r="496" spans="1:6">
      <c r="A496" s="4" t="s">
        <v>425</v>
      </c>
      <c r="B496" s="6" t="n">
        <v>11763</v>
      </c>
      <c r="C496" s="6" t="n">
        <v>8773</v>
      </c>
    </row>
    <row r="497" spans="1:6">
      <c r="A497" s="4" t="s">
        <v>680</v>
      </c>
    </row>
    <row r="498" spans="1:6">
      <c r="A498" s="3" t="s">
        <v>421</v>
      </c>
    </row>
    <row r="499" spans="1:6">
      <c r="A499" s="4" t="s">
        <v>510</v>
      </c>
      <c r="B499" s="6" t="n">
        <v>9904</v>
      </c>
      <c r="C499" s="6" t="n">
        <v>7802</v>
      </c>
    </row>
    <row r="500" spans="1:6">
      <c r="A500" s="4" t="s">
        <v>681</v>
      </c>
    </row>
    <row r="501" spans="1:6">
      <c r="A501" s="3" t="s">
        <v>421</v>
      </c>
    </row>
    <row r="502" spans="1:6">
      <c r="A502" s="4" t="s">
        <v>423</v>
      </c>
      <c r="B502" s="5" t="n">
        <v>639</v>
      </c>
      <c r="C502" s="5" t="n">
        <v>2741</v>
      </c>
    </row>
    <row r="503" spans="1:6">
      <c r="A503" s="4" t="s">
        <v>682</v>
      </c>
    </row>
    <row r="504" spans="1:6">
      <c r="A504" s="3" t="s">
        <v>421</v>
      </c>
    </row>
    <row r="505" spans="1:6">
      <c r="A505" s="4" t="s">
        <v>532</v>
      </c>
      <c r="B505" s="4" t="s">
        <v>683</v>
      </c>
      <c r="C505" s="4" t="s">
        <v>683</v>
      </c>
    </row>
    <row r="506" spans="1:6">
      <c r="A506" s="4" t="s">
        <v>423</v>
      </c>
      <c r="B506" s="5" t="n">
        <v>14338</v>
      </c>
      <c r="C506" s="5" t="n">
        <v>14338</v>
      </c>
    </row>
    <row r="507" spans="1:6">
      <c r="A507" s="4" t="s">
        <v>510</v>
      </c>
      <c r="B507" s="6" t="n">
        <v>11200</v>
      </c>
    </row>
    <row r="508" spans="1:6">
      <c r="A508" s="4" t="s">
        <v>425</v>
      </c>
      <c r="B508" s="6" t="n">
        <v>11807</v>
      </c>
      <c r="C508" s="6" t="n">
        <v>8093</v>
      </c>
    </row>
    <row r="509" spans="1:6">
      <c r="A509" s="4" t="s">
        <v>684</v>
      </c>
    </row>
    <row r="510" spans="1:6">
      <c r="A510" s="3" t="s">
        <v>421</v>
      </c>
    </row>
    <row r="511" spans="1:6">
      <c r="A511" s="4" t="s">
        <v>510</v>
      </c>
      <c r="B511" s="6" t="n">
        <v>11536</v>
      </c>
      <c r="C511" s="6" t="n">
        <v>7870</v>
      </c>
    </row>
    <row r="512" spans="1:6">
      <c r="A512" s="4" t="s">
        <v>685</v>
      </c>
    </row>
    <row r="513" spans="1:6">
      <c r="A513" s="3" t="s">
        <v>421</v>
      </c>
    </row>
    <row r="514" spans="1:6">
      <c r="A514" s="4" t="s">
        <v>423</v>
      </c>
      <c r="B514" s="5" t="n">
        <v>3263</v>
      </c>
      <c r="C514" s="5" t="n">
        <v>6468</v>
      </c>
    </row>
    <row r="515" spans="1:6">
      <c r="A515" s="4" t="s">
        <v>686</v>
      </c>
    </row>
    <row r="516" spans="1:6">
      <c r="A516" s="3" t="s">
        <v>421</v>
      </c>
    </row>
    <row r="517" spans="1:6">
      <c r="A517" s="4" t="s">
        <v>532</v>
      </c>
      <c r="B517" s="4" t="s">
        <v>687</v>
      </c>
      <c r="C517" s="4" t="s">
        <v>687</v>
      </c>
    </row>
    <row r="518" spans="1:6">
      <c r="A518" s="4" t="s">
        <v>423</v>
      </c>
      <c r="B518" s="5" t="n">
        <v>12883</v>
      </c>
      <c r="C518" s="5" t="n">
        <v>12883</v>
      </c>
    </row>
    <row r="519" spans="1:6">
      <c r="A519" s="4" t="s">
        <v>425</v>
      </c>
      <c r="B519" s="6" t="n">
        <v>12043</v>
      </c>
      <c r="C519" s="6" t="n">
        <v>2206</v>
      </c>
    </row>
    <row r="520" spans="1:6">
      <c r="A520" s="4" t="s">
        <v>688</v>
      </c>
    </row>
    <row r="521" spans="1:6">
      <c r="A521" s="3" t="s">
        <v>421</v>
      </c>
    </row>
    <row r="522" spans="1:6">
      <c r="A522" s="4" t="s">
        <v>510</v>
      </c>
      <c r="B522" s="6" t="n">
        <v>10337</v>
      </c>
      <c r="C522" s="6" t="n">
        <v>2333</v>
      </c>
    </row>
    <row r="523" spans="1:6">
      <c r="A523" s="4" t="s">
        <v>689</v>
      </c>
    </row>
    <row r="524" spans="1:6">
      <c r="A524" s="3" t="s">
        <v>421</v>
      </c>
    </row>
    <row r="525" spans="1:6">
      <c r="A525" s="4" t="s">
        <v>423</v>
      </c>
      <c r="B525" s="5" t="n">
        <v>2546</v>
      </c>
      <c r="C525" s="5" t="n">
        <v>10550</v>
      </c>
    </row>
    <row r="526" spans="1:6">
      <c r="A526" s="4" t="s">
        <v>690</v>
      </c>
    </row>
    <row r="527" spans="1:6">
      <c r="A527" s="3" t="s">
        <v>421</v>
      </c>
    </row>
    <row r="528" spans="1:6">
      <c r="A528" s="4" t="s">
        <v>532</v>
      </c>
      <c r="B528" s="4" t="s">
        <v>691</v>
      </c>
      <c r="C528" s="4" t="s">
        <v>691</v>
      </c>
    </row>
    <row r="529" spans="1:6">
      <c r="A529" s="4" t="s">
        <v>423</v>
      </c>
      <c r="B529" s="5" t="n">
        <v>12421</v>
      </c>
      <c r="C529" s="5" t="n">
        <v>12421</v>
      </c>
    </row>
    <row r="530" spans="1:6">
      <c r="A530" s="4" t="s">
        <v>425</v>
      </c>
      <c r="B530" s="6" t="n">
        <v>3427</v>
      </c>
      <c r="C530" s="6" t="n">
        <v>2564</v>
      </c>
    </row>
    <row r="531" spans="1:6">
      <c r="A531" s="4" t="s">
        <v>692</v>
      </c>
    </row>
    <row r="532" spans="1:6">
      <c r="A532" s="3" t="s">
        <v>421</v>
      </c>
    </row>
    <row r="533" spans="1:6">
      <c r="A533" s="4" t="s">
        <v>510</v>
      </c>
      <c r="B533" s="6" t="n">
        <v>3560</v>
      </c>
      <c r="C533" s="6" t="n">
        <v>2803</v>
      </c>
    </row>
    <row r="534" spans="1:6">
      <c r="A534" s="4" t="s">
        <v>693</v>
      </c>
    </row>
    <row r="535" spans="1:6">
      <c r="A535" s="3" t="s">
        <v>421</v>
      </c>
    </row>
    <row r="536" spans="1:6">
      <c r="A536" s="4" t="s">
        <v>423</v>
      </c>
      <c r="B536" s="5" t="n">
        <v>9006</v>
      </c>
      <c r="C536" s="5" t="n">
        <v>9618</v>
      </c>
    </row>
    <row r="537" spans="1:6">
      <c r="A537" s="4" t="s">
        <v>694</v>
      </c>
    </row>
    <row r="538" spans="1:6">
      <c r="A538" s="3" t="s">
        <v>421</v>
      </c>
    </row>
    <row r="539" spans="1:6">
      <c r="A539" s="4" t="s">
        <v>532</v>
      </c>
      <c r="B539" s="4" t="s">
        <v>695</v>
      </c>
      <c r="C539" s="4" t="s">
        <v>695</v>
      </c>
    </row>
    <row r="540" spans="1:6">
      <c r="A540" s="4" t="s">
        <v>423</v>
      </c>
      <c r="B540" s="5" t="n">
        <v>9418</v>
      </c>
      <c r="C540" s="5" t="n">
        <v>9418</v>
      </c>
    </row>
    <row r="541" spans="1:6">
      <c r="A541" s="4" t="s">
        <v>425</v>
      </c>
      <c r="B541" s="6" t="n">
        <v>7683</v>
      </c>
      <c r="C541" s="6" t="n">
        <v>775</v>
      </c>
    </row>
    <row r="542" spans="1:6">
      <c r="A542" s="4" t="s">
        <v>696</v>
      </c>
    </row>
    <row r="543" spans="1:6">
      <c r="A543" s="3" t="s">
        <v>421</v>
      </c>
    </row>
    <row r="544" spans="1:6">
      <c r="A544" s="4" t="s">
        <v>510</v>
      </c>
      <c r="B544" s="6" t="n">
        <v>6563</v>
      </c>
      <c r="C544" s="6" t="n">
        <v>861</v>
      </c>
    </row>
    <row r="545" spans="1:6">
      <c r="A545" s="4" t="s">
        <v>697</v>
      </c>
    </row>
    <row r="546" spans="1:6">
      <c r="A546" s="3" t="s">
        <v>421</v>
      </c>
    </row>
    <row r="547" spans="1:6">
      <c r="A547" s="4" t="s">
        <v>423</v>
      </c>
      <c r="B547" s="5" t="n">
        <v>2855</v>
      </c>
      <c r="C547" s="5" t="n">
        <v>8557</v>
      </c>
    </row>
    <row r="548" spans="1:6">
      <c r="A548" s="4" t="s">
        <v>698</v>
      </c>
    </row>
    <row r="549" spans="1:6">
      <c r="A549" s="3" t="s">
        <v>421</v>
      </c>
    </row>
    <row r="550" spans="1:6">
      <c r="A550" s="4" t="s">
        <v>532</v>
      </c>
      <c r="B550" s="4" t="s">
        <v>699</v>
      </c>
      <c r="C550" s="4" t="s">
        <v>699</v>
      </c>
    </row>
    <row r="551" spans="1:6">
      <c r="A551" s="4" t="s">
        <v>423</v>
      </c>
      <c r="B551" s="5" t="n">
        <v>9968</v>
      </c>
      <c r="C551" s="5" t="n">
        <v>9968</v>
      </c>
    </row>
    <row r="552" spans="1:6">
      <c r="A552" s="4" t="s">
        <v>425</v>
      </c>
      <c r="B552" s="6" t="n">
        <v>9663</v>
      </c>
      <c r="C552" s="6" t="n">
        <v>1137</v>
      </c>
    </row>
    <row r="553" spans="1:6">
      <c r="A553" s="4" t="s">
        <v>700</v>
      </c>
    </row>
    <row r="554" spans="1:6">
      <c r="A554" s="3" t="s">
        <v>421</v>
      </c>
    </row>
    <row r="555" spans="1:6">
      <c r="A555" s="4" t="s">
        <v>510</v>
      </c>
      <c r="B555" s="6" t="n">
        <v>8235</v>
      </c>
      <c r="C555" s="6" t="n">
        <v>1228</v>
      </c>
    </row>
    <row r="556" spans="1:6">
      <c r="A556" s="4" t="s">
        <v>701</v>
      </c>
    </row>
    <row r="557" spans="1:6">
      <c r="A557" s="3" t="s">
        <v>421</v>
      </c>
    </row>
    <row r="558" spans="1:6">
      <c r="A558" s="4" t="s">
        <v>423</v>
      </c>
      <c r="B558" s="5" t="n">
        <v>1733</v>
      </c>
      <c r="C558" s="5" t="n">
        <v>8740</v>
      </c>
    </row>
    <row r="559" spans="1:6">
      <c r="A559" s="4" t="s">
        <v>702</v>
      </c>
    </row>
    <row r="560" spans="1:6">
      <c r="A560" s="3" t="s">
        <v>421</v>
      </c>
    </row>
    <row r="561" spans="1:6">
      <c r="A561" s="4" t="s">
        <v>532</v>
      </c>
      <c r="B561" s="4" t="s">
        <v>703</v>
      </c>
      <c r="C561" s="4" t="s">
        <v>703</v>
      </c>
    </row>
    <row r="562" spans="1:6">
      <c r="A562" s="4" t="s">
        <v>423</v>
      </c>
      <c r="B562" s="5" t="n">
        <v>12969</v>
      </c>
      <c r="C562" s="5" t="n">
        <v>12969</v>
      </c>
    </row>
    <row r="563" spans="1:6">
      <c r="A563" s="4" t="s">
        <v>425</v>
      </c>
      <c r="B563" s="6" t="n">
        <v>11780</v>
      </c>
      <c r="C563" s="6" t="n">
        <v>673</v>
      </c>
    </row>
    <row r="564" spans="1:6">
      <c r="A564" s="4" t="s">
        <v>704</v>
      </c>
    </row>
    <row r="565" spans="1:6">
      <c r="A565" s="3" t="s">
        <v>421</v>
      </c>
    </row>
    <row r="566" spans="1:6">
      <c r="A566" s="4" t="s">
        <v>510</v>
      </c>
      <c r="B566" s="6" t="n">
        <v>10340</v>
      </c>
      <c r="C566" s="6" t="n">
        <v>800</v>
      </c>
    </row>
    <row r="567" spans="1:6">
      <c r="A567" s="4" t="s">
        <v>705</v>
      </c>
    </row>
    <row r="568" spans="1:6">
      <c r="A568" s="3" t="s">
        <v>421</v>
      </c>
    </row>
    <row r="569" spans="1:6">
      <c r="A569" s="4" t="s">
        <v>423</v>
      </c>
      <c r="B569" s="5" t="n">
        <v>2629</v>
      </c>
      <c r="C569" s="5" t="n">
        <v>12169</v>
      </c>
    </row>
    <row r="570" spans="1:6">
      <c r="A570" s="4" t="s">
        <v>706</v>
      </c>
    </row>
    <row r="571" spans="1:6">
      <c r="A571" s="3" t="s">
        <v>421</v>
      </c>
    </row>
    <row r="572" spans="1:6">
      <c r="A572" s="4" t="s">
        <v>532</v>
      </c>
      <c r="C572" s="4" t="s">
        <v>707</v>
      </c>
    </row>
    <row r="573" spans="1:6">
      <c r="A573" s="4" t="s">
        <v>423</v>
      </c>
      <c r="C573" s="5" t="n">
        <v>9298</v>
      </c>
    </row>
    <row r="574" spans="1:6">
      <c r="A574" s="4" t="s">
        <v>425</v>
      </c>
      <c r="C574" s="6" t="n">
        <v>4581</v>
      </c>
    </row>
    <row r="575" spans="1:6">
      <c r="A575" s="4" t="s">
        <v>708</v>
      </c>
    </row>
    <row r="576" spans="1:6">
      <c r="A576" s="3" t="s">
        <v>421</v>
      </c>
    </row>
    <row r="577" spans="1:6">
      <c r="A577" s="4" t="s">
        <v>510</v>
      </c>
      <c r="C577" s="6" t="n">
        <v>4597</v>
      </c>
    </row>
    <row r="578" spans="1:6">
      <c r="A578" s="4" t="s">
        <v>709</v>
      </c>
    </row>
    <row r="579" spans="1:6">
      <c r="A579" s="3" t="s">
        <v>421</v>
      </c>
    </row>
    <row r="580" spans="1:6">
      <c r="A580" s="4" t="s">
        <v>423</v>
      </c>
      <c r="C580" s="5" t="n">
        <v>4701</v>
      </c>
    </row>
    <row r="581" spans="1:6">
      <c r="A581" s="4" t="s">
        <v>710</v>
      </c>
    </row>
    <row r="582" spans="1:6">
      <c r="A582" s="3" t="s">
        <v>421</v>
      </c>
    </row>
    <row r="583" spans="1:6">
      <c r="A583" s="4" t="s">
        <v>532</v>
      </c>
      <c r="B583" s="4" t="s">
        <v>707</v>
      </c>
    </row>
    <row r="584" spans="1:6">
      <c r="A584" s="4" t="s">
        <v>423</v>
      </c>
      <c r="B584" s="5" t="n">
        <v>9298</v>
      </c>
    </row>
    <row r="585" spans="1:6">
      <c r="A585" s="4" t="s">
        <v>425</v>
      </c>
      <c r="B585" s="6" t="n">
        <v>9403</v>
      </c>
    </row>
    <row r="586" spans="1:6">
      <c r="A586" s="4" t="s">
        <v>711</v>
      </c>
    </row>
    <row r="587" spans="1:6">
      <c r="A587" s="3" t="s">
        <v>421</v>
      </c>
    </row>
    <row r="588" spans="1:6">
      <c r="A588" s="4" t="s">
        <v>510</v>
      </c>
      <c r="B588" s="6" t="n">
        <v>9173</v>
      </c>
    </row>
    <row r="589" spans="1:6">
      <c r="A589" s="4" t="s">
        <v>712</v>
      </c>
    </row>
    <row r="590" spans="1:6">
      <c r="A590" s="3" t="s">
        <v>421</v>
      </c>
    </row>
    <row r="591" spans="1:6">
      <c r="A591" s="4" t="s">
        <v>423</v>
      </c>
      <c r="B591" s="5" t="n">
        <v>649</v>
      </c>
    </row>
    <row r="592" spans="1:6">
      <c r="A592" s="4" t="s">
        <v>713</v>
      </c>
    </row>
    <row r="593" spans="1:6">
      <c r="A593" s="3" t="s">
        <v>421</v>
      </c>
    </row>
    <row r="594" spans="1:6">
      <c r="A594" s="4" t="s">
        <v>532</v>
      </c>
      <c r="B594" s="4" t="s">
        <v>714</v>
      </c>
      <c r="C594" s="4" t="s">
        <v>714</v>
      </c>
    </row>
    <row r="595" spans="1:6">
      <c r="A595" s="4" t="s">
        <v>423</v>
      </c>
      <c r="B595" s="5" t="n">
        <v>9247</v>
      </c>
      <c r="C595" s="5" t="n">
        <v>9247</v>
      </c>
    </row>
    <row r="596" spans="1:6">
      <c r="A596" s="4" t="s">
        <v>425</v>
      </c>
      <c r="B596" s="6" t="n">
        <v>709</v>
      </c>
      <c r="C596" s="6" t="n">
        <v>301</v>
      </c>
    </row>
    <row r="597" spans="1:6">
      <c r="A597" s="4" t="s">
        <v>715</v>
      </c>
    </row>
    <row r="598" spans="1:6">
      <c r="A598" s="3" t="s">
        <v>421</v>
      </c>
    </row>
    <row r="599" spans="1:6">
      <c r="A599" s="4" t="s">
        <v>510</v>
      </c>
      <c r="B599" s="6" t="n">
        <v>757</v>
      </c>
      <c r="C599" s="6" t="n">
        <v>390</v>
      </c>
    </row>
    <row r="600" spans="1:6">
      <c r="A600" s="4" t="s">
        <v>716</v>
      </c>
    </row>
    <row r="601" spans="1:6">
      <c r="A601" s="3" t="s">
        <v>421</v>
      </c>
    </row>
    <row r="602" spans="1:6">
      <c r="A602" s="4" t="s">
        <v>423</v>
      </c>
      <c r="B602" s="5" t="n">
        <v>8490</v>
      </c>
      <c r="C602" s="6" t="n">
        <v>8857</v>
      </c>
    </row>
    <row r="603" spans="1:6">
      <c r="A603" s="4" t="s">
        <v>717</v>
      </c>
    </row>
    <row r="604" spans="1:6">
      <c r="A604" s="3" t="s">
        <v>421</v>
      </c>
    </row>
    <row r="605" spans="1:6">
      <c r="A605" s="4" t="s">
        <v>532</v>
      </c>
      <c r="B605" s="4" t="s">
        <v>718</v>
      </c>
    </row>
    <row r="606" spans="1:6">
      <c r="A606" s="4" t="s">
        <v>423</v>
      </c>
      <c r="B606" s="5" t="n">
        <v>18796</v>
      </c>
    </row>
    <row r="607" spans="1:6">
      <c r="A607" s="4" t="s">
        <v>425</v>
      </c>
      <c r="B607" s="6" t="n">
        <v>3122</v>
      </c>
    </row>
    <row r="608" spans="1:6">
      <c r="A608" s="4" t="s">
        <v>719</v>
      </c>
    </row>
    <row r="609" spans="1:6">
      <c r="A609" s="3" t="s">
        <v>421</v>
      </c>
    </row>
    <row r="610" spans="1:6">
      <c r="A610" s="4" t="s">
        <v>510</v>
      </c>
      <c r="B610" s="6" t="n">
        <v>3168</v>
      </c>
    </row>
    <row r="611" spans="1:6">
      <c r="A611" s="4" t="s">
        <v>720</v>
      </c>
    </row>
    <row r="612" spans="1:6">
      <c r="A612" s="3" t="s">
        <v>421</v>
      </c>
    </row>
    <row r="613" spans="1:6">
      <c r="A613" s="4" t="s">
        <v>423</v>
      </c>
      <c r="B613" s="5" t="n">
        <v>15628</v>
      </c>
    </row>
    <row r="614" spans="1:6">
      <c r="A614" s="4" t="s">
        <v>721</v>
      </c>
    </row>
    <row r="615" spans="1:6">
      <c r="A615" s="3" t="s">
        <v>421</v>
      </c>
    </row>
    <row r="616" spans="1:6">
      <c r="A616" s="4" t="s">
        <v>532</v>
      </c>
      <c r="B616" s="4" t="s">
        <v>722</v>
      </c>
    </row>
    <row r="617" spans="1:6">
      <c r="A617" s="4" t="s">
        <v>423</v>
      </c>
      <c r="B617" s="5" t="n">
        <v>2904</v>
      </c>
    </row>
    <row r="618" spans="1:6">
      <c r="A618" s="4" t="s">
        <v>425</v>
      </c>
      <c r="B618" s="6" t="n">
        <v>4952</v>
      </c>
    </row>
    <row r="619" spans="1:6">
      <c r="A619" s="4" t="s">
        <v>723</v>
      </c>
    </row>
    <row r="620" spans="1:6">
      <c r="A620" s="3" t="s">
        <v>421</v>
      </c>
    </row>
    <row r="621" spans="1:6">
      <c r="A621" s="4" t="s">
        <v>510</v>
      </c>
      <c r="B621" s="5" t="n">
        <v>3064</v>
      </c>
    </row>
    <row r="622" spans="1:6">
      <c r="A622" s="4" t="s">
        <v>724</v>
      </c>
    </row>
    <row r="623" spans="1:6">
      <c r="A623" s="3" t="s">
        <v>421</v>
      </c>
    </row>
    <row r="624" spans="1:6">
      <c r="A624" s="4" t="s">
        <v>532</v>
      </c>
      <c r="B624" s="4" t="s">
        <v>725</v>
      </c>
    </row>
    <row r="625" spans="1:6">
      <c r="A625" s="4" t="s">
        <v>423</v>
      </c>
      <c r="B625" s="5" t="n">
        <v>23462</v>
      </c>
    </row>
    <row r="626" spans="1:6">
      <c r="A626" s="4" t="s">
        <v>425</v>
      </c>
      <c r="B626" s="6" t="n">
        <v>7067</v>
      </c>
    </row>
    <row r="627" spans="1:6">
      <c r="A627" s="4" t="s">
        <v>726</v>
      </c>
    </row>
    <row r="628" spans="1:6">
      <c r="A628" s="3" t="s">
        <v>421</v>
      </c>
    </row>
    <row r="629" spans="1:6">
      <c r="A629" s="4" t="s">
        <v>510</v>
      </c>
      <c r="B629" s="6" t="n">
        <v>7304</v>
      </c>
    </row>
    <row r="630" spans="1:6">
      <c r="A630" s="4" t="s">
        <v>727</v>
      </c>
    </row>
    <row r="631" spans="1:6">
      <c r="A631" s="3" t="s">
        <v>421</v>
      </c>
    </row>
    <row r="632" spans="1:6">
      <c r="A632" s="4" t="s">
        <v>423</v>
      </c>
      <c r="B632" s="5" t="n">
        <v>16287</v>
      </c>
    </row>
    <row r="633" spans="1:6">
      <c r="A633" s="4" t="s">
        <v>728</v>
      </c>
    </row>
    <row r="634" spans="1:6">
      <c r="A634" s="3" t="s">
        <v>421</v>
      </c>
    </row>
    <row r="635" spans="1:6">
      <c r="A635" s="4" t="s">
        <v>532</v>
      </c>
      <c r="B635" s="4" t="s">
        <v>729</v>
      </c>
    </row>
    <row r="636" spans="1:6">
      <c r="A636" s="4" t="s">
        <v>423</v>
      </c>
      <c r="B636" s="5" t="n">
        <v>21000</v>
      </c>
    </row>
    <row r="637" spans="1:6">
      <c r="A637" s="4" t="s">
        <v>425</v>
      </c>
      <c r="B637" s="6" t="n">
        <v>22359</v>
      </c>
    </row>
    <row r="638" spans="1:6">
      <c r="A638" s="4" t="s">
        <v>730</v>
      </c>
    </row>
    <row r="639" spans="1:6">
      <c r="A639" s="3" t="s">
        <v>421</v>
      </c>
    </row>
    <row r="640" spans="1:6">
      <c r="A640" s="4" t="s">
        <v>510</v>
      </c>
      <c r="B640" s="5" t="n">
        <v>21945</v>
      </c>
    </row>
    <row r="641" spans="1:6">
      <c r="A641" s="4" t="s">
        <v>731</v>
      </c>
    </row>
    <row r="642" spans="1:6">
      <c r="A642" s="3" t="s">
        <v>421</v>
      </c>
    </row>
    <row r="643" spans="1:6">
      <c r="A643" s="4" t="s">
        <v>532</v>
      </c>
      <c r="B643" s="4" t="s">
        <v>732</v>
      </c>
    </row>
    <row r="644" spans="1:6">
      <c r="A644" s="4" t="s">
        <v>423</v>
      </c>
      <c r="B644" s="5" t="n">
        <v>13095</v>
      </c>
    </row>
    <row r="645" spans="1:6">
      <c r="A645" s="4" t="s">
        <v>425</v>
      </c>
      <c r="B645" s="6" t="n">
        <v>13489</v>
      </c>
    </row>
    <row r="646" spans="1:6">
      <c r="A646" s="4" t="s">
        <v>733</v>
      </c>
    </row>
    <row r="647" spans="1:6">
      <c r="A647" s="3" t="s">
        <v>421</v>
      </c>
    </row>
    <row r="648" spans="1:6">
      <c r="A648" s="4" t="s">
        <v>510</v>
      </c>
      <c r="B648" s="5" t="n">
        <v>13526</v>
      </c>
    </row>
    <row r="649" spans="1:6">
      <c r="A649" s="4" t="s">
        <v>734</v>
      </c>
    </row>
    <row r="650" spans="1:6">
      <c r="A650" s="3" t="s">
        <v>421</v>
      </c>
    </row>
    <row r="651" spans="1:6">
      <c r="A651" s="4" t="s">
        <v>532</v>
      </c>
      <c r="B651" s="4" t="s">
        <v>735</v>
      </c>
    </row>
    <row r="652" spans="1:6">
      <c r="A652" s="4" t="s">
        <v>423</v>
      </c>
      <c r="B652" s="5" t="n">
        <v>8674</v>
      </c>
    </row>
    <row r="653" spans="1:6">
      <c r="A653" s="4" t="s">
        <v>425</v>
      </c>
      <c r="B653" s="6" t="n">
        <v>8830</v>
      </c>
    </row>
    <row r="654" spans="1:6">
      <c r="A654" s="4" t="s">
        <v>736</v>
      </c>
    </row>
    <row r="655" spans="1:6">
      <c r="A655" s="3" t="s">
        <v>421</v>
      </c>
    </row>
    <row r="656" spans="1:6">
      <c r="A656" s="4" t="s">
        <v>510</v>
      </c>
      <c r="B656" s="5" t="n">
        <v>8892</v>
      </c>
    </row>
    <row r="657" spans="1:6">
      <c r="A657" s="4" t="s">
        <v>490</v>
      </c>
    </row>
    <row r="658" spans="1:6">
      <c r="A658" s="3" t="s">
        <v>421</v>
      </c>
    </row>
    <row r="659" spans="1:6">
      <c r="A659" s="4" t="s">
        <v>423</v>
      </c>
      <c r="C659" s="6" t="n">
        <v>83324</v>
      </c>
    </row>
    <row r="660" spans="1:6">
      <c r="A660" s="4" t="s">
        <v>737</v>
      </c>
      <c r="C660" s="6" t="n">
        <v>84383</v>
      </c>
    </row>
    <row r="661" spans="1:6">
      <c r="A661" s="4" t="s">
        <v>738</v>
      </c>
      <c r="B661" s="4" t="s">
        <v>739</v>
      </c>
    </row>
    <row r="662" spans="1:6">
      <c r="A662" s="4" t="s">
        <v>740</v>
      </c>
    </row>
    <row r="663" spans="1:6">
      <c r="A663" s="3" t="s">
        <v>421</v>
      </c>
    </row>
    <row r="664" spans="1:6">
      <c r="A664" s="4" t="s">
        <v>510</v>
      </c>
      <c r="C664" s="6" t="n">
        <v>81507</v>
      </c>
    </row>
    <row r="665" spans="1:6">
      <c r="A665" s="4" t="s">
        <v>741</v>
      </c>
    </row>
    <row r="666" spans="1:6">
      <c r="A666" s="3" t="s">
        <v>421</v>
      </c>
    </row>
    <row r="667" spans="1:6">
      <c r="A667" s="4" t="s">
        <v>423</v>
      </c>
      <c r="C667" s="5" t="n">
        <v>1817</v>
      </c>
    </row>
    <row r="668" spans="1:6">
      <c r="A668" s="4" t="s">
        <v>742</v>
      </c>
    </row>
    <row r="669" spans="1:6">
      <c r="A669" s="3" t="s">
        <v>421</v>
      </c>
    </row>
    <row r="670" spans="1:6">
      <c r="A670" s="4" t="s">
        <v>532</v>
      </c>
      <c r="C670" s="4" t="s">
        <v>743</v>
      </c>
    </row>
    <row r="671" spans="1:6">
      <c r="A671" s="4" t="s">
        <v>423</v>
      </c>
      <c r="C671" s="5" t="n">
        <v>20201</v>
      </c>
    </row>
    <row r="672" spans="1:6">
      <c r="A672" s="4" t="s">
        <v>737</v>
      </c>
      <c r="C672" s="6" t="n">
        <v>22823</v>
      </c>
    </row>
    <row r="673" spans="1:6">
      <c r="A673" s="4" t="s">
        <v>744</v>
      </c>
    </row>
    <row r="674" spans="1:6">
      <c r="A674" s="3" t="s">
        <v>421</v>
      </c>
    </row>
    <row r="675" spans="1:6">
      <c r="A675" s="4" t="s">
        <v>510</v>
      </c>
      <c r="C675" s="5" t="n">
        <v>20201</v>
      </c>
    </row>
    <row r="676" spans="1:6">
      <c r="A676" s="4" t="s">
        <v>745</v>
      </c>
    </row>
    <row r="677" spans="1:6">
      <c r="A677" s="3" t="s">
        <v>421</v>
      </c>
    </row>
    <row r="678" spans="1:6">
      <c r="A678" s="4" t="s">
        <v>532</v>
      </c>
      <c r="C678" s="4" t="s">
        <v>743</v>
      </c>
    </row>
    <row r="679" spans="1:6">
      <c r="A679" s="4" t="s">
        <v>423</v>
      </c>
      <c r="C679" s="5" t="n">
        <v>17738</v>
      </c>
    </row>
    <row r="680" spans="1:6">
      <c r="A680" s="4" t="s">
        <v>425</v>
      </c>
      <c r="C680" s="6" t="n">
        <v>14432</v>
      </c>
    </row>
    <row r="681" spans="1:6">
      <c r="A681" s="4" t="s">
        <v>746</v>
      </c>
    </row>
    <row r="682" spans="1:6">
      <c r="A682" s="3" t="s">
        <v>421</v>
      </c>
    </row>
    <row r="683" spans="1:6">
      <c r="A683" s="4" t="s">
        <v>510</v>
      </c>
      <c r="C683" s="6" t="n">
        <v>16883</v>
      </c>
    </row>
    <row r="684" spans="1:6">
      <c r="A684" s="4" t="s">
        <v>747</v>
      </c>
    </row>
    <row r="685" spans="1:6">
      <c r="A685" s="3" t="s">
        <v>421</v>
      </c>
    </row>
    <row r="686" spans="1:6">
      <c r="A686" s="4" t="s">
        <v>423</v>
      </c>
      <c r="C686" s="5" t="n">
        <v>855</v>
      </c>
    </row>
    <row r="687" spans="1:6">
      <c r="A687" s="4" t="s">
        <v>748</v>
      </c>
    </row>
    <row r="688" spans="1:6">
      <c r="A688" s="3" t="s">
        <v>421</v>
      </c>
    </row>
    <row r="689" spans="1:6">
      <c r="A689" s="4" t="s">
        <v>532</v>
      </c>
      <c r="C689" s="4" t="s">
        <v>743</v>
      </c>
    </row>
    <row r="690" spans="1:6">
      <c r="A690" s="4" t="s">
        <v>423</v>
      </c>
      <c r="C690" s="5" t="n">
        <v>13370</v>
      </c>
    </row>
    <row r="691" spans="1:6">
      <c r="A691" s="4" t="s">
        <v>425</v>
      </c>
      <c r="C691" s="6" t="n">
        <v>17372</v>
      </c>
    </row>
    <row r="692" spans="1:6">
      <c r="A692" s="4" t="s">
        <v>749</v>
      </c>
    </row>
    <row r="693" spans="1:6">
      <c r="A693" s="3" t="s">
        <v>421</v>
      </c>
    </row>
    <row r="694" spans="1:6">
      <c r="A694" s="4" t="s">
        <v>510</v>
      </c>
      <c r="C694" s="5" t="n">
        <v>13370</v>
      </c>
    </row>
    <row r="695" spans="1:6">
      <c r="A695" s="4" t="s">
        <v>750</v>
      </c>
    </row>
    <row r="696" spans="1:6">
      <c r="A696" s="3" t="s">
        <v>421</v>
      </c>
    </row>
    <row r="697" spans="1:6">
      <c r="A697" s="4" t="s">
        <v>532</v>
      </c>
      <c r="C697" s="4" t="s">
        <v>743</v>
      </c>
    </row>
    <row r="698" spans="1:6">
      <c r="A698" s="4" t="s">
        <v>423</v>
      </c>
      <c r="C698" s="5" t="n">
        <v>18462</v>
      </c>
    </row>
    <row r="699" spans="1:6">
      <c r="A699" s="4" t="s">
        <v>425</v>
      </c>
      <c r="C699" s="6" t="n">
        <v>15971</v>
      </c>
    </row>
    <row r="700" spans="1:6">
      <c r="A700" s="4" t="s">
        <v>751</v>
      </c>
    </row>
    <row r="701" spans="1:6">
      <c r="A701" s="3" t="s">
        <v>421</v>
      </c>
    </row>
    <row r="702" spans="1:6">
      <c r="A702" s="4" t="s">
        <v>510</v>
      </c>
      <c r="C702" s="6" t="n">
        <v>17581</v>
      </c>
    </row>
    <row r="703" spans="1:6">
      <c r="A703" s="4" t="s">
        <v>752</v>
      </c>
    </row>
    <row r="704" spans="1:6">
      <c r="A704" s="3" t="s">
        <v>421</v>
      </c>
    </row>
    <row r="705" spans="1:6">
      <c r="A705" s="4" t="s">
        <v>423</v>
      </c>
      <c r="C705" s="5" t="n">
        <v>881</v>
      </c>
    </row>
    <row r="706" spans="1:6">
      <c r="A706" s="4" t="s">
        <v>753</v>
      </c>
    </row>
    <row r="707" spans="1:6">
      <c r="A707" s="3" t="s">
        <v>421</v>
      </c>
    </row>
    <row r="708" spans="1:6">
      <c r="A708" s="4" t="s">
        <v>532</v>
      </c>
      <c r="C708" s="4" t="s">
        <v>743</v>
      </c>
    </row>
    <row r="709" spans="1:6">
      <c r="A709" s="4" t="s">
        <v>423</v>
      </c>
      <c r="C709" s="5" t="n">
        <v>13553</v>
      </c>
    </row>
    <row r="710" spans="1:6">
      <c r="A710" s="4" t="s">
        <v>737</v>
      </c>
      <c r="C710" s="6" t="n">
        <v>13785</v>
      </c>
    </row>
    <row r="711" spans="1:6">
      <c r="A711" s="4" t="s">
        <v>754</v>
      </c>
    </row>
    <row r="712" spans="1:6">
      <c r="A712" s="3" t="s">
        <v>421</v>
      </c>
    </row>
    <row r="713" spans="1:6">
      <c r="A713" s="4" t="s">
        <v>510</v>
      </c>
      <c r="C713" s="6" t="n">
        <v>13472</v>
      </c>
    </row>
    <row r="714" spans="1:6">
      <c r="A714" s="4" t="s">
        <v>755</v>
      </c>
    </row>
    <row r="715" spans="1:6">
      <c r="A715" s="3" t="s">
        <v>421</v>
      </c>
    </row>
    <row r="716" spans="1:6">
      <c r="A716" s="4" t="s">
        <v>423</v>
      </c>
      <c r="C716" s="5" t="n">
        <v>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8</v>
      </c>
    </row>
    <row r="2" spans="1:3">
      <c r="A2" s="3" t="s">
        <v>209</v>
      </c>
    </row>
    <row r="3" spans="1:3">
      <c r="A3" s="4" t="s">
        <v>757</v>
      </c>
      <c r="B3" s="5" t="n">
        <v>478634</v>
      </c>
      <c r="C3" s="5" t="n">
        <v>413460</v>
      </c>
    </row>
    <row r="4" spans="1:3">
      <c r="A4" s="3" t="s">
        <v>758</v>
      </c>
    </row>
    <row r="5" spans="1:3">
      <c r="A5" s="4" t="s">
        <v>759</v>
      </c>
      <c r="B5" s="6" t="n">
        <v>-5633</v>
      </c>
      <c r="C5" s="6" t="n">
        <v>-6382</v>
      </c>
    </row>
    <row r="6" spans="1:3">
      <c r="A6" s="4" t="s">
        <v>760</v>
      </c>
      <c r="B6" s="6" t="n">
        <v>76767</v>
      </c>
      <c r="C6" s="6" t="n">
        <v>50953</v>
      </c>
    </row>
    <row r="7" spans="1:3">
      <c r="A7" s="4" t="s">
        <v>761</v>
      </c>
      <c r="B7" s="6" t="n">
        <v>-84</v>
      </c>
      <c r="C7" s="6" t="n">
        <v>-84</v>
      </c>
    </row>
    <row r="8" spans="1:3">
      <c r="A8" s="4" t="s">
        <v>511</v>
      </c>
      <c r="B8" s="5" t="n">
        <v>549684</v>
      </c>
      <c r="C8" s="5" t="n">
        <v>4579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8</v>
      </c>
    </row>
    <row r="2" spans="1:3">
      <c r="A2" s="3" t="s">
        <v>421</v>
      </c>
    </row>
    <row r="3" spans="1:3">
      <c r="A3" s="4" t="s">
        <v>763</v>
      </c>
      <c r="B3" s="5" t="n">
        <v>230844</v>
      </c>
      <c r="C3" s="5" t="n">
        <v>96202</v>
      </c>
    </row>
    <row r="4" spans="1:3">
      <c r="A4" s="4" t="s">
        <v>764</v>
      </c>
    </row>
    <row r="5" spans="1:3">
      <c r="A5" s="3" t="s">
        <v>421</v>
      </c>
    </row>
    <row r="6" spans="1:3">
      <c r="A6" s="4" t="s">
        <v>429</v>
      </c>
      <c r="B6" s="6" t="n">
        <v>29430</v>
      </c>
      <c r="C6" s="6" t="n">
        <v>10797</v>
      </c>
    </row>
    <row r="7" spans="1:3">
      <c r="A7" s="4" t="s">
        <v>765</v>
      </c>
      <c r="B7" s="6" t="n">
        <v>186295</v>
      </c>
      <c r="C7" s="6" t="n">
        <v>85067</v>
      </c>
    </row>
    <row r="8" spans="1:3">
      <c r="A8" s="4" t="s">
        <v>438</v>
      </c>
      <c r="B8" s="6" t="n">
        <v>8629</v>
      </c>
      <c r="C8" s="6" t="n">
        <v>3552</v>
      </c>
    </row>
    <row r="9" spans="1:3">
      <c r="A9" s="4" t="s">
        <v>766</v>
      </c>
      <c r="B9" s="6" t="n">
        <v>122</v>
      </c>
      <c r="C9" s="6" t="n">
        <v>13</v>
      </c>
    </row>
    <row r="10" spans="1:3">
      <c r="A10" s="4" t="s">
        <v>430</v>
      </c>
      <c r="B10" s="6" t="n">
        <v>16460</v>
      </c>
      <c r="C10" s="6" t="n">
        <v>670</v>
      </c>
    </row>
    <row r="11" spans="1:3">
      <c r="A11" s="4" t="s">
        <v>767</v>
      </c>
      <c r="B11" s="6" t="n">
        <v>-10092</v>
      </c>
      <c r="C11" s="6" t="n">
        <v>-3897</v>
      </c>
    </row>
    <row r="12" spans="1:3">
      <c r="A12" s="4" t="s">
        <v>763</v>
      </c>
      <c r="B12" s="5" t="n">
        <v>230844</v>
      </c>
      <c r="C12" s="5" t="n">
        <v>962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8</v>
      </c>
      <c r="D2" s="2" t="s">
        <v>81</v>
      </c>
    </row>
    <row r="3" spans="1:4">
      <c r="A3" s="3" t="s">
        <v>769</v>
      </c>
    </row>
    <row r="4" spans="1:4">
      <c r="A4" s="4" t="s">
        <v>770</v>
      </c>
      <c r="B4" s="4" t="s">
        <v>518</v>
      </c>
    </row>
    <row r="5" spans="1:4">
      <c r="A5" s="4" t="s">
        <v>771</v>
      </c>
      <c r="B5" s="5" t="n">
        <v>76800000</v>
      </c>
      <c r="C5" s="5" t="n">
        <v>51000000</v>
      </c>
    </row>
    <row r="6" spans="1:4">
      <c r="A6" s="4" t="s">
        <v>772</v>
      </c>
      <c r="B6" s="5" t="n">
        <v>0</v>
      </c>
      <c r="C6" s="5" t="n">
        <v>0</v>
      </c>
      <c r="D6" s="5" t="n">
        <v>0</v>
      </c>
    </row>
    <row r="7" spans="1:4">
      <c r="A7" s="4" t="s">
        <v>773</v>
      </c>
    </row>
    <row r="8" spans="1:4">
      <c r="A8" s="3" t="s">
        <v>769</v>
      </c>
    </row>
    <row r="9" spans="1:4">
      <c r="A9" s="4" t="s">
        <v>517</v>
      </c>
      <c r="B9" s="4" t="s">
        <v>518</v>
      </c>
    </row>
    <row r="10" spans="1:4">
      <c r="A10" s="4" t="s">
        <v>774</v>
      </c>
    </row>
    <row r="11" spans="1:4">
      <c r="A11" s="3" t="s">
        <v>769</v>
      </c>
    </row>
    <row r="12" spans="1:4">
      <c r="A12" s="4" t="s">
        <v>770</v>
      </c>
      <c r="C12" s="4" t="s">
        <v>518</v>
      </c>
    </row>
    <row r="13" spans="1:4">
      <c r="A13" s="4" t="s">
        <v>775</v>
      </c>
    </row>
    <row r="14" spans="1:4">
      <c r="A14" s="3" t="s">
        <v>769</v>
      </c>
    </row>
    <row r="15" spans="1:4">
      <c r="A15" s="4" t="s">
        <v>770</v>
      </c>
      <c r="C15" s="4" t="s">
        <v>473</v>
      </c>
    </row>
    <row r="16" spans="1:4">
      <c r="A16" s="4" t="s">
        <v>776</v>
      </c>
    </row>
    <row r="17" spans="1:4">
      <c r="A17" s="3" t="s">
        <v>769</v>
      </c>
    </row>
    <row r="18" spans="1:4">
      <c r="A18" s="4" t="s">
        <v>517</v>
      </c>
      <c r="B18" s="4" t="s">
        <v>518</v>
      </c>
      <c r="C18" s="4" t="s">
        <v>518</v>
      </c>
    </row>
    <row r="19" spans="1:4">
      <c r="A19" s="4" t="s">
        <v>380</v>
      </c>
      <c r="B19" s="4" t="s">
        <v>381</v>
      </c>
    </row>
    <row r="20" spans="1:4">
      <c r="A20" s="4" t="s">
        <v>777</v>
      </c>
    </row>
    <row r="21" spans="1:4">
      <c r="A21" s="3" t="s">
        <v>769</v>
      </c>
    </row>
    <row r="22" spans="1:4">
      <c r="A22" s="4" t="s">
        <v>380</v>
      </c>
      <c r="C22" s="4" t="s">
        <v>3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78</v>
      </c>
      <c r="B1" s="2" t="s">
        <v>1</v>
      </c>
    </row>
    <row r="2" spans="1:3">
      <c r="B2" s="2" t="s">
        <v>779</v>
      </c>
      <c r="C2" s="2" t="s">
        <v>780</v>
      </c>
    </row>
    <row r="3" spans="1:3">
      <c r="A3" s="4" t="s">
        <v>781</v>
      </c>
    </row>
    <row r="4" spans="1:3">
      <c r="A4" s="3" t="s">
        <v>782</v>
      </c>
    </row>
    <row r="5" spans="1:3">
      <c r="A5" s="4" t="s">
        <v>783</v>
      </c>
      <c r="B5" s="10" t="n">
        <v>0.0689</v>
      </c>
      <c r="C5" s="10" t="n">
        <v>0.0472</v>
      </c>
    </row>
    <row r="6" spans="1:3">
      <c r="A6" s="4" t="s">
        <v>784</v>
      </c>
    </row>
    <row r="7" spans="1:3">
      <c r="A7" s="3" t="s">
        <v>782</v>
      </c>
    </row>
    <row r="8" spans="1:3">
      <c r="A8" s="4" t="s">
        <v>783</v>
      </c>
      <c r="B8" s="9" t="n">
        <v>1.5</v>
      </c>
      <c r="C8" s="9" t="n">
        <v>2.25</v>
      </c>
    </row>
    <row r="9" spans="1:3">
      <c r="A9" s="4" t="s">
        <v>785</v>
      </c>
    </row>
    <row r="10" spans="1:3">
      <c r="A10" s="3" t="s">
        <v>782</v>
      </c>
    </row>
    <row r="11" spans="1:3">
      <c r="A11" s="4" t="s">
        <v>783</v>
      </c>
      <c r="B11" s="10" t="n">
        <v>0.1016</v>
      </c>
      <c r="C11" s="10" t="n">
        <v>0.1309</v>
      </c>
    </row>
    <row r="12" spans="1:3">
      <c r="A12" s="4" t="s">
        <v>786</v>
      </c>
    </row>
    <row r="13" spans="1:3">
      <c r="A13" s="3" t="s">
        <v>782</v>
      </c>
    </row>
    <row r="14" spans="1:3">
      <c r="A14" s="4" t="s">
        <v>783</v>
      </c>
      <c r="B14" s="9" t="n">
        <v>6.69</v>
      </c>
      <c r="C14" s="9" t="n">
        <v>5.95</v>
      </c>
    </row>
    <row r="15" spans="1:3">
      <c r="A15" s="4" t="s">
        <v>787</v>
      </c>
    </row>
    <row r="16" spans="1:3">
      <c r="A16" s="3" t="s">
        <v>782</v>
      </c>
    </row>
    <row r="17" spans="1:3">
      <c r="A17" s="4" t="s">
        <v>783</v>
      </c>
      <c r="B17" s="10" t="n">
        <v>0.0839</v>
      </c>
      <c r="C17" s="10" t="n">
        <v>0.0948</v>
      </c>
    </row>
    <row r="18" spans="1:3">
      <c r="A18" s="4" t="s">
        <v>788</v>
      </c>
    </row>
    <row r="19" spans="1:3">
      <c r="A19" s="3" t="s">
        <v>782</v>
      </c>
    </row>
    <row r="20" spans="1:3">
      <c r="A20" s="4" t="s">
        <v>789</v>
      </c>
      <c r="B20" s="9" t="n">
        <v>3.4</v>
      </c>
      <c r="C20" s="9" t="n">
        <v>3.44</v>
      </c>
    </row>
    <row r="21" spans="1:3">
      <c r="A21" s="4" t="s">
        <v>790</v>
      </c>
    </row>
    <row r="22" spans="1:3">
      <c r="A22" s="3" t="s">
        <v>782</v>
      </c>
    </row>
    <row r="23" spans="1:3">
      <c r="A23" s="4" t="s">
        <v>783</v>
      </c>
      <c r="B23" s="10" t="n">
        <v>0.6095</v>
      </c>
      <c r="C23" s="10" t="n">
        <v>0.5325</v>
      </c>
    </row>
    <row r="24" spans="1:3">
      <c r="A24" s="4" t="s">
        <v>791</v>
      </c>
    </row>
    <row r="25" spans="1:3">
      <c r="A25" s="3" t="s">
        <v>782</v>
      </c>
    </row>
    <row r="26" spans="1:3">
      <c r="A26" s="4" t="s">
        <v>783</v>
      </c>
      <c r="B26" s="10" t="n">
        <v>0.0775</v>
      </c>
      <c r="C26" s="10" t="n">
        <v>0.0775</v>
      </c>
    </row>
    <row r="27" spans="1:3">
      <c r="A27" s="4" t="s">
        <v>792</v>
      </c>
    </row>
    <row r="28" spans="1:3">
      <c r="A28" s="3" t="s">
        <v>782</v>
      </c>
    </row>
    <row r="29" spans="1:3">
      <c r="A29" s="4" t="s">
        <v>783</v>
      </c>
      <c r="B29" s="9" t="n">
        <v>1.5</v>
      </c>
      <c r="C29" s="9" t="n">
        <v>2.25</v>
      </c>
    </row>
    <row r="30" spans="1:3">
      <c r="A30" s="4" t="s">
        <v>793</v>
      </c>
    </row>
    <row r="31" spans="1:3">
      <c r="A31" s="3" t="s">
        <v>782</v>
      </c>
    </row>
    <row r="32" spans="1:3">
      <c r="A32" s="4" t="s">
        <v>783</v>
      </c>
      <c r="B32" s="10" t="n">
        <v>0.0475</v>
      </c>
      <c r="C32" s="10" t="n">
        <v>0.0475</v>
      </c>
    </row>
    <row r="33" spans="1:3">
      <c r="A33" s="4" t="s">
        <v>794</v>
      </c>
    </row>
    <row r="34" spans="1:3">
      <c r="A34" s="3" t="s">
        <v>782</v>
      </c>
    </row>
    <row r="35" spans="1:3">
      <c r="A35" s="4" t="s">
        <v>783</v>
      </c>
      <c r="B35" s="10" t="n">
        <v>0.9383</v>
      </c>
      <c r="C35" s="11" t="n">
        <v>0.9429999999999999</v>
      </c>
    </row>
    <row r="36" spans="1:3">
      <c r="A36" s="4" t="s">
        <v>795</v>
      </c>
    </row>
    <row r="37" spans="1:3">
      <c r="A37" s="3" t="s">
        <v>782</v>
      </c>
    </row>
    <row r="38" spans="1:3">
      <c r="A38" s="4" t="s">
        <v>783</v>
      </c>
      <c r="B38" s="10" t="n">
        <v>0.08749999999999999</v>
      </c>
      <c r="C38" s="10" t="n">
        <v>0.1174</v>
      </c>
    </row>
    <row r="39" spans="1:3">
      <c r="A39" s="4" t="s">
        <v>796</v>
      </c>
    </row>
    <row r="40" spans="1:3">
      <c r="A40" s="3" t="s">
        <v>782</v>
      </c>
    </row>
    <row r="41" spans="1:3">
      <c r="A41" s="4" t="s">
        <v>783</v>
      </c>
      <c r="B41" s="9" t="n">
        <v>6.69</v>
      </c>
      <c r="C41" s="9" t="n">
        <v>5.95</v>
      </c>
    </row>
    <row r="42" spans="1:3">
      <c r="A42" s="4" t="s">
        <v>797</v>
      </c>
    </row>
    <row r="43" spans="1:3">
      <c r="A43" s="3" t="s">
        <v>782</v>
      </c>
    </row>
    <row r="44" spans="1:3">
      <c r="A44" s="4" t="s">
        <v>783</v>
      </c>
      <c r="B44" s="10" t="n">
        <v>0.0575</v>
      </c>
      <c r="C44" s="11" t="n">
        <v>0.06</v>
      </c>
    </row>
    <row r="45" spans="1:3">
      <c r="A45" s="4" t="s">
        <v>798</v>
      </c>
    </row>
    <row r="46" spans="1:3">
      <c r="A46" s="3" t="s">
        <v>782</v>
      </c>
    </row>
    <row r="47" spans="1:3">
      <c r="A47" s="4" t="s">
        <v>783</v>
      </c>
      <c r="B47" s="10" t="n">
        <v>0.7324000000000001</v>
      </c>
      <c r="C47" s="10" t="n">
        <v>0.751</v>
      </c>
    </row>
    <row r="48" spans="1:3">
      <c r="A48" s="4" t="s">
        <v>799</v>
      </c>
    </row>
    <row r="49" spans="1:3">
      <c r="A49" s="3" t="s">
        <v>782</v>
      </c>
    </row>
    <row r="50" spans="1:3">
      <c r="A50" s="4" t="s">
        <v>783</v>
      </c>
      <c r="B50" s="10" t="n">
        <v>0.08459999999999999</v>
      </c>
      <c r="C50" s="10" t="n">
        <v>0.0883</v>
      </c>
    </row>
    <row r="51" spans="1:3">
      <c r="A51" s="4" t="s">
        <v>800</v>
      </c>
    </row>
    <row r="52" spans="1:3">
      <c r="A52" s="3" t="s">
        <v>782</v>
      </c>
    </row>
    <row r="53" spans="1:3">
      <c r="A53" s="4" t="s">
        <v>789</v>
      </c>
      <c r="B53" s="9" t="n">
        <v>3.4</v>
      </c>
      <c r="C53" s="9" t="n">
        <v>3.44</v>
      </c>
    </row>
    <row r="54" spans="1:3">
      <c r="A54" s="4" t="s">
        <v>801</v>
      </c>
    </row>
    <row r="55" spans="1:3">
      <c r="A55" s="3" t="s">
        <v>782</v>
      </c>
    </row>
    <row r="56" spans="1:3">
      <c r="A56" s="4" t="s">
        <v>783</v>
      </c>
      <c r="B56" s="10" t="n">
        <v>0.0546</v>
      </c>
      <c r="C56" s="10" t="n">
        <v>0.0542</v>
      </c>
    </row>
    <row r="57" spans="1:3">
      <c r="A57" s="4" t="s">
        <v>802</v>
      </c>
    </row>
    <row r="58" spans="1:3">
      <c r="A58" s="3" t="s">
        <v>782</v>
      </c>
    </row>
    <row r="59" spans="1:3">
      <c r="A59" s="4" t="s">
        <v>517</v>
      </c>
      <c r="B59" s="4" t="s">
        <v>518</v>
      </c>
    </row>
    <row r="60" spans="1:3">
      <c r="A60" s="4" t="s">
        <v>803</v>
      </c>
    </row>
    <row r="61" spans="1:3">
      <c r="A61" s="3" t="s">
        <v>782</v>
      </c>
    </row>
    <row r="62" spans="1:3">
      <c r="A62" s="4" t="s">
        <v>517</v>
      </c>
      <c r="B62"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8</v>
      </c>
    </row>
    <row r="3" spans="1:3">
      <c r="A3" s="4" t="s">
        <v>805</v>
      </c>
    </row>
    <row r="4" spans="1:3">
      <c r="A4" s="3" t="s">
        <v>806</v>
      </c>
    </row>
    <row r="5" spans="1:3">
      <c r="A5" s="4" t="s">
        <v>807</v>
      </c>
      <c r="B5" s="5" t="n">
        <v>-2100</v>
      </c>
      <c r="C5" s="5" t="n">
        <v>-1900</v>
      </c>
    </row>
    <row r="6" spans="1:3">
      <c r="A6" s="4" t="s">
        <v>808</v>
      </c>
    </row>
    <row r="7" spans="1:3">
      <c r="A7" s="3" t="s">
        <v>806</v>
      </c>
    </row>
    <row r="8" spans="1:3">
      <c r="A8" s="4" t="s">
        <v>807</v>
      </c>
      <c r="B8" s="6" t="n">
        <v>2200</v>
      </c>
      <c r="C8" s="6" t="n">
        <v>2000</v>
      </c>
    </row>
    <row r="9" spans="1:3">
      <c r="A9" s="4" t="s">
        <v>809</v>
      </c>
    </row>
    <row r="10" spans="1:3">
      <c r="A10" s="3" t="s">
        <v>806</v>
      </c>
    </row>
    <row r="11" spans="1:3">
      <c r="A11" s="4" t="s">
        <v>807</v>
      </c>
      <c r="B11" s="6" t="n">
        <v>-4200</v>
      </c>
      <c r="C11" s="6" t="n">
        <v>-3900</v>
      </c>
    </row>
    <row r="12" spans="1:3">
      <c r="A12" s="4" t="s">
        <v>810</v>
      </c>
    </row>
    <row r="13" spans="1:3">
      <c r="A13" s="3" t="s">
        <v>806</v>
      </c>
    </row>
    <row r="14" spans="1:3">
      <c r="A14" s="4" t="s">
        <v>807</v>
      </c>
      <c r="B14" s="5" t="n">
        <v>4500</v>
      </c>
      <c r="C14" s="5" t="n">
        <v>4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8</v>
      </c>
    </row>
    <row r="3" spans="1:3">
      <c r="A3" s="4" t="s">
        <v>805</v>
      </c>
    </row>
    <row r="4" spans="1:3">
      <c r="A4" s="3" t="s">
        <v>806</v>
      </c>
    </row>
    <row r="5" spans="1:3">
      <c r="A5" s="4" t="s">
        <v>807</v>
      </c>
      <c r="B5" s="5" t="n">
        <v>-10200</v>
      </c>
      <c r="C5" s="5" t="n">
        <v>-8900</v>
      </c>
    </row>
    <row r="6" spans="1:3">
      <c r="A6" s="4" t="s">
        <v>808</v>
      </c>
    </row>
    <row r="7" spans="1:3">
      <c r="A7" s="3" t="s">
        <v>806</v>
      </c>
    </row>
    <row r="8" spans="1:3">
      <c r="A8" s="4" t="s">
        <v>807</v>
      </c>
      <c r="B8" s="6" t="n">
        <v>11100</v>
      </c>
      <c r="C8" s="6" t="n">
        <v>9800</v>
      </c>
    </row>
    <row r="9" spans="1:3">
      <c r="A9" s="4" t="s">
        <v>809</v>
      </c>
    </row>
    <row r="10" spans="1:3">
      <c r="A10" s="3" t="s">
        <v>806</v>
      </c>
    </row>
    <row r="11" spans="1:3">
      <c r="A11" s="4" t="s">
        <v>807</v>
      </c>
      <c r="B11" s="6" t="n">
        <v>-19400</v>
      </c>
      <c r="C11" s="6" t="n">
        <v>-17000</v>
      </c>
    </row>
    <row r="12" spans="1:3">
      <c r="A12" s="4" t="s">
        <v>810</v>
      </c>
    </row>
    <row r="13" spans="1:3">
      <c r="A13" s="3" t="s">
        <v>806</v>
      </c>
    </row>
    <row r="14" spans="1:3">
      <c r="A14" s="4" t="s">
        <v>807</v>
      </c>
      <c r="B14" s="5" t="n">
        <v>23400</v>
      </c>
      <c r="C14" s="5" t="n">
        <v>20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38</v>
      </c>
      <c r="D2" s="2" t="s">
        <v>81</v>
      </c>
    </row>
    <row r="3" spans="1:4">
      <c r="A3" s="3" t="s">
        <v>111</v>
      </c>
    </row>
    <row r="4" spans="1:4">
      <c r="A4" s="4" t="s">
        <v>112</v>
      </c>
      <c r="B4" s="5" t="n">
        <v>44406</v>
      </c>
      <c r="C4" s="5" t="n">
        <v>54366</v>
      </c>
      <c r="D4" s="5" t="n">
        <v>14559</v>
      </c>
    </row>
    <row r="5" spans="1:4">
      <c r="A5" s="3" t="s">
        <v>113</v>
      </c>
    </row>
    <row r="6" spans="1:4">
      <c r="A6" s="4" t="s">
        <v>114</v>
      </c>
      <c r="B6" s="6" t="n">
        <v>-423</v>
      </c>
    </row>
    <row r="7" spans="1:4">
      <c r="A7" s="4" t="s">
        <v>115</v>
      </c>
      <c r="B7" s="6" t="n">
        <v>30</v>
      </c>
    </row>
    <row r="8" spans="1:4">
      <c r="A8" s="4" t="s">
        <v>116</v>
      </c>
      <c r="B8" s="6" t="n">
        <v>-393</v>
      </c>
    </row>
    <row r="9" spans="1:4">
      <c r="A9" s="4" t="s">
        <v>117</v>
      </c>
      <c r="B9" s="5" t="n">
        <v>44013</v>
      </c>
      <c r="C9" s="5" t="n">
        <v>54366</v>
      </c>
      <c r="D9" s="5" t="n">
        <v>145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8</v>
      </c>
      <c r="D2" s="2" t="s">
        <v>81</v>
      </c>
    </row>
    <row r="3" spans="1:4">
      <c r="A3" s="4" t="s">
        <v>96</v>
      </c>
      <c r="B3" s="5" t="n">
        <v>36402</v>
      </c>
      <c r="C3" s="5" t="n">
        <v>43564</v>
      </c>
      <c r="D3" s="5" t="n">
        <v>10804</v>
      </c>
    </row>
    <row r="4" spans="1:4">
      <c r="A4" s="4" t="s">
        <v>96</v>
      </c>
      <c r="B4" s="6" t="n">
        <v>36402</v>
      </c>
      <c r="C4" s="6" t="n">
        <v>42945</v>
      </c>
      <c r="D4" s="6" t="n">
        <v>10804</v>
      </c>
    </row>
    <row r="5" spans="1:4">
      <c r="A5" s="4" t="s">
        <v>813</v>
      </c>
      <c r="B5" s="6" t="n">
        <v>102787</v>
      </c>
    </row>
    <row r="6" spans="1:4">
      <c r="A6" s="4" t="s">
        <v>814</v>
      </c>
      <c r="B6" s="6" t="n">
        <v>-362</v>
      </c>
    </row>
    <row r="7" spans="1:4">
      <c r="A7" s="4" t="s">
        <v>815</v>
      </c>
      <c r="B7" s="6" t="n">
        <v>26606</v>
      </c>
    </row>
    <row r="8" spans="1:4">
      <c r="A8" s="4" t="s">
        <v>397</v>
      </c>
      <c r="B8" s="6" t="n">
        <v>-125715</v>
      </c>
      <c r="C8" s="6" t="n">
        <v>-66390</v>
      </c>
      <c r="D8" s="6" t="n">
        <v>-12919</v>
      </c>
    </row>
    <row r="9" spans="1:4">
      <c r="A9" s="4" t="s">
        <v>315</v>
      </c>
    </row>
    <row r="10" spans="1:4">
      <c r="A10" s="4" t="s">
        <v>816</v>
      </c>
      <c r="B10" s="6" t="n">
        <v>457947</v>
      </c>
      <c r="C10" s="6" t="n">
        <v>234171</v>
      </c>
    </row>
    <row r="11" spans="1:4">
      <c r="A11" s="4" t="s">
        <v>817</v>
      </c>
      <c r="C11" s="6" t="n">
        <v>619</v>
      </c>
    </row>
    <row r="12" spans="1:4">
      <c r="A12" s="4" t="s">
        <v>96</v>
      </c>
      <c r="B12" s="6" t="n">
        <v>36402</v>
      </c>
      <c r="C12" s="6" t="n">
        <v>43564</v>
      </c>
    </row>
    <row r="13" spans="1:4">
      <c r="A13" s="4" t="s">
        <v>813</v>
      </c>
      <c r="B13" s="6" t="n">
        <v>152528</v>
      </c>
      <c r="C13" s="6" t="n">
        <v>257454</v>
      </c>
    </row>
    <row r="14" spans="1:4">
      <c r="A14" s="4" t="s">
        <v>814</v>
      </c>
      <c r="B14" s="6" t="n">
        <v>-362</v>
      </c>
      <c r="C14" s="6" t="n">
        <v>-33047</v>
      </c>
    </row>
    <row r="15" spans="1:4">
      <c r="A15" s="4" t="s">
        <v>815</v>
      </c>
      <c r="B15" s="6" t="n">
        <v>28884</v>
      </c>
      <c r="C15" s="6" t="n">
        <v>22814</v>
      </c>
    </row>
    <row r="16" spans="1:4">
      <c r="A16" s="4" t="s">
        <v>397</v>
      </c>
      <c r="B16" s="6" t="n">
        <v>-125715</v>
      </c>
      <c r="C16" s="6" t="n">
        <v>-66390</v>
      </c>
    </row>
    <row r="17" spans="1:4">
      <c r="A17" s="4" t="s">
        <v>818</v>
      </c>
      <c r="B17" s="5" t="n">
        <v>549684</v>
      </c>
      <c r="C17" s="5" t="n">
        <v>457947</v>
      </c>
      <c r="D17" s="5" t="n">
        <v>2341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9</v>
      </c>
      <c r="B1" s="2" t="s">
        <v>820</v>
      </c>
      <c r="C1" s="2" t="s">
        <v>509</v>
      </c>
      <c r="D1" s="2" t="s">
        <v>2</v>
      </c>
      <c r="E1" s="2" t="s">
        <v>38</v>
      </c>
      <c r="F1" s="2" t="s">
        <v>81</v>
      </c>
    </row>
    <row r="2" spans="1:6">
      <c r="A2" s="4" t="s">
        <v>821</v>
      </c>
      <c r="D2" s="5" t="n">
        <v>549684</v>
      </c>
      <c r="E2" s="5" t="n">
        <v>373564</v>
      </c>
    </row>
    <row r="3" spans="1:6">
      <c r="A3" s="4" t="s">
        <v>757</v>
      </c>
      <c r="D3" s="6" t="n">
        <v>478634</v>
      </c>
      <c r="E3" s="6" t="n">
        <v>413460</v>
      </c>
    </row>
    <row r="4" spans="1:6">
      <c r="A4" s="4" t="s">
        <v>760</v>
      </c>
      <c r="D4" s="6" t="n">
        <v>36402</v>
      </c>
      <c r="E4" s="6" t="n">
        <v>43564</v>
      </c>
      <c r="F4" s="5" t="n">
        <v>10804</v>
      </c>
    </row>
    <row r="5" spans="1:6">
      <c r="A5" s="4" t="s">
        <v>822</v>
      </c>
      <c r="E5" s="6" t="n">
        <v>619</v>
      </c>
    </row>
    <row r="6" spans="1:6">
      <c r="A6" s="4" t="s">
        <v>823</v>
      </c>
      <c r="D6" s="6" t="n">
        <v>-36402</v>
      </c>
      <c r="E6" s="6" t="n">
        <v>-43564</v>
      </c>
      <c r="F6" s="6" t="n">
        <v>-10804</v>
      </c>
    </row>
    <row r="7" spans="1:6">
      <c r="A7" s="4" t="s">
        <v>824</v>
      </c>
      <c r="E7" s="6" t="n">
        <v>619</v>
      </c>
    </row>
    <row r="8" spans="1:6">
      <c r="A8" s="4" t="s">
        <v>825</v>
      </c>
      <c r="D8" s="5" t="n">
        <v>36</v>
      </c>
      <c r="E8" s="5" t="n">
        <v>399</v>
      </c>
      <c r="F8" s="5" t="n">
        <v>634</v>
      </c>
    </row>
    <row r="9" spans="1:6">
      <c r="A9" s="4" t="s">
        <v>513</v>
      </c>
    </row>
    <row r="10" spans="1:6">
      <c r="A10" s="4" t="s">
        <v>821</v>
      </c>
      <c r="C10" s="5" t="n">
        <v>5931</v>
      </c>
    </row>
    <row r="11" spans="1:6">
      <c r="A11" s="4" t="s">
        <v>757</v>
      </c>
      <c r="C11" s="6" t="n">
        <v>5260</v>
      </c>
    </row>
    <row r="12" spans="1:6">
      <c r="A12" s="4" t="s">
        <v>760</v>
      </c>
      <c r="C12" s="6" t="n">
        <v>671</v>
      </c>
    </row>
    <row r="13" spans="1:6">
      <c r="A13" s="4" t="s">
        <v>822</v>
      </c>
      <c r="C13" s="6" t="n">
        <v>6010</v>
      </c>
    </row>
    <row r="14" spans="1:6">
      <c r="A14" s="4" t="s">
        <v>826</v>
      </c>
      <c r="C14" s="6" t="n">
        <v>-5285</v>
      </c>
    </row>
    <row r="15" spans="1:6">
      <c r="A15" s="4" t="s">
        <v>827</v>
      </c>
      <c r="B15" s="5" t="n">
        <v>725</v>
      </c>
      <c r="C15" s="6" t="n">
        <v>725</v>
      </c>
    </row>
    <row r="16" spans="1:6">
      <c r="A16" s="4" t="s">
        <v>823</v>
      </c>
      <c r="C16" s="6" t="n">
        <v>-671</v>
      </c>
    </row>
    <row r="17" spans="1:6">
      <c r="A17" s="4" t="s">
        <v>828</v>
      </c>
      <c r="C17" s="5" t="n">
        <v>54</v>
      </c>
    </row>
    <row r="18" spans="1:6">
      <c r="A18" s="4" t="s">
        <v>829</v>
      </c>
    </row>
    <row r="19" spans="1:6">
      <c r="A19" s="4" t="s">
        <v>824</v>
      </c>
      <c r="B19" s="6" t="n">
        <v>619</v>
      </c>
    </row>
    <row r="20" spans="1:6">
      <c r="A20" s="4" t="s">
        <v>830</v>
      </c>
    </row>
    <row r="21" spans="1:6">
      <c r="A21" s="4" t="s">
        <v>825</v>
      </c>
      <c r="B21" s="5" t="n">
        <v>1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1"/>
    <col customWidth="1" max="8" min="8" width="21"/>
    <col customWidth="1" max="9" min="9" width="14"/>
    <col customWidth="1" max="10" min="10" width="14"/>
    <col customWidth="1" max="11" min="11" width="21"/>
    <col customWidth="1" max="12" min="12" width="14"/>
    <col customWidth="1" max="13" min="13" width="21"/>
    <col customWidth="1" max="14" min="14" width="21"/>
  </cols>
  <sheetData>
    <row r="1" spans="1:14">
      <c r="A1" s="1" t="s">
        <v>831</v>
      </c>
      <c r="B1" s="2" t="s">
        <v>832</v>
      </c>
      <c r="C1" s="2" t="s">
        <v>833</v>
      </c>
      <c r="D1" s="2" t="s">
        <v>834</v>
      </c>
      <c r="E1" s="2" t="s">
        <v>835</v>
      </c>
      <c r="F1" s="2" t="s">
        <v>410</v>
      </c>
      <c r="G1" s="2" t="s">
        <v>411</v>
      </c>
      <c r="H1" s="2" t="s">
        <v>836</v>
      </c>
      <c r="I1" s="2" t="s">
        <v>837</v>
      </c>
      <c r="J1" s="2" t="s">
        <v>838</v>
      </c>
      <c r="K1" s="2" t="s">
        <v>839</v>
      </c>
      <c r="L1" s="2" t="s">
        <v>840</v>
      </c>
      <c r="M1" s="2" t="s">
        <v>841</v>
      </c>
      <c r="N1" s="2" t="s">
        <v>842</v>
      </c>
    </row>
    <row r="2" spans="1:14">
      <c r="A2" s="3" t="s">
        <v>843</v>
      </c>
    </row>
    <row r="3" spans="1:14">
      <c r="A3" s="4" t="s">
        <v>44</v>
      </c>
      <c r="E3" s="5" t="n">
        <v>11247</v>
      </c>
      <c r="F3" s="5" t="n">
        <v>14155</v>
      </c>
    </row>
    <row r="4" spans="1:14">
      <c r="A4" s="4" t="s">
        <v>427</v>
      </c>
      <c r="G4" s="5" t="n">
        <v>18700</v>
      </c>
    </row>
    <row r="5" spans="1:14">
      <c r="A5" s="4" t="s">
        <v>423</v>
      </c>
      <c r="E5" s="5" t="n">
        <v>608851</v>
      </c>
      <c r="F5" s="6" t="n">
        <v>634337</v>
      </c>
    </row>
    <row r="6" spans="1:14">
      <c r="A6" s="4" t="s">
        <v>844</v>
      </c>
      <c r="E6" s="4" t="s">
        <v>845</v>
      </c>
    </row>
    <row r="7" spans="1:14">
      <c r="A7" s="4" t="s">
        <v>757</v>
      </c>
      <c r="E7" s="5" t="n">
        <v>478634</v>
      </c>
      <c r="F7" s="6" t="n">
        <v>413460</v>
      </c>
    </row>
    <row r="8" spans="1:14">
      <c r="A8" s="4" t="s">
        <v>176</v>
      </c>
      <c r="E8" s="6" t="n">
        <v>3833</v>
      </c>
    </row>
    <row r="9" spans="1:14">
      <c r="A9" s="4" t="s">
        <v>431</v>
      </c>
    </row>
    <row r="10" spans="1:14">
      <c r="A10" s="3" t="s">
        <v>843</v>
      </c>
    </row>
    <row r="11" spans="1:14">
      <c r="A11" s="4" t="s">
        <v>423</v>
      </c>
      <c r="F11" s="6" t="n">
        <v>551013</v>
      </c>
    </row>
    <row r="12" spans="1:14">
      <c r="A12" s="4" t="s">
        <v>540</v>
      </c>
    </row>
    <row r="13" spans="1:14">
      <c r="A13" s="3" t="s">
        <v>843</v>
      </c>
    </row>
    <row r="14" spans="1:14">
      <c r="A14" s="4" t="s">
        <v>380</v>
      </c>
      <c r="H14" s="4" t="s">
        <v>473</v>
      </c>
    </row>
    <row r="15" spans="1:14">
      <c r="A15" s="4" t="s">
        <v>846</v>
      </c>
    </row>
    <row r="16" spans="1:14">
      <c r="A16" s="3" t="s">
        <v>843</v>
      </c>
    </row>
    <row r="17" spans="1:14">
      <c r="A17" s="4" t="s">
        <v>427</v>
      </c>
      <c r="G17" s="6" t="n">
        <v>2300</v>
      </c>
    </row>
    <row r="18" spans="1:14">
      <c r="A18" s="4" t="s">
        <v>847</v>
      </c>
    </row>
    <row r="19" spans="1:14">
      <c r="A19" s="3" t="s">
        <v>843</v>
      </c>
    </row>
    <row r="20" spans="1:14">
      <c r="A20" s="4" t="s">
        <v>44</v>
      </c>
      <c r="E20" s="5" t="n">
        <v>300</v>
      </c>
      <c r="F20" s="6" t="n">
        <v>400</v>
      </c>
    </row>
    <row r="21" spans="1:14">
      <c r="A21" s="4" t="s">
        <v>380</v>
      </c>
      <c r="J21" s="4" t="s">
        <v>739</v>
      </c>
      <c r="N21" s="4" t="s">
        <v>848</v>
      </c>
    </row>
    <row r="22" spans="1:14">
      <c r="A22" s="4" t="s">
        <v>849</v>
      </c>
      <c r="E22" s="4" t="s">
        <v>525</v>
      </c>
    </row>
    <row r="23" spans="1:14">
      <c r="A23" s="4" t="s">
        <v>445</v>
      </c>
      <c r="E23" s="5" t="n">
        <v>139700</v>
      </c>
      <c r="F23" s="6" t="n">
        <v>135200</v>
      </c>
    </row>
    <row r="24" spans="1:14">
      <c r="A24" s="4" t="s">
        <v>446</v>
      </c>
      <c r="E24" s="6" t="n">
        <v>37600</v>
      </c>
      <c r="F24" s="6" t="n">
        <v>500</v>
      </c>
    </row>
    <row r="25" spans="1:14">
      <c r="A25" s="4" t="s">
        <v>427</v>
      </c>
      <c r="E25" s="6" t="n">
        <v>5500</v>
      </c>
      <c r="F25" s="6" t="n">
        <v>13800</v>
      </c>
    </row>
    <row r="26" spans="1:14">
      <c r="A26" s="4" t="s">
        <v>423</v>
      </c>
      <c r="E26" s="6" t="n">
        <v>12300</v>
      </c>
      <c r="F26" s="6" t="n">
        <v>123300</v>
      </c>
    </row>
    <row r="27" spans="1:14">
      <c r="A27" s="4" t="s">
        <v>850</v>
      </c>
      <c r="E27" s="5" t="n">
        <v>200</v>
      </c>
      <c r="F27" s="5" t="n">
        <v>200</v>
      </c>
    </row>
    <row r="28" spans="1:14">
      <c r="A28" s="4" t="s">
        <v>433</v>
      </c>
      <c r="E28" s="6" t="n">
        <v>6</v>
      </c>
      <c r="F28" s="6" t="n">
        <v>11</v>
      </c>
    </row>
    <row r="29" spans="1:14">
      <c r="A29" s="4" t="s">
        <v>757</v>
      </c>
      <c r="N29" s="5" t="n">
        <v>12200</v>
      </c>
    </row>
    <row r="30" spans="1:14">
      <c r="A30" s="4" t="s">
        <v>176</v>
      </c>
      <c r="G30" s="6" t="n">
        <v>7300</v>
      </c>
    </row>
    <row r="31" spans="1:14">
      <c r="A31" s="4" t="s">
        <v>851</v>
      </c>
      <c r="D31" s="5" t="n">
        <v>36100</v>
      </c>
    </row>
    <row r="32" spans="1:14">
      <c r="A32" s="4" t="s">
        <v>852</v>
      </c>
      <c r="D32" s="4" t="s">
        <v>853</v>
      </c>
    </row>
    <row r="33" spans="1:14">
      <c r="A33" s="4" t="s">
        <v>854</v>
      </c>
    </row>
    <row r="34" spans="1:14">
      <c r="A34" s="3" t="s">
        <v>843</v>
      </c>
    </row>
    <row r="35" spans="1:14">
      <c r="A35" s="4" t="s">
        <v>855</v>
      </c>
      <c r="D35" s="4" t="s">
        <v>856</v>
      </c>
    </row>
    <row r="36" spans="1:14">
      <c r="A36" s="4" t="s">
        <v>857</v>
      </c>
    </row>
    <row r="37" spans="1:14">
      <c r="A37" s="3" t="s">
        <v>843</v>
      </c>
    </row>
    <row r="38" spans="1:14">
      <c r="A38" s="4" t="s">
        <v>380</v>
      </c>
      <c r="H38" s="4" t="s">
        <v>473</v>
      </c>
      <c r="I38" s="4" t="s">
        <v>381</v>
      </c>
    </row>
    <row r="39" spans="1:14">
      <c r="A39" s="4" t="s">
        <v>493</v>
      </c>
      <c r="H39" s="5" t="n">
        <v>9700</v>
      </c>
    </row>
    <row r="40" spans="1:14">
      <c r="A40" s="4" t="s">
        <v>858</v>
      </c>
    </row>
    <row r="41" spans="1:14">
      <c r="A41" s="3" t="s">
        <v>843</v>
      </c>
    </row>
    <row r="42" spans="1:14">
      <c r="A42" s="4" t="s">
        <v>423</v>
      </c>
      <c r="F42" s="5" t="n">
        <v>81400</v>
      </c>
    </row>
    <row r="43" spans="1:14">
      <c r="A43" s="4" t="s">
        <v>433</v>
      </c>
      <c r="F43" s="6" t="n">
        <v>8</v>
      </c>
    </row>
    <row r="44" spans="1:14">
      <c r="A44" s="4" t="s">
        <v>859</v>
      </c>
    </row>
    <row r="45" spans="1:14">
      <c r="A45" s="3" t="s">
        <v>843</v>
      </c>
    </row>
    <row r="46" spans="1:14">
      <c r="A46" s="4" t="s">
        <v>860</v>
      </c>
      <c r="C46" s="4" t="s">
        <v>861</v>
      </c>
    </row>
    <row r="47" spans="1:14">
      <c r="A47" s="4" t="s">
        <v>862</v>
      </c>
    </row>
    <row r="48" spans="1:14">
      <c r="A48" s="3" t="s">
        <v>843</v>
      </c>
    </row>
    <row r="49" spans="1:14">
      <c r="A49" s="4" t="s">
        <v>844</v>
      </c>
      <c r="C49" s="4" t="s">
        <v>863</v>
      </c>
    </row>
    <row r="50" spans="1:14">
      <c r="A50" s="4" t="s">
        <v>864</v>
      </c>
    </row>
    <row r="51" spans="1:14">
      <c r="A51" s="3" t="s">
        <v>843</v>
      </c>
    </row>
    <row r="52" spans="1:14">
      <c r="A52" s="4" t="s">
        <v>865</v>
      </c>
      <c r="C52" s="5" t="n">
        <v>36100</v>
      </c>
    </row>
    <row r="53" spans="1:14">
      <c r="A53" s="4" t="s">
        <v>866</v>
      </c>
    </row>
    <row r="54" spans="1:14">
      <c r="A54" s="3" t="s">
        <v>843</v>
      </c>
    </row>
    <row r="55" spans="1:14">
      <c r="A55" s="4" t="s">
        <v>380</v>
      </c>
      <c r="F55" s="4" t="s">
        <v>848</v>
      </c>
    </row>
    <row r="56" spans="1:14">
      <c r="A56" s="4" t="s">
        <v>867</v>
      </c>
      <c r="M56" s="5" t="n">
        <v>41900</v>
      </c>
    </row>
    <row r="57" spans="1:14">
      <c r="A57" s="4" t="s">
        <v>427</v>
      </c>
      <c r="E57" s="5" t="n">
        <v>600</v>
      </c>
      <c r="F57" s="5" t="n">
        <v>1500</v>
      </c>
    </row>
    <row r="58" spans="1:14">
      <c r="A58" s="4" t="s">
        <v>423</v>
      </c>
      <c r="F58" s="6" t="n">
        <v>12300</v>
      </c>
      <c r="M58" s="6" t="n">
        <v>8100</v>
      </c>
    </row>
    <row r="59" spans="1:14">
      <c r="A59" s="4" t="s">
        <v>868</v>
      </c>
      <c r="M59" s="6" t="n">
        <v>7700</v>
      </c>
    </row>
    <row r="60" spans="1:14">
      <c r="A60" s="4" t="s">
        <v>757</v>
      </c>
      <c r="M60" s="6" t="n">
        <v>8100</v>
      </c>
    </row>
    <row r="61" spans="1:14">
      <c r="A61" s="4" t="s">
        <v>869</v>
      </c>
    </row>
    <row r="62" spans="1:14">
      <c r="A62" s="3" t="s">
        <v>843</v>
      </c>
    </row>
    <row r="63" spans="1:14">
      <c r="A63" s="4" t="s">
        <v>870</v>
      </c>
      <c r="B63" s="5" t="n">
        <v>1700</v>
      </c>
    </row>
    <row r="64" spans="1:14">
      <c r="A64" s="4" t="s">
        <v>871</v>
      </c>
    </row>
    <row r="65" spans="1:14">
      <c r="A65" s="3" t="s">
        <v>843</v>
      </c>
    </row>
    <row r="66" spans="1:14">
      <c r="A66" s="4" t="s">
        <v>870</v>
      </c>
      <c r="C66" s="6" t="n">
        <v>2100</v>
      </c>
    </row>
    <row r="67" spans="1:14">
      <c r="A67" s="4" t="s">
        <v>872</v>
      </c>
    </row>
    <row r="68" spans="1:14">
      <c r="A68" s="3" t="s">
        <v>843</v>
      </c>
    </row>
    <row r="69" spans="1:14">
      <c r="A69" s="4" t="s">
        <v>873</v>
      </c>
      <c r="E69" s="4" t="s">
        <v>874</v>
      </c>
    </row>
    <row r="70" spans="1:14">
      <c r="A70" s="4" t="s">
        <v>875</v>
      </c>
      <c r="E70" s="4" t="s">
        <v>848</v>
      </c>
    </row>
    <row r="71" spans="1:14">
      <c r="A71" s="4" t="s">
        <v>876</v>
      </c>
      <c r="E71" s="4" t="s">
        <v>848</v>
      </c>
    </row>
    <row r="72" spans="1:14">
      <c r="A72" s="4" t="s">
        <v>877</v>
      </c>
    </row>
    <row r="73" spans="1:14">
      <c r="A73" s="3" t="s">
        <v>843</v>
      </c>
    </row>
    <row r="74" spans="1:14">
      <c r="A74" s="4" t="s">
        <v>873</v>
      </c>
      <c r="E74" s="4" t="s">
        <v>878</v>
      </c>
    </row>
    <row r="75" spans="1:14">
      <c r="A75" s="4" t="s">
        <v>875</v>
      </c>
      <c r="E75" s="4" t="s">
        <v>470</v>
      </c>
    </row>
    <row r="76" spans="1:14">
      <c r="A76" s="4" t="s">
        <v>876</v>
      </c>
      <c r="E76" s="4" t="s">
        <v>470</v>
      </c>
    </row>
    <row r="77" spans="1:14">
      <c r="A77" s="4" t="s">
        <v>879</v>
      </c>
    </row>
    <row r="78" spans="1:14">
      <c r="A78" s="3" t="s">
        <v>843</v>
      </c>
    </row>
    <row r="79" spans="1:14">
      <c r="A79" s="4" t="s">
        <v>873</v>
      </c>
      <c r="E79" s="4" t="s">
        <v>470</v>
      </c>
    </row>
    <row r="80" spans="1:14">
      <c r="A80" s="4" t="s">
        <v>875</v>
      </c>
      <c r="E80" s="4" t="s">
        <v>520</v>
      </c>
    </row>
    <row r="81" spans="1:14">
      <c r="A81" s="4" t="s">
        <v>876</v>
      </c>
      <c r="E81" s="4" t="s">
        <v>520</v>
      </c>
    </row>
    <row r="82" spans="1:14">
      <c r="A82" s="4" t="s">
        <v>880</v>
      </c>
    </row>
    <row r="83" spans="1:14">
      <c r="A83" s="3" t="s">
        <v>843</v>
      </c>
    </row>
    <row r="84" spans="1:14">
      <c r="A84" s="4" t="s">
        <v>423</v>
      </c>
      <c r="E84" s="5" t="n">
        <v>1200</v>
      </c>
    </row>
    <row r="85" spans="1:14">
      <c r="A85" s="4" t="s">
        <v>523</v>
      </c>
      <c r="E85" s="4" t="s">
        <v>442</v>
      </c>
    </row>
    <row r="86" spans="1:14">
      <c r="A86" s="4" t="s">
        <v>757</v>
      </c>
      <c r="E86" s="5" t="n">
        <v>400</v>
      </c>
    </row>
    <row r="87" spans="1:14">
      <c r="A87" s="4" t="s">
        <v>881</v>
      </c>
    </row>
    <row r="88" spans="1:14">
      <c r="A88" s="3" t="s">
        <v>843</v>
      </c>
    </row>
    <row r="89" spans="1:14">
      <c r="A89" s="4" t="s">
        <v>44</v>
      </c>
      <c r="E89" s="5" t="n">
        <v>300</v>
      </c>
      <c r="N89" s="5" t="n">
        <v>110000</v>
      </c>
    </row>
    <row r="90" spans="1:14">
      <c r="A90" s="4" t="s">
        <v>380</v>
      </c>
      <c r="N90" s="4" t="s">
        <v>486</v>
      </c>
    </row>
    <row r="91" spans="1:14">
      <c r="A91" s="4" t="s">
        <v>850</v>
      </c>
      <c r="F91" s="6" t="n">
        <v>400</v>
      </c>
    </row>
    <row r="92" spans="1:14">
      <c r="A92" s="4" t="s">
        <v>882</v>
      </c>
      <c r="E92" s="9" t="n">
        <v>1.48</v>
      </c>
    </row>
    <row r="93" spans="1:14">
      <c r="A93" s="4" t="s">
        <v>883</v>
      </c>
    </row>
    <row r="94" spans="1:14">
      <c r="A94" s="3" t="s">
        <v>843</v>
      </c>
    </row>
    <row r="95" spans="1:14">
      <c r="A95" s="4" t="s">
        <v>884</v>
      </c>
      <c r="G95" s="6" t="n">
        <v>7300</v>
      </c>
    </row>
    <row r="96" spans="1:14">
      <c r="A96" s="4" t="s">
        <v>427</v>
      </c>
      <c r="G96" s="5" t="n">
        <v>16400</v>
      </c>
    </row>
    <row r="97" spans="1:14">
      <c r="A97" s="4" t="s">
        <v>885</v>
      </c>
    </row>
    <row r="98" spans="1:14">
      <c r="A98" s="3" t="s">
        <v>843</v>
      </c>
    </row>
    <row r="99" spans="1:14">
      <c r="A99" s="4" t="s">
        <v>380</v>
      </c>
      <c r="E99" s="4" t="s">
        <v>486</v>
      </c>
    </row>
    <row r="100" spans="1:14">
      <c r="A100" s="4" t="s">
        <v>427</v>
      </c>
      <c r="E100" s="5" t="n">
        <v>4900</v>
      </c>
      <c r="F100" s="6" t="n">
        <v>-12300</v>
      </c>
    </row>
    <row r="101" spans="1:14">
      <c r="A101" s="4" t="s">
        <v>423</v>
      </c>
      <c r="E101" s="5" t="n">
        <v>111000</v>
      </c>
    </row>
    <row r="102" spans="1:14">
      <c r="A102" s="4" t="s">
        <v>886</v>
      </c>
    </row>
    <row r="103" spans="1:14">
      <c r="A103" s="3" t="s">
        <v>843</v>
      </c>
    </row>
    <row r="104" spans="1:14">
      <c r="A104" s="4" t="s">
        <v>870</v>
      </c>
      <c r="B104" s="5" t="n">
        <v>15500</v>
      </c>
    </row>
    <row r="105" spans="1:14">
      <c r="A105" s="4" t="s">
        <v>887</v>
      </c>
    </row>
    <row r="106" spans="1:14">
      <c r="A106" s="3" t="s">
        <v>843</v>
      </c>
    </row>
    <row r="107" spans="1:14">
      <c r="A107" s="4" t="s">
        <v>870</v>
      </c>
      <c r="C107" s="5" t="n">
        <v>19000</v>
      </c>
    </row>
    <row r="108" spans="1:14">
      <c r="A108" s="4" t="s">
        <v>776</v>
      </c>
    </row>
    <row r="109" spans="1:14">
      <c r="A109" s="3" t="s">
        <v>843</v>
      </c>
    </row>
    <row r="110" spans="1:14">
      <c r="A110" s="4" t="s">
        <v>380</v>
      </c>
      <c r="E110" s="4" t="s">
        <v>381</v>
      </c>
    </row>
    <row r="111" spans="1:14">
      <c r="A111" s="4" t="s">
        <v>445</v>
      </c>
      <c r="E111" s="5" t="n">
        <v>592300</v>
      </c>
      <c r="F111" s="6" t="n">
        <v>442600</v>
      </c>
    </row>
    <row r="112" spans="1:14">
      <c r="A112" s="4" t="s">
        <v>446</v>
      </c>
      <c r="E112" s="6" t="n">
        <v>531700</v>
      </c>
      <c r="F112" s="6" t="n">
        <v>395700</v>
      </c>
    </row>
    <row r="113" spans="1:14">
      <c r="A113" s="4" t="s">
        <v>423</v>
      </c>
      <c r="E113" s="5" t="n">
        <v>553880</v>
      </c>
      <c r="F113" s="6" t="n">
        <v>533280</v>
      </c>
    </row>
    <row r="114" spans="1:14">
      <c r="A114" s="4" t="s">
        <v>433</v>
      </c>
      <c r="E114" s="6" t="n">
        <v>50</v>
      </c>
    </row>
    <row r="115" spans="1:14">
      <c r="A115" s="4" t="s">
        <v>888</v>
      </c>
    </row>
    <row r="116" spans="1:14">
      <c r="A116" s="3" t="s">
        <v>843</v>
      </c>
    </row>
    <row r="117" spans="1:14">
      <c r="A117" s="4" t="s">
        <v>423</v>
      </c>
      <c r="E117" s="5" t="n">
        <v>8792</v>
      </c>
      <c r="F117" s="6" t="n">
        <v>8792</v>
      </c>
    </row>
    <row r="118" spans="1:14">
      <c r="A118" s="4" t="s">
        <v>860</v>
      </c>
      <c r="E118" s="4" t="s">
        <v>889</v>
      </c>
    </row>
    <row r="119" spans="1:14">
      <c r="A119" s="4" t="s">
        <v>890</v>
      </c>
    </row>
    <row r="120" spans="1:14">
      <c r="A120" s="3" t="s">
        <v>843</v>
      </c>
    </row>
    <row r="121" spans="1:14">
      <c r="A121" s="4" t="s">
        <v>757</v>
      </c>
      <c r="M121" s="5" t="n">
        <v>8100</v>
      </c>
    </row>
    <row r="122" spans="1:14">
      <c r="A122" s="4" t="s">
        <v>891</v>
      </c>
    </row>
    <row r="123" spans="1:14">
      <c r="A123" s="3" t="s">
        <v>843</v>
      </c>
    </row>
    <row r="124" spans="1:14">
      <c r="A124" s="4" t="s">
        <v>380</v>
      </c>
      <c r="E124" s="4" t="s">
        <v>381</v>
      </c>
    </row>
    <row r="125" spans="1:14">
      <c r="A125" s="4" t="s">
        <v>423</v>
      </c>
      <c r="E125" s="5" t="n">
        <v>58973</v>
      </c>
      <c r="F125" s="6" t="n">
        <v>123273</v>
      </c>
    </row>
    <row r="126" spans="1:14">
      <c r="A126" s="4" t="s">
        <v>892</v>
      </c>
    </row>
    <row r="127" spans="1:14">
      <c r="A127" s="3" t="s">
        <v>843</v>
      </c>
    </row>
    <row r="128" spans="1:14">
      <c r="A128" s="4" t="s">
        <v>380</v>
      </c>
      <c r="E128" s="4" t="s">
        <v>381</v>
      </c>
    </row>
    <row r="129" spans="1:14">
      <c r="A129" s="4" t="s">
        <v>423</v>
      </c>
      <c r="F129" s="6" t="n">
        <v>17269</v>
      </c>
    </row>
    <row r="130" spans="1:14">
      <c r="A130" s="4" t="s">
        <v>893</v>
      </c>
    </row>
    <row r="131" spans="1:14">
      <c r="A131" s="3" t="s">
        <v>843</v>
      </c>
    </row>
    <row r="132" spans="1:14">
      <c r="A132" s="4" t="s">
        <v>423</v>
      </c>
      <c r="F132" s="5" t="n">
        <v>8877</v>
      </c>
    </row>
    <row r="133" spans="1:14">
      <c r="A133" s="4" t="s">
        <v>894</v>
      </c>
    </row>
    <row r="134" spans="1:14">
      <c r="A134" s="3" t="s">
        <v>843</v>
      </c>
    </row>
    <row r="135" spans="1:14">
      <c r="A135" s="4" t="s">
        <v>380</v>
      </c>
      <c r="K135" s="4" t="s">
        <v>473</v>
      </c>
      <c r="L135" s="4" t="s">
        <v>381</v>
      </c>
    </row>
    <row r="136" spans="1:14">
      <c r="A136" s="4" t="s">
        <v>493</v>
      </c>
      <c r="K136" s="5" t="n">
        <v>57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5</v>
      </c>
      <c r="B1" s="2" t="s">
        <v>1</v>
      </c>
    </row>
    <row r="2" spans="1:10">
      <c r="B2" s="2" t="s">
        <v>2</v>
      </c>
      <c r="C2" s="2" t="s">
        <v>38</v>
      </c>
      <c r="D2" s="2" t="s">
        <v>507</v>
      </c>
      <c r="E2" s="2" t="s">
        <v>837</v>
      </c>
      <c r="F2" s="2" t="s">
        <v>838</v>
      </c>
      <c r="G2" s="2" t="s">
        <v>896</v>
      </c>
      <c r="H2" s="2" t="s">
        <v>840</v>
      </c>
      <c r="I2" s="2" t="s">
        <v>897</v>
      </c>
      <c r="J2" s="2" t="s">
        <v>898</v>
      </c>
    </row>
    <row r="3" spans="1:10">
      <c r="A3" s="3" t="s">
        <v>899</v>
      </c>
    </row>
    <row r="4" spans="1:10">
      <c r="A4" s="4" t="s">
        <v>423</v>
      </c>
      <c r="B4" s="5" t="n">
        <v>608851</v>
      </c>
      <c r="C4" s="5" t="n">
        <v>634337</v>
      </c>
    </row>
    <row r="5" spans="1:10">
      <c r="A5" s="4" t="s">
        <v>510</v>
      </c>
      <c r="B5" s="6" t="n">
        <v>478634</v>
      </c>
      <c r="C5" s="6" t="n">
        <v>413460</v>
      </c>
    </row>
    <row r="6" spans="1:10">
      <c r="A6" s="4" t="s">
        <v>425</v>
      </c>
      <c r="B6" s="6" t="n">
        <v>549684</v>
      </c>
      <c r="C6" s="6" t="n">
        <v>373564</v>
      </c>
    </row>
    <row r="7" spans="1:10">
      <c r="A7" s="4" t="s">
        <v>495</v>
      </c>
    </row>
    <row r="8" spans="1:10">
      <c r="A8" s="3" t="s">
        <v>899</v>
      </c>
    </row>
    <row r="9" spans="1:10">
      <c r="A9" s="4" t="s">
        <v>510</v>
      </c>
      <c r="B9" s="6" t="n">
        <v>478634</v>
      </c>
      <c r="C9" s="6" t="n">
        <v>413460</v>
      </c>
    </row>
    <row r="10" spans="1:10">
      <c r="A10" s="4" t="s">
        <v>512</v>
      </c>
    </row>
    <row r="11" spans="1:10">
      <c r="A11" s="3" t="s">
        <v>899</v>
      </c>
    </row>
    <row r="12" spans="1:10">
      <c r="A12" s="4" t="s">
        <v>423</v>
      </c>
      <c r="B12" s="6" t="n">
        <v>136104</v>
      </c>
      <c r="C12" s="6" t="n">
        <v>220877</v>
      </c>
    </row>
    <row r="13" spans="1:10">
      <c r="A13" s="4" t="s">
        <v>847</v>
      </c>
    </row>
    <row r="14" spans="1:10">
      <c r="A14" s="3" t="s">
        <v>899</v>
      </c>
    </row>
    <row r="15" spans="1:10">
      <c r="A15" s="4" t="s">
        <v>423</v>
      </c>
      <c r="B15" s="6" t="n">
        <v>12300</v>
      </c>
      <c r="C15" s="5" t="n">
        <v>123300</v>
      </c>
    </row>
    <row r="16" spans="1:10">
      <c r="A16" s="4" t="s">
        <v>510</v>
      </c>
      <c r="J16" s="5" t="n">
        <v>12200</v>
      </c>
    </row>
    <row r="17" spans="1:10">
      <c r="A17" s="4" t="s">
        <v>380</v>
      </c>
      <c r="F17" s="4" t="s">
        <v>739</v>
      </c>
      <c r="J17" s="4" t="s">
        <v>848</v>
      </c>
    </row>
    <row r="18" spans="1:10">
      <c r="A18" s="4" t="s">
        <v>900</v>
      </c>
    </row>
    <row r="19" spans="1:10">
      <c r="A19" s="3" t="s">
        <v>899</v>
      </c>
    </row>
    <row r="20" spans="1:10">
      <c r="A20" s="4" t="s">
        <v>901</v>
      </c>
      <c r="C20" s="4" t="s">
        <v>902</v>
      </c>
    </row>
    <row r="21" spans="1:10">
      <c r="A21" s="4" t="s">
        <v>903</v>
      </c>
    </row>
    <row r="22" spans="1:10">
      <c r="A22" s="3" t="s">
        <v>899</v>
      </c>
    </row>
    <row r="23" spans="1:10">
      <c r="A23" s="4" t="s">
        <v>901</v>
      </c>
      <c r="C23" s="4" t="s">
        <v>902</v>
      </c>
    </row>
    <row r="24" spans="1:10">
      <c r="A24" s="4" t="s">
        <v>904</v>
      </c>
    </row>
    <row r="25" spans="1:10">
      <c r="A25" s="3" t="s">
        <v>899</v>
      </c>
    </row>
    <row r="26" spans="1:10">
      <c r="A26" s="4" t="s">
        <v>901</v>
      </c>
      <c r="C26" s="4" t="s">
        <v>905</v>
      </c>
    </row>
    <row r="27" spans="1:10">
      <c r="A27" s="4" t="s">
        <v>906</v>
      </c>
    </row>
    <row r="28" spans="1:10">
      <c r="A28" s="3" t="s">
        <v>899</v>
      </c>
    </row>
    <row r="29" spans="1:10">
      <c r="A29" s="4" t="s">
        <v>901</v>
      </c>
      <c r="C29" s="4" t="s">
        <v>907</v>
      </c>
    </row>
    <row r="30" spans="1:10">
      <c r="A30" s="4" t="s">
        <v>908</v>
      </c>
    </row>
    <row r="31" spans="1:10">
      <c r="A31" s="3" t="s">
        <v>899</v>
      </c>
    </row>
    <row r="32" spans="1:10">
      <c r="A32" s="4" t="s">
        <v>901</v>
      </c>
      <c r="C32" s="4" t="s">
        <v>909</v>
      </c>
    </row>
    <row r="33" spans="1:10">
      <c r="A33" s="4" t="s">
        <v>910</v>
      </c>
    </row>
    <row r="34" spans="1:10">
      <c r="A34" s="3" t="s">
        <v>899</v>
      </c>
    </row>
    <row r="35" spans="1:10">
      <c r="A35" s="4" t="s">
        <v>901</v>
      </c>
      <c r="C35" s="4" t="s">
        <v>911</v>
      </c>
    </row>
    <row r="36" spans="1:10">
      <c r="A36" s="4" t="s">
        <v>912</v>
      </c>
    </row>
    <row r="37" spans="1:10">
      <c r="A37" s="3" t="s">
        <v>899</v>
      </c>
    </row>
    <row r="38" spans="1:10">
      <c r="A38" s="4" t="s">
        <v>901</v>
      </c>
      <c r="C38" s="4" t="s">
        <v>913</v>
      </c>
    </row>
    <row r="39" spans="1:10">
      <c r="A39" s="4" t="s">
        <v>914</v>
      </c>
    </row>
    <row r="40" spans="1:10">
      <c r="A40" s="3" t="s">
        <v>899</v>
      </c>
    </row>
    <row r="41" spans="1:10">
      <c r="A41" s="4" t="s">
        <v>901</v>
      </c>
      <c r="C41" s="4" t="s">
        <v>915</v>
      </c>
    </row>
    <row r="42" spans="1:10">
      <c r="A42" s="4" t="s">
        <v>916</v>
      </c>
    </row>
    <row r="43" spans="1:10">
      <c r="A43" s="3" t="s">
        <v>899</v>
      </c>
    </row>
    <row r="44" spans="1:10">
      <c r="A44" s="4" t="s">
        <v>901</v>
      </c>
      <c r="C44" s="4" t="s">
        <v>917</v>
      </c>
    </row>
    <row r="45" spans="1:10">
      <c r="A45" s="4" t="s">
        <v>918</v>
      </c>
    </row>
    <row r="46" spans="1:10">
      <c r="A46" s="3" t="s">
        <v>899</v>
      </c>
    </row>
    <row r="47" spans="1:10">
      <c r="A47" s="4" t="s">
        <v>901</v>
      </c>
      <c r="C47" s="4" t="s">
        <v>919</v>
      </c>
    </row>
    <row r="48" spans="1:10">
      <c r="A48" s="4" t="s">
        <v>920</v>
      </c>
    </row>
    <row r="49" spans="1:10">
      <c r="A49" s="3" t="s">
        <v>899</v>
      </c>
    </row>
    <row r="50" spans="1:10">
      <c r="A50" s="4" t="s">
        <v>901</v>
      </c>
      <c r="C50" s="4" t="s">
        <v>921</v>
      </c>
    </row>
    <row r="51" spans="1:10">
      <c r="A51" s="4" t="s">
        <v>922</v>
      </c>
    </row>
    <row r="52" spans="1:10">
      <c r="A52" s="3" t="s">
        <v>899</v>
      </c>
    </row>
    <row r="53" spans="1:10">
      <c r="A53" s="4" t="s">
        <v>423</v>
      </c>
      <c r="B53" s="6" t="n">
        <v>200</v>
      </c>
      <c r="C53" s="5" t="n">
        <v>900</v>
      </c>
    </row>
    <row r="54" spans="1:10">
      <c r="A54" s="4" t="s">
        <v>923</v>
      </c>
    </row>
    <row r="55" spans="1:10">
      <c r="A55" s="3" t="s">
        <v>899</v>
      </c>
    </row>
    <row r="56" spans="1:10">
      <c r="A56" s="4" t="s">
        <v>510</v>
      </c>
      <c r="I56" s="5" t="n">
        <v>8100</v>
      </c>
    </row>
    <row r="57" spans="1:10">
      <c r="A57" s="4" t="s">
        <v>431</v>
      </c>
    </row>
    <row r="58" spans="1:10">
      <c r="A58" s="3" t="s">
        <v>899</v>
      </c>
    </row>
    <row r="59" spans="1:10">
      <c r="A59" s="4" t="s">
        <v>423</v>
      </c>
      <c r="C59" s="6" t="n">
        <v>551013</v>
      </c>
    </row>
    <row r="60" spans="1:10">
      <c r="A60" s="4" t="s">
        <v>425</v>
      </c>
      <c r="C60" s="6" t="n">
        <v>373564</v>
      </c>
    </row>
    <row r="61" spans="1:10">
      <c r="A61" s="4" t="s">
        <v>540</v>
      </c>
    </row>
    <row r="62" spans="1:10">
      <c r="A62" s="3" t="s">
        <v>899</v>
      </c>
    </row>
    <row r="63" spans="1:10">
      <c r="A63" s="4" t="s">
        <v>380</v>
      </c>
      <c r="D63" s="4" t="s">
        <v>473</v>
      </c>
    </row>
    <row r="64" spans="1:10">
      <c r="A64" s="4" t="s">
        <v>514</v>
      </c>
    </row>
    <row r="65" spans="1:10">
      <c r="A65" s="3" t="s">
        <v>899</v>
      </c>
    </row>
    <row r="66" spans="1:10">
      <c r="A66" s="4" t="s">
        <v>510</v>
      </c>
      <c r="C66" s="6" t="n">
        <v>331953</v>
      </c>
    </row>
    <row r="67" spans="1:10">
      <c r="A67" s="4" t="s">
        <v>515</v>
      </c>
    </row>
    <row r="68" spans="1:10">
      <c r="A68" s="3" t="s">
        <v>899</v>
      </c>
    </row>
    <row r="69" spans="1:10">
      <c r="A69" s="4" t="s">
        <v>423</v>
      </c>
      <c r="C69" s="6" t="n">
        <v>219060</v>
      </c>
    </row>
    <row r="70" spans="1:10">
      <c r="A70" s="4" t="s">
        <v>437</v>
      </c>
    </row>
    <row r="71" spans="1:10">
      <c r="A71" s="3" t="s">
        <v>899</v>
      </c>
    </row>
    <row r="72" spans="1:10">
      <c r="A72" s="4" t="s">
        <v>423</v>
      </c>
      <c r="B72" s="6" t="n">
        <v>553880</v>
      </c>
      <c r="C72" s="6" t="n">
        <v>533280</v>
      </c>
    </row>
    <row r="73" spans="1:10">
      <c r="A73" s="4" t="s">
        <v>425</v>
      </c>
      <c r="B73" s="5" t="n">
        <v>490651</v>
      </c>
      <c r="C73" s="5" t="n">
        <v>355831</v>
      </c>
    </row>
    <row r="74" spans="1:10">
      <c r="A74" s="4" t="s">
        <v>517</v>
      </c>
      <c r="B74" s="4" t="s">
        <v>518</v>
      </c>
      <c r="C74" s="4" t="s">
        <v>518</v>
      </c>
    </row>
    <row r="75" spans="1:10">
      <c r="A75" s="4" t="s">
        <v>380</v>
      </c>
      <c r="B75" s="4" t="s">
        <v>381</v>
      </c>
    </row>
    <row r="76" spans="1:10">
      <c r="A76" s="4" t="s">
        <v>924</v>
      </c>
    </row>
    <row r="77" spans="1:10">
      <c r="A77" s="3" t="s">
        <v>899</v>
      </c>
    </row>
    <row r="78" spans="1:10">
      <c r="A78" s="4" t="s">
        <v>901</v>
      </c>
      <c r="B78" s="4" t="s">
        <v>633</v>
      </c>
      <c r="C78" s="4" t="s">
        <v>633</v>
      </c>
    </row>
    <row r="79" spans="1:10">
      <c r="A79" s="4" t="s">
        <v>423</v>
      </c>
      <c r="B79" s="5" t="n">
        <v>14657</v>
      </c>
      <c r="C79" s="5" t="n">
        <v>14657</v>
      </c>
    </row>
    <row r="80" spans="1:10">
      <c r="A80" s="4" t="s">
        <v>425</v>
      </c>
      <c r="B80" s="5" t="n">
        <v>13373</v>
      </c>
      <c r="C80" s="5" t="n">
        <v>6562</v>
      </c>
    </row>
    <row r="81" spans="1:10">
      <c r="A81" s="4" t="s">
        <v>925</v>
      </c>
    </row>
    <row r="82" spans="1:10">
      <c r="A82" s="3" t="s">
        <v>899</v>
      </c>
    </row>
    <row r="83" spans="1:10">
      <c r="A83" s="4" t="s">
        <v>901</v>
      </c>
      <c r="B83" s="4" t="s">
        <v>644</v>
      </c>
      <c r="C83" s="4" t="s">
        <v>644</v>
      </c>
    </row>
    <row r="84" spans="1:10">
      <c r="A84" s="4" t="s">
        <v>423</v>
      </c>
      <c r="B84" s="5" t="n">
        <v>9459</v>
      </c>
      <c r="C84" s="5" t="n">
        <v>9459</v>
      </c>
    </row>
    <row r="85" spans="1:10">
      <c r="A85" s="4" t="s">
        <v>425</v>
      </c>
      <c r="B85" s="5" t="n">
        <v>1280</v>
      </c>
      <c r="C85" s="5" t="n">
        <v>1082</v>
      </c>
    </row>
    <row r="86" spans="1:10">
      <c r="A86" s="4" t="s">
        <v>926</v>
      </c>
    </row>
    <row r="87" spans="1:10">
      <c r="A87" s="3" t="s">
        <v>899</v>
      </c>
    </row>
    <row r="88" spans="1:10">
      <c r="A88" s="4" t="s">
        <v>901</v>
      </c>
      <c r="B88" s="4" t="s">
        <v>578</v>
      </c>
      <c r="C88" s="4" t="s">
        <v>578</v>
      </c>
    </row>
    <row r="89" spans="1:10">
      <c r="A89" s="4" t="s">
        <v>423</v>
      </c>
      <c r="B89" s="5" t="n">
        <v>9952</v>
      </c>
      <c r="C89" s="5" t="n">
        <v>9952</v>
      </c>
    </row>
    <row r="90" spans="1:10">
      <c r="A90" s="4" t="s">
        <v>425</v>
      </c>
      <c r="B90" s="5" t="n">
        <v>13635</v>
      </c>
      <c r="C90" s="5" t="n">
        <v>10475</v>
      </c>
    </row>
    <row r="91" spans="1:10">
      <c r="A91" s="4" t="s">
        <v>927</v>
      </c>
    </row>
    <row r="92" spans="1:10">
      <c r="A92" s="3" t="s">
        <v>899</v>
      </c>
    </row>
    <row r="93" spans="1:10">
      <c r="A93" s="4" t="s">
        <v>901</v>
      </c>
      <c r="B93" s="4" t="s">
        <v>542</v>
      </c>
      <c r="C93" s="4" t="s">
        <v>542</v>
      </c>
    </row>
    <row r="94" spans="1:10">
      <c r="A94" s="4" t="s">
        <v>423</v>
      </c>
      <c r="B94" s="5" t="n">
        <v>8792</v>
      </c>
      <c r="C94" s="5" t="n">
        <v>8792</v>
      </c>
    </row>
    <row r="95" spans="1:10">
      <c r="A95" s="4" t="s">
        <v>425</v>
      </c>
      <c r="B95" s="6" t="n">
        <v>8593</v>
      </c>
      <c r="C95" s="6" t="n">
        <v>8002</v>
      </c>
    </row>
    <row r="96" spans="1:10">
      <c r="A96" s="4" t="s">
        <v>521</v>
      </c>
    </row>
    <row r="97" spans="1:10">
      <c r="A97" s="3" t="s">
        <v>899</v>
      </c>
    </row>
    <row r="98" spans="1:10">
      <c r="A98" s="4" t="s">
        <v>510</v>
      </c>
      <c r="B98" s="6" t="n">
        <v>422034</v>
      </c>
      <c r="C98" s="6" t="n">
        <v>314220</v>
      </c>
    </row>
    <row r="99" spans="1:10">
      <c r="A99" s="4" t="s">
        <v>928</v>
      </c>
    </row>
    <row r="100" spans="1:10">
      <c r="A100" s="3" t="s">
        <v>899</v>
      </c>
    </row>
    <row r="101" spans="1:10">
      <c r="A101" s="4" t="s">
        <v>510</v>
      </c>
      <c r="B101" s="6" t="n">
        <v>12618</v>
      </c>
      <c r="C101" s="6" t="n">
        <v>6882</v>
      </c>
    </row>
    <row r="102" spans="1:10">
      <c r="A102" s="4" t="s">
        <v>929</v>
      </c>
    </row>
    <row r="103" spans="1:10">
      <c r="A103" s="3" t="s">
        <v>899</v>
      </c>
    </row>
    <row r="104" spans="1:10">
      <c r="A104" s="4" t="s">
        <v>510</v>
      </c>
      <c r="B104" s="6" t="n">
        <v>1494</v>
      </c>
      <c r="C104" s="6" t="n">
        <v>1335</v>
      </c>
    </row>
    <row r="105" spans="1:10">
      <c r="A105" s="4" t="s">
        <v>930</v>
      </c>
    </row>
    <row r="106" spans="1:10">
      <c r="A106" s="3" t="s">
        <v>899</v>
      </c>
    </row>
    <row r="107" spans="1:10">
      <c r="A107" s="4" t="s">
        <v>510</v>
      </c>
      <c r="B107" s="6" t="n">
        <v>9383</v>
      </c>
      <c r="C107" s="6" t="n">
        <v>7604</v>
      </c>
    </row>
    <row r="108" spans="1:10">
      <c r="A108" s="4" t="s">
        <v>931</v>
      </c>
    </row>
    <row r="109" spans="1:10">
      <c r="A109" s="3" t="s">
        <v>899</v>
      </c>
    </row>
    <row r="110" spans="1:10">
      <c r="A110" s="4" t="s">
        <v>510</v>
      </c>
      <c r="B110" s="6" t="n">
        <v>8789</v>
      </c>
      <c r="C110" s="6" t="n">
        <v>8498</v>
      </c>
    </row>
    <row r="111" spans="1:10">
      <c r="A111" s="4" t="s">
        <v>522</v>
      </c>
    </row>
    <row r="112" spans="1:10">
      <c r="A112" s="3" t="s">
        <v>899</v>
      </c>
    </row>
    <row r="113" spans="1:10">
      <c r="A113" s="4" t="s">
        <v>423</v>
      </c>
      <c r="B113" s="6" t="n">
        <v>135455</v>
      </c>
      <c r="C113" s="6" t="n">
        <v>219060</v>
      </c>
    </row>
    <row r="114" spans="1:10">
      <c r="A114" s="4" t="s">
        <v>932</v>
      </c>
    </row>
    <row r="115" spans="1:10">
      <c r="A115" s="3" t="s">
        <v>899</v>
      </c>
    </row>
    <row r="116" spans="1:10">
      <c r="A116" s="4" t="s">
        <v>423</v>
      </c>
      <c r="B116" s="6" t="n">
        <v>2039</v>
      </c>
      <c r="C116" s="6" t="n">
        <v>7775</v>
      </c>
    </row>
    <row r="117" spans="1:10">
      <c r="A117" s="4" t="s">
        <v>933</v>
      </c>
    </row>
    <row r="118" spans="1:10">
      <c r="A118" s="3" t="s">
        <v>899</v>
      </c>
    </row>
    <row r="119" spans="1:10">
      <c r="A119" s="4" t="s">
        <v>423</v>
      </c>
      <c r="B119" s="6" t="n">
        <v>8045</v>
      </c>
      <c r="C119" s="6" t="n">
        <v>8124</v>
      </c>
    </row>
    <row r="120" spans="1:10">
      <c r="A120" s="4" t="s">
        <v>934</v>
      </c>
    </row>
    <row r="121" spans="1:10">
      <c r="A121" s="3" t="s">
        <v>899</v>
      </c>
    </row>
    <row r="122" spans="1:10">
      <c r="A122" s="4" t="s">
        <v>423</v>
      </c>
      <c r="B122" s="6" t="n">
        <v>569</v>
      </c>
      <c r="C122" s="6" t="n">
        <v>2348</v>
      </c>
    </row>
    <row r="123" spans="1:10">
      <c r="A123" s="4" t="s">
        <v>935</v>
      </c>
    </row>
    <row r="124" spans="1:10">
      <c r="A124" s="3" t="s">
        <v>899</v>
      </c>
    </row>
    <row r="125" spans="1:10">
      <c r="A125" s="4" t="s">
        <v>423</v>
      </c>
      <c r="B125" s="6" t="n">
        <v>3</v>
      </c>
      <c r="C125" s="6" t="n">
        <v>294</v>
      </c>
    </row>
    <row r="126" spans="1:10">
      <c r="A126" s="4" t="s">
        <v>936</v>
      </c>
    </row>
    <row r="127" spans="1:10">
      <c r="A127" s="3" t="s">
        <v>899</v>
      </c>
    </row>
    <row r="128" spans="1:10">
      <c r="A128" s="4" t="s">
        <v>380</v>
      </c>
      <c r="D128" s="4" t="s">
        <v>473</v>
      </c>
      <c r="E128" s="4" t="s">
        <v>381</v>
      </c>
    </row>
    <row r="129" spans="1:10">
      <c r="A129" s="4" t="s">
        <v>937</v>
      </c>
    </row>
    <row r="130" spans="1:10">
      <c r="A130" s="3" t="s">
        <v>899</v>
      </c>
    </row>
    <row r="131" spans="1:10">
      <c r="A131" s="4" t="s">
        <v>423</v>
      </c>
      <c r="B131" s="6" t="n">
        <v>58973</v>
      </c>
      <c r="C131" s="6" t="n">
        <v>123273</v>
      </c>
    </row>
    <row r="132" spans="1:10">
      <c r="A132" s="4" t="s">
        <v>425</v>
      </c>
      <c r="B132" s="5" t="n">
        <v>72786</v>
      </c>
      <c r="C132" s="6" t="n">
        <v>135126</v>
      </c>
    </row>
    <row r="133" spans="1:10">
      <c r="A133" s="4" t="s">
        <v>380</v>
      </c>
      <c r="B133" s="4" t="s">
        <v>381</v>
      </c>
    </row>
    <row r="134" spans="1:10">
      <c r="A134" s="4" t="s">
        <v>938</v>
      </c>
    </row>
    <row r="135" spans="1:10">
      <c r="A135" s="3" t="s">
        <v>899</v>
      </c>
    </row>
    <row r="136" spans="1:10">
      <c r="A136" s="4" t="s">
        <v>901</v>
      </c>
      <c r="B136" s="4" t="s">
        <v>902</v>
      </c>
    </row>
    <row r="137" spans="1:10">
      <c r="A137" s="4" t="s">
        <v>423</v>
      </c>
      <c r="B137" s="5" t="n">
        <v>13867</v>
      </c>
      <c r="C137" s="6" t="n">
        <v>13867</v>
      </c>
    </row>
    <row r="138" spans="1:10">
      <c r="A138" s="4" t="s">
        <v>425</v>
      </c>
      <c r="B138" s="5" t="n">
        <v>16222</v>
      </c>
      <c r="C138" s="6" t="n">
        <v>14338</v>
      </c>
    </row>
    <row r="139" spans="1:10">
      <c r="A139" s="4" t="s">
        <v>939</v>
      </c>
    </row>
    <row r="140" spans="1:10">
      <c r="A140" s="3" t="s">
        <v>899</v>
      </c>
    </row>
    <row r="141" spans="1:10">
      <c r="A141" s="4" t="s">
        <v>901</v>
      </c>
      <c r="B141" s="4" t="s">
        <v>902</v>
      </c>
    </row>
    <row r="142" spans="1:10">
      <c r="A142" s="4" t="s">
        <v>423</v>
      </c>
      <c r="B142" s="5" t="n">
        <v>14849</v>
      </c>
      <c r="C142" s="6" t="n">
        <v>14849</v>
      </c>
    </row>
    <row r="143" spans="1:10">
      <c r="A143" s="4" t="s">
        <v>425</v>
      </c>
      <c r="B143" s="5" t="n">
        <v>16588</v>
      </c>
      <c r="C143" s="6" t="n">
        <v>14562</v>
      </c>
    </row>
    <row r="144" spans="1:10">
      <c r="A144" s="4" t="s">
        <v>940</v>
      </c>
    </row>
    <row r="145" spans="1:10">
      <c r="A145" s="3" t="s">
        <v>899</v>
      </c>
    </row>
    <row r="146" spans="1:10">
      <c r="A146" s="4" t="s">
        <v>901</v>
      </c>
      <c r="B146" s="4" t="s">
        <v>905</v>
      </c>
    </row>
    <row r="147" spans="1:10">
      <c r="A147" s="4" t="s">
        <v>423</v>
      </c>
      <c r="B147" s="5" t="n">
        <v>13230</v>
      </c>
      <c r="C147" s="6" t="n">
        <v>13230</v>
      </c>
    </row>
    <row r="148" spans="1:10">
      <c r="A148" s="4" t="s">
        <v>425</v>
      </c>
      <c r="B148" s="5" t="n">
        <v>17156</v>
      </c>
      <c r="C148" s="6" t="n">
        <v>16409</v>
      </c>
    </row>
    <row r="149" spans="1:10">
      <c r="A149" s="4" t="s">
        <v>941</v>
      </c>
    </row>
    <row r="150" spans="1:10">
      <c r="A150" s="3" t="s">
        <v>899</v>
      </c>
    </row>
    <row r="151" spans="1:10">
      <c r="A151" s="4" t="s">
        <v>901</v>
      </c>
      <c r="B151" s="4" t="s">
        <v>907</v>
      </c>
    </row>
    <row r="152" spans="1:10">
      <c r="A152" s="4" t="s">
        <v>423</v>
      </c>
      <c r="C152" s="6" t="n">
        <v>17269</v>
      </c>
    </row>
    <row r="153" spans="1:10">
      <c r="A153" s="4" t="s">
        <v>425</v>
      </c>
      <c r="B153" s="5" t="n">
        <v>3339</v>
      </c>
      <c r="C153" s="6" t="n">
        <v>19200</v>
      </c>
    </row>
    <row r="154" spans="1:10">
      <c r="A154" s="4" t="s">
        <v>380</v>
      </c>
      <c r="B154" s="4" t="s">
        <v>381</v>
      </c>
    </row>
    <row r="155" spans="1:10">
      <c r="A155" s="4" t="s">
        <v>942</v>
      </c>
    </row>
    <row r="156" spans="1:10">
      <c r="A156" s="3" t="s">
        <v>899</v>
      </c>
    </row>
    <row r="157" spans="1:10">
      <c r="A157" s="4" t="s">
        <v>423</v>
      </c>
      <c r="C157" s="6" t="n">
        <v>10223</v>
      </c>
    </row>
    <row r="158" spans="1:10">
      <c r="A158" s="4" t="s">
        <v>425</v>
      </c>
      <c r="C158" s="6" t="n">
        <v>11352</v>
      </c>
    </row>
    <row r="159" spans="1:10">
      <c r="A159" s="4" t="s">
        <v>943</v>
      </c>
    </row>
    <row r="160" spans="1:10">
      <c r="A160" s="3" t="s">
        <v>899</v>
      </c>
    </row>
    <row r="161" spans="1:10">
      <c r="A161" s="4" t="s">
        <v>423</v>
      </c>
      <c r="C161" s="6" t="n">
        <v>8127</v>
      </c>
    </row>
    <row r="162" spans="1:10">
      <c r="A162" s="4" t="s">
        <v>425</v>
      </c>
      <c r="C162" s="6" t="n">
        <v>11406</v>
      </c>
    </row>
    <row r="163" spans="1:10">
      <c r="A163" s="4" t="s">
        <v>944</v>
      </c>
    </row>
    <row r="164" spans="1:10">
      <c r="A164" s="3" t="s">
        <v>899</v>
      </c>
    </row>
    <row r="165" spans="1:10">
      <c r="A165" s="4" t="s">
        <v>901</v>
      </c>
      <c r="B165" s="4" t="s">
        <v>913</v>
      </c>
    </row>
    <row r="166" spans="1:10">
      <c r="A166" s="4" t="s">
        <v>423</v>
      </c>
      <c r="B166" s="5" t="n">
        <v>7828</v>
      </c>
      <c r="C166" s="6" t="n">
        <v>7828</v>
      </c>
    </row>
    <row r="167" spans="1:10">
      <c r="A167" s="4" t="s">
        <v>425</v>
      </c>
      <c r="B167" s="5" t="n">
        <v>9036</v>
      </c>
      <c r="C167" s="6" t="n">
        <v>6717</v>
      </c>
    </row>
    <row r="168" spans="1:10">
      <c r="A168" s="4" t="s">
        <v>945</v>
      </c>
    </row>
    <row r="169" spans="1:10">
      <c r="A169" s="3" t="s">
        <v>899</v>
      </c>
    </row>
    <row r="170" spans="1:10">
      <c r="A170" s="4" t="s">
        <v>423</v>
      </c>
      <c r="C170" s="6" t="n">
        <v>8772</v>
      </c>
    </row>
    <row r="171" spans="1:10">
      <c r="A171" s="4" t="s">
        <v>425</v>
      </c>
      <c r="C171" s="6" t="n">
        <v>9004</v>
      </c>
    </row>
    <row r="172" spans="1:10">
      <c r="A172" s="4" t="s">
        <v>946</v>
      </c>
    </row>
    <row r="173" spans="1:10">
      <c r="A173" s="3" t="s">
        <v>899</v>
      </c>
    </row>
    <row r="174" spans="1:10">
      <c r="A174" s="4" t="s">
        <v>423</v>
      </c>
      <c r="C174" s="6" t="n">
        <v>11032</v>
      </c>
    </row>
    <row r="175" spans="1:10">
      <c r="A175" s="4" t="s">
        <v>425</v>
      </c>
      <c r="C175" s="6" t="n">
        <v>12716</v>
      </c>
    </row>
    <row r="176" spans="1:10">
      <c r="A176" s="4" t="s">
        <v>947</v>
      </c>
    </row>
    <row r="177" spans="1:10">
      <c r="A177" s="3" t="s">
        <v>899</v>
      </c>
    </row>
    <row r="178" spans="1:10">
      <c r="A178" s="4" t="s">
        <v>901</v>
      </c>
      <c r="B178" s="4" t="s">
        <v>919</v>
      </c>
    </row>
    <row r="179" spans="1:10">
      <c r="A179" s="4" t="s">
        <v>423</v>
      </c>
      <c r="B179" s="5" t="n">
        <v>9199</v>
      </c>
      <c r="C179" s="6" t="n">
        <v>9199</v>
      </c>
    </row>
    <row r="180" spans="1:10">
      <c r="A180" s="4" t="s">
        <v>425</v>
      </c>
      <c r="B180" s="6" t="n">
        <v>10445</v>
      </c>
      <c r="C180" s="6" t="n">
        <v>9972</v>
      </c>
    </row>
    <row r="181" spans="1:10">
      <c r="A181" s="4" t="s">
        <v>948</v>
      </c>
    </row>
    <row r="182" spans="1:10">
      <c r="A182" s="3" t="s">
        <v>899</v>
      </c>
    </row>
    <row r="183" spans="1:10">
      <c r="A183" s="4" t="s">
        <v>423</v>
      </c>
      <c r="C183" s="6" t="n">
        <v>8877</v>
      </c>
    </row>
    <row r="184" spans="1:10">
      <c r="A184" s="4" t="s">
        <v>425</v>
      </c>
      <c r="C184" s="6" t="n">
        <v>9450</v>
      </c>
    </row>
    <row r="185" spans="1:10">
      <c r="A185" s="4" t="s">
        <v>949</v>
      </c>
    </row>
    <row r="186" spans="1:10">
      <c r="A186" s="3" t="s">
        <v>899</v>
      </c>
    </row>
    <row r="187" spans="1:10">
      <c r="A187" s="4" t="s">
        <v>510</v>
      </c>
      <c r="B187" s="6" t="n">
        <v>56962</v>
      </c>
      <c r="C187" s="6" t="n">
        <v>114468</v>
      </c>
    </row>
    <row r="188" spans="1:10">
      <c r="A188" s="4" t="s">
        <v>950</v>
      </c>
    </row>
    <row r="189" spans="1:10">
      <c r="A189" s="3" t="s">
        <v>899</v>
      </c>
    </row>
    <row r="190" spans="1:10">
      <c r="A190" s="4" t="s">
        <v>510</v>
      </c>
      <c r="B190" s="6" t="n">
        <v>13114</v>
      </c>
      <c r="C190" s="6" t="n">
        <v>12250</v>
      </c>
    </row>
    <row r="191" spans="1:10">
      <c r="A191" s="4" t="s">
        <v>951</v>
      </c>
    </row>
    <row r="192" spans="1:10">
      <c r="A192" s="3" t="s">
        <v>899</v>
      </c>
    </row>
    <row r="193" spans="1:10">
      <c r="A193" s="4" t="s">
        <v>510</v>
      </c>
      <c r="B193" s="6" t="n">
        <v>14519</v>
      </c>
      <c r="C193" s="6" t="n">
        <v>13961</v>
      </c>
    </row>
    <row r="194" spans="1:10">
      <c r="A194" s="4" t="s">
        <v>952</v>
      </c>
    </row>
    <row r="195" spans="1:10">
      <c r="A195" s="3" t="s">
        <v>899</v>
      </c>
    </row>
    <row r="196" spans="1:10">
      <c r="A196" s="4" t="s">
        <v>510</v>
      </c>
      <c r="B196" s="6" t="n">
        <v>12899</v>
      </c>
      <c r="C196" s="6" t="n">
        <v>12352</v>
      </c>
    </row>
    <row r="197" spans="1:10">
      <c r="A197" s="4" t="s">
        <v>953</v>
      </c>
    </row>
    <row r="198" spans="1:10">
      <c r="A198" s="3" t="s">
        <v>899</v>
      </c>
    </row>
    <row r="199" spans="1:10">
      <c r="A199" s="4" t="s">
        <v>510</v>
      </c>
      <c r="C199" s="6" t="n">
        <v>17005</v>
      </c>
    </row>
    <row r="200" spans="1:10">
      <c r="A200" s="4" t="s">
        <v>954</v>
      </c>
    </row>
    <row r="201" spans="1:10">
      <c r="A201" s="3" t="s">
        <v>899</v>
      </c>
    </row>
    <row r="202" spans="1:10">
      <c r="A202" s="4" t="s">
        <v>510</v>
      </c>
      <c r="C202" s="6" t="n">
        <v>9915</v>
      </c>
    </row>
    <row r="203" spans="1:10">
      <c r="A203" s="4" t="s">
        <v>955</v>
      </c>
    </row>
    <row r="204" spans="1:10">
      <c r="A204" s="3" t="s">
        <v>899</v>
      </c>
    </row>
    <row r="205" spans="1:10">
      <c r="A205" s="4" t="s">
        <v>510</v>
      </c>
      <c r="C205" s="6" t="n">
        <v>7422</v>
      </c>
    </row>
    <row r="206" spans="1:10">
      <c r="A206" s="4" t="s">
        <v>956</v>
      </c>
    </row>
    <row r="207" spans="1:10">
      <c r="A207" s="3" t="s">
        <v>899</v>
      </c>
    </row>
    <row r="208" spans="1:10">
      <c r="A208" s="4" t="s">
        <v>510</v>
      </c>
      <c r="B208" s="6" t="n">
        <v>7357</v>
      </c>
      <c r="C208" s="6" t="n">
        <v>5749</v>
      </c>
    </row>
    <row r="209" spans="1:10">
      <c r="A209" s="4" t="s">
        <v>957</v>
      </c>
    </row>
    <row r="210" spans="1:10">
      <c r="A210" s="3" t="s">
        <v>899</v>
      </c>
    </row>
    <row r="211" spans="1:10">
      <c r="A211" s="4" t="s">
        <v>510</v>
      </c>
      <c r="C211" s="6" t="n">
        <v>8293</v>
      </c>
    </row>
    <row r="212" spans="1:10">
      <c r="A212" s="4" t="s">
        <v>958</v>
      </c>
    </row>
    <row r="213" spans="1:10">
      <c r="A213" s="3" t="s">
        <v>899</v>
      </c>
    </row>
    <row r="214" spans="1:10">
      <c r="A214" s="4" t="s">
        <v>510</v>
      </c>
      <c r="C214" s="6" t="n">
        <v>10221</v>
      </c>
    </row>
    <row r="215" spans="1:10">
      <c r="A215" s="4" t="s">
        <v>959</v>
      </c>
    </row>
    <row r="216" spans="1:10">
      <c r="A216" s="3" t="s">
        <v>899</v>
      </c>
    </row>
    <row r="217" spans="1:10">
      <c r="A217" s="4" t="s">
        <v>510</v>
      </c>
      <c r="B217" s="6" t="n">
        <v>9073</v>
      </c>
      <c r="C217" s="6" t="n">
        <v>8868</v>
      </c>
    </row>
    <row r="218" spans="1:10">
      <c r="A218" s="4" t="s">
        <v>960</v>
      </c>
    </row>
    <row r="219" spans="1:10">
      <c r="A219" s="3" t="s">
        <v>899</v>
      </c>
    </row>
    <row r="220" spans="1:10">
      <c r="A220" s="4" t="s">
        <v>510</v>
      </c>
      <c r="C220" s="6" t="n">
        <v>8432</v>
      </c>
    </row>
    <row r="221" spans="1:10">
      <c r="A221" s="4" t="s">
        <v>961</v>
      </c>
    </row>
    <row r="222" spans="1:10">
      <c r="A222" s="3" t="s">
        <v>899</v>
      </c>
    </row>
    <row r="223" spans="1:10">
      <c r="A223" s="4" t="s">
        <v>423</v>
      </c>
      <c r="B223" s="6" t="n">
        <v>2011</v>
      </c>
      <c r="C223" s="6" t="n">
        <v>8805</v>
      </c>
    </row>
    <row r="224" spans="1:10">
      <c r="A224" s="4" t="s">
        <v>962</v>
      </c>
    </row>
    <row r="225" spans="1:10">
      <c r="A225" s="3" t="s">
        <v>899</v>
      </c>
    </row>
    <row r="226" spans="1:10">
      <c r="A226" s="4" t="s">
        <v>423</v>
      </c>
      <c r="B226" s="6" t="n">
        <v>753</v>
      </c>
      <c r="C226" s="6" t="n">
        <v>1617</v>
      </c>
    </row>
    <row r="227" spans="1:10">
      <c r="A227" s="4" t="s">
        <v>963</v>
      </c>
    </row>
    <row r="228" spans="1:10">
      <c r="A228" s="3" t="s">
        <v>899</v>
      </c>
    </row>
    <row r="229" spans="1:10">
      <c r="A229" s="4" t="s">
        <v>423</v>
      </c>
      <c r="B229" s="6" t="n">
        <v>330</v>
      </c>
      <c r="C229" s="6" t="n">
        <v>888</v>
      </c>
    </row>
    <row r="230" spans="1:10">
      <c r="A230" s="4" t="s">
        <v>964</v>
      </c>
    </row>
    <row r="231" spans="1:10">
      <c r="A231" s="3" t="s">
        <v>899</v>
      </c>
    </row>
    <row r="232" spans="1:10">
      <c r="A232" s="4" t="s">
        <v>423</v>
      </c>
      <c r="B232" s="6" t="n">
        <v>331</v>
      </c>
      <c r="C232" s="6" t="n">
        <v>878</v>
      </c>
    </row>
    <row r="233" spans="1:10">
      <c r="A233" s="4" t="s">
        <v>965</v>
      </c>
    </row>
    <row r="234" spans="1:10">
      <c r="A234" s="3" t="s">
        <v>899</v>
      </c>
    </row>
    <row r="235" spans="1:10">
      <c r="A235" s="4" t="s">
        <v>423</v>
      </c>
      <c r="C235" s="6" t="n">
        <v>264</v>
      </c>
    </row>
    <row r="236" spans="1:10">
      <c r="A236" s="4" t="s">
        <v>966</v>
      </c>
    </row>
    <row r="237" spans="1:10">
      <c r="A237" s="3" t="s">
        <v>899</v>
      </c>
    </row>
    <row r="238" spans="1:10">
      <c r="A238" s="4" t="s">
        <v>423</v>
      </c>
      <c r="C238" s="6" t="n">
        <v>308</v>
      </c>
    </row>
    <row r="239" spans="1:10">
      <c r="A239" s="4" t="s">
        <v>967</v>
      </c>
    </row>
    <row r="240" spans="1:10">
      <c r="A240" s="3" t="s">
        <v>899</v>
      </c>
    </row>
    <row r="241" spans="1:10">
      <c r="A241" s="4" t="s">
        <v>423</v>
      </c>
      <c r="C241" s="6" t="n">
        <v>705</v>
      </c>
    </row>
    <row r="242" spans="1:10">
      <c r="A242" s="4" t="s">
        <v>968</v>
      </c>
    </row>
    <row r="243" spans="1:10">
      <c r="A243" s="3" t="s">
        <v>899</v>
      </c>
    </row>
    <row r="244" spans="1:10">
      <c r="A244" s="4" t="s">
        <v>423</v>
      </c>
      <c r="B244" s="6" t="n">
        <v>471</v>
      </c>
      <c r="C244" s="6" t="n">
        <v>2079</v>
      </c>
    </row>
    <row r="245" spans="1:10">
      <c r="A245" s="4" t="s">
        <v>969</v>
      </c>
    </row>
    <row r="246" spans="1:10">
      <c r="A246" s="3" t="s">
        <v>899</v>
      </c>
    </row>
    <row r="247" spans="1:10">
      <c r="A247" s="4" t="s">
        <v>423</v>
      </c>
      <c r="C247" s="6" t="n">
        <v>479</v>
      </c>
    </row>
    <row r="248" spans="1:10">
      <c r="A248" s="4" t="s">
        <v>970</v>
      </c>
    </row>
    <row r="249" spans="1:10">
      <c r="A249" s="3" t="s">
        <v>899</v>
      </c>
    </row>
    <row r="250" spans="1:10">
      <c r="A250" s="4" t="s">
        <v>423</v>
      </c>
      <c r="C250" s="6" t="n">
        <v>811</v>
      </c>
    </row>
    <row r="251" spans="1:10">
      <c r="A251" s="4" t="s">
        <v>971</v>
      </c>
    </row>
    <row r="252" spans="1:10">
      <c r="A252" s="3" t="s">
        <v>899</v>
      </c>
    </row>
    <row r="253" spans="1:10">
      <c r="A253" s="4" t="s">
        <v>423</v>
      </c>
      <c r="B253" s="5" t="n">
        <v>126</v>
      </c>
      <c r="C253" s="6" t="n">
        <v>331</v>
      </c>
    </row>
    <row r="254" spans="1:10">
      <c r="A254" s="4" t="s">
        <v>972</v>
      </c>
    </row>
    <row r="255" spans="1:10">
      <c r="A255" s="3" t="s">
        <v>899</v>
      </c>
    </row>
    <row r="256" spans="1:10">
      <c r="A256" s="4" t="s">
        <v>423</v>
      </c>
      <c r="C256" s="6" t="n">
        <v>445</v>
      </c>
    </row>
    <row r="257" spans="1:10">
      <c r="A257" s="4" t="s">
        <v>773</v>
      </c>
    </row>
    <row r="258" spans="1:10">
      <c r="A258" s="3" t="s">
        <v>899</v>
      </c>
    </row>
    <row r="259" spans="1:10">
      <c r="A259" s="4" t="s">
        <v>517</v>
      </c>
      <c r="B259" s="4" t="s">
        <v>518</v>
      </c>
    </row>
    <row r="260" spans="1:10">
      <c r="A260" s="4" t="s">
        <v>973</v>
      </c>
    </row>
    <row r="261" spans="1:10">
      <c r="A261" s="3" t="s">
        <v>899</v>
      </c>
    </row>
    <row r="262" spans="1:10">
      <c r="A262" s="4" t="s">
        <v>423</v>
      </c>
      <c r="C262" s="5" t="n">
        <v>81400</v>
      </c>
    </row>
    <row r="263" spans="1:10">
      <c r="A263" s="4" t="s">
        <v>974</v>
      </c>
    </row>
    <row r="264" spans="1:10">
      <c r="A264" s="3" t="s">
        <v>899</v>
      </c>
    </row>
    <row r="265" spans="1:10">
      <c r="A265" s="4" t="s">
        <v>380</v>
      </c>
      <c r="G265" s="4" t="s">
        <v>473</v>
      </c>
      <c r="H265" s="4" t="s">
        <v>381</v>
      </c>
    </row>
    <row r="266" spans="1:10">
      <c r="A266" s="4" t="s">
        <v>975</v>
      </c>
    </row>
    <row r="267" spans="1:10">
      <c r="A267" s="3" t="s">
        <v>899</v>
      </c>
    </row>
    <row r="268" spans="1:10">
      <c r="A268" s="4" t="s">
        <v>510</v>
      </c>
      <c r="I268" s="5" t="n">
        <v>8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6</v>
      </c>
      <c r="B1" s="2" t="s">
        <v>1</v>
      </c>
    </row>
    <row r="2" spans="1:4">
      <c r="B2" s="2" t="s">
        <v>2</v>
      </c>
      <c r="C2" s="2" t="s">
        <v>38</v>
      </c>
      <c r="D2" s="2" t="s">
        <v>898</v>
      </c>
    </row>
    <row r="3" spans="1:4">
      <c r="A3" s="3" t="s">
        <v>977</v>
      </c>
    </row>
    <row r="4" spans="1:4">
      <c r="A4" s="4" t="s">
        <v>978</v>
      </c>
      <c r="B4" s="5" t="n">
        <v>549684</v>
      </c>
      <c r="C4" s="5" t="n">
        <v>457947</v>
      </c>
    </row>
    <row r="5" spans="1:4">
      <c r="A5" s="4" t="s">
        <v>423</v>
      </c>
      <c r="B5" s="6" t="n">
        <v>608851</v>
      </c>
      <c r="C5" s="6" t="n">
        <v>634337</v>
      </c>
    </row>
    <row r="6" spans="1:4">
      <c r="A6" s="4" t="s">
        <v>757</v>
      </c>
      <c r="B6" s="6" t="n">
        <v>478634</v>
      </c>
      <c r="C6" s="6" t="n">
        <v>413460</v>
      </c>
    </row>
    <row r="7" spans="1:4">
      <c r="A7" s="4" t="s">
        <v>44</v>
      </c>
      <c r="B7" s="6" t="n">
        <v>11247</v>
      </c>
      <c r="C7" s="6" t="n">
        <v>14155</v>
      </c>
    </row>
    <row r="8" spans="1:4">
      <c r="A8" s="4" t="s">
        <v>847</v>
      </c>
    </row>
    <row r="9" spans="1:4">
      <c r="A9" s="3" t="s">
        <v>977</v>
      </c>
    </row>
    <row r="10" spans="1:4">
      <c r="A10" s="4" t="s">
        <v>423</v>
      </c>
      <c r="B10" s="6" t="n">
        <v>12300</v>
      </c>
      <c r="C10" s="6" t="n">
        <v>123300</v>
      </c>
    </row>
    <row r="11" spans="1:4">
      <c r="A11" s="4" t="s">
        <v>757</v>
      </c>
      <c r="D11" s="5" t="n">
        <v>12200</v>
      </c>
    </row>
    <row r="12" spans="1:4">
      <c r="A12" s="4" t="s">
        <v>44</v>
      </c>
      <c r="B12" s="6" t="n">
        <v>300</v>
      </c>
      <c r="C12" s="6" t="n">
        <v>400</v>
      </c>
    </row>
    <row r="13" spans="1:4">
      <c r="A13" s="4" t="s">
        <v>880</v>
      </c>
    </row>
    <row r="14" spans="1:4">
      <c r="A14" s="3" t="s">
        <v>977</v>
      </c>
    </row>
    <row r="15" spans="1:4">
      <c r="A15" s="4" t="s">
        <v>423</v>
      </c>
      <c r="B15" s="6" t="n">
        <v>1200</v>
      </c>
    </row>
    <row r="16" spans="1:4">
      <c r="A16" s="4" t="s">
        <v>757</v>
      </c>
      <c r="B16" s="5" t="n">
        <v>400</v>
      </c>
    </row>
    <row r="17" spans="1:4">
      <c r="A17" s="4" t="s">
        <v>523</v>
      </c>
      <c r="B17" s="4" t="s">
        <v>442</v>
      </c>
    </row>
    <row r="18" spans="1:4">
      <c r="A18" s="4" t="s">
        <v>495</v>
      </c>
    </row>
    <row r="19" spans="1:4">
      <c r="A19" s="3" t="s">
        <v>977</v>
      </c>
    </row>
    <row r="20" spans="1:4">
      <c r="A20" s="4" t="s">
        <v>757</v>
      </c>
      <c r="B20" s="5" t="n">
        <v>478634</v>
      </c>
      <c r="C20" s="6" t="n">
        <v>413460</v>
      </c>
    </row>
    <row r="21" spans="1:4">
      <c r="A21" s="4" t="s">
        <v>512</v>
      </c>
    </row>
    <row r="22" spans="1:4">
      <c r="A22" s="3" t="s">
        <v>977</v>
      </c>
    </row>
    <row r="23" spans="1:4">
      <c r="A23" s="4" t="s">
        <v>423</v>
      </c>
      <c r="B23" s="6" t="n">
        <v>136104</v>
      </c>
      <c r="C23" s="6" t="n">
        <v>220877</v>
      </c>
    </row>
    <row r="24" spans="1:4">
      <c r="A24" s="4" t="s">
        <v>979</v>
      </c>
    </row>
    <row r="25" spans="1:4">
      <c r="A25" s="3" t="s">
        <v>977</v>
      </c>
    </row>
    <row r="26" spans="1:4">
      <c r="A26" s="4" t="s">
        <v>423</v>
      </c>
      <c r="B26" s="6" t="n">
        <v>200</v>
      </c>
      <c r="C26" s="5" t="n">
        <v>900</v>
      </c>
    </row>
    <row r="27" spans="1:4">
      <c r="A27" s="4" t="s">
        <v>881</v>
      </c>
    </row>
    <row r="28" spans="1:4">
      <c r="A28" s="3" t="s">
        <v>977</v>
      </c>
    </row>
    <row r="29" spans="1:4">
      <c r="A29" s="4" t="s">
        <v>44</v>
      </c>
      <c r="B29" s="5" t="n">
        <v>300</v>
      </c>
      <c r="D29" s="5" t="n">
        <v>11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8</v>
      </c>
    </row>
    <row r="2" spans="1:3">
      <c r="A2" s="3" t="s">
        <v>218</v>
      </c>
    </row>
    <row r="3" spans="1:3">
      <c r="A3" s="4" t="s">
        <v>978</v>
      </c>
      <c r="B3" s="5" t="n">
        <v>549684</v>
      </c>
      <c r="C3" s="5" t="n">
        <v>457947</v>
      </c>
    </row>
    <row r="4" spans="1:3">
      <c r="A4" s="4" t="s">
        <v>981</v>
      </c>
      <c r="B4" s="6" t="n">
        <v>136104</v>
      </c>
      <c r="C4" s="6" t="n">
        <v>220877</v>
      </c>
    </row>
    <row r="5" spans="1:3">
      <c r="A5" s="4" t="s">
        <v>982</v>
      </c>
      <c r="B5" s="5" t="n">
        <v>685788</v>
      </c>
      <c r="C5" s="5" t="n">
        <v>6788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83</v>
      </c>
      <c r="B1" s="2" t="s">
        <v>1</v>
      </c>
    </row>
    <row r="2" spans="1:3">
      <c r="B2" s="2" t="s">
        <v>2</v>
      </c>
      <c r="C2" s="2" t="s">
        <v>38</v>
      </c>
    </row>
    <row r="3" spans="1:3">
      <c r="A3" s="3" t="s">
        <v>984</v>
      </c>
    </row>
    <row r="4" spans="1:3">
      <c r="A4" s="4" t="s">
        <v>985</v>
      </c>
      <c r="B4" s="4" t="s">
        <v>986</v>
      </c>
    </row>
    <row r="5" spans="1:3">
      <c r="A5" s="4" t="s">
        <v>987</v>
      </c>
      <c r="B5" s="4" t="s">
        <v>845</v>
      </c>
    </row>
    <row r="6" spans="1:3">
      <c r="A6" s="4" t="s">
        <v>988</v>
      </c>
      <c r="B6" s="5" t="n">
        <v>162000</v>
      </c>
      <c r="C6" s="4" t="s">
        <v>52</v>
      </c>
    </row>
    <row r="7" spans="1:3">
      <c r="A7" s="4" t="s">
        <v>989</v>
      </c>
      <c r="B7" s="6" t="n">
        <v>41175</v>
      </c>
      <c r="C7" s="6" t="n">
        <v>24900</v>
      </c>
    </row>
    <row r="8" spans="1:3">
      <c r="A8" s="4" t="s">
        <v>990</v>
      </c>
      <c r="B8" s="6" t="n">
        <v>-384</v>
      </c>
      <c r="C8" s="6" t="n">
        <v>-291</v>
      </c>
    </row>
    <row r="9" spans="1:3">
      <c r="A9" s="4" t="s">
        <v>991</v>
      </c>
      <c r="B9" s="6" t="n">
        <v>40791</v>
      </c>
      <c r="C9" s="6" t="n">
        <v>24609</v>
      </c>
    </row>
    <row r="10" spans="1:3">
      <c r="A10" s="4" t="s">
        <v>992</v>
      </c>
      <c r="B10" s="5" t="n">
        <v>202791</v>
      </c>
      <c r="C10" s="6" t="n">
        <v>24609</v>
      </c>
    </row>
    <row r="11" spans="1:3">
      <c r="A11" s="4" t="s">
        <v>993</v>
      </c>
    </row>
    <row r="12" spans="1:3">
      <c r="A12" s="3" t="s">
        <v>984</v>
      </c>
    </row>
    <row r="13" spans="1:3">
      <c r="A13" s="4" t="s">
        <v>985</v>
      </c>
      <c r="B13" s="4" t="s">
        <v>994</v>
      </c>
    </row>
    <row r="14" spans="1:3">
      <c r="A14" s="4" t="s">
        <v>987</v>
      </c>
      <c r="B14" s="4" t="s">
        <v>995</v>
      </c>
    </row>
    <row r="15" spans="1:3">
      <c r="A15" s="4" t="s">
        <v>989</v>
      </c>
      <c r="B15" s="5" t="n">
        <v>9150</v>
      </c>
      <c r="C15" s="6" t="n">
        <v>9150</v>
      </c>
    </row>
    <row r="16" spans="1:3">
      <c r="A16" s="4" t="s">
        <v>996</v>
      </c>
    </row>
    <row r="17" spans="1:3">
      <c r="A17" s="3" t="s">
        <v>984</v>
      </c>
    </row>
    <row r="18" spans="1:3">
      <c r="A18" s="4" t="s">
        <v>985</v>
      </c>
      <c r="B18" s="4" t="s">
        <v>994</v>
      </c>
    </row>
    <row r="19" spans="1:3">
      <c r="A19" s="4" t="s">
        <v>987</v>
      </c>
      <c r="B19" s="4" t="s">
        <v>995</v>
      </c>
    </row>
    <row r="20" spans="1:3">
      <c r="A20" s="4" t="s">
        <v>989</v>
      </c>
      <c r="B20" s="5" t="n">
        <v>7125</v>
      </c>
      <c r="C20" s="6" t="n">
        <v>7125</v>
      </c>
    </row>
    <row r="21" spans="1:3">
      <c r="A21" s="4" t="s">
        <v>997</v>
      </c>
    </row>
    <row r="22" spans="1:3">
      <c r="A22" s="3" t="s">
        <v>984</v>
      </c>
    </row>
    <row r="23" spans="1:3">
      <c r="A23" s="4" t="s">
        <v>985</v>
      </c>
      <c r="B23" s="4" t="s">
        <v>994</v>
      </c>
    </row>
    <row r="24" spans="1:3">
      <c r="A24" s="4" t="s">
        <v>987</v>
      </c>
      <c r="B24" s="4" t="s">
        <v>995</v>
      </c>
    </row>
    <row r="25" spans="1:3">
      <c r="A25" s="4" t="s">
        <v>989</v>
      </c>
      <c r="B25" s="5" t="n">
        <v>8625</v>
      </c>
      <c r="C25" s="5" t="n">
        <v>8625</v>
      </c>
    </row>
    <row r="26" spans="1:3">
      <c r="A26" s="4" t="s">
        <v>998</v>
      </c>
    </row>
    <row r="27" spans="1:3">
      <c r="A27" s="3" t="s">
        <v>984</v>
      </c>
    </row>
    <row r="28" spans="1:3">
      <c r="A28" s="4" t="s">
        <v>985</v>
      </c>
      <c r="B28" s="4" t="s">
        <v>994</v>
      </c>
    </row>
    <row r="29" spans="1:3">
      <c r="A29" s="4" t="s">
        <v>987</v>
      </c>
      <c r="B29" s="4" t="s">
        <v>995</v>
      </c>
    </row>
    <row r="30" spans="1:3">
      <c r="A30" s="4" t="s">
        <v>989</v>
      </c>
      <c r="B30" s="5" t="n">
        <v>9188</v>
      </c>
    </row>
    <row r="31" spans="1:3">
      <c r="A31" s="4" t="s">
        <v>999</v>
      </c>
    </row>
    <row r="32" spans="1:3">
      <c r="A32" s="3" t="s">
        <v>984</v>
      </c>
    </row>
    <row r="33" spans="1:3">
      <c r="A33" s="4" t="s">
        <v>985</v>
      </c>
      <c r="B33" s="4" t="s">
        <v>994</v>
      </c>
    </row>
    <row r="34" spans="1:3">
      <c r="A34" s="4" t="s">
        <v>987</v>
      </c>
      <c r="B34" s="4" t="s">
        <v>995</v>
      </c>
    </row>
    <row r="35" spans="1:3">
      <c r="A35" s="4" t="s">
        <v>989</v>
      </c>
      <c r="B35" s="5" t="n">
        <v>70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0</v>
      </c>
      <c r="B1" s="2" t="s">
        <v>1</v>
      </c>
    </row>
    <row r="2" spans="1:5">
      <c r="B2" s="2" t="s">
        <v>2</v>
      </c>
      <c r="C2" s="2" t="s">
        <v>38</v>
      </c>
      <c r="D2" s="2" t="s">
        <v>81</v>
      </c>
      <c r="E2" s="2" t="s">
        <v>1001</v>
      </c>
    </row>
    <row r="3" spans="1:5">
      <c r="A3" s="3" t="s">
        <v>1002</v>
      </c>
    </row>
    <row r="4" spans="1:5">
      <c r="A4" s="4" t="s">
        <v>1003</v>
      </c>
      <c r="B4" s="5" t="n">
        <v>160802</v>
      </c>
      <c r="C4" s="5" t="n">
        <v>31005</v>
      </c>
      <c r="D4" s="5" t="n">
        <v>285</v>
      </c>
    </row>
    <row r="5" spans="1:5">
      <c r="A5" s="4" t="s">
        <v>1004</v>
      </c>
      <c r="C5" s="5" t="n">
        <v>35000</v>
      </c>
      <c r="D5" s="5" t="n">
        <v>20000</v>
      </c>
    </row>
    <row r="6" spans="1:5">
      <c r="A6" s="4" t="s">
        <v>985</v>
      </c>
      <c r="B6" s="4" t="s">
        <v>986</v>
      </c>
    </row>
    <row r="7" spans="1:5">
      <c r="A7" s="4" t="s">
        <v>844</v>
      </c>
      <c r="B7" s="4" t="s">
        <v>845</v>
      </c>
    </row>
    <row r="8" spans="1:5">
      <c r="A8" s="4" t="s">
        <v>1005</v>
      </c>
      <c r="B8" s="5" t="n">
        <v>203175</v>
      </c>
    </row>
    <row r="9" spans="1:5">
      <c r="A9" s="4" t="s">
        <v>1006</v>
      </c>
    </row>
    <row r="10" spans="1:5">
      <c r="A10" s="3" t="s">
        <v>1002</v>
      </c>
    </row>
    <row r="11" spans="1:5">
      <c r="A11" s="4" t="s">
        <v>985</v>
      </c>
      <c r="B11" s="4" t="s">
        <v>986</v>
      </c>
    </row>
    <row r="12" spans="1:5">
      <c r="A12" s="4" t="s">
        <v>1007</v>
      </c>
      <c r="B12" s="4" t="s">
        <v>1008</v>
      </c>
    </row>
    <row r="13" spans="1:5">
      <c r="A13" s="4" t="s">
        <v>1009</v>
      </c>
      <c r="B13" s="5" t="n">
        <v>373600</v>
      </c>
    </row>
    <row r="14" spans="1:5">
      <c r="A14" s="4" t="s">
        <v>1010</v>
      </c>
      <c r="B14" s="4" t="s">
        <v>1011</v>
      </c>
    </row>
    <row r="15" spans="1:5">
      <c r="A15" s="4" t="s">
        <v>1012</v>
      </c>
      <c r="B15" s="5" t="n">
        <v>50000</v>
      </c>
    </row>
    <row r="16" spans="1:5">
      <c r="A16" s="4" t="s">
        <v>1013</v>
      </c>
      <c r="B16" s="4" t="s">
        <v>518</v>
      </c>
    </row>
    <row r="17" spans="1:5">
      <c r="A17" s="4" t="s">
        <v>1014</v>
      </c>
      <c r="B17" s="6" t="n">
        <v>2</v>
      </c>
    </row>
    <row r="18" spans="1:5">
      <c r="A18" s="4" t="s">
        <v>1005</v>
      </c>
      <c r="B18" s="5" t="n">
        <v>162000</v>
      </c>
    </row>
    <row r="19" spans="1:5">
      <c r="A19" s="4" t="s">
        <v>1015</v>
      </c>
      <c r="B19" s="4" t="s">
        <v>1016</v>
      </c>
    </row>
    <row r="20" spans="1:5">
      <c r="A20" s="4" t="s">
        <v>1017</v>
      </c>
    </row>
    <row r="21" spans="1:5">
      <c r="A21" s="3" t="s">
        <v>1002</v>
      </c>
    </row>
    <row r="22" spans="1:5">
      <c r="A22" s="4" t="s">
        <v>1018</v>
      </c>
      <c r="B22" s="5" t="n">
        <v>52200</v>
      </c>
    </row>
    <row r="23" spans="1:5">
      <c r="A23" s="4" t="s">
        <v>1019</v>
      </c>
      <c r="B23" s="6" t="n">
        <v>50</v>
      </c>
    </row>
    <row r="24" spans="1:5">
      <c r="A24" s="4" t="s">
        <v>1020</v>
      </c>
    </row>
    <row r="25" spans="1:5">
      <c r="A25" s="3" t="s">
        <v>1002</v>
      </c>
    </row>
    <row r="26" spans="1:5">
      <c r="A26" s="4" t="s">
        <v>1021</v>
      </c>
      <c r="B26" s="9" t="n">
        <v>1.2</v>
      </c>
    </row>
    <row r="27" spans="1:5">
      <c r="A27" s="4" t="s">
        <v>1022</v>
      </c>
    </row>
    <row r="28" spans="1:5">
      <c r="A28" s="3" t="s">
        <v>1002</v>
      </c>
    </row>
    <row r="29" spans="1:5">
      <c r="A29" s="4" t="s">
        <v>1021</v>
      </c>
      <c r="B29" s="9" t="n">
        <v>1.3</v>
      </c>
    </row>
    <row r="30" spans="1:5">
      <c r="A30" s="4" t="s">
        <v>1023</v>
      </c>
    </row>
    <row r="31" spans="1:5">
      <c r="A31" s="3" t="s">
        <v>1002</v>
      </c>
    </row>
    <row r="32" spans="1:5">
      <c r="A32" s="4" t="s">
        <v>1021</v>
      </c>
      <c r="B32" s="9" t="n">
        <v>1.4</v>
      </c>
    </row>
    <row r="33" spans="1:5">
      <c r="A33" s="4" t="s">
        <v>1024</v>
      </c>
    </row>
    <row r="34" spans="1:5">
      <c r="A34" s="3" t="s">
        <v>1002</v>
      </c>
    </row>
    <row r="35" spans="1:5">
      <c r="A35" s="4" t="s">
        <v>1025</v>
      </c>
      <c r="B35" s="5" t="n">
        <v>50000</v>
      </c>
    </row>
    <row r="36" spans="1:5">
      <c r="A36" s="4" t="s">
        <v>1026</v>
      </c>
    </row>
    <row r="37" spans="1:5">
      <c r="A37" s="3" t="s">
        <v>1002</v>
      </c>
    </row>
    <row r="38" spans="1:5">
      <c r="A38" s="4" t="s">
        <v>1025</v>
      </c>
      <c r="B38" s="6" t="n">
        <v>25000</v>
      </c>
    </row>
    <row r="39" spans="1:5">
      <c r="A39" s="4" t="s">
        <v>1027</v>
      </c>
    </row>
    <row r="40" spans="1:5">
      <c r="A40" s="3" t="s">
        <v>1002</v>
      </c>
    </row>
    <row r="41" spans="1:5">
      <c r="A41" s="4" t="s">
        <v>1025</v>
      </c>
      <c r="B41" s="5" t="n">
        <v>25000</v>
      </c>
    </row>
    <row r="42" spans="1:5">
      <c r="A42" s="4" t="s">
        <v>1028</v>
      </c>
    </row>
    <row r="43" spans="1:5">
      <c r="A43" s="3" t="s">
        <v>1002</v>
      </c>
    </row>
    <row r="44" spans="1:5">
      <c r="A44" s="4" t="s">
        <v>844</v>
      </c>
      <c r="B44" s="4" t="s">
        <v>1029</v>
      </c>
    </row>
    <row r="45" spans="1:5">
      <c r="A45" s="4" t="s">
        <v>1030</v>
      </c>
    </row>
    <row r="46" spans="1:5">
      <c r="A46" s="3" t="s">
        <v>1002</v>
      </c>
    </row>
    <row r="47" spans="1:5">
      <c r="A47" s="4" t="s">
        <v>844</v>
      </c>
      <c r="B47" s="4" t="s">
        <v>1031</v>
      </c>
    </row>
    <row r="48" spans="1:5">
      <c r="A48" s="4" t="s">
        <v>1032</v>
      </c>
    </row>
    <row r="49" spans="1:5">
      <c r="A49" s="3" t="s">
        <v>1002</v>
      </c>
    </row>
    <row r="50" spans="1:5">
      <c r="A50" s="4" t="s">
        <v>844</v>
      </c>
      <c r="B50" s="4" t="s">
        <v>1033</v>
      </c>
    </row>
    <row r="51" spans="1:5">
      <c r="A51" s="4" t="s">
        <v>1034</v>
      </c>
    </row>
    <row r="52" spans="1:5">
      <c r="A52" s="3" t="s">
        <v>1002</v>
      </c>
    </row>
    <row r="53" spans="1:5">
      <c r="A53" s="4" t="s">
        <v>844</v>
      </c>
      <c r="B53" s="4" t="s">
        <v>1033</v>
      </c>
    </row>
    <row r="54" spans="1:5">
      <c r="A54" s="4" t="s">
        <v>1035</v>
      </c>
    </row>
    <row r="55" spans="1:5">
      <c r="A55" s="3" t="s">
        <v>1002</v>
      </c>
    </row>
    <row r="56" spans="1:5">
      <c r="A56" s="4" t="s">
        <v>844</v>
      </c>
      <c r="B56" s="4" t="s">
        <v>1036</v>
      </c>
    </row>
    <row r="57" spans="1:5">
      <c r="A57" s="4" t="s">
        <v>1037</v>
      </c>
    </row>
    <row r="58" spans="1:5">
      <c r="A58" s="3" t="s">
        <v>1002</v>
      </c>
    </row>
    <row r="59" spans="1:5">
      <c r="A59" s="4" t="s">
        <v>844</v>
      </c>
      <c r="B59" s="4" t="s">
        <v>1038</v>
      </c>
    </row>
    <row r="60" spans="1:5">
      <c r="A60" s="4" t="s">
        <v>1039</v>
      </c>
    </row>
    <row r="61" spans="1:5">
      <c r="A61" s="3" t="s">
        <v>1002</v>
      </c>
    </row>
    <row r="62" spans="1:5">
      <c r="A62" s="4" t="s">
        <v>1018</v>
      </c>
      <c r="E62" s="5" t="n">
        <v>235000</v>
      </c>
    </row>
    <row r="63" spans="1:5">
      <c r="A63" s="4" t="s">
        <v>1040</v>
      </c>
      <c r="B63" s="5" t="n">
        <v>400000</v>
      </c>
    </row>
    <row r="64" spans="1:5">
      <c r="A64" s="4" t="s">
        <v>1041</v>
      </c>
      <c r="B64" s="4" t="s">
        <v>451</v>
      </c>
    </row>
    <row r="65" spans="1:5">
      <c r="A65" s="4" t="s">
        <v>1042</v>
      </c>
      <c r="B65" s="9" t="n">
        <v>1.35</v>
      </c>
    </row>
    <row r="66" spans="1:5">
      <c r="A66" s="4" t="s">
        <v>1043</v>
      </c>
      <c r="B66" s="9" t="n">
        <v>0.5</v>
      </c>
    </row>
    <row r="67" spans="1:5">
      <c r="A67" s="4" t="s">
        <v>1044</v>
      </c>
    </row>
    <row r="68" spans="1:5">
      <c r="A68" s="3" t="s">
        <v>1002</v>
      </c>
    </row>
    <row r="69" spans="1:5">
      <c r="A69" s="4" t="s">
        <v>1045</v>
      </c>
      <c r="B69" s="4" t="s">
        <v>1046</v>
      </c>
    </row>
    <row r="70" spans="1:5">
      <c r="A70" s="4" t="s">
        <v>1047</v>
      </c>
    </row>
    <row r="71" spans="1:5">
      <c r="A71" s="3" t="s">
        <v>1002</v>
      </c>
    </row>
    <row r="72" spans="1:5">
      <c r="A72" s="4" t="s">
        <v>1042</v>
      </c>
      <c r="B72" s="6" t="n">
        <v>1</v>
      </c>
    </row>
    <row r="73" spans="1:5">
      <c r="A73" s="4" t="s">
        <v>1048</v>
      </c>
    </row>
    <row r="74" spans="1:5">
      <c r="A74" s="3" t="s">
        <v>1002</v>
      </c>
    </row>
    <row r="75" spans="1:5">
      <c r="A75" s="4" t="s">
        <v>1042</v>
      </c>
      <c r="B75" s="9" t="n">
        <v>1.3</v>
      </c>
    </row>
    <row r="76" spans="1:5">
      <c r="A76" s="4" t="s">
        <v>1049</v>
      </c>
    </row>
    <row r="77" spans="1:5">
      <c r="A77" s="3" t="s">
        <v>1002</v>
      </c>
    </row>
    <row r="78" spans="1:5">
      <c r="A78" s="4" t="s">
        <v>1050</v>
      </c>
      <c r="B78" s="4" t="s">
        <v>475</v>
      </c>
    </row>
    <row r="79" spans="1:5">
      <c r="A79" s="4" t="s">
        <v>1051</v>
      </c>
      <c r="B79" s="4" t="s">
        <v>1011</v>
      </c>
    </row>
    <row r="80" spans="1:5">
      <c r="A80" s="4" t="s">
        <v>1052</v>
      </c>
    </row>
    <row r="81" spans="1:5">
      <c r="A81" s="3" t="s">
        <v>1002</v>
      </c>
    </row>
    <row r="82" spans="1:5">
      <c r="A82" s="4" t="s">
        <v>1045</v>
      </c>
      <c r="B82" s="4" t="s">
        <v>1053</v>
      </c>
    </row>
    <row r="83" spans="1:5">
      <c r="A83" s="4" t="s">
        <v>1054</v>
      </c>
    </row>
    <row r="84" spans="1:5">
      <c r="A84" s="3" t="s">
        <v>1002</v>
      </c>
    </row>
    <row r="85" spans="1:5">
      <c r="A85" s="4" t="s">
        <v>1055</v>
      </c>
      <c r="B85" s="4" t="s">
        <v>1056</v>
      </c>
    </row>
    <row r="86" spans="1:5">
      <c r="A86" s="4" t="s">
        <v>1057</v>
      </c>
    </row>
    <row r="87" spans="1:5">
      <c r="A87" s="3" t="s">
        <v>1002</v>
      </c>
    </row>
    <row r="88" spans="1:5">
      <c r="A88" s="4" t="s">
        <v>1055</v>
      </c>
      <c r="B88" s="4" t="s">
        <v>1058</v>
      </c>
    </row>
    <row r="89" spans="1:5">
      <c r="A89" s="4" t="s">
        <v>1059</v>
      </c>
    </row>
    <row r="90" spans="1:5">
      <c r="A90" s="3" t="s">
        <v>1002</v>
      </c>
    </row>
    <row r="91" spans="1:5">
      <c r="A91" s="4" t="s">
        <v>1060</v>
      </c>
      <c r="B91" s="4" t="s">
        <v>10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s>
  <sheetData>
    <row r="1" spans="1:7">
      <c r="A1" s="1" t="s">
        <v>1062</v>
      </c>
      <c r="B1" s="2" t="s">
        <v>1063</v>
      </c>
      <c r="C1" s="2" t="s">
        <v>1063</v>
      </c>
      <c r="D1" s="2" t="s">
        <v>1064</v>
      </c>
      <c r="E1" s="2" t="s">
        <v>1065</v>
      </c>
      <c r="F1" s="2" t="s">
        <v>1066</v>
      </c>
      <c r="G1" s="2" t="s">
        <v>1067</v>
      </c>
    </row>
    <row r="2" spans="1:7">
      <c r="A2" s="3" t="s">
        <v>984</v>
      </c>
    </row>
    <row r="3" spans="1:7">
      <c r="A3" s="4" t="s">
        <v>991</v>
      </c>
      <c r="D3" s="5" t="n">
        <v>40791</v>
      </c>
      <c r="G3" s="5" t="n">
        <v>24609</v>
      </c>
    </row>
    <row r="4" spans="1:7">
      <c r="A4" s="4" t="s">
        <v>985</v>
      </c>
      <c r="D4" s="4" t="s">
        <v>986</v>
      </c>
    </row>
    <row r="5" spans="1:7">
      <c r="A5" s="4" t="s">
        <v>987</v>
      </c>
      <c r="D5" s="4" t="s">
        <v>845</v>
      </c>
    </row>
    <row r="6" spans="1:7">
      <c r="A6" s="4" t="s">
        <v>1068</v>
      </c>
    </row>
    <row r="7" spans="1:7">
      <c r="A7" s="3" t="s">
        <v>984</v>
      </c>
    </row>
    <row r="8" spans="1:7">
      <c r="A8" s="4" t="s">
        <v>991</v>
      </c>
      <c r="B8" s="5" t="n">
        <v>24900</v>
      </c>
      <c r="C8" s="5" t="n">
        <v>24900</v>
      </c>
      <c r="E8" s="5" t="n">
        <v>7100</v>
      </c>
      <c r="F8" s="5" t="n">
        <v>9200</v>
      </c>
    </row>
    <row r="9" spans="1:7">
      <c r="A9" s="4" t="s">
        <v>985</v>
      </c>
      <c r="B9" s="4" t="s">
        <v>994</v>
      </c>
    </row>
    <row r="10" spans="1:7">
      <c r="A10" s="4" t="s">
        <v>1069</v>
      </c>
      <c r="C10" s="4" t="s">
        <v>1070</v>
      </c>
    </row>
    <row r="11" spans="1:7">
      <c r="A11" s="4" t="s">
        <v>1071</v>
      </c>
      <c r="D11" s="4" t="s">
        <v>1072</v>
      </c>
    </row>
    <row r="12" spans="1:7">
      <c r="A12" s="4" t="s">
        <v>1073</v>
      </c>
      <c r="D12" s="4" t="s">
        <v>1074</v>
      </c>
    </row>
    <row r="13" spans="1:7">
      <c r="A13" s="4" t="s">
        <v>1043</v>
      </c>
      <c r="D13" s="9" t="n">
        <v>1.35</v>
      </c>
    </row>
    <row r="14" spans="1:7">
      <c r="A14" s="4" t="s">
        <v>1075</v>
      </c>
    </row>
    <row r="15" spans="1:7">
      <c r="A15" s="3" t="s">
        <v>984</v>
      </c>
    </row>
    <row r="16" spans="1:7">
      <c r="A16" s="4" t="s">
        <v>987</v>
      </c>
      <c r="C16" s="4" t="s">
        <v>1033</v>
      </c>
    </row>
    <row r="17" spans="1:7">
      <c r="A17" s="4" t="s">
        <v>1076</v>
      </c>
    </row>
    <row r="18" spans="1:7">
      <c r="A18" s="3" t="s">
        <v>984</v>
      </c>
    </row>
    <row r="19" spans="1:7">
      <c r="A19" s="4" t="s">
        <v>987</v>
      </c>
      <c r="D19" s="4" t="s">
        <v>1077</v>
      </c>
    </row>
    <row r="20" spans="1:7">
      <c r="A20" s="4" t="s">
        <v>1078</v>
      </c>
    </row>
    <row r="21" spans="1:7">
      <c r="A21" s="3" t="s">
        <v>984</v>
      </c>
    </row>
    <row r="22" spans="1:7">
      <c r="A22" s="4" t="s">
        <v>987</v>
      </c>
      <c r="D22" s="4" t="s">
        <v>10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80</v>
      </c>
      <c r="B1" s="2" t="s">
        <v>1</v>
      </c>
    </row>
    <row r="2" spans="1:4">
      <c r="B2" s="2" t="s">
        <v>1081</v>
      </c>
      <c r="C2" s="2" t="s">
        <v>2</v>
      </c>
      <c r="D2" s="2" t="s">
        <v>38</v>
      </c>
    </row>
    <row r="3" spans="1:4">
      <c r="A3" s="4" t="s">
        <v>1082</v>
      </c>
      <c r="C3" s="5" t="n">
        <v>-30</v>
      </c>
    </row>
    <row r="4" spans="1:4">
      <c r="A4" s="4" t="s">
        <v>1083</v>
      </c>
      <c r="C4" s="6" t="n">
        <v>2</v>
      </c>
    </row>
    <row r="5" spans="1:4">
      <c r="A5" s="4" t="s">
        <v>1084</v>
      </c>
    </row>
    <row r="6" spans="1:4">
      <c r="A6" s="4" t="s">
        <v>1082</v>
      </c>
      <c r="B6" s="5" t="n">
        <v>200</v>
      </c>
    </row>
    <row r="7" spans="1:4">
      <c r="A7" s="4" t="s">
        <v>1085</v>
      </c>
    </row>
    <row r="8" spans="1:4">
      <c r="A8" s="4" t="s">
        <v>1086</v>
      </c>
      <c r="C8" s="5" t="n">
        <v>100000</v>
      </c>
    </row>
    <row r="9" spans="1:4">
      <c r="A9" s="4" t="s">
        <v>1087</v>
      </c>
      <c r="C9" s="4" t="s">
        <v>1088</v>
      </c>
    </row>
    <row r="10" spans="1:4">
      <c r="A10" s="4" t="s">
        <v>852</v>
      </c>
      <c r="C10" s="4" t="s">
        <v>986</v>
      </c>
    </row>
    <row r="11" spans="1:4">
      <c r="A11" s="4" t="s">
        <v>1089</v>
      </c>
    </row>
    <row r="12" spans="1:4">
      <c r="A12" s="4" t="s">
        <v>1083</v>
      </c>
      <c r="C12" s="5" t="n">
        <v>10</v>
      </c>
      <c r="D12"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78"/>
    <col customWidth="1" max="2" min="2" width="69"/>
    <col customWidth="1" max="3" min="3" width="80"/>
    <col customWidth="1" max="4" min="4" width="34"/>
    <col customWidth="1" max="5" min="5" width="69"/>
    <col customWidth="1" max="6" min="6" width="80"/>
    <col customWidth="1" max="7" min="7" width="34"/>
    <col customWidth="1" max="8" min="8" width="36"/>
    <col customWidth="1" max="9" min="9" width="22"/>
    <col customWidth="1" max="10" min="10" width="36"/>
    <col customWidth="1" max="11" min="11" width="49"/>
    <col customWidth="1" max="12" min="12" width="55"/>
    <col customWidth="1" max="13" min="13" width="11"/>
  </cols>
  <sheetData>
    <row r="1" spans="1:13">
      <c r="A1" s="1" t="s">
        <v>118</v>
      </c>
      <c r="B1" s="2" t="s">
        <v>119</v>
      </c>
      <c r="C1" s="2" t="s">
        <v>120</v>
      </c>
      <c r="D1" s="2" t="s">
        <v>65</v>
      </c>
      <c r="E1" s="2" t="s">
        <v>121</v>
      </c>
      <c r="F1" s="2" t="s">
        <v>122</v>
      </c>
      <c r="G1" s="2" t="s">
        <v>67</v>
      </c>
      <c r="H1" s="2" t="s">
        <v>123</v>
      </c>
      <c r="I1" s="2" t="s">
        <v>124</v>
      </c>
      <c r="J1" s="2" t="s">
        <v>125</v>
      </c>
      <c r="K1" s="2" t="s">
        <v>126</v>
      </c>
      <c r="L1" s="2" t="s">
        <v>127</v>
      </c>
      <c r="M1" s="2" t="s">
        <v>128</v>
      </c>
    </row>
    <row r="2" spans="1:13">
      <c r="A2" s="4" t="s">
        <v>129</v>
      </c>
      <c r="D2" s="5" t="n">
        <v>9448</v>
      </c>
      <c r="H2" s="5" t="n">
        <v>168362</v>
      </c>
      <c r="I2" s="5" t="n">
        <v>90</v>
      </c>
      <c r="J2" s="5" t="n">
        <v>162664</v>
      </c>
      <c r="K2" s="5" t="n">
        <v>-3840</v>
      </c>
      <c r="M2" s="5" t="n">
        <v>168362</v>
      </c>
    </row>
    <row r="3" spans="1:13">
      <c r="A3" s="4" t="s">
        <v>130</v>
      </c>
      <c r="D3" s="6" t="n">
        <v>10000</v>
      </c>
      <c r="I3" s="6" t="n">
        <v>8956354</v>
      </c>
    </row>
    <row r="4" spans="1:13">
      <c r="A4" s="4" t="s">
        <v>131</v>
      </c>
      <c r="D4" s="5" t="n">
        <v>30000</v>
      </c>
      <c r="H4" s="6" t="n">
        <v>30000</v>
      </c>
      <c r="M4" s="6" t="n">
        <v>30000</v>
      </c>
    </row>
    <row r="5" spans="1:13">
      <c r="A5" s="4" t="s">
        <v>132</v>
      </c>
      <c r="D5" s="6" t="n">
        <v>30000</v>
      </c>
    </row>
    <row r="6" spans="1:13">
      <c r="A6" s="4" t="s">
        <v>133</v>
      </c>
      <c r="D6" s="5" t="n">
        <v>-1684</v>
      </c>
      <c r="H6" s="6" t="n">
        <v>-1684</v>
      </c>
      <c r="M6" s="6" t="n">
        <v>-1684</v>
      </c>
    </row>
    <row r="7" spans="1:13">
      <c r="A7" s="4" t="s">
        <v>134</v>
      </c>
      <c r="H7" s="6" t="n">
        <v>83927</v>
      </c>
      <c r="I7" s="5" t="n">
        <v>40</v>
      </c>
      <c r="J7" s="6" t="n">
        <v>83887</v>
      </c>
      <c r="M7" s="6" t="n">
        <v>83927</v>
      </c>
    </row>
    <row r="8" spans="1:13">
      <c r="A8" s="4" t="s">
        <v>135</v>
      </c>
      <c r="I8" s="6" t="n">
        <v>4025000</v>
      </c>
    </row>
    <row r="9" spans="1:13">
      <c r="A9" s="4" t="s">
        <v>136</v>
      </c>
      <c r="H9" s="6" t="n">
        <v>27843</v>
      </c>
      <c r="I9" s="5" t="n">
        <v>12</v>
      </c>
      <c r="J9" s="6" t="n">
        <v>27831</v>
      </c>
      <c r="M9" s="6" t="n">
        <v>27843</v>
      </c>
    </row>
    <row r="10" spans="1:13">
      <c r="A10" s="4" t="s">
        <v>137</v>
      </c>
      <c r="I10" s="6" t="n">
        <v>-1279706</v>
      </c>
    </row>
    <row r="11" spans="1:13">
      <c r="A11" s="4" t="s">
        <v>138</v>
      </c>
      <c r="H11" s="6" t="n">
        <v>1325</v>
      </c>
      <c r="I11" s="5" t="n">
        <v>1</v>
      </c>
      <c r="J11" s="6" t="n">
        <v>1324</v>
      </c>
      <c r="M11" s="6" t="n">
        <v>1325</v>
      </c>
    </row>
    <row r="12" spans="1:13">
      <c r="A12" s="4" t="s">
        <v>139</v>
      </c>
      <c r="I12" s="6" t="n">
        <v>64553</v>
      </c>
    </row>
    <row r="13" spans="1:13">
      <c r="A13" s="4" t="s">
        <v>140</v>
      </c>
      <c r="H13" s="6" t="n">
        <v>-177</v>
      </c>
      <c r="J13" s="6" t="n">
        <v>-177</v>
      </c>
      <c r="M13" s="6" t="n">
        <v>-177</v>
      </c>
    </row>
    <row r="14" spans="1:13">
      <c r="A14" s="4" t="s">
        <v>141</v>
      </c>
      <c r="I14" s="6" t="n">
        <v>-7972</v>
      </c>
    </row>
    <row r="15" spans="1:13">
      <c r="A15" s="4" t="s">
        <v>142</v>
      </c>
      <c r="H15" s="6" t="n">
        <v>-9</v>
      </c>
      <c r="I15" s="5" t="n">
        <v>1</v>
      </c>
      <c r="J15" s="6" t="n">
        <v>-10</v>
      </c>
      <c r="M15" s="6" t="n">
        <v>-9</v>
      </c>
    </row>
    <row r="16" spans="1:13">
      <c r="A16" s="4" t="s">
        <v>143</v>
      </c>
      <c r="I16" s="6" t="n">
        <v>111414</v>
      </c>
    </row>
    <row r="17" spans="1:13">
      <c r="A17" s="4" t="s">
        <v>144</v>
      </c>
      <c r="H17" s="6" t="n">
        <v>1295</v>
      </c>
      <c r="J17" s="6" t="n">
        <v>1295</v>
      </c>
      <c r="M17" s="6" t="n">
        <v>1295</v>
      </c>
    </row>
    <row r="18" spans="1:13">
      <c r="A18" s="4" t="s">
        <v>145</v>
      </c>
      <c r="H18" s="6" t="n">
        <v>-1456</v>
      </c>
      <c r="K18" s="6" t="n">
        <v>-1456</v>
      </c>
      <c r="M18" s="6" t="n">
        <v>-1456</v>
      </c>
    </row>
    <row r="19" spans="1:13">
      <c r="A19" s="4" t="s">
        <v>146</v>
      </c>
      <c r="H19" s="6" t="n">
        <v>-18165</v>
      </c>
      <c r="K19" s="6" t="n">
        <v>-18165</v>
      </c>
      <c r="M19" s="6" t="n">
        <v>-18165</v>
      </c>
    </row>
    <row r="20" spans="1:13">
      <c r="A20" s="4" t="s">
        <v>112</v>
      </c>
      <c r="H20" s="6" t="n">
        <v>14559</v>
      </c>
      <c r="K20" s="6" t="n">
        <v>14559</v>
      </c>
      <c r="M20" s="6" t="n">
        <v>14559</v>
      </c>
    </row>
    <row r="21" spans="1:13">
      <c r="A21" s="4" t="s">
        <v>147</v>
      </c>
      <c r="D21" s="5" t="n">
        <v>37764</v>
      </c>
      <c r="H21" s="6" t="n">
        <v>305820</v>
      </c>
      <c r="I21" s="5" t="n">
        <v>144</v>
      </c>
      <c r="J21" s="6" t="n">
        <v>276814</v>
      </c>
      <c r="K21" s="6" t="n">
        <v>-8902</v>
      </c>
      <c r="M21" s="6" t="n">
        <v>305820</v>
      </c>
    </row>
    <row r="22" spans="1:13">
      <c r="A22" s="4" t="s">
        <v>148</v>
      </c>
      <c r="D22" s="6" t="n">
        <v>40000</v>
      </c>
      <c r="I22" s="6" t="n">
        <v>14429055</v>
      </c>
    </row>
    <row r="23" spans="1:13">
      <c r="A23" s="4" t="s">
        <v>131</v>
      </c>
      <c r="D23" s="5" t="n">
        <v>84373</v>
      </c>
      <c r="G23" s="5" t="n">
        <v>35980</v>
      </c>
      <c r="H23" s="6" t="n">
        <v>120353</v>
      </c>
      <c r="M23" s="6" t="n">
        <v>120353</v>
      </c>
    </row>
    <row r="24" spans="1:13">
      <c r="A24" s="4" t="s">
        <v>132</v>
      </c>
      <c r="D24" s="6" t="n">
        <v>85000</v>
      </c>
      <c r="G24" s="6" t="n">
        <v>1500000</v>
      </c>
    </row>
    <row r="25" spans="1:13">
      <c r="A25" s="4" t="s">
        <v>149</v>
      </c>
      <c r="G25" s="5" t="n">
        <v>1421</v>
      </c>
      <c r="H25" s="6" t="n">
        <v>1421</v>
      </c>
      <c r="M25" s="6" t="n">
        <v>1421</v>
      </c>
    </row>
    <row r="26" spans="1:13">
      <c r="A26" s="4" t="s">
        <v>150</v>
      </c>
      <c r="G26" s="6" t="n">
        <v>71734</v>
      </c>
    </row>
    <row r="27" spans="1:13">
      <c r="A27" s="4" t="s">
        <v>134</v>
      </c>
      <c r="H27" s="6" t="n">
        <v>81143</v>
      </c>
      <c r="I27" s="5" t="n">
        <v>46</v>
      </c>
      <c r="J27" s="6" t="n">
        <v>81097</v>
      </c>
      <c r="M27" s="6" t="n">
        <v>81143</v>
      </c>
    </row>
    <row r="28" spans="1:13">
      <c r="A28" s="4" t="s">
        <v>135</v>
      </c>
      <c r="I28" s="6" t="n">
        <v>4600000</v>
      </c>
    </row>
    <row r="29" spans="1:13">
      <c r="A29" s="4" t="s">
        <v>136</v>
      </c>
      <c r="H29" s="6" t="n">
        <v>20482</v>
      </c>
      <c r="I29" s="5" t="n">
        <v>10</v>
      </c>
      <c r="J29" s="6" t="n">
        <v>20472</v>
      </c>
      <c r="M29" s="6" t="n">
        <v>20482</v>
      </c>
    </row>
    <row r="30" spans="1:13">
      <c r="A30" s="4" t="s">
        <v>137</v>
      </c>
      <c r="I30" s="6" t="n">
        <v>1002068</v>
      </c>
    </row>
    <row r="31" spans="1:13">
      <c r="A31" s="4" t="s">
        <v>138</v>
      </c>
      <c r="H31" s="6" t="n">
        <v>6419</v>
      </c>
      <c r="I31" s="5" t="n">
        <v>3</v>
      </c>
      <c r="J31" s="6" t="n">
        <v>6416</v>
      </c>
      <c r="M31" s="6" t="n">
        <v>6419</v>
      </c>
    </row>
    <row r="32" spans="1:13">
      <c r="A32" s="4" t="s">
        <v>139</v>
      </c>
      <c r="I32" s="6" t="n">
        <v>342943</v>
      </c>
    </row>
    <row r="33" spans="1:13">
      <c r="A33" s="4" t="s">
        <v>140</v>
      </c>
      <c r="H33" s="6" t="n">
        <v>-333</v>
      </c>
      <c r="J33" s="6" t="n">
        <v>-333</v>
      </c>
      <c r="M33" s="6" t="n">
        <v>-333</v>
      </c>
    </row>
    <row r="34" spans="1:13">
      <c r="A34" s="4" t="s">
        <v>141</v>
      </c>
      <c r="I34" s="6" t="n">
        <v>-17514</v>
      </c>
    </row>
    <row r="35" spans="1:13">
      <c r="A35" s="4" t="s">
        <v>142</v>
      </c>
      <c r="I35" s="5" t="n">
        <v>1</v>
      </c>
      <c r="J35" s="6" t="n">
        <v>-1</v>
      </c>
    </row>
    <row r="36" spans="1:13">
      <c r="A36" s="4" t="s">
        <v>143</v>
      </c>
      <c r="I36" s="6" t="n">
        <v>75333</v>
      </c>
    </row>
    <row r="37" spans="1:13">
      <c r="A37" s="4" t="s">
        <v>144</v>
      </c>
      <c r="H37" s="6" t="n">
        <v>1929</v>
      </c>
      <c r="J37" s="6" t="n">
        <v>1929</v>
      </c>
      <c r="M37" s="6" t="n">
        <v>1929</v>
      </c>
    </row>
    <row r="38" spans="1:13">
      <c r="A38" s="4" t="s">
        <v>151</v>
      </c>
      <c r="I38" s="6" t="n">
        <v>-1667</v>
      </c>
    </row>
    <row r="39" spans="1:13">
      <c r="A39" s="4" t="s">
        <v>145</v>
      </c>
      <c r="B39" s="5" t="n">
        <v>-15389</v>
      </c>
      <c r="C39" s="5" t="n">
        <v>-15389</v>
      </c>
      <c r="D39" s="5" t="n">
        <v>-15389</v>
      </c>
      <c r="E39" s="5" t="n">
        <v>-2625</v>
      </c>
      <c r="F39" s="5" t="n">
        <v>-2625</v>
      </c>
      <c r="G39" s="5" t="n">
        <v>-2625</v>
      </c>
    </row>
    <row r="40" spans="1:13">
      <c r="A40" s="4" t="s">
        <v>146</v>
      </c>
      <c r="H40" s="6" t="n">
        <v>-25722</v>
      </c>
      <c r="K40" s="6" t="n">
        <v>-25722</v>
      </c>
      <c r="M40" s="6" t="n">
        <v>-25722</v>
      </c>
    </row>
    <row r="41" spans="1:13">
      <c r="A41" s="4" t="s">
        <v>112</v>
      </c>
      <c r="H41" s="6" t="n">
        <v>54366</v>
      </c>
      <c r="K41" s="6" t="n">
        <v>54366</v>
      </c>
      <c r="M41" s="6" t="n">
        <v>54366</v>
      </c>
    </row>
    <row r="42" spans="1:13">
      <c r="A42" s="4" t="s">
        <v>152</v>
      </c>
      <c r="D42" s="5" t="n">
        <v>122137</v>
      </c>
      <c r="G42" s="5" t="n">
        <v>37401</v>
      </c>
      <c r="H42" s="6" t="n">
        <v>547864</v>
      </c>
      <c r="I42" s="5" t="n">
        <v>204</v>
      </c>
      <c r="J42" s="6" t="n">
        <v>386394</v>
      </c>
      <c r="K42" s="6" t="n">
        <v>1728</v>
      </c>
      <c r="M42" s="6" t="n">
        <v>547864</v>
      </c>
    </row>
    <row r="43" spans="1:13">
      <c r="A43" s="4" t="s">
        <v>153</v>
      </c>
      <c r="D43" s="6" t="n">
        <v>125000</v>
      </c>
      <c r="G43" s="6" t="n">
        <v>1571734</v>
      </c>
      <c r="I43" s="6" t="n">
        <v>20430218</v>
      </c>
    </row>
    <row r="44" spans="1:13">
      <c r="A44" s="4" t="s">
        <v>133</v>
      </c>
      <c r="G44" s="5" t="n">
        <v>-103</v>
      </c>
      <c r="H44" s="6" t="n">
        <v>-103</v>
      </c>
      <c r="M44" s="6" t="n">
        <v>-103</v>
      </c>
    </row>
    <row r="45" spans="1:13">
      <c r="A45" s="4" t="s">
        <v>136</v>
      </c>
      <c r="H45" s="6" t="n">
        <v>38076</v>
      </c>
      <c r="I45" s="5" t="n">
        <v>19</v>
      </c>
      <c r="J45" s="6" t="n">
        <v>38057</v>
      </c>
      <c r="M45" s="6" t="n">
        <v>38076</v>
      </c>
    </row>
    <row r="46" spans="1:13">
      <c r="A46" s="4" t="s">
        <v>137</v>
      </c>
      <c r="I46" s="6" t="n">
        <v>1870761</v>
      </c>
    </row>
    <row r="47" spans="1:13">
      <c r="A47" s="4" t="s">
        <v>138</v>
      </c>
      <c r="D47" s="5" t="n">
        <v>8500</v>
      </c>
      <c r="H47" s="6" t="n">
        <v>8500</v>
      </c>
      <c r="M47" s="6" t="n">
        <v>8500</v>
      </c>
    </row>
    <row r="48" spans="1:13">
      <c r="A48" s="4" t="s">
        <v>139</v>
      </c>
      <c r="D48" s="6" t="n">
        <v>8500</v>
      </c>
    </row>
    <row r="49" spans="1:13">
      <c r="A49" s="4" t="s">
        <v>140</v>
      </c>
      <c r="H49" s="6" t="n">
        <v>-469</v>
      </c>
      <c r="J49" s="6" t="n">
        <v>-469</v>
      </c>
      <c r="M49" s="5" t="n">
        <v>-469</v>
      </c>
    </row>
    <row r="50" spans="1:13">
      <c r="A50" s="4" t="s">
        <v>141</v>
      </c>
      <c r="I50" s="6" t="n">
        <v>-21952</v>
      </c>
      <c r="M50" s="6" t="n">
        <v>-213078</v>
      </c>
    </row>
    <row r="51" spans="1:13">
      <c r="A51" s="4" t="s">
        <v>142</v>
      </c>
      <c r="I51" s="5" t="n">
        <v>1</v>
      </c>
      <c r="J51" s="6" t="n">
        <v>-1</v>
      </c>
    </row>
    <row r="52" spans="1:13">
      <c r="A52" s="4" t="s">
        <v>143</v>
      </c>
      <c r="I52" s="6" t="n">
        <v>145922</v>
      </c>
    </row>
    <row r="53" spans="1:13">
      <c r="A53" s="4" t="s">
        <v>144</v>
      </c>
      <c r="H53" s="6" t="n">
        <v>2148</v>
      </c>
      <c r="J53" s="6" t="n">
        <v>2148</v>
      </c>
      <c r="M53" s="5" t="n">
        <v>2148</v>
      </c>
    </row>
    <row r="54" spans="1:13">
      <c r="A54" s="4" t="s">
        <v>151</v>
      </c>
      <c r="I54" s="6" t="n">
        <v>-1666</v>
      </c>
    </row>
    <row r="55" spans="1:13">
      <c r="A55" s="4" t="s">
        <v>145</v>
      </c>
      <c r="B55" s="5" t="n">
        <v>-17727</v>
      </c>
      <c r="C55" s="5" t="n">
        <v>-17727</v>
      </c>
      <c r="D55" s="5" t="n">
        <v>-17727</v>
      </c>
      <c r="E55" s="5" t="n">
        <v>-2751</v>
      </c>
      <c r="F55" s="5" t="n">
        <v>-2751</v>
      </c>
      <c r="G55" s="6" t="n">
        <v>-2751</v>
      </c>
    </row>
    <row r="56" spans="1:13">
      <c r="A56" s="4" t="s">
        <v>146</v>
      </c>
      <c r="H56" s="6" t="n">
        <v>-30677</v>
      </c>
      <c r="K56" s="6" t="n">
        <v>-30677</v>
      </c>
      <c r="M56" s="6" t="n">
        <v>-30677</v>
      </c>
    </row>
    <row r="57" spans="1:13">
      <c r="A57" s="4" t="s">
        <v>154</v>
      </c>
      <c r="H57" s="6" t="n">
        <v>-393</v>
      </c>
      <c r="L57" s="5" t="n">
        <v>-393</v>
      </c>
      <c r="M57" s="6" t="n">
        <v>-393</v>
      </c>
    </row>
    <row r="58" spans="1:13">
      <c r="A58" s="4" t="s">
        <v>112</v>
      </c>
      <c r="H58" s="6" t="n">
        <v>44406</v>
      </c>
      <c r="K58" s="6" t="n">
        <v>44406</v>
      </c>
      <c r="M58" s="6" t="n">
        <v>44406</v>
      </c>
    </row>
    <row r="59" spans="1:13">
      <c r="A59" s="4" t="s">
        <v>155</v>
      </c>
      <c r="D59" s="5" t="n">
        <v>130637</v>
      </c>
      <c r="G59" s="5" t="n">
        <v>37298</v>
      </c>
      <c r="H59" s="5" t="n">
        <v>588874</v>
      </c>
      <c r="I59" s="5" t="n">
        <v>224</v>
      </c>
      <c r="J59" s="5" t="n">
        <v>426129</v>
      </c>
      <c r="K59" s="5" t="n">
        <v>-5021</v>
      </c>
      <c r="L59" s="5" t="n">
        <v>-393</v>
      </c>
      <c r="M59" s="5" t="n">
        <v>588874</v>
      </c>
    </row>
    <row r="60" spans="1:13">
      <c r="A60" s="4" t="s">
        <v>156</v>
      </c>
      <c r="D60" s="6" t="n">
        <v>133500</v>
      </c>
      <c r="G60" s="6" t="n">
        <v>1571734</v>
      </c>
      <c r="I60" s="6" t="n">
        <v>224232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1064</v>
      </c>
    </row>
    <row r="2" spans="1:2">
      <c r="A2" s="3" t="s">
        <v>1091</v>
      </c>
    </row>
    <row r="3" spans="1:2">
      <c r="A3" s="4" t="s">
        <v>851</v>
      </c>
      <c r="B3" s="5" t="n">
        <v>41175</v>
      </c>
    </row>
    <row r="4" spans="1:2">
      <c r="A4" s="4" t="s">
        <v>1092</v>
      </c>
      <c r="B4" s="6" t="n">
        <v>-393</v>
      </c>
    </row>
    <row r="5" spans="1:2">
      <c r="A5" s="4" t="s">
        <v>1093</v>
      </c>
    </row>
    <row r="6" spans="1:2">
      <c r="A6" s="3" t="s">
        <v>1091</v>
      </c>
    </row>
    <row r="7" spans="1:2">
      <c r="A7" s="4" t="s">
        <v>851</v>
      </c>
      <c r="B7" s="5" t="n">
        <v>9150</v>
      </c>
    </row>
    <row r="8" spans="1:2">
      <c r="A8" s="4" t="s">
        <v>1094</v>
      </c>
      <c r="B8" s="4" t="s">
        <v>1077</v>
      </c>
    </row>
    <row r="9" spans="1:2">
      <c r="A9" s="4" t="s">
        <v>1092</v>
      </c>
      <c r="B9" s="5" t="n">
        <v>-104</v>
      </c>
    </row>
    <row r="10" spans="1:2">
      <c r="A10" s="4" t="s">
        <v>1095</v>
      </c>
    </row>
    <row r="11" spans="1:2">
      <c r="A11" s="3" t="s">
        <v>1091</v>
      </c>
    </row>
    <row r="12" spans="1:2">
      <c r="A12" s="4" t="s">
        <v>851</v>
      </c>
      <c r="B12" s="5" t="n">
        <v>7125</v>
      </c>
    </row>
    <row r="13" spans="1:2">
      <c r="A13" s="4" t="s">
        <v>1094</v>
      </c>
      <c r="B13" s="4" t="s">
        <v>1077</v>
      </c>
    </row>
    <row r="14" spans="1:2">
      <c r="A14" s="4" t="s">
        <v>1092</v>
      </c>
      <c r="B14" s="5" t="n">
        <v>-81</v>
      </c>
    </row>
    <row r="15" spans="1:2">
      <c r="A15" s="4" t="s">
        <v>1096</v>
      </c>
    </row>
    <row r="16" spans="1:2">
      <c r="A16" s="3" t="s">
        <v>1091</v>
      </c>
    </row>
    <row r="17" spans="1:2">
      <c r="A17" s="4" t="s">
        <v>851</v>
      </c>
      <c r="B17" s="5" t="n">
        <v>8625</v>
      </c>
    </row>
    <row r="18" spans="1:2">
      <c r="A18" s="4" t="s">
        <v>1094</v>
      </c>
      <c r="B18" s="4" t="s">
        <v>1077</v>
      </c>
    </row>
    <row r="19" spans="1:2">
      <c r="A19" s="4" t="s">
        <v>1092</v>
      </c>
      <c r="B19" s="5" t="n">
        <v>-98</v>
      </c>
    </row>
    <row r="20" spans="1:2">
      <c r="A20" s="4" t="s">
        <v>1097</v>
      </c>
    </row>
    <row r="21" spans="1:2">
      <c r="A21" s="3" t="s">
        <v>1091</v>
      </c>
    </row>
    <row r="22" spans="1:2">
      <c r="A22" s="4" t="s">
        <v>851</v>
      </c>
      <c r="B22" s="5" t="n">
        <v>9188</v>
      </c>
    </row>
    <row r="23" spans="1:2">
      <c r="A23" s="4" t="s">
        <v>1094</v>
      </c>
      <c r="B23" s="4" t="s">
        <v>1077</v>
      </c>
    </row>
    <row r="24" spans="1:2">
      <c r="A24" s="4" t="s">
        <v>1092</v>
      </c>
      <c r="B24" s="5" t="n">
        <v>-105</v>
      </c>
    </row>
    <row r="25" spans="1:2">
      <c r="A25" s="4" t="s">
        <v>1098</v>
      </c>
    </row>
    <row r="26" spans="1:2">
      <c r="A26" s="3" t="s">
        <v>1091</v>
      </c>
    </row>
    <row r="27" spans="1:2">
      <c r="A27" s="4" t="s">
        <v>851</v>
      </c>
      <c r="B27" s="5" t="n">
        <v>7087</v>
      </c>
    </row>
    <row r="28" spans="1:2">
      <c r="A28" s="4" t="s">
        <v>1094</v>
      </c>
      <c r="B28" s="4" t="s">
        <v>1079</v>
      </c>
    </row>
    <row r="29" spans="1:2">
      <c r="A29" s="4" t="s">
        <v>1092</v>
      </c>
      <c r="B29" s="5"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v>
      </c>
    </row>
    <row r="2" spans="1:2">
      <c r="B2" s="2" t="s">
        <v>1064</v>
      </c>
    </row>
    <row r="3" spans="1:2">
      <c r="A3" s="3" t="s">
        <v>327</v>
      </c>
    </row>
    <row r="4" spans="1:2">
      <c r="A4" s="4" t="s">
        <v>115</v>
      </c>
      <c r="B4" s="5" t="n">
        <v>30</v>
      </c>
    </row>
    <row r="5" spans="1:2">
      <c r="A5" s="4" t="s">
        <v>1100</v>
      </c>
    </row>
    <row r="6" spans="1:2">
      <c r="A6" s="3" t="s">
        <v>327</v>
      </c>
    </row>
    <row r="7" spans="1:2">
      <c r="A7" s="4" t="s">
        <v>1101</v>
      </c>
      <c r="B7" s="5" t="n">
        <v>-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1064</v>
      </c>
    </row>
    <row r="3" spans="1:2">
      <c r="A3" s="3" t="s">
        <v>223</v>
      </c>
    </row>
    <row r="4" spans="1:2">
      <c r="A4" s="4" t="s">
        <v>1103</v>
      </c>
    </row>
    <row r="5" spans="1:2">
      <c r="A5" s="3" t="s">
        <v>113</v>
      </c>
    </row>
    <row r="6" spans="1:2">
      <c r="A6" s="4" t="s">
        <v>114</v>
      </c>
      <c r="B6" s="5" t="n">
        <v>-423</v>
      </c>
    </row>
    <row r="7" spans="1:2">
      <c r="A7" s="4" t="s">
        <v>115</v>
      </c>
      <c r="B7" s="6" t="n">
        <v>30</v>
      </c>
    </row>
    <row r="8" spans="1:2">
      <c r="A8" s="4" t="s">
        <v>1104</v>
      </c>
      <c r="B8" s="6" t="n">
        <v>-393</v>
      </c>
    </row>
    <row r="9" spans="1:2">
      <c r="A9" s="4" t="s">
        <v>1105</v>
      </c>
      <c r="B9" s="5" t="n">
        <v>-3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1</v>
      </c>
    </row>
    <row r="2" spans="1:2">
      <c r="B2" s="2" t="s">
        <v>1064</v>
      </c>
    </row>
    <row r="3" spans="1:2">
      <c r="A3" s="4" t="s">
        <v>1107</v>
      </c>
    </row>
    <row r="4" spans="1:2">
      <c r="A4" s="3" t="s">
        <v>327</v>
      </c>
    </row>
    <row r="5" spans="1:2">
      <c r="A5" s="4" t="s">
        <v>1108</v>
      </c>
      <c r="B5" s="5"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3"/>
  </cols>
  <sheetData>
    <row r="1" spans="1:8">
      <c r="A1" s="1" t="s">
        <v>1109</v>
      </c>
      <c r="B1" s="2" t="s">
        <v>1</v>
      </c>
      <c r="E1" s="2" t="s">
        <v>1110</v>
      </c>
      <c r="F1" s="2" t="s">
        <v>1111</v>
      </c>
    </row>
    <row r="2" spans="1:8">
      <c r="B2" s="2" t="s">
        <v>2</v>
      </c>
      <c r="C2" s="2" t="s">
        <v>38</v>
      </c>
      <c r="D2" s="2" t="s">
        <v>81</v>
      </c>
      <c r="E2" s="2" t="s">
        <v>2</v>
      </c>
      <c r="F2" s="2" t="s">
        <v>2</v>
      </c>
      <c r="G2" s="2" t="s">
        <v>1112</v>
      </c>
      <c r="H2" s="2" t="s">
        <v>1113</v>
      </c>
    </row>
    <row r="3" spans="1:8">
      <c r="A3" s="4" t="s">
        <v>1114</v>
      </c>
      <c r="B3" s="6" t="n">
        <v>216165</v>
      </c>
      <c r="C3" s="6" t="n">
        <v>159165</v>
      </c>
      <c r="E3" s="6" t="n">
        <v>216165</v>
      </c>
      <c r="F3" s="6" t="n">
        <v>216165</v>
      </c>
    </row>
    <row r="4" spans="1:8">
      <c r="A4" s="4" t="s">
        <v>71</v>
      </c>
      <c r="B4" s="6" t="n">
        <v>22423283</v>
      </c>
      <c r="C4" s="6" t="n">
        <v>20430218</v>
      </c>
      <c r="E4" s="6" t="n">
        <v>22423283</v>
      </c>
      <c r="F4" s="6" t="n">
        <v>22423283</v>
      </c>
    </row>
    <row r="5" spans="1:8">
      <c r="A5" s="4" t="s">
        <v>72</v>
      </c>
      <c r="B5" s="6" t="n">
        <v>22423283</v>
      </c>
      <c r="C5" s="6" t="n">
        <v>20430218</v>
      </c>
      <c r="E5" s="6" t="n">
        <v>22423283</v>
      </c>
      <c r="F5" s="6" t="n">
        <v>22423283</v>
      </c>
    </row>
    <row r="6" spans="1:8">
      <c r="A6" s="4" t="s">
        <v>194</v>
      </c>
      <c r="B6" s="5" t="n">
        <v>38122</v>
      </c>
      <c r="C6" s="5" t="n">
        <v>101625</v>
      </c>
      <c r="D6" s="5" t="n">
        <v>111761</v>
      </c>
    </row>
    <row r="7" spans="1:8">
      <c r="A7" s="4" t="s">
        <v>1115</v>
      </c>
      <c r="B7" s="6" t="n">
        <v>213078</v>
      </c>
    </row>
    <row r="8" spans="1:8">
      <c r="A8" s="4" t="s">
        <v>1116</v>
      </c>
      <c r="B8" s="5" t="n">
        <v>469</v>
      </c>
      <c r="C8" s="5" t="n">
        <v>333</v>
      </c>
      <c r="D8" s="5" t="n">
        <v>177</v>
      </c>
      <c r="F8" s="5" t="n">
        <v>3200</v>
      </c>
    </row>
    <row r="9" spans="1:8">
      <c r="A9" s="4" t="s">
        <v>1117</v>
      </c>
      <c r="B9" s="6" t="n">
        <v>6800</v>
      </c>
      <c r="E9" s="5" t="n">
        <v>6800</v>
      </c>
      <c r="F9" s="5" t="n">
        <v>6800</v>
      </c>
    </row>
    <row r="10" spans="1:8">
      <c r="A10" s="4" t="s">
        <v>1118</v>
      </c>
    </row>
    <row r="11" spans="1:8">
      <c r="A11" s="4" t="s">
        <v>1119</v>
      </c>
      <c r="H11" s="5" t="n">
        <v>10000</v>
      </c>
    </row>
    <row r="12" spans="1:8">
      <c r="A12" s="4" t="s">
        <v>1120</v>
      </c>
    </row>
    <row r="13" spans="1:8">
      <c r="A13" s="4" t="s">
        <v>194</v>
      </c>
      <c r="B13" s="5" t="n">
        <v>38100</v>
      </c>
      <c r="E13" s="5" t="n">
        <v>86400</v>
      </c>
    </row>
    <row r="14" spans="1:8">
      <c r="A14" s="4" t="s">
        <v>1121</v>
      </c>
      <c r="B14" s="6" t="n">
        <v>1870761</v>
      </c>
      <c r="E14" s="6" t="n">
        <v>4152535</v>
      </c>
    </row>
    <row r="15" spans="1:8">
      <c r="A15" s="4" t="s">
        <v>1122</v>
      </c>
      <c r="B15" s="7" t="n">
        <v>20.9</v>
      </c>
      <c r="E15" s="7" t="n">
        <v>21.39</v>
      </c>
    </row>
    <row r="16" spans="1:8">
      <c r="A16" s="4" t="s">
        <v>1123</v>
      </c>
    </row>
    <row r="17" spans="1:8">
      <c r="A17" s="4" t="s">
        <v>1124</v>
      </c>
      <c r="G17" s="5" t="n">
        <v>100000</v>
      </c>
    </row>
    <row r="18" spans="1:8">
      <c r="A18" s="4" t="s">
        <v>65</v>
      </c>
    </row>
    <row r="19" spans="1:8">
      <c r="A19" s="4" t="s">
        <v>77</v>
      </c>
      <c r="B19" s="6" t="n">
        <v>133500</v>
      </c>
      <c r="C19" s="6" t="n">
        <v>125000</v>
      </c>
      <c r="E19" s="6" t="n">
        <v>133500</v>
      </c>
      <c r="F19" s="6" t="n">
        <v>133500</v>
      </c>
    </row>
    <row r="20" spans="1:8">
      <c r="A20" s="4" t="s">
        <v>78</v>
      </c>
      <c r="B20" s="6" t="n">
        <v>133500</v>
      </c>
      <c r="C20" s="6" t="n">
        <v>125000</v>
      </c>
      <c r="E20" s="6" t="n">
        <v>133500</v>
      </c>
      <c r="F20" s="6" t="n">
        <v>133500</v>
      </c>
    </row>
    <row r="21" spans="1:8">
      <c r="A21" s="4" t="s">
        <v>67</v>
      </c>
    </row>
    <row r="22" spans="1:8">
      <c r="A22" s="4" t="s">
        <v>77</v>
      </c>
      <c r="B22" s="6" t="n">
        <v>1571734</v>
      </c>
      <c r="C22" s="6" t="n">
        <v>1571734</v>
      </c>
      <c r="E22" s="6" t="n">
        <v>1571734</v>
      </c>
      <c r="F22" s="6" t="n">
        <v>1571734</v>
      </c>
    </row>
    <row r="23" spans="1:8">
      <c r="A23" s="4" t="s">
        <v>78</v>
      </c>
      <c r="B23" s="6" t="n">
        <v>1571734</v>
      </c>
      <c r="C23" s="6" t="n">
        <v>1571734</v>
      </c>
      <c r="E23" s="6" t="n">
        <v>1571734</v>
      </c>
      <c r="F23" s="6" t="n">
        <v>1571734</v>
      </c>
    </row>
    <row r="24" spans="1:8">
      <c r="A24" s="4" t="s">
        <v>1125</v>
      </c>
    </row>
    <row r="25" spans="1:8">
      <c r="A25" s="4" t="s">
        <v>77</v>
      </c>
      <c r="B25" s="6" t="n">
        <v>71734</v>
      </c>
      <c r="E25" s="6" t="n">
        <v>71734</v>
      </c>
      <c r="F25" s="6" t="n">
        <v>71734</v>
      </c>
    </row>
    <row r="26" spans="1:8">
      <c r="A26" s="4" t="s">
        <v>1126</v>
      </c>
    </row>
    <row r="27" spans="1:8">
      <c r="A27" s="4" t="s">
        <v>1114</v>
      </c>
      <c r="B27" s="6" t="n">
        <v>216165</v>
      </c>
      <c r="C27" s="6" t="n">
        <v>159165</v>
      </c>
      <c r="D27" s="6" t="n">
        <v>185002</v>
      </c>
      <c r="E27" s="6" t="n">
        <v>216165</v>
      </c>
      <c r="F27" s="6" t="n">
        <v>216165</v>
      </c>
    </row>
    <row r="28" spans="1:8">
      <c r="A28" s="4" t="s">
        <v>1127</v>
      </c>
      <c r="B28" s="4" t="s">
        <v>11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9</v>
      </c>
      <c r="B1" s="2" t="s">
        <v>1130</v>
      </c>
      <c r="C1" s="2" t="s">
        <v>2</v>
      </c>
      <c r="D1" s="2" t="s">
        <v>38</v>
      </c>
      <c r="E1" s="2" t="s">
        <v>81</v>
      </c>
      <c r="F1" s="2" t="s">
        <v>1131</v>
      </c>
      <c r="G1" s="2" t="s">
        <v>1132</v>
      </c>
      <c r="H1" s="2" t="s">
        <v>1133</v>
      </c>
      <c r="I1" s="2" t="s">
        <v>1081</v>
      </c>
      <c r="J1" s="2" t="s">
        <v>1134</v>
      </c>
    </row>
    <row r="2" spans="1:10">
      <c r="A2" s="3" t="s">
        <v>1135</v>
      </c>
    </row>
    <row r="3" spans="1:10">
      <c r="A3" s="4" t="s">
        <v>1136</v>
      </c>
      <c r="C3" s="6" t="n">
        <v>145922</v>
      </c>
      <c r="D3" s="6" t="n">
        <v>75333</v>
      </c>
    </row>
    <row r="4" spans="1:10">
      <c r="A4" s="4" t="s">
        <v>1137</v>
      </c>
      <c r="C4" s="6" t="n">
        <v>1666</v>
      </c>
      <c r="D4" s="6" t="n">
        <v>1667</v>
      </c>
    </row>
    <row r="5" spans="1:10">
      <c r="A5" s="4" t="s">
        <v>1138</v>
      </c>
      <c r="C5" s="8" t="n">
        <v>2.1</v>
      </c>
      <c r="D5" s="8" t="n">
        <v>1.9</v>
      </c>
      <c r="E5" s="8" t="n">
        <v>1.3</v>
      </c>
    </row>
    <row r="6" spans="1:10">
      <c r="A6" s="4" t="s">
        <v>1139</v>
      </c>
      <c r="C6" s="5" t="n">
        <v>3</v>
      </c>
      <c r="D6" s="8" t="n">
        <v>2.1</v>
      </c>
      <c r="E6" s="8" t="n">
        <v>2.7</v>
      </c>
    </row>
    <row r="7" spans="1:10">
      <c r="A7" s="4" t="s">
        <v>1127</v>
      </c>
      <c r="C7" s="4" t="s">
        <v>1128</v>
      </c>
    </row>
    <row r="8" spans="1:10">
      <c r="A8" s="4" t="s">
        <v>1140</v>
      </c>
      <c r="C8" s="6" t="n">
        <v>87256</v>
      </c>
      <c r="D8" s="6" t="n">
        <v>99503</v>
      </c>
    </row>
    <row r="9" spans="1:10">
      <c r="A9" s="4" t="s">
        <v>1141</v>
      </c>
    </row>
    <row r="10" spans="1:10">
      <c r="A10" s="3" t="s">
        <v>1135</v>
      </c>
    </row>
    <row r="11" spans="1:10">
      <c r="A11" s="4" t="s">
        <v>1142</v>
      </c>
      <c r="B11" s="6" t="n">
        <v>750000</v>
      </c>
    </row>
    <row r="12" spans="1:10">
      <c r="A12" s="4" t="s">
        <v>1143</v>
      </c>
      <c r="B12" s="6" t="n">
        <v>380000</v>
      </c>
    </row>
    <row r="13" spans="1:10">
      <c r="A13" s="4" t="s">
        <v>1144</v>
      </c>
      <c r="C13" s="4" t="s">
        <v>1145</v>
      </c>
    </row>
    <row r="14" spans="1:10">
      <c r="A14" s="4" t="s">
        <v>1136</v>
      </c>
      <c r="C14" s="6" t="n">
        <v>509509</v>
      </c>
      <c r="D14" s="6" t="n">
        <v>363587</v>
      </c>
    </row>
    <row r="15" spans="1:10">
      <c r="A15" s="4" t="s">
        <v>1146</v>
      </c>
      <c r="J15" s="7" t="n">
        <v>18.1</v>
      </c>
    </row>
    <row r="16" spans="1:10">
      <c r="A16" s="4" t="s">
        <v>1147</v>
      </c>
    </row>
    <row r="17" spans="1:10">
      <c r="A17" s="3" t="s">
        <v>1135</v>
      </c>
    </row>
    <row r="18" spans="1:10">
      <c r="A18" s="4" t="s">
        <v>1148</v>
      </c>
      <c r="C18" s="4" t="s">
        <v>1149</v>
      </c>
    </row>
    <row r="19" spans="1:10">
      <c r="A19" s="4" t="s">
        <v>1150</v>
      </c>
    </row>
    <row r="20" spans="1:10">
      <c r="A20" s="3" t="s">
        <v>1135</v>
      </c>
    </row>
    <row r="21" spans="1:10">
      <c r="A21" s="4" t="s">
        <v>1148</v>
      </c>
      <c r="C21" s="4" t="s">
        <v>385</v>
      </c>
    </row>
    <row r="22" spans="1:10">
      <c r="A22" s="4" t="s">
        <v>1151</v>
      </c>
    </row>
    <row r="23" spans="1:10">
      <c r="A23" s="3" t="s">
        <v>1135</v>
      </c>
    </row>
    <row r="24" spans="1:10">
      <c r="A24" s="4" t="s">
        <v>1137</v>
      </c>
      <c r="C24" s="6" t="n">
        <v>1666</v>
      </c>
      <c r="D24" s="6" t="n">
        <v>1667</v>
      </c>
      <c r="E24" s="6" t="n">
        <v>1667</v>
      </c>
    </row>
    <row r="25" spans="1:10">
      <c r="A25" s="4" t="s">
        <v>1140</v>
      </c>
      <c r="C25" s="6" t="n">
        <v>87256</v>
      </c>
      <c r="D25" s="6" t="n">
        <v>99503</v>
      </c>
      <c r="E25" s="6" t="n">
        <v>46413</v>
      </c>
      <c r="F25" s="6" t="n">
        <v>55172</v>
      </c>
    </row>
    <row r="26" spans="1:10">
      <c r="A26" s="4" t="s">
        <v>1152</v>
      </c>
    </row>
    <row r="27" spans="1:10">
      <c r="A27" s="3" t="s">
        <v>1135</v>
      </c>
    </row>
    <row r="28" spans="1:10">
      <c r="A28" s="4" t="s">
        <v>1153</v>
      </c>
      <c r="I28" s="6" t="n">
        <v>107372</v>
      </c>
    </row>
    <row r="29" spans="1:10">
      <c r="A29" s="4" t="s">
        <v>1154</v>
      </c>
    </row>
    <row r="30" spans="1:10">
      <c r="A30" s="3" t="s">
        <v>1135</v>
      </c>
    </row>
    <row r="31" spans="1:10">
      <c r="A31" s="4" t="s">
        <v>1153</v>
      </c>
      <c r="H31" s="6" t="n">
        <v>55711</v>
      </c>
    </row>
    <row r="32" spans="1:10">
      <c r="A32" s="4" t="s">
        <v>1155</v>
      </c>
    </row>
    <row r="33" spans="1:10">
      <c r="A33" s="3" t="s">
        <v>1135</v>
      </c>
    </row>
    <row r="34" spans="1:10">
      <c r="A34" s="4" t="s">
        <v>1153</v>
      </c>
      <c r="G34" s="6" t="n">
        <v>530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30"/>
    <col customWidth="1" max="6" min="6" width="31"/>
    <col customWidth="1" max="7" min="7" width="31"/>
    <col customWidth="1" max="8" min="8" width="31"/>
    <col customWidth="1" max="9" min="9" width="30"/>
    <col customWidth="1" max="10" min="10" width="31"/>
    <col customWidth="1" max="11" min="11" width="27"/>
    <col customWidth="1" max="12" min="12" width="80"/>
    <col customWidth="1" max="13" min="13" width="37"/>
    <col customWidth="1" max="14" min="14" width="21"/>
    <col customWidth="1" max="15" min="15" width="21"/>
    <col customWidth="1" max="16" min="16" width="31"/>
  </cols>
  <sheetData>
    <row r="1" spans="1:16">
      <c r="A1" s="1" t="s">
        <v>1156</v>
      </c>
      <c r="B1" s="2" t="s">
        <v>1157</v>
      </c>
      <c r="C1" s="2" t="s">
        <v>1158</v>
      </c>
      <c r="D1" s="2" t="s">
        <v>1159</v>
      </c>
      <c r="E1" s="2" t="s">
        <v>1160</v>
      </c>
      <c r="F1" s="2" t="s">
        <v>1161</v>
      </c>
      <c r="G1" s="2" t="s">
        <v>1162</v>
      </c>
      <c r="H1" s="2" t="s">
        <v>1163</v>
      </c>
      <c r="I1" s="2" t="s">
        <v>1164</v>
      </c>
      <c r="J1" s="2" t="s">
        <v>1165</v>
      </c>
      <c r="K1" s="2" t="s">
        <v>1166</v>
      </c>
      <c r="L1" s="2" t="s">
        <v>1167</v>
      </c>
      <c r="M1" s="2" t="s">
        <v>1168</v>
      </c>
      <c r="N1" s="2" t="s">
        <v>411</v>
      </c>
      <c r="O1" s="2" t="s">
        <v>1169</v>
      </c>
      <c r="P1" s="2" t="s">
        <v>1170</v>
      </c>
    </row>
    <row r="2" spans="1:16">
      <c r="A2" s="3" t="s">
        <v>1171</v>
      </c>
    </row>
    <row r="3" spans="1:16">
      <c r="A3" s="4" t="s">
        <v>69</v>
      </c>
      <c r="L3" s="7" t="n">
        <v>0.01</v>
      </c>
      <c r="M3" s="7" t="n">
        <v>0.01</v>
      </c>
    </row>
    <row r="4" spans="1:16">
      <c r="A4" s="4" t="s">
        <v>1172</v>
      </c>
      <c r="L4" s="5" t="n">
        <v>8500000</v>
      </c>
      <c r="M4" s="5" t="n">
        <v>6419000</v>
      </c>
      <c r="N4" s="5" t="n">
        <v>1325000</v>
      </c>
    </row>
    <row r="5" spans="1:16">
      <c r="A5" s="4" t="s">
        <v>65</v>
      </c>
    </row>
    <row r="6" spans="1:16">
      <c r="A6" s="3" t="s">
        <v>1171</v>
      </c>
    </row>
    <row r="7" spans="1:16">
      <c r="A7" s="4" t="s">
        <v>1173</v>
      </c>
      <c r="L7" s="6" t="n">
        <v>300000</v>
      </c>
      <c r="M7" s="6" t="n">
        <v>300000</v>
      </c>
    </row>
    <row r="8" spans="1:16">
      <c r="A8" s="4" t="s">
        <v>1174</v>
      </c>
      <c r="L8" s="6" t="n">
        <v>133500</v>
      </c>
      <c r="M8" s="6" t="n">
        <v>125000</v>
      </c>
    </row>
    <row r="9" spans="1:16">
      <c r="A9" s="4" t="s">
        <v>75</v>
      </c>
      <c r="L9" s="7" t="n">
        <v>0.01</v>
      </c>
      <c r="M9" s="7" t="n">
        <v>0.01</v>
      </c>
      <c r="P9" s="7" t="n">
        <v>0.01</v>
      </c>
    </row>
    <row r="10" spans="1:16">
      <c r="A10" s="4" t="s">
        <v>1175</v>
      </c>
      <c r="P10" s="5" t="n">
        <v>1000</v>
      </c>
    </row>
    <row r="11" spans="1:16">
      <c r="A11" s="4" t="s">
        <v>1176</v>
      </c>
      <c r="L11" s="4" t="s">
        <v>1177</v>
      </c>
    </row>
    <row r="12" spans="1:16">
      <c r="A12" s="4" t="s">
        <v>73</v>
      </c>
      <c r="L12" s="4" t="s">
        <v>74</v>
      </c>
      <c r="M12" s="4" t="s">
        <v>74</v>
      </c>
    </row>
    <row r="13" spans="1:16">
      <c r="A13" s="4" t="s">
        <v>1178</v>
      </c>
      <c r="L13" s="4" t="s">
        <v>1179</v>
      </c>
    </row>
    <row r="14" spans="1:16">
      <c r="A14" s="4" t="s">
        <v>1180</v>
      </c>
      <c r="L14" s="4" t="s">
        <v>874</v>
      </c>
    </row>
    <row r="15" spans="1:16">
      <c r="A15" s="4" t="s">
        <v>1181</v>
      </c>
      <c r="L15" s="12" t="n">
        <v>0.4</v>
      </c>
    </row>
    <row r="16" spans="1:16">
      <c r="A16" s="4" t="s">
        <v>1182</v>
      </c>
      <c r="M16" s="5" t="n">
        <v>84931000</v>
      </c>
      <c r="N16" s="5" t="n">
        <v>29964000</v>
      </c>
    </row>
    <row r="17" spans="1:16">
      <c r="A17" s="4" t="s">
        <v>1183</v>
      </c>
      <c r="L17" s="6" t="n">
        <v>133500</v>
      </c>
      <c r="M17" s="6" t="n">
        <v>125000</v>
      </c>
    </row>
    <row r="18" spans="1:16">
      <c r="A18" s="4" t="s">
        <v>1184</v>
      </c>
      <c r="C18" s="5" t="n">
        <v>2382000</v>
      </c>
      <c r="D18" s="5" t="n">
        <v>2344000</v>
      </c>
      <c r="E18" s="5" t="n">
        <v>2281000</v>
      </c>
      <c r="F18" s="5" t="n">
        <v>2219000</v>
      </c>
      <c r="G18" s="5" t="n">
        <v>2236000</v>
      </c>
      <c r="H18" s="5" t="n">
        <v>1977000</v>
      </c>
      <c r="I18" s="5" t="n">
        <v>1767000</v>
      </c>
      <c r="J18" s="5" t="n">
        <v>909000</v>
      </c>
    </row>
    <row r="19" spans="1:16">
      <c r="A19" s="4" t="s">
        <v>1172</v>
      </c>
      <c r="L19" s="5" t="n">
        <v>8500000</v>
      </c>
    </row>
    <row r="20" spans="1:16">
      <c r="A20" s="4" t="s">
        <v>1185</v>
      </c>
      <c r="C20" s="4" t="s">
        <v>1186</v>
      </c>
      <c r="D20" s="4" t="s">
        <v>1187</v>
      </c>
      <c r="E20" s="4" t="s">
        <v>1188</v>
      </c>
      <c r="F20" s="4" t="s">
        <v>1189</v>
      </c>
      <c r="G20" s="4" t="s">
        <v>1190</v>
      </c>
      <c r="H20" s="4" t="s">
        <v>1191</v>
      </c>
      <c r="I20" s="4" t="s">
        <v>1192</v>
      </c>
      <c r="J20" s="4" t="s">
        <v>1193</v>
      </c>
    </row>
    <row r="21" spans="1:16">
      <c r="A21" s="4" t="s">
        <v>1194</v>
      </c>
      <c r="C21" s="7" t="n">
        <v>17.85</v>
      </c>
      <c r="D21" s="7" t="n">
        <v>17.84</v>
      </c>
      <c r="E21" s="7" t="n">
        <v>17.65</v>
      </c>
      <c r="F21" s="7" t="n">
        <v>17.45</v>
      </c>
      <c r="G21" s="7" t="n">
        <v>17.89</v>
      </c>
      <c r="H21" s="7" t="n">
        <v>15.81</v>
      </c>
      <c r="I21" s="7" t="n">
        <v>16.07</v>
      </c>
      <c r="J21" s="7" t="n">
        <v>12.12</v>
      </c>
    </row>
    <row r="22" spans="1:16">
      <c r="A22" s="4" t="s">
        <v>1195</v>
      </c>
      <c r="C22" s="4" t="s">
        <v>1196</v>
      </c>
      <c r="D22" s="4" t="s">
        <v>1197</v>
      </c>
      <c r="E22" s="4" t="s">
        <v>1198</v>
      </c>
      <c r="F22" s="4" t="s">
        <v>1199</v>
      </c>
      <c r="G22" s="4" t="s">
        <v>1200</v>
      </c>
      <c r="H22" s="4" t="s">
        <v>1201</v>
      </c>
      <c r="I22" s="4" t="s">
        <v>1202</v>
      </c>
      <c r="J22" s="4" t="s">
        <v>1203</v>
      </c>
    </row>
    <row r="23" spans="1:16">
      <c r="A23" s="4" t="s">
        <v>1204</v>
      </c>
      <c r="C23" s="4" t="s">
        <v>1205</v>
      </c>
      <c r="D23" s="4" t="s">
        <v>1206</v>
      </c>
      <c r="E23" s="4" t="s">
        <v>1207</v>
      </c>
      <c r="F23" s="4" t="s">
        <v>1208</v>
      </c>
      <c r="G23" s="4" t="s">
        <v>1209</v>
      </c>
      <c r="H23" s="4" t="s">
        <v>1210</v>
      </c>
      <c r="I23" s="4" t="s">
        <v>1211</v>
      </c>
      <c r="J23" s="4" t="s">
        <v>1212</v>
      </c>
    </row>
    <row r="24" spans="1:16">
      <c r="A24" s="4" t="s">
        <v>1213</v>
      </c>
    </row>
    <row r="25" spans="1:16">
      <c r="A25" s="3" t="s">
        <v>1171</v>
      </c>
    </row>
    <row r="26" spans="1:16">
      <c r="A26" s="4" t="s">
        <v>1185</v>
      </c>
      <c r="B26" s="4" t="s">
        <v>1214</v>
      </c>
    </row>
    <row r="27" spans="1:16">
      <c r="A27" s="4" t="s">
        <v>1195</v>
      </c>
      <c r="B27" s="4" t="s">
        <v>1215</v>
      </c>
    </row>
    <row r="28" spans="1:16">
      <c r="A28" s="4" t="s">
        <v>1204</v>
      </c>
      <c r="B28" s="4" t="s">
        <v>1216</v>
      </c>
    </row>
    <row r="29" spans="1:16">
      <c r="A29" s="4" t="s">
        <v>1217</v>
      </c>
    </row>
    <row r="30" spans="1:16">
      <c r="A30" s="3" t="s">
        <v>1171</v>
      </c>
    </row>
    <row r="31" spans="1:16">
      <c r="A31" s="4" t="s">
        <v>1185</v>
      </c>
      <c r="C31" s="4" t="s">
        <v>1186</v>
      </c>
      <c r="D31" s="4" t="s">
        <v>1187</v>
      </c>
      <c r="E31" s="4" t="s">
        <v>1188</v>
      </c>
      <c r="F31" s="4" t="s">
        <v>1189</v>
      </c>
      <c r="G31" s="4" t="s">
        <v>1190</v>
      </c>
      <c r="H31" s="4" t="s">
        <v>1191</v>
      </c>
      <c r="I31" s="4" t="s">
        <v>1192</v>
      </c>
      <c r="J31" s="4" t="s">
        <v>1193</v>
      </c>
    </row>
    <row r="32" spans="1:16">
      <c r="A32" s="4" t="s">
        <v>1194</v>
      </c>
      <c r="C32" s="7" t="n">
        <v>15.92</v>
      </c>
      <c r="D32" s="7" t="n">
        <v>16.18</v>
      </c>
      <c r="E32" s="7" t="n">
        <v>16.44</v>
      </c>
      <c r="F32" s="7" t="n">
        <v>16.72</v>
      </c>
      <c r="G32" s="5" t="n">
        <v>17</v>
      </c>
      <c r="H32" s="5" t="n">
        <v>17</v>
      </c>
      <c r="I32" s="7" t="n">
        <v>19.32</v>
      </c>
      <c r="J32" s="7" t="n">
        <v>28.33</v>
      </c>
    </row>
    <row r="33" spans="1:16">
      <c r="A33" s="4" t="s">
        <v>1195</v>
      </c>
      <c r="C33" s="4" t="s">
        <v>1196</v>
      </c>
      <c r="D33" s="4" t="s">
        <v>1197</v>
      </c>
      <c r="E33" s="4" t="s">
        <v>1198</v>
      </c>
      <c r="F33" s="4" t="s">
        <v>1199</v>
      </c>
      <c r="G33" s="4" t="s">
        <v>1200</v>
      </c>
      <c r="H33" s="4" t="s">
        <v>1201</v>
      </c>
      <c r="I33" s="4" t="s">
        <v>1202</v>
      </c>
      <c r="J33" s="4" t="s">
        <v>1203</v>
      </c>
    </row>
    <row r="34" spans="1:16">
      <c r="A34" s="4" t="s">
        <v>1204</v>
      </c>
      <c r="C34" s="4" t="s">
        <v>1205</v>
      </c>
      <c r="D34" s="4" t="s">
        <v>1206</v>
      </c>
      <c r="E34" s="4" t="s">
        <v>1207</v>
      </c>
      <c r="F34" s="4" t="s">
        <v>1208</v>
      </c>
      <c r="G34" s="4" t="s">
        <v>1209</v>
      </c>
      <c r="H34" s="4" t="s">
        <v>1210</v>
      </c>
      <c r="I34" s="4" t="s">
        <v>1211</v>
      </c>
      <c r="J34" s="4" t="s">
        <v>1212</v>
      </c>
    </row>
    <row r="35" spans="1:16">
      <c r="A35" s="4" t="s">
        <v>1218</v>
      </c>
    </row>
    <row r="36" spans="1:16">
      <c r="A36" s="3" t="s">
        <v>1171</v>
      </c>
    </row>
    <row r="37" spans="1:16">
      <c r="A37" s="4" t="s">
        <v>1219</v>
      </c>
      <c r="L37" s="5" t="n">
        <v>2125000</v>
      </c>
    </row>
    <row r="38" spans="1:16">
      <c r="A38" s="4" t="s">
        <v>1178</v>
      </c>
      <c r="L38" s="4" t="s">
        <v>1179</v>
      </c>
    </row>
    <row r="39" spans="1:16">
      <c r="A39" s="4" t="s">
        <v>1180</v>
      </c>
      <c r="L39" s="4" t="s">
        <v>874</v>
      </c>
    </row>
    <row r="40" spans="1:16">
      <c r="A40" s="4" t="s">
        <v>1220</v>
      </c>
    </row>
    <row r="41" spans="1:16">
      <c r="A41" s="3" t="s">
        <v>1171</v>
      </c>
    </row>
    <row r="42" spans="1:16">
      <c r="A42" s="4" t="s">
        <v>1221</v>
      </c>
      <c r="L42" s="4" t="s">
        <v>1222</v>
      </c>
    </row>
    <row r="43" spans="1:16">
      <c r="A43" s="4" t="s">
        <v>1223</v>
      </c>
    </row>
    <row r="44" spans="1:16">
      <c r="A44" s="3" t="s">
        <v>1171</v>
      </c>
    </row>
    <row r="45" spans="1:16">
      <c r="A45" s="4" t="s">
        <v>1221</v>
      </c>
      <c r="L45" s="4" t="s">
        <v>473</v>
      </c>
    </row>
    <row r="46" spans="1:16">
      <c r="A46" s="4" t="s">
        <v>1224</v>
      </c>
    </row>
    <row r="47" spans="1:16">
      <c r="A47" s="3" t="s">
        <v>1171</v>
      </c>
    </row>
    <row r="48" spans="1:16">
      <c r="A48" s="4" t="s">
        <v>73</v>
      </c>
      <c r="L48" s="4" t="s">
        <v>1225</v>
      </c>
    </row>
    <row r="49" spans="1:16">
      <c r="A49" s="4" t="s">
        <v>1226</v>
      </c>
    </row>
    <row r="50" spans="1:16">
      <c r="A50" s="3" t="s">
        <v>1171</v>
      </c>
    </row>
    <row r="51" spans="1:16">
      <c r="A51" s="4" t="s">
        <v>1180</v>
      </c>
      <c r="L51" s="4" t="s">
        <v>874</v>
      </c>
    </row>
    <row r="52" spans="1:16">
      <c r="A52" s="4" t="s">
        <v>1227</v>
      </c>
    </row>
    <row r="53" spans="1:16">
      <c r="A53" s="3" t="s">
        <v>1171</v>
      </c>
    </row>
    <row r="54" spans="1:16">
      <c r="A54" s="4" t="s">
        <v>73</v>
      </c>
      <c r="L54" s="4" t="s">
        <v>1228</v>
      </c>
    </row>
    <row r="55" spans="1:16">
      <c r="A55" s="4" t="s">
        <v>67</v>
      </c>
    </row>
    <row r="56" spans="1:16">
      <c r="A56" s="3" t="s">
        <v>1171</v>
      </c>
    </row>
    <row r="57" spans="1:16">
      <c r="A57" s="4" t="s">
        <v>1173</v>
      </c>
      <c r="L57" s="6" t="n">
        <v>3750000</v>
      </c>
      <c r="M57" s="6" t="n">
        <v>3750000</v>
      </c>
    </row>
    <row r="58" spans="1:16">
      <c r="A58" s="4" t="s">
        <v>1174</v>
      </c>
      <c r="L58" s="6" t="n">
        <v>1571734</v>
      </c>
      <c r="M58" s="6" t="n">
        <v>1571734</v>
      </c>
    </row>
    <row r="59" spans="1:16">
      <c r="A59" s="4" t="s">
        <v>75</v>
      </c>
      <c r="L59" s="7" t="n">
        <v>0.01</v>
      </c>
      <c r="M59" s="7" t="n">
        <v>0.01</v>
      </c>
    </row>
    <row r="60" spans="1:16">
      <c r="A60" s="4" t="s">
        <v>1175</v>
      </c>
      <c r="L60" s="5" t="n">
        <v>25</v>
      </c>
    </row>
    <row r="61" spans="1:16">
      <c r="A61" s="4" t="s">
        <v>1176</v>
      </c>
      <c r="L61" s="4" t="s">
        <v>1229</v>
      </c>
    </row>
    <row r="62" spans="1:16">
      <c r="A62" s="4" t="s">
        <v>1230</v>
      </c>
      <c r="L62" s="5" t="n">
        <v>25</v>
      </c>
    </row>
    <row r="63" spans="1:16">
      <c r="A63" s="4" t="s">
        <v>73</v>
      </c>
      <c r="L63" s="4" t="s">
        <v>74</v>
      </c>
      <c r="M63" s="4" t="s">
        <v>74</v>
      </c>
    </row>
    <row r="64" spans="1:16">
      <c r="A64" s="4" t="s">
        <v>1231</v>
      </c>
      <c r="L64" s="13" t="n">
        <v>1.75</v>
      </c>
    </row>
    <row r="65" spans="1:16">
      <c r="A65" s="4" t="s">
        <v>1232</v>
      </c>
      <c r="K65" s="6" t="n">
        <v>1500000</v>
      </c>
    </row>
    <row r="66" spans="1:16">
      <c r="A66" s="4" t="s">
        <v>1182</v>
      </c>
      <c r="K66" s="5" t="n">
        <v>36000000</v>
      </c>
      <c r="L66" s="5" t="n">
        <v>-103000</v>
      </c>
      <c r="M66" s="5" t="n">
        <v>37402000</v>
      </c>
    </row>
    <row r="67" spans="1:16">
      <c r="A67" s="4" t="s">
        <v>1183</v>
      </c>
      <c r="L67" s="6" t="n">
        <v>1571734</v>
      </c>
      <c r="M67" s="6" t="n">
        <v>1571734</v>
      </c>
    </row>
    <row r="68" spans="1:16">
      <c r="A68" s="4" t="s">
        <v>1233</v>
      </c>
      <c r="O68" s="5" t="n">
        <v>45000000</v>
      </c>
    </row>
    <row r="69" spans="1:16">
      <c r="A69" s="4" t="s">
        <v>1184</v>
      </c>
      <c r="C69" s="5" t="n">
        <v>688000</v>
      </c>
      <c r="D69" s="5" t="n">
        <v>688000</v>
      </c>
      <c r="E69" s="5" t="n">
        <v>688000</v>
      </c>
      <c r="F69" s="5" t="n">
        <v>688000</v>
      </c>
      <c r="G69" s="5" t="n">
        <v>688000</v>
      </c>
      <c r="H69" s="5" t="n">
        <v>688000</v>
      </c>
      <c r="I69" s="5" t="n">
        <v>688000</v>
      </c>
      <c r="J69" s="5" t="n">
        <v>561000</v>
      </c>
    </row>
    <row r="70" spans="1:16">
      <c r="A70" s="4" t="s">
        <v>1185</v>
      </c>
      <c r="C70" s="4" t="s">
        <v>1186</v>
      </c>
      <c r="D70" s="4" t="s">
        <v>1187</v>
      </c>
      <c r="E70" s="4" t="s">
        <v>1188</v>
      </c>
      <c r="F70" s="4" t="s">
        <v>1189</v>
      </c>
      <c r="G70" s="4" t="s">
        <v>1190</v>
      </c>
      <c r="H70" s="4" t="s">
        <v>1191</v>
      </c>
      <c r="I70" s="4" t="s">
        <v>1192</v>
      </c>
      <c r="J70" s="4" t="s">
        <v>1193</v>
      </c>
    </row>
    <row r="71" spans="1:16">
      <c r="A71" s="4" t="s">
        <v>1194</v>
      </c>
      <c r="C71" s="14" t="n">
        <v>0.4375</v>
      </c>
      <c r="D71" s="14" t="n">
        <v>0.4375</v>
      </c>
      <c r="E71" s="14" t="n">
        <v>0.4375</v>
      </c>
      <c r="F71" s="14" t="n">
        <v>0.4375</v>
      </c>
      <c r="G71" s="14" t="n">
        <v>0.4375</v>
      </c>
      <c r="H71" s="14" t="n">
        <v>0.4375</v>
      </c>
      <c r="I71" s="14" t="n">
        <v>0.4375</v>
      </c>
      <c r="J71" s="14" t="n">
        <v>0.37431</v>
      </c>
    </row>
    <row r="72" spans="1:16">
      <c r="A72" s="4" t="s">
        <v>1195</v>
      </c>
      <c r="C72" s="4" t="s">
        <v>1196</v>
      </c>
      <c r="D72" s="4" t="s">
        <v>1197</v>
      </c>
      <c r="E72" s="4" t="s">
        <v>1198</v>
      </c>
      <c r="F72" s="4" t="s">
        <v>1199</v>
      </c>
      <c r="G72" s="4" t="s">
        <v>1200</v>
      </c>
      <c r="H72" s="4" t="s">
        <v>1201</v>
      </c>
      <c r="I72" s="4" t="s">
        <v>1202</v>
      </c>
      <c r="J72" s="4" t="s">
        <v>1203</v>
      </c>
    </row>
    <row r="73" spans="1:16">
      <c r="A73" s="4" t="s">
        <v>1204</v>
      </c>
      <c r="C73" s="4" t="s">
        <v>1234</v>
      </c>
      <c r="D73" s="4" t="s">
        <v>1206</v>
      </c>
      <c r="E73" s="4" t="s">
        <v>1207</v>
      </c>
      <c r="F73" s="4" t="s">
        <v>1208</v>
      </c>
      <c r="G73" s="4" t="s">
        <v>1235</v>
      </c>
      <c r="H73" s="4" t="s">
        <v>1210</v>
      </c>
      <c r="I73" s="4" t="s">
        <v>1236</v>
      </c>
      <c r="J73" s="4" t="s">
        <v>1237</v>
      </c>
    </row>
    <row r="74" spans="1:16">
      <c r="A74" s="4" t="s">
        <v>1238</v>
      </c>
    </row>
    <row r="75" spans="1:16">
      <c r="A75" s="3" t="s">
        <v>1171</v>
      </c>
    </row>
    <row r="76" spans="1:16">
      <c r="A76" s="4" t="s">
        <v>1231</v>
      </c>
      <c r="B76" s="14" t="n">
        <v>0.4375</v>
      </c>
    </row>
    <row r="77" spans="1:16">
      <c r="A77" s="4" t="s">
        <v>1185</v>
      </c>
      <c r="B77" s="4" t="s">
        <v>1214</v>
      </c>
    </row>
    <row r="78" spans="1:16">
      <c r="A78" s="4" t="s">
        <v>1195</v>
      </c>
      <c r="B78" s="4" t="s">
        <v>1215</v>
      </c>
    </row>
    <row r="79" spans="1:16">
      <c r="A79" s="4" t="s">
        <v>1204</v>
      </c>
      <c r="B79" s="4" t="s">
        <v>1216</v>
      </c>
    </row>
    <row r="80" spans="1:16">
      <c r="A80" s="4" t="s">
        <v>1239</v>
      </c>
    </row>
    <row r="81" spans="1:16">
      <c r="A81" s="3" t="s">
        <v>1171</v>
      </c>
    </row>
    <row r="82" spans="1:16">
      <c r="A82" s="4" t="s">
        <v>1240</v>
      </c>
      <c r="P82" s="5" t="n">
        <v>125000000</v>
      </c>
    </row>
    <row r="83" spans="1:16">
      <c r="A83" s="4" t="s">
        <v>1241</v>
      </c>
    </row>
    <row r="84" spans="1:16">
      <c r="A84" s="3" t="s">
        <v>1171</v>
      </c>
    </row>
    <row r="85" spans="1:16">
      <c r="A85" s="4" t="s">
        <v>1182</v>
      </c>
      <c r="L85" s="5" t="n">
        <v>1300000</v>
      </c>
    </row>
    <row r="86" spans="1:16">
      <c r="A86" s="4" t="s">
        <v>1183</v>
      </c>
      <c r="L86" s="6" t="n">
        <v>71734</v>
      </c>
    </row>
    <row r="87" spans="1:16">
      <c r="A87" s="4" t="s">
        <v>1242</v>
      </c>
      <c r="L87" s="7" t="n">
        <v>2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38</v>
      </c>
    </row>
    <row r="3" spans="1:3">
      <c r="A3" s="3" t="s">
        <v>1171</v>
      </c>
    </row>
    <row r="4" spans="1:3">
      <c r="A4" s="4" t="s">
        <v>1244</v>
      </c>
      <c r="B4" s="6" t="n">
        <v>159165</v>
      </c>
    </row>
    <row r="5" spans="1:3">
      <c r="A5" s="4" t="s">
        <v>1245</v>
      </c>
      <c r="B5" s="6" t="n">
        <v>216165</v>
      </c>
      <c r="C5" s="6" t="n">
        <v>159165</v>
      </c>
    </row>
    <row r="6" spans="1:3">
      <c r="A6" s="4" t="s">
        <v>1126</v>
      </c>
    </row>
    <row r="7" spans="1:3">
      <c r="A7" s="3" t="s">
        <v>1171</v>
      </c>
    </row>
    <row r="8" spans="1:3">
      <c r="A8" s="4" t="s">
        <v>1244</v>
      </c>
      <c r="B8" s="6" t="n">
        <v>159165</v>
      </c>
      <c r="C8" s="6" t="n">
        <v>185002</v>
      </c>
    </row>
    <row r="9" spans="1:3">
      <c r="A9" s="4" t="s">
        <v>1246</v>
      </c>
      <c r="B9" s="6" t="n">
        <v>145922</v>
      </c>
      <c r="C9" s="6" t="n">
        <v>75333</v>
      </c>
    </row>
    <row r="10" spans="1:3">
      <c r="A10" s="4" t="s">
        <v>1247</v>
      </c>
      <c r="B10" s="6" t="n">
        <v>-87256</v>
      </c>
      <c r="C10" s="6" t="n">
        <v>-99503</v>
      </c>
    </row>
    <row r="11" spans="1:3">
      <c r="A11" s="4" t="s">
        <v>1248</v>
      </c>
      <c r="B11" s="6" t="n">
        <v>-1666</v>
      </c>
      <c r="C11" s="6" t="n">
        <v>-1667</v>
      </c>
    </row>
    <row r="12" spans="1:3">
      <c r="A12" s="4" t="s">
        <v>1245</v>
      </c>
      <c r="B12" s="6" t="n">
        <v>216165</v>
      </c>
      <c r="C12" s="6" t="n">
        <v>159165</v>
      </c>
    </row>
    <row r="13" spans="1:3">
      <c r="A13" s="4" t="s">
        <v>1249</v>
      </c>
      <c r="B13" s="7" t="n">
        <v>18.39</v>
      </c>
      <c r="C13" s="7" t="n">
        <v>21.58</v>
      </c>
    </row>
    <row r="14" spans="1:3">
      <c r="A14" s="4" t="s">
        <v>1250</v>
      </c>
      <c r="B14" s="9" t="n">
        <v>21.6</v>
      </c>
      <c r="C14" s="9" t="n">
        <v>19.18</v>
      </c>
    </row>
    <row r="15" spans="1:3">
      <c r="A15" s="4" t="s">
        <v>1251</v>
      </c>
      <c r="B15" s="9" t="n">
        <v>18.95</v>
      </c>
      <c r="C15" s="9" t="n">
        <v>18.48</v>
      </c>
    </row>
    <row r="16" spans="1:3">
      <c r="A16" s="4" t="s">
        <v>1252</v>
      </c>
      <c r="B16" s="9" t="n">
        <v>18.1</v>
      </c>
      <c r="C16" s="9" t="n">
        <v>18.1</v>
      </c>
    </row>
    <row r="17" spans="1:3">
      <c r="A17" s="4" t="s">
        <v>1253</v>
      </c>
      <c r="B17" s="7" t="n">
        <v>20.34</v>
      </c>
      <c r="C17" s="7" t="n">
        <v>18.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s>
  <sheetData>
    <row r="1" spans="1:12">
      <c r="A1" s="1" t="s">
        <v>1254</v>
      </c>
      <c r="B1" s="2" t="s">
        <v>1255</v>
      </c>
      <c r="C1" s="2" t="s">
        <v>1256</v>
      </c>
      <c r="D1" s="2" t="s">
        <v>1257</v>
      </c>
      <c r="E1" s="2" t="s">
        <v>1258</v>
      </c>
      <c r="F1" s="2" t="s">
        <v>1259</v>
      </c>
      <c r="G1" s="2" t="s">
        <v>1260</v>
      </c>
      <c r="H1" s="2" t="s">
        <v>1261</v>
      </c>
      <c r="I1" s="2" t="s">
        <v>1262</v>
      </c>
      <c r="J1" s="2" t="s">
        <v>2</v>
      </c>
      <c r="K1" s="2" t="s">
        <v>38</v>
      </c>
      <c r="L1" s="2" t="s">
        <v>81</v>
      </c>
    </row>
    <row r="2" spans="1:12">
      <c r="A2" s="3" t="s">
        <v>1263</v>
      </c>
    </row>
    <row r="3" spans="1:12">
      <c r="A3" s="4" t="s">
        <v>1264</v>
      </c>
      <c r="J3" s="5" t="n">
        <v>30677</v>
      </c>
      <c r="K3" s="5" t="n">
        <v>25722</v>
      </c>
      <c r="L3" s="5" t="n">
        <v>18165</v>
      </c>
    </row>
    <row r="4" spans="1:12">
      <c r="A4" s="4" t="s">
        <v>1265</v>
      </c>
    </row>
    <row r="5" spans="1:12">
      <c r="A5" s="3" t="s">
        <v>1263</v>
      </c>
    </row>
    <row r="6" spans="1:12">
      <c r="A6" s="4" t="s">
        <v>1266</v>
      </c>
      <c r="B6" s="4" t="s">
        <v>1186</v>
      </c>
      <c r="C6" s="4" t="s">
        <v>1187</v>
      </c>
      <c r="D6" s="4" t="s">
        <v>1188</v>
      </c>
      <c r="E6" s="4" t="s">
        <v>1189</v>
      </c>
      <c r="F6" s="4" t="s">
        <v>1190</v>
      </c>
      <c r="G6" s="4" t="s">
        <v>1191</v>
      </c>
      <c r="H6" s="4" t="s">
        <v>1192</v>
      </c>
      <c r="I6" s="4" t="s">
        <v>1193</v>
      </c>
    </row>
    <row r="7" spans="1:12">
      <c r="A7" s="4" t="s">
        <v>1204</v>
      </c>
      <c r="B7" s="4" t="s">
        <v>1234</v>
      </c>
      <c r="C7" s="4" t="s">
        <v>1206</v>
      </c>
      <c r="D7" s="4" t="s">
        <v>1207</v>
      </c>
      <c r="E7" s="4" t="s">
        <v>1208</v>
      </c>
      <c r="F7" s="4" t="s">
        <v>1235</v>
      </c>
      <c r="G7" s="4" t="s">
        <v>1210</v>
      </c>
      <c r="H7" s="4" t="s">
        <v>1236</v>
      </c>
      <c r="I7" s="4" t="s">
        <v>1237</v>
      </c>
    </row>
    <row r="8" spans="1:12">
      <c r="A8" s="4" t="s">
        <v>1267</v>
      </c>
      <c r="B8" s="4" t="s">
        <v>1196</v>
      </c>
      <c r="C8" s="4" t="s">
        <v>1197</v>
      </c>
      <c r="D8" s="4" t="s">
        <v>1198</v>
      </c>
      <c r="E8" s="4" t="s">
        <v>1199</v>
      </c>
      <c r="F8" s="4" t="s">
        <v>1200</v>
      </c>
      <c r="G8" s="4" t="s">
        <v>1201</v>
      </c>
      <c r="H8" s="4" t="s">
        <v>1202</v>
      </c>
      <c r="I8" s="4" t="s">
        <v>1203</v>
      </c>
    </row>
    <row r="9" spans="1:12">
      <c r="A9" s="4" t="s">
        <v>1194</v>
      </c>
      <c r="B9" s="7" t="n">
        <v>0.35</v>
      </c>
      <c r="C9" s="7" t="n">
        <v>0.35</v>
      </c>
      <c r="D9" s="7" t="n">
        <v>0.35</v>
      </c>
      <c r="E9" s="7" t="n">
        <v>0.35</v>
      </c>
      <c r="F9" s="7" t="n">
        <v>0.35</v>
      </c>
      <c r="G9" s="7" t="n">
        <v>0.35</v>
      </c>
      <c r="H9" s="7" t="n">
        <v>0.35</v>
      </c>
      <c r="I9" s="7" t="n">
        <v>0.35</v>
      </c>
    </row>
    <row r="10" spans="1:12">
      <c r="A10" s="4" t="s">
        <v>1264</v>
      </c>
      <c r="B10" s="5" t="n">
        <v>7936</v>
      </c>
      <c r="C10" s="5" t="n">
        <v>7783</v>
      </c>
      <c r="D10" s="5" t="n">
        <v>7754</v>
      </c>
      <c r="E10" s="5" t="n">
        <v>7205</v>
      </c>
    </row>
    <row r="11" spans="1:12">
      <c r="A11" s="4" t="s">
        <v>1268</v>
      </c>
      <c r="F11" s="5" t="n">
        <v>7150</v>
      </c>
      <c r="G11" s="5" t="n">
        <v>6777</v>
      </c>
      <c r="H11" s="5" t="n">
        <v>6739</v>
      </c>
      <c r="I11" s="5" t="n">
        <v>5056</v>
      </c>
    </row>
    <row r="12" spans="1:12">
      <c r="A12" s="4" t="s">
        <v>65</v>
      </c>
    </row>
    <row r="13" spans="1:12">
      <c r="A13" s="3" t="s">
        <v>1263</v>
      </c>
    </row>
    <row r="14" spans="1:12">
      <c r="A14" s="4" t="s">
        <v>1266</v>
      </c>
      <c r="B14" s="4" t="s">
        <v>1186</v>
      </c>
      <c r="C14" s="4" t="s">
        <v>1187</v>
      </c>
      <c r="D14" s="4" t="s">
        <v>1188</v>
      </c>
      <c r="E14" s="4" t="s">
        <v>1189</v>
      </c>
      <c r="F14" s="4" t="s">
        <v>1190</v>
      </c>
      <c r="G14" s="4" t="s">
        <v>1191</v>
      </c>
      <c r="H14" s="4" t="s">
        <v>1192</v>
      </c>
      <c r="I14" s="4" t="s">
        <v>1193</v>
      </c>
    </row>
    <row r="15" spans="1:12">
      <c r="A15" s="4" t="s">
        <v>1204</v>
      </c>
      <c r="B15" s="4" t="s">
        <v>1205</v>
      </c>
      <c r="C15" s="4" t="s">
        <v>1206</v>
      </c>
      <c r="D15" s="4" t="s">
        <v>1207</v>
      </c>
      <c r="E15" s="4" t="s">
        <v>1208</v>
      </c>
      <c r="F15" s="4" t="s">
        <v>1209</v>
      </c>
      <c r="G15" s="4" t="s">
        <v>1210</v>
      </c>
      <c r="H15" s="4" t="s">
        <v>1211</v>
      </c>
      <c r="I15" s="4" t="s">
        <v>1212</v>
      </c>
    </row>
    <row r="16" spans="1:12">
      <c r="A16" s="4" t="s">
        <v>1267</v>
      </c>
      <c r="B16" s="4" t="s">
        <v>1196</v>
      </c>
      <c r="C16" s="4" t="s">
        <v>1197</v>
      </c>
      <c r="D16" s="4" t="s">
        <v>1198</v>
      </c>
      <c r="E16" s="4" t="s">
        <v>1199</v>
      </c>
      <c r="F16" s="4" t="s">
        <v>1200</v>
      </c>
      <c r="G16" s="4" t="s">
        <v>1201</v>
      </c>
      <c r="H16" s="4" t="s">
        <v>1202</v>
      </c>
      <c r="I16" s="4" t="s">
        <v>1203</v>
      </c>
    </row>
    <row r="17" spans="1:12">
      <c r="A17" s="4" t="s">
        <v>1194</v>
      </c>
      <c r="B17" s="7" t="n">
        <v>17.85</v>
      </c>
      <c r="C17" s="7" t="n">
        <v>17.84</v>
      </c>
      <c r="D17" s="7" t="n">
        <v>17.65</v>
      </c>
      <c r="E17" s="7" t="n">
        <v>17.45</v>
      </c>
      <c r="F17" s="7" t="n">
        <v>17.89</v>
      </c>
      <c r="G17" s="7" t="n">
        <v>15.81</v>
      </c>
      <c r="H17" s="7" t="n">
        <v>16.07</v>
      </c>
      <c r="I17" s="7" t="n">
        <v>12.12</v>
      </c>
    </row>
    <row r="18" spans="1:12">
      <c r="A18" s="4" t="s">
        <v>1268</v>
      </c>
      <c r="B18" s="5" t="n">
        <v>2382</v>
      </c>
      <c r="C18" s="5" t="n">
        <v>2344</v>
      </c>
      <c r="D18" s="5" t="n">
        <v>2281</v>
      </c>
      <c r="E18" s="5" t="n">
        <v>2219</v>
      </c>
      <c r="F18" s="5" t="n">
        <v>2236</v>
      </c>
      <c r="G18" s="5" t="n">
        <v>1977</v>
      </c>
      <c r="H18" s="5" t="n">
        <v>1767</v>
      </c>
      <c r="I18" s="5" t="n">
        <v>909</v>
      </c>
    </row>
    <row r="19" spans="1:12">
      <c r="A19" s="4" t="s">
        <v>1217</v>
      </c>
    </row>
    <row r="20" spans="1:12">
      <c r="A20" s="3" t="s">
        <v>1263</v>
      </c>
    </row>
    <row r="21" spans="1:12">
      <c r="A21" s="4" t="s">
        <v>1266</v>
      </c>
      <c r="B21" s="4" t="s">
        <v>1186</v>
      </c>
      <c r="C21" s="4" t="s">
        <v>1187</v>
      </c>
      <c r="D21" s="4" t="s">
        <v>1188</v>
      </c>
      <c r="E21" s="4" t="s">
        <v>1189</v>
      </c>
      <c r="F21" s="4" t="s">
        <v>1190</v>
      </c>
      <c r="G21" s="4" t="s">
        <v>1191</v>
      </c>
      <c r="H21" s="4" t="s">
        <v>1192</v>
      </c>
      <c r="I21" s="4" t="s">
        <v>1193</v>
      </c>
    </row>
    <row r="22" spans="1:12">
      <c r="A22" s="4" t="s">
        <v>1204</v>
      </c>
      <c r="B22" s="4" t="s">
        <v>1205</v>
      </c>
      <c r="C22" s="4" t="s">
        <v>1206</v>
      </c>
      <c r="D22" s="4" t="s">
        <v>1207</v>
      </c>
      <c r="E22" s="4" t="s">
        <v>1208</v>
      </c>
      <c r="F22" s="4" t="s">
        <v>1209</v>
      </c>
      <c r="G22" s="4" t="s">
        <v>1210</v>
      </c>
      <c r="H22" s="4" t="s">
        <v>1211</v>
      </c>
      <c r="I22" s="4" t="s">
        <v>1212</v>
      </c>
    </row>
    <row r="23" spans="1:12">
      <c r="A23" s="4" t="s">
        <v>1267</v>
      </c>
      <c r="B23" s="4" t="s">
        <v>1196</v>
      </c>
      <c r="C23" s="4" t="s">
        <v>1197</v>
      </c>
      <c r="D23" s="4" t="s">
        <v>1198</v>
      </c>
      <c r="E23" s="4" t="s">
        <v>1199</v>
      </c>
      <c r="F23" s="4" t="s">
        <v>1200</v>
      </c>
      <c r="G23" s="4" t="s">
        <v>1201</v>
      </c>
      <c r="H23" s="4" t="s">
        <v>1202</v>
      </c>
      <c r="I23" s="4" t="s">
        <v>1203</v>
      </c>
    </row>
    <row r="24" spans="1:12">
      <c r="A24" s="4" t="s">
        <v>1194</v>
      </c>
      <c r="B24" s="7" t="n">
        <v>15.92</v>
      </c>
      <c r="C24" s="7" t="n">
        <v>16.18</v>
      </c>
      <c r="D24" s="7" t="n">
        <v>16.44</v>
      </c>
      <c r="E24" s="7" t="n">
        <v>16.72</v>
      </c>
      <c r="F24" s="5" t="n">
        <v>17</v>
      </c>
      <c r="G24" s="5" t="n">
        <v>17</v>
      </c>
      <c r="H24" s="7" t="n">
        <v>19.32</v>
      </c>
      <c r="I24" s="7" t="n">
        <v>28.33</v>
      </c>
    </row>
    <row r="25" spans="1:12">
      <c r="A25" s="4" t="s">
        <v>1269</v>
      </c>
      <c r="B25" s="5" t="n">
        <v>2125</v>
      </c>
      <c r="C25" s="5" t="n">
        <v>2125</v>
      </c>
      <c r="D25" s="5" t="n">
        <v>2125</v>
      </c>
      <c r="E25" s="5" t="n">
        <v>2125</v>
      </c>
      <c r="F25" s="5" t="n">
        <v>2125</v>
      </c>
      <c r="G25" s="5" t="n">
        <v>2125</v>
      </c>
      <c r="H25" s="5" t="n">
        <v>2125</v>
      </c>
      <c r="I25" s="5" t="n">
        <v>2125</v>
      </c>
    </row>
    <row r="26" spans="1:12">
      <c r="A26" s="4" t="s">
        <v>1270</v>
      </c>
      <c r="G26" s="6" t="n">
        <v>109494</v>
      </c>
      <c r="H26" s="6" t="n">
        <v>111199</v>
      </c>
      <c r="I26" s="6" t="n">
        <v>120028</v>
      </c>
    </row>
    <row r="27" spans="1:12">
      <c r="A27" s="4" t="s">
        <v>1271</v>
      </c>
      <c r="F27" s="6" t="n">
        <v>2125</v>
      </c>
    </row>
    <row r="28" spans="1:12">
      <c r="A28" s="4" t="s">
        <v>67</v>
      </c>
    </row>
    <row r="29" spans="1:12">
      <c r="A29" s="3" t="s">
        <v>1263</v>
      </c>
    </row>
    <row r="30" spans="1:12">
      <c r="A30" s="4" t="s">
        <v>1266</v>
      </c>
      <c r="B30" s="4" t="s">
        <v>1186</v>
      </c>
      <c r="C30" s="4" t="s">
        <v>1187</v>
      </c>
      <c r="D30" s="4" t="s">
        <v>1188</v>
      </c>
      <c r="E30" s="4" t="s">
        <v>1189</v>
      </c>
      <c r="F30" s="4" t="s">
        <v>1190</v>
      </c>
      <c r="G30" s="4" t="s">
        <v>1191</v>
      </c>
      <c r="H30" s="4" t="s">
        <v>1192</v>
      </c>
      <c r="I30" s="4" t="s">
        <v>1193</v>
      </c>
    </row>
    <row r="31" spans="1:12">
      <c r="A31" s="4" t="s">
        <v>1204</v>
      </c>
      <c r="B31" s="4" t="s">
        <v>1234</v>
      </c>
      <c r="C31" s="4" t="s">
        <v>1206</v>
      </c>
      <c r="D31" s="4" t="s">
        <v>1207</v>
      </c>
      <c r="E31" s="4" t="s">
        <v>1208</v>
      </c>
      <c r="F31" s="4" t="s">
        <v>1235</v>
      </c>
      <c r="G31" s="4" t="s">
        <v>1210</v>
      </c>
      <c r="H31" s="4" t="s">
        <v>1236</v>
      </c>
      <c r="I31" s="4" t="s">
        <v>1237</v>
      </c>
    </row>
    <row r="32" spans="1:12">
      <c r="A32" s="4" t="s">
        <v>1267</v>
      </c>
      <c r="B32" s="4" t="s">
        <v>1196</v>
      </c>
      <c r="C32" s="4" t="s">
        <v>1197</v>
      </c>
      <c r="D32" s="4" t="s">
        <v>1198</v>
      </c>
      <c r="E32" s="4" t="s">
        <v>1199</v>
      </c>
      <c r="F32" s="4" t="s">
        <v>1200</v>
      </c>
      <c r="G32" s="4" t="s">
        <v>1201</v>
      </c>
      <c r="H32" s="4" t="s">
        <v>1202</v>
      </c>
      <c r="I32" s="4" t="s">
        <v>1203</v>
      </c>
    </row>
    <row r="33" spans="1:12">
      <c r="A33" s="4" t="s">
        <v>1194</v>
      </c>
      <c r="B33" s="14" t="n">
        <v>0.4375</v>
      </c>
      <c r="C33" s="14" t="n">
        <v>0.4375</v>
      </c>
      <c r="D33" s="14" t="n">
        <v>0.4375</v>
      </c>
      <c r="E33" s="14" t="n">
        <v>0.4375</v>
      </c>
      <c r="F33" s="14" t="n">
        <v>0.4375</v>
      </c>
      <c r="G33" s="14" t="n">
        <v>0.4375</v>
      </c>
      <c r="H33" s="14" t="n">
        <v>0.4375</v>
      </c>
      <c r="I33" s="14" t="n">
        <v>0.37431</v>
      </c>
    </row>
    <row r="34" spans="1:12">
      <c r="A34" s="4" t="s">
        <v>1268</v>
      </c>
      <c r="B34" s="5" t="n">
        <v>688</v>
      </c>
      <c r="C34" s="5" t="n">
        <v>688</v>
      </c>
      <c r="D34" s="5" t="n">
        <v>688</v>
      </c>
      <c r="E34" s="5" t="n">
        <v>688</v>
      </c>
      <c r="F34" s="5" t="n">
        <v>688</v>
      </c>
      <c r="G34" s="5" t="n">
        <v>688</v>
      </c>
      <c r="H34" s="5" t="n">
        <v>688</v>
      </c>
      <c r="I34" s="5" t="n">
        <v>5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1272</v>
      </c>
      <c r="B1" s="2" t="s">
        <v>1273</v>
      </c>
      <c r="J1" s="2" t="s">
        <v>1</v>
      </c>
    </row>
    <row r="2" spans="1:12">
      <c r="B2" s="2" t="s">
        <v>1274</v>
      </c>
      <c r="C2" s="2" t="s">
        <v>1275</v>
      </c>
      <c r="D2" s="2" t="s">
        <v>1276</v>
      </c>
      <c r="E2" s="2" t="s">
        <v>1277</v>
      </c>
      <c r="F2" s="2" t="s">
        <v>1278</v>
      </c>
      <c r="G2" s="2" t="s">
        <v>1279</v>
      </c>
      <c r="H2" s="2" t="s">
        <v>1280</v>
      </c>
      <c r="I2" s="2" t="s">
        <v>1281</v>
      </c>
      <c r="J2" s="2" t="s">
        <v>1167</v>
      </c>
      <c r="K2" s="2" t="s">
        <v>1168</v>
      </c>
      <c r="L2" s="2" t="s">
        <v>1282</v>
      </c>
    </row>
    <row r="3" spans="1:12">
      <c r="A3" s="3" t="s">
        <v>1283</v>
      </c>
    </row>
    <row r="4" spans="1:12">
      <c r="A4" s="4" t="s">
        <v>1284</v>
      </c>
      <c r="J4" s="6" t="n">
        <v>21391218</v>
      </c>
      <c r="K4" s="6" t="n">
        <v>17111035</v>
      </c>
      <c r="L4" s="6" t="n">
        <v>11735455</v>
      </c>
    </row>
    <row r="5" spans="1:12">
      <c r="A5" s="4" t="s">
        <v>1285</v>
      </c>
      <c r="J5" s="6" t="n">
        <v>197562</v>
      </c>
      <c r="K5" s="6" t="n">
        <v>173125</v>
      </c>
      <c r="L5" s="6" t="n">
        <v>173057</v>
      </c>
    </row>
    <row r="6" spans="1:12">
      <c r="A6" s="4" t="s">
        <v>1286</v>
      </c>
      <c r="J6" s="6" t="n">
        <v>21588780</v>
      </c>
      <c r="K6" s="6" t="n">
        <v>17284160</v>
      </c>
      <c r="L6" s="6" t="n">
        <v>11908512</v>
      </c>
    </row>
    <row r="7" spans="1:12">
      <c r="A7" s="3" t="s">
        <v>1287</v>
      </c>
    </row>
    <row r="8" spans="1:12">
      <c r="A8" s="4" t="s">
        <v>101</v>
      </c>
      <c r="B8" s="5" t="n">
        <v>6465</v>
      </c>
      <c r="C8" s="5" t="n">
        <v>10954</v>
      </c>
      <c r="D8" s="5" t="n">
        <v>14874</v>
      </c>
      <c r="E8" s="5" t="n">
        <v>12114</v>
      </c>
      <c r="F8" s="5" t="n">
        <v>22251</v>
      </c>
      <c r="G8" s="5" t="n">
        <v>15964</v>
      </c>
      <c r="H8" s="5" t="n">
        <v>10797</v>
      </c>
      <c r="I8" s="5" t="n">
        <v>5354</v>
      </c>
      <c r="J8" s="5" t="n">
        <v>44406</v>
      </c>
      <c r="K8" s="5" t="n">
        <v>54366</v>
      </c>
      <c r="L8" s="5" t="n">
        <v>14559</v>
      </c>
    </row>
    <row r="9" spans="1:12">
      <c r="A9" s="4" t="s">
        <v>1288</v>
      </c>
      <c r="J9" s="6" t="n">
        <v>20478</v>
      </c>
      <c r="K9" s="6" t="n">
        <v>18014</v>
      </c>
      <c r="L9" s="6" t="n">
        <v>1456</v>
      </c>
    </row>
    <row r="10" spans="1:12">
      <c r="A10" s="4" t="s">
        <v>1289</v>
      </c>
      <c r="J10" s="6" t="n">
        <v>220</v>
      </c>
      <c r="K10" s="6" t="n">
        <v>364</v>
      </c>
      <c r="L10" s="6" t="n">
        <v>188</v>
      </c>
    </row>
    <row r="11" spans="1:12">
      <c r="A11" s="4" t="s">
        <v>1290</v>
      </c>
      <c r="J11" s="5" t="n">
        <v>23708</v>
      </c>
      <c r="K11" s="5" t="n">
        <v>35988</v>
      </c>
      <c r="L11" s="5" t="n">
        <v>12915</v>
      </c>
    </row>
    <row r="12" spans="1:12">
      <c r="A12" s="4" t="s">
        <v>1284</v>
      </c>
      <c r="J12" s="6" t="n">
        <v>21391218</v>
      </c>
      <c r="K12" s="6" t="n">
        <v>17111035</v>
      </c>
      <c r="L12" s="6" t="n">
        <v>11735455</v>
      </c>
    </row>
    <row r="13" spans="1:12">
      <c r="A13" s="4" t="s">
        <v>1291</v>
      </c>
      <c r="B13" s="7" t="n">
        <v>0.06</v>
      </c>
      <c r="C13" s="7" t="n">
        <v>0.26</v>
      </c>
      <c r="D13" s="7" t="n">
        <v>0.46</v>
      </c>
      <c r="E13" s="7" t="n">
        <v>0.35</v>
      </c>
      <c r="F13" s="7" t="n">
        <v>0.87</v>
      </c>
      <c r="G13" s="7" t="n">
        <v>0.58</v>
      </c>
      <c r="H13" s="7" t="n">
        <v>0.4</v>
      </c>
      <c r="I13" s="7" t="n">
        <v>0.12</v>
      </c>
      <c r="J13" s="7" t="n">
        <v>1.11</v>
      </c>
      <c r="K13" s="7" t="n">
        <v>2.1</v>
      </c>
      <c r="L13" s="7" t="n">
        <v>1.1</v>
      </c>
    </row>
    <row r="14" spans="1:12">
      <c r="A14" s="3" t="s">
        <v>1292</v>
      </c>
    </row>
    <row r="15" spans="1:12">
      <c r="A15" s="4" t="s">
        <v>101</v>
      </c>
      <c r="B15" s="5" t="n">
        <v>6465</v>
      </c>
      <c r="C15" s="5" t="n">
        <v>10954</v>
      </c>
      <c r="D15" s="5" t="n">
        <v>14874</v>
      </c>
      <c r="E15" s="5" t="n">
        <v>12114</v>
      </c>
      <c r="F15" s="5" t="n">
        <v>22251</v>
      </c>
      <c r="G15" s="5" t="n">
        <v>15964</v>
      </c>
      <c r="H15" s="5" t="n">
        <v>10797</v>
      </c>
      <c r="I15" s="5" t="n">
        <v>5354</v>
      </c>
      <c r="J15" s="5" t="n">
        <v>44406</v>
      </c>
      <c r="K15" s="5" t="n">
        <v>54366</v>
      </c>
      <c r="L15" s="5" t="n">
        <v>14559</v>
      </c>
    </row>
    <row r="16" spans="1:12">
      <c r="A16" s="4" t="s">
        <v>1288</v>
      </c>
      <c r="J16" s="6" t="n">
        <v>20478</v>
      </c>
      <c r="K16" s="6" t="n">
        <v>18014</v>
      </c>
      <c r="L16" s="6" t="n">
        <v>1456</v>
      </c>
    </row>
    <row r="17" spans="1:12">
      <c r="A17" s="4" t="s">
        <v>1290</v>
      </c>
      <c r="J17" s="5" t="n">
        <v>23928</v>
      </c>
      <c r="K17" s="5" t="n">
        <v>36352</v>
      </c>
      <c r="L17" s="5" t="n">
        <v>13103</v>
      </c>
    </row>
    <row r="18" spans="1:12">
      <c r="A18" s="4" t="s">
        <v>1293</v>
      </c>
      <c r="J18" s="6" t="n">
        <v>21588780</v>
      </c>
      <c r="K18" s="6" t="n">
        <v>17284160</v>
      </c>
      <c r="L18" s="6" t="n">
        <v>11908512</v>
      </c>
    </row>
    <row r="19" spans="1:12">
      <c r="A19" s="4" t="s">
        <v>1294</v>
      </c>
      <c r="B19" s="7" t="n">
        <v>0.06</v>
      </c>
      <c r="C19" s="7" t="n">
        <v>0.26</v>
      </c>
      <c r="D19" s="7" t="n">
        <v>0.46</v>
      </c>
      <c r="E19" s="7" t="n">
        <v>0.35</v>
      </c>
      <c r="F19" s="7" t="n">
        <v>0.87</v>
      </c>
      <c r="G19" s="7" t="n">
        <v>0.57</v>
      </c>
      <c r="H19" s="7" t="n">
        <v>0.4</v>
      </c>
      <c r="I19" s="7" t="n">
        <v>0.12</v>
      </c>
      <c r="J19" s="7" t="n">
        <v>1.11</v>
      </c>
      <c r="K19" s="7" t="n">
        <v>2.1</v>
      </c>
      <c r="L19" s="7" t="n">
        <v>1.1</v>
      </c>
    </row>
    <row r="20" spans="1:12">
      <c r="A20" s="4" t="s">
        <v>1295</v>
      </c>
      <c r="J20" s="6" t="n">
        <v>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7</v>
      </c>
      <c r="B1" s="2" t="s">
        <v>1</v>
      </c>
    </row>
    <row r="2" spans="1:4">
      <c r="B2" s="2" t="s">
        <v>2</v>
      </c>
      <c r="C2" s="2" t="s">
        <v>38</v>
      </c>
      <c r="D2" s="2" t="s">
        <v>81</v>
      </c>
    </row>
    <row r="3" spans="1:4">
      <c r="A3" s="3" t="s">
        <v>158</v>
      </c>
    </row>
    <row r="4" spans="1:4">
      <c r="A4" s="4" t="s">
        <v>112</v>
      </c>
      <c r="B4" s="5" t="n">
        <v>44406</v>
      </c>
      <c r="C4" s="5" t="n">
        <v>54366</v>
      </c>
      <c r="D4" s="5" t="n">
        <v>14559</v>
      </c>
    </row>
    <row r="5" spans="1:4">
      <c r="A5" s="3" t="s">
        <v>159</v>
      </c>
    </row>
    <row r="6" spans="1:4">
      <c r="A6" s="4" t="s">
        <v>160</v>
      </c>
      <c r="B6" s="6" t="n">
        <v>-28884</v>
      </c>
      <c r="C6" s="6" t="n">
        <v>-22814</v>
      </c>
      <c r="D6" s="6" t="n">
        <v>-8575</v>
      </c>
    </row>
    <row r="7" spans="1:4">
      <c r="A7" s="4" t="s">
        <v>161</v>
      </c>
      <c r="B7" s="6" t="n">
        <v>-36402</v>
      </c>
      <c r="C7" s="6" t="n">
        <v>-43564</v>
      </c>
      <c r="D7" s="6" t="n">
        <v>-10804</v>
      </c>
    </row>
    <row r="8" spans="1:4">
      <c r="A8" s="4" t="s">
        <v>144</v>
      </c>
      <c r="B8" s="6" t="n">
        <v>2148</v>
      </c>
      <c r="C8" s="6" t="n">
        <v>1929</v>
      </c>
      <c r="D8" s="6" t="n">
        <v>1295</v>
      </c>
    </row>
    <row r="9" spans="1:4">
      <c r="A9" s="4" t="s">
        <v>162</v>
      </c>
      <c r="B9" s="6" t="n">
        <v>-556</v>
      </c>
      <c r="C9" s="6" t="n">
        <v>-1473</v>
      </c>
      <c r="D9" s="6" t="n">
        <v>-2253</v>
      </c>
    </row>
    <row r="10" spans="1:4">
      <c r="A10" s="4" t="s">
        <v>163</v>
      </c>
      <c r="B10" s="6" t="n">
        <v>443</v>
      </c>
      <c r="C10" s="6" t="n">
        <v>857</v>
      </c>
      <c r="D10" s="6" t="n">
        <v>700</v>
      </c>
    </row>
    <row r="11" spans="1:4">
      <c r="A11" s="4" t="s">
        <v>164</v>
      </c>
      <c r="B11" s="6" t="n">
        <v>6262</v>
      </c>
      <c r="C11" s="6" t="n">
        <v>3489</v>
      </c>
      <c r="D11" s="6" t="n">
        <v>534</v>
      </c>
    </row>
    <row r="12" spans="1:4">
      <c r="A12" s="4" t="s">
        <v>165</v>
      </c>
      <c r="B12" s="6" t="n">
        <v>1981</v>
      </c>
      <c r="C12" s="6" t="n">
        <v>877</v>
      </c>
      <c r="D12" s="6" t="n">
        <v>373</v>
      </c>
    </row>
    <row r="13" spans="1:4">
      <c r="A13" s="4" t="s">
        <v>98</v>
      </c>
      <c r="D13" s="6" t="n">
        <v>232</v>
      </c>
    </row>
    <row r="14" spans="1:4">
      <c r="A14" s="4" t="s">
        <v>166</v>
      </c>
      <c r="B14" s="6" t="n">
        <v>-1169</v>
      </c>
      <c r="C14" s="6" t="n">
        <v>-986</v>
      </c>
      <c r="D14" s="6" t="n">
        <v>-629</v>
      </c>
    </row>
    <row r="15" spans="1:4">
      <c r="A15" s="4" t="s">
        <v>167</v>
      </c>
      <c r="B15" s="6" t="n">
        <v>100</v>
      </c>
    </row>
    <row r="16" spans="1:4">
      <c r="A16" s="3" t="s">
        <v>168</v>
      </c>
    </row>
    <row r="17" spans="1:4">
      <c r="A17" s="4" t="s">
        <v>47</v>
      </c>
      <c r="B17" s="6" t="n">
        <v>-1876</v>
      </c>
      <c r="C17" s="6" t="n">
        <v>-1095</v>
      </c>
      <c r="D17" s="6" t="n">
        <v>26</v>
      </c>
    </row>
    <row r="18" spans="1:4">
      <c r="A18" s="4" t="s">
        <v>54</v>
      </c>
      <c r="B18" s="6" t="n">
        <v>-170</v>
      </c>
      <c r="C18" s="6" t="n">
        <v>1850</v>
      </c>
      <c r="D18" s="6" t="n">
        <v>476</v>
      </c>
    </row>
    <row r="19" spans="1:4">
      <c r="A19" s="4" t="s">
        <v>169</v>
      </c>
      <c r="B19" s="6" t="n">
        <v>83</v>
      </c>
      <c r="C19" s="6" t="n">
        <v>259</v>
      </c>
      <c r="D19" s="6" t="n">
        <v>495</v>
      </c>
    </row>
    <row r="20" spans="1:4">
      <c r="A20" s="4" t="s">
        <v>170</v>
      </c>
      <c r="B20" s="6" t="n">
        <v>-13634</v>
      </c>
      <c r="C20" s="6" t="n">
        <v>-6305</v>
      </c>
      <c r="D20" s="6" t="n">
        <v>-3571</v>
      </c>
    </row>
    <row r="21" spans="1:4">
      <c r="A21" s="3" t="s">
        <v>171</v>
      </c>
    </row>
    <row r="22" spans="1:4">
      <c r="A22" s="4" t="s">
        <v>172</v>
      </c>
      <c r="B22" s="6" t="n">
        <v>-38</v>
      </c>
      <c r="C22" s="6" t="n">
        <v>-115</v>
      </c>
      <c r="D22" s="6" t="n">
        <v>-46</v>
      </c>
    </row>
    <row r="23" spans="1:4">
      <c r="A23" s="4" t="s">
        <v>173</v>
      </c>
      <c r="B23" s="6" t="n">
        <v>-10469</v>
      </c>
      <c r="C23" s="6" t="n">
        <v>-16383</v>
      </c>
      <c r="D23" s="6" t="n">
        <v>-2856</v>
      </c>
    </row>
    <row r="24" spans="1:4">
      <c r="A24" s="4" t="s">
        <v>174</v>
      </c>
      <c r="B24" s="6" t="n">
        <v>-2120</v>
      </c>
      <c r="C24" s="6" t="n">
        <v>-481</v>
      </c>
    </row>
    <row r="25" spans="1:4">
      <c r="A25" s="4" t="s">
        <v>175</v>
      </c>
      <c r="B25" s="6" t="n">
        <v>-892</v>
      </c>
      <c r="C25" s="6" t="n">
        <v>-2487</v>
      </c>
      <c r="D25" s="6" t="n">
        <v>-6013</v>
      </c>
    </row>
    <row r="26" spans="1:4">
      <c r="A26" s="4" t="s">
        <v>176</v>
      </c>
      <c r="B26" s="6" t="n">
        <v>3833</v>
      </c>
    </row>
    <row r="27" spans="1:4">
      <c r="A27" s="4" t="s">
        <v>177</v>
      </c>
      <c r="B27" s="6" t="n">
        <v>-12733</v>
      </c>
      <c r="C27" s="6" t="n">
        <v>-16242</v>
      </c>
      <c r="D27" s="6" t="n">
        <v>-50396</v>
      </c>
    </row>
    <row r="28" spans="1:4">
      <c r="A28" s="4" t="s">
        <v>178</v>
      </c>
      <c r="B28" s="6" t="n">
        <v>12811</v>
      </c>
      <c r="C28" s="6" t="n">
        <v>19045</v>
      </c>
      <c r="D28" s="6" t="n">
        <v>49479</v>
      </c>
    </row>
    <row r="29" spans="1:4">
      <c r="A29" s="4" t="s">
        <v>179</v>
      </c>
      <c r="C29" s="6" t="n">
        <v>619</v>
      </c>
    </row>
    <row r="30" spans="1:4">
      <c r="A30" s="4" t="s">
        <v>180</v>
      </c>
      <c r="C30" s="6" t="n">
        <v>-1800</v>
      </c>
    </row>
    <row r="31" spans="1:4">
      <c r="A31" s="4" t="s">
        <v>181</v>
      </c>
      <c r="B31" s="6" t="n">
        <v>1207</v>
      </c>
      <c r="C31" s="6" t="n">
        <v>1999</v>
      </c>
      <c r="D31" s="6" t="n">
        <v>4566</v>
      </c>
    </row>
    <row r="32" spans="1:4">
      <c r="A32" s="4" t="s">
        <v>182</v>
      </c>
      <c r="B32" s="6" t="n">
        <v>-156107</v>
      </c>
      <c r="C32" s="6" t="n">
        <v>-258604</v>
      </c>
      <c r="D32" s="6" t="n">
        <v>-152681</v>
      </c>
    </row>
    <row r="33" spans="1:4">
      <c r="A33" s="4" t="s">
        <v>183</v>
      </c>
      <c r="B33" s="6" t="n">
        <v>-483</v>
      </c>
      <c r="C33" s="6" t="n">
        <v>-4602</v>
      </c>
      <c r="D33" s="6" t="n">
        <v>-10504</v>
      </c>
    </row>
    <row r="34" spans="1:4">
      <c r="A34" s="4" t="s">
        <v>184</v>
      </c>
      <c r="B34" s="6" t="n">
        <v>362</v>
      </c>
      <c r="C34" s="6" t="n">
        <v>33047</v>
      </c>
      <c r="D34" s="6" t="n">
        <v>27513</v>
      </c>
    </row>
    <row r="35" spans="1:4">
      <c r="A35" s="4" t="s">
        <v>185</v>
      </c>
      <c r="B35" s="6" t="n">
        <v>207</v>
      </c>
      <c r="C35" s="6" t="n">
        <v>1174</v>
      </c>
      <c r="D35" s="6" t="n">
        <v>19332</v>
      </c>
    </row>
    <row r="36" spans="1:4">
      <c r="A36" s="4" t="s">
        <v>186</v>
      </c>
      <c r="B36" s="6" t="n">
        <v>-164422</v>
      </c>
      <c r="C36" s="6" t="n">
        <v>-244830</v>
      </c>
      <c r="D36" s="6" t="n">
        <v>-121606</v>
      </c>
    </row>
    <row r="37" spans="1:4">
      <c r="A37" s="3" t="s">
        <v>187</v>
      </c>
    </row>
    <row r="38" spans="1:4">
      <c r="A38" s="4" t="s">
        <v>188</v>
      </c>
      <c r="B38" s="6" t="n">
        <v>160802</v>
      </c>
      <c r="C38" s="6" t="n">
        <v>31005</v>
      </c>
      <c r="D38" s="6" t="n">
        <v>285</v>
      </c>
    </row>
    <row r="39" spans="1:4">
      <c r="A39" s="4" t="s">
        <v>189</v>
      </c>
      <c r="B39" s="6" t="n">
        <v>15990</v>
      </c>
      <c r="C39" s="6" t="n">
        <v>24567</v>
      </c>
    </row>
    <row r="40" spans="1:4">
      <c r="A40" s="4" t="s">
        <v>190</v>
      </c>
      <c r="D40" s="6" t="n">
        <v>1755</v>
      </c>
    </row>
    <row r="41" spans="1:4">
      <c r="A41" s="4" t="s">
        <v>191</v>
      </c>
      <c r="C41" s="6" t="n">
        <v>-732</v>
      </c>
      <c r="D41" s="6" t="n">
        <v>-1854</v>
      </c>
    </row>
    <row r="42" spans="1:4">
      <c r="A42" s="4" t="s">
        <v>192</v>
      </c>
      <c r="C42" s="6" t="n">
        <v>-35000</v>
      </c>
      <c r="D42" s="6" t="n">
        <v>-20000</v>
      </c>
    </row>
    <row r="43" spans="1:4">
      <c r="A43" s="4" t="s">
        <v>193</v>
      </c>
      <c r="B43" s="6" t="n">
        <v>-469</v>
      </c>
      <c r="C43" s="6" t="n">
        <v>-333</v>
      </c>
      <c r="D43" s="6" t="n">
        <v>-177</v>
      </c>
    </row>
    <row r="44" spans="1:4">
      <c r="A44" s="4" t="s">
        <v>194</v>
      </c>
      <c r="B44" s="6" t="n">
        <v>38122</v>
      </c>
      <c r="C44" s="6" t="n">
        <v>101625</v>
      </c>
      <c r="D44" s="6" t="n">
        <v>111761</v>
      </c>
    </row>
    <row r="45" spans="1:4">
      <c r="A45" s="4" t="s">
        <v>195</v>
      </c>
      <c r="B45" s="6" t="n">
        <v>-29891</v>
      </c>
      <c r="C45" s="6" t="n">
        <v>-23623</v>
      </c>
      <c r="D45" s="6" t="n">
        <v>-16249</v>
      </c>
    </row>
    <row r="46" spans="1:4">
      <c r="A46" s="4" t="s">
        <v>196</v>
      </c>
      <c r="B46" s="6" t="n">
        <v>172619</v>
      </c>
      <c r="C46" s="6" t="n">
        <v>212873</v>
      </c>
      <c r="D46" s="6" t="n">
        <v>104781</v>
      </c>
    </row>
    <row r="47" spans="1:4">
      <c r="A47" s="4" t="s">
        <v>197</v>
      </c>
      <c r="B47" s="6" t="n">
        <v>-5437</v>
      </c>
      <c r="C47" s="6" t="n">
        <v>-38262</v>
      </c>
      <c r="D47" s="6" t="n">
        <v>-20396</v>
      </c>
    </row>
    <row r="48" spans="1:4">
      <c r="A48" s="4" t="s">
        <v>198</v>
      </c>
      <c r="B48" s="6" t="n">
        <v>8715</v>
      </c>
      <c r="C48" s="6" t="n">
        <v>46977</v>
      </c>
      <c r="D48" s="6" t="n">
        <v>67373</v>
      </c>
    </row>
    <row r="49" spans="1:4">
      <c r="A49" s="4" t="s">
        <v>199</v>
      </c>
      <c r="B49" s="6" t="n">
        <v>3278</v>
      </c>
      <c r="C49" s="6" t="n">
        <v>8715</v>
      </c>
      <c r="D49" s="6" t="n">
        <v>46977</v>
      </c>
    </row>
    <row r="50" spans="1:4">
      <c r="A50" s="4" t="s">
        <v>65</v>
      </c>
    </row>
    <row r="51" spans="1:4">
      <c r="A51" s="3" t="s">
        <v>187</v>
      </c>
    </row>
    <row r="52" spans="1:4">
      <c r="A52" s="4" t="s">
        <v>200</v>
      </c>
      <c r="C52" s="6" t="n">
        <v>84931</v>
      </c>
      <c r="D52" s="6" t="n">
        <v>29964</v>
      </c>
    </row>
    <row r="53" spans="1:4">
      <c r="A53" s="4" t="s">
        <v>201</v>
      </c>
      <c r="B53" s="6" t="n">
        <v>-9080</v>
      </c>
      <c r="C53" s="6" t="n">
        <v>-5032</v>
      </c>
      <c r="D53" s="5" t="n">
        <v>-704</v>
      </c>
    </row>
    <row r="54" spans="1:4">
      <c r="A54" s="4" t="s">
        <v>67</v>
      </c>
    </row>
    <row r="55" spans="1:4">
      <c r="A55" s="3" t="s">
        <v>187</v>
      </c>
    </row>
    <row r="56" spans="1:4">
      <c r="A56" s="4" t="s">
        <v>200</v>
      </c>
      <c r="B56" s="6" t="n">
        <v>-103</v>
      </c>
      <c r="C56" s="6" t="n">
        <v>37402</v>
      </c>
    </row>
    <row r="57" spans="1:4">
      <c r="A57" s="4" t="s">
        <v>201</v>
      </c>
      <c r="B57" s="5" t="n">
        <v>-2752</v>
      </c>
      <c r="C57" s="5" t="n">
        <v>-19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296</v>
      </c>
      <c r="B1" s="2" t="s">
        <v>1</v>
      </c>
    </row>
    <row r="2" spans="1:4">
      <c r="B2" s="2" t="s">
        <v>2</v>
      </c>
      <c r="C2" s="2" t="s">
        <v>38</v>
      </c>
      <c r="D2" s="2" t="s">
        <v>81</v>
      </c>
    </row>
    <row r="3" spans="1:4">
      <c r="A3" s="3" t="s">
        <v>1297</v>
      </c>
    </row>
    <row r="4" spans="1:4">
      <c r="A4" s="4" t="s">
        <v>821</v>
      </c>
      <c r="B4" s="5" t="n">
        <v>549684</v>
      </c>
      <c r="C4" s="5" t="n">
        <v>373564</v>
      </c>
    </row>
    <row r="5" spans="1:4">
      <c r="A5" s="4" t="s">
        <v>1298</v>
      </c>
      <c r="B5" s="4" t="s">
        <v>1299</v>
      </c>
    </row>
    <row r="6" spans="1:4">
      <c r="A6" s="4" t="s">
        <v>1300</v>
      </c>
      <c r="B6" s="4" t="s">
        <v>1301</v>
      </c>
    </row>
    <row r="7" spans="1:4">
      <c r="A7" s="4" t="s">
        <v>1302</v>
      </c>
      <c r="B7" s="5" t="n">
        <v>8300</v>
      </c>
      <c r="C7" s="6" t="n">
        <v>6700</v>
      </c>
      <c r="D7" s="5" t="n">
        <v>3500</v>
      </c>
    </row>
    <row r="8" spans="1:4">
      <c r="A8" s="4" t="s">
        <v>87</v>
      </c>
      <c r="B8" s="6" t="n">
        <v>8335</v>
      </c>
      <c r="C8" s="6" t="n">
        <v>7442</v>
      </c>
      <c r="D8" s="6" t="n">
        <v>3453</v>
      </c>
    </row>
    <row r="9" spans="1:4">
      <c r="A9" s="4" t="s">
        <v>54</v>
      </c>
      <c r="B9" s="5" t="n">
        <v>3164</v>
      </c>
      <c r="C9" s="6" t="n">
        <v>3334</v>
      </c>
    </row>
    <row r="10" spans="1:4">
      <c r="A10" s="4" t="s">
        <v>1303</v>
      </c>
      <c r="B10" s="4" t="s">
        <v>1304</v>
      </c>
    </row>
    <row r="11" spans="1:4">
      <c r="A11" s="4" t="s">
        <v>1305</v>
      </c>
      <c r="B11" s="4" t="s">
        <v>1306</v>
      </c>
    </row>
    <row r="12" spans="1:4">
      <c r="A12" s="4" t="s">
        <v>1307</v>
      </c>
      <c r="B12" s="5" t="n">
        <v>4300</v>
      </c>
      <c r="C12" s="6" t="n">
        <v>3800</v>
      </c>
      <c r="D12" s="6" t="n">
        <v>3000</v>
      </c>
    </row>
    <row r="13" spans="1:4">
      <c r="A13" s="4" t="s">
        <v>1308</v>
      </c>
      <c r="B13" s="6" t="n">
        <v>3200</v>
      </c>
      <c r="C13" s="6" t="n">
        <v>3300</v>
      </c>
    </row>
    <row r="14" spans="1:4">
      <c r="A14" s="4" t="s">
        <v>44</v>
      </c>
      <c r="B14" s="6" t="n">
        <v>11247</v>
      </c>
      <c r="C14" s="6" t="n">
        <v>14155</v>
      </c>
    </row>
    <row r="15" spans="1:4">
      <c r="A15" s="4" t="s">
        <v>83</v>
      </c>
      <c r="B15" s="6" t="n">
        <v>36451</v>
      </c>
      <c r="C15" s="6" t="n">
        <v>27576</v>
      </c>
      <c r="D15" s="6" t="n">
        <v>11457</v>
      </c>
    </row>
    <row r="16" spans="1:4">
      <c r="A16" s="4" t="s">
        <v>1309</v>
      </c>
      <c r="B16" s="6" t="n">
        <v>567</v>
      </c>
      <c r="C16" s="6" t="n">
        <v>1483</v>
      </c>
      <c r="D16" s="6" t="n">
        <v>2263</v>
      </c>
    </row>
    <row r="17" spans="1:4">
      <c r="A17" s="4" t="s">
        <v>1310</v>
      </c>
      <c r="B17" s="6" t="n">
        <v>0</v>
      </c>
      <c r="C17" s="6" t="n">
        <v>700</v>
      </c>
      <c r="D17" s="6" t="n">
        <v>0</v>
      </c>
    </row>
    <row r="18" spans="1:4">
      <c r="A18" s="4" t="s">
        <v>847</v>
      </c>
    </row>
    <row r="19" spans="1:4">
      <c r="A19" s="3" t="s">
        <v>1297</v>
      </c>
    </row>
    <row r="20" spans="1:4">
      <c r="A20" s="4" t="s">
        <v>44</v>
      </c>
      <c r="B20" s="6" t="n">
        <v>11200</v>
      </c>
      <c r="C20" s="6" t="n">
        <v>14200</v>
      </c>
    </row>
    <row r="21" spans="1:4">
      <c r="A21" s="4" t="s">
        <v>1309</v>
      </c>
      <c r="B21" s="6" t="n">
        <v>600</v>
      </c>
      <c r="C21" s="6" t="n">
        <v>1500</v>
      </c>
      <c r="D21" s="6" t="n">
        <v>2300</v>
      </c>
    </row>
    <row r="22" spans="1:4">
      <c r="A22" s="4" t="s">
        <v>1311</v>
      </c>
    </row>
    <row r="23" spans="1:4">
      <c r="A23" s="3" t="s">
        <v>1297</v>
      </c>
    </row>
    <row r="24" spans="1:4">
      <c r="A24" s="4" t="s">
        <v>821</v>
      </c>
      <c r="B24" s="6" t="n">
        <v>549700</v>
      </c>
      <c r="C24" s="6" t="n">
        <v>440200</v>
      </c>
    </row>
    <row r="25" spans="1:4">
      <c r="A25" s="4" t="s">
        <v>83</v>
      </c>
      <c r="B25" s="5" t="n">
        <v>63400</v>
      </c>
      <c r="C25" s="5" t="n">
        <v>66200</v>
      </c>
      <c r="D25" s="5" t="n">
        <v>1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1</v>
      </c>
    </row>
    <row r="2" spans="1:2">
      <c r="B2" s="2" t="s">
        <v>1064</v>
      </c>
    </row>
    <row r="3" spans="1:2">
      <c r="A3" s="3" t="s">
        <v>1313</v>
      </c>
    </row>
    <row r="4" spans="1:2">
      <c r="A4" s="4" t="s">
        <v>844</v>
      </c>
      <c r="B4" s="4" t="s">
        <v>845</v>
      </c>
    </row>
    <row r="5" spans="1:2">
      <c r="A5" s="4" t="s">
        <v>1314</v>
      </c>
    </row>
    <row r="6" spans="1:2">
      <c r="A6" s="3" t="s">
        <v>1313</v>
      </c>
    </row>
    <row r="7" spans="1:2">
      <c r="A7" s="4" t="s">
        <v>844</v>
      </c>
      <c r="B7" s="4" t="s">
        <v>1033</v>
      </c>
    </row>
    <row r="8" spans="1:2">
      <c r="A8" s="4" t="s">
        <v>1315</v>
      </c>
    </row>
    <row r="9" spans="1:2">
      <c r="A9" s="3" t="s">
        <v>1313</v>
      </c>
    </row>
    <row r="10" spans="1:2">
      <c r="A10" s="4" t="s">
        <v>844</v>
      </c>
      <c r="B10" s="4" t="s">
        <v>1038</v>
      </c>
    </row>
    <row r="11" spans="1:2">
      <c r="A11" s="4" t="s">
        <v>1316</v>
      </c>
    </row>
    <row r="12" spans="1:2">
      <c r="A12" s="3" t="s">
        <v>1313</v>
      </c>
    </row>
    <row r="13" spans="1:2">
      <c r="A13" s="4" t="s">
        <v>1317</v>
      </c>
      <c r="B13" s="8" t="n">
        <v>136.1</v>
      </c>
    </row>
    <row r="14" spans="1:2">
      <c r="A14" s="4" t="s">
        <v>1318</v>
      </c>
    </row>
    <row r="15" spans="1:2">
      <c r="A15" s="3" t="s">
        <v>1313</v>
      </c>
    </row>
    <row r="16" spans="1:2">
      <c r="A16" s="4" t="s">
        <v>1317</v>
      </c>
      <c r="B16" s="8" t="n">
        <v>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1064</v>
      </c>
    </row>
    <row r="2" spans="1:2">
      <c r="A2" s="3" t="s">
        <v>238</v>
      </c>
    </row>
    <row r="3" spans="1:2">
      <c r="A3" s="4" t="s">
        <v>1320</v>
      </c>
      <c r="B3" s="4" t="s">
        <v>52</v>
      </c>
    </row>
    <row r="4" spans="1:2">
      <c r="A4" s="4" t="s">
        <v>1321</v>
      </c>
      <c r="B4" s="6" t="n">
        <v>203175</v>
      </c>
    </row>
    <row r="5" spans="1:2">
      <c r="A5" s="4" t="s">
        <v>1322</v>
      </c>
      <c r="B5" s="4" t="s">
        <v>52</v>
      </c>
    </row>
    <row r="6" spans="1:2">
      <c r="A6" s="4" t="s">
        <v>1323</v>
      </c>
      <c r="B6" s="4" t="s">
        <v>52</v>
      </c>
    </row>
    <row r="7" spans="1:2">
      <c r="A7" s="4" t="s">
        <v>1324</v>
      </c>
      <c r="B7" s="4" t="s">
        <v>52</v>
      </c>
    </row>
    <row r="8" spans="1:2">
      <c r="A8" s="4" t="s">
        <v>1325</v>
      </c>
      <c r="B8" s="4" t="s">
        <v>52</v>
      </c>
    </row>
    <row r="9" spans="1:2">
      <c r="A9" s="4" t="s">
        <v>1326</v>
      </c>
      <c r="B9" s="5" t="n">
        <v>2031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7</v>
      </c>
      <c r="B1" s="2" t="s">
        <v>1273</v>
      </c>
      <c r="J1" s="2" t="s">
        <v>1</v>
      </c>
    </row>
    <row r="2" spans="1:12">
      <c r="B2" s="2" t="s">
        <v>2</v>
      </c>
      <c r="C2" s="2" t="s">
        <v>1328</v>
      </c>
      <c r="D2" s="2" t="s">
        <v>4</v>
      </c>
      <c r="E2" s="2" t="s">
        <v>838</v>
      </c>
      <c r="F2" s="2" t="s">
        <v>38</v>
      </c>
      <c r="G2" s="2" t="s">
        <v>1329</v>
      </c>
      <c r="H2" s="2" t="s">
        <v>509</v>
      </c>
      <c r="I2" s="2" t="s">
        <v>1330</v>
      </c>
      <c r="J2" s="2" t="s">
        <v>2</v>
      </c>
      <c r="K2" s="2" t="s">
        <v>38</v>
      </c>
      <c r="L2" s="2" t="s">
        <v>81</v>
      </c>
    </row>
    <row r="3" spans="1:12">
      <c r="A3" s="3" t="s">
        <v>241</v>
      </c>
    </row>
    <row r="4" spans="1:12">
      <c r="A4" s="4" t="s">
        <v>84</v>
      </c>
      <c r="B4" s="5" t="n">
        <v>12128</v>
      </c>
      <c r="C4" s="5" t="n">
        <v>12249</v>
      </c>
      <c r="D4" s="5" t="n">
        <v>10832</v>
      </c>
      <c r="E4" s="5" t="n">
        <v>9884</v>
      </c>
      <c r="F4" s="5" t="n">
        <v>9666</v>
      </c>
      <c r="G4" s="5" t="n">
        <v>9091</v>
      </c>
      <c r="H4" s="5" t="n">
        <v>7241</v>
      </c>
      <c r="I4" s="5" t="n">
        <v>5216</v>
      </c>
      <c r="J4" s="5" t="n">
        <v>45093</v>
      </c>
      <c r="K4" s="5" t="n">
        <v>31214</v>
      </c>
      <c r="L4" s="5" t="n">
        <v>12191</v>
      </c>
    </row>
    <row r="5" spans="1:12">
      <c r="A5" s="4" t="s">
        <v>101</v>
      </c>
      <c r="B5" s="6" t="n">
        <v>6465</v>
      </c>
      <c r="C5" s="6" t="n">
        <v>10954</v>
      </c>
      <c r="D5" s="6" t="n">
        <v>14874</v>
      </c>
      <c r="E5" s="6" t="n">
        <v>12114</v>
      </c>
      <c r="F5" s="6" t="n">
        <v>22251</v>
      </c>
      <c r="G5" s="6" t="n">
        <v>15964</v>
      </c>
      <c r="H5" s="6" t="n">
        <v>10797</v>
      </c>
      <c r="I5" s="6" t="n">
        <v>5354</v>
      </c>
      <c r="J5" s="6" t="n">
        <v>44406</v>
      </c>
      <c r="K5" s="6" t="n">
        <v>54366</v>
      </c>
      <c r="L5" s="6" t="n">
        <v>14559</v>
      </c>
    </row>
    <row r="6" spans="1:12">
      <c r="A6" s="4" t="s">
        <v>103</v>
      </c>
      <c r="B6" s="5" t="n">
        <v>1270</v>
      </c>
      <c r="C6" s="5" t="n">
        <v>5797</v>
      </c>
      <c r="D6" s="5" t="n">
        <v>9780</v>
      </c>
      <c r="E6" s="5" t="n">
        <v>7082</v>
      </c>
      <c r="F6" s="5" t="n">
        <v>17202</v>
      </c>
      <c r="G6" s="5" t="n">
        <v>11174</v>
      </c>
      <c r="H6" s="5" t="n">
        <v>6217</v>
      </c>
      <c r="I6" s="5" t="n">
        <v>1759</v>
      </c>
      <c r="J6" s="5" t="n">
        <v>23928</v>
      </c>
      <c r="K6" s="5" t="n">
        <v>36352</v>
      </c>
      <c r="L6" s="5" t="n">
        <v>13103</v>
      </c>
    </row>
    <row r="7" spans="1:12">
      <c r="A7" s="4" t="s">
        <v>104</v>
      </c>
      <c r="B7" s="7" t="n">
        <v>0.06</v>
      </c>
      <c r="C7" s="7" t="n">
        <v>0.26</v>
      </c>
      <c r="D7" s="7" t="n">
        <v>0.46</v>
      </c>
      <c r="E7" s="7" t="n">
        <v>0.35</v>
      </c>
      <c r="F7" s="7" t="n">
        <v>0.87</v>
      </c>
      <c r="G7" s="7" t="n">
        <v>0.58</v>
      </c>
      <c r="H7" s="7" t="n">
        <v>0.4</v>
      </c>
      <c r="I7" s="7" t="n">
        <v>0.12</v>
      </c>
      <c r="J7" s="7" t="n">
        <v>1.11</v>
      </c>
      <c r="K7" s="7" t="n">
        <v>2.1</v>
      </c>
      <c r="L7" s="7" t="n">
        <v>1.1</v>
      </c>
    </row>
    <row r="8" spans="1:12">
      <c r="A8" s="4" t="s">
        <v>105</v>
      </c>
      <c r="B8" s="7" t="n">
        <v>0.06</v>
      </c>
      <c r="C8" s="7" t="n">
        <v>0.26</v>
      </c>
      <c r="D8" s="7" t="n">
        <v>0.46</v>
      </c>
      <c r="E8" s="7" t="n">
        <v>0.35</v>
      </c>
      <c r="F8" s="7" t="n">
        <v>0.87</v>
      </c>
      <c r="G8" s="7" t="n">
        <v>0.57</v>
      </c>
      <c r="H8" s="7" t="n">
        <v>0.4</v>
      </c>
      <c r="I8" s="7" t="n">
        <v>0.12</v>
      </c>
      <c r="J8" s="7" t="n">
        <v>1.11</v>
      </c>
      <c r="K8" s="7" t="n">
        <v>2.1</v>
      </c>
      <c r="L8" s="7" t="n">
        <v>1.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1332</v>
      </c>
      <c r="C1" s="2" t="s">
        <v>353</v>
      </c>
    </row>
    <row r="2" spans="1:3">
      <c r="A2" s="3" t="s">
        <v>1333</v>
      </c>
    </row>
    <row r="3" spans="1:3">
      <c r="A3" s="4" t="s">
        <v>1334</v>
      </c>
      <c r="C3" s="5" t="n">
        <v>30572</v>
      </c>
    </row>
    <row r="4" spans="1:3">
      <c r="A4" s="4" t="s">
        <v>431</v>
      </c>
    </row>
    <row r="5" spans="1:3">
      <c r="A5" s="3" t="s">
        <v>1333</v>
      </c>
    </row>
    <row r="6" spans="1:3">
      <c r="A6" s="4" t="s">
        <v>493</v>
      </c>
      <c r="B6" s="5" t="n">
        <v>29600000</v>
      </c>
    </row>
    <row r="7" spans="1:3">
      <c r="A7" s="4" t="s">
        <v>1335</v>
      </c>
    </row>
    <row r="8" spans="1:3">
      <c r="A8" s="3" t="s">
        <v>1333</v>
      </c>
    </row>
    <row r="9" spans="1:3">
      <c r="A9" s="4" t="s">
        <v>359</v>
      </c>
      <c r="C9" s="6" t="n">
        <v>1794872</v>
      </c>
    </row>
    <row r="10" spans="1:3">
      <c r="A10" s="4" t="s">
        <v>1336</v>
      </c>
    </row>
    <row r="11" spans="1:3">
      <c r="A11" s="3" t="s">
        <v>1333</v>
      </c>
    </row>
    <row r="12" spans="1:3">
      <c r="A12" s="4" t="s">
        <v>359</v>
      </c>
      <c r="B12" s="6" t="n">
        <v>825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s>
  <sheetData>
    <row r="1" spans="1:13">
      <c r="A1" s="1" t="s">
        <v>1337</v>
      </c>
      <c r="B1" s="2" t="s">
        <v>1332</v>
      </c>
      <c r="C1" s="2" t="s">
        <v>1255</v>
      </c>
      <c r="D1" s="2" t="s">
        <v>1256</v>
      </c>
      <c r="E1" s="2" t="s">
        <v>1257</v>
      </c>
      <c r="F1" s="2" t="s">
        <v>1258</v>
      </c>
      <c r="G1" s="2" t="s">
        <v>1259</v>
      </c>
      <c r="H1" s="2" t="s">
        <v>1260</v>
      </c>
      <c r="I1" s="2" t="s">
        <v>1261</v>
      </c>
      <c r="J1" s="2" t="s">
        <v>1262</v>
      </c>
      <c r="K1" s="2" t="s">
        <v>2</v>
      </c>
      <c r="L1" s="2" t="s">
        <v>38</v>
      </c>
      <c r="M1" s="2" t="s">
        <v>81</v>
      </c>
    </row>
    <row r="2" spans="1:13">
      <c r="A2" s="3" t="s">
        <v>1333</v>
      </c>
    </row>
    <row r="3" spans="1:13">
      <c r="A3" s="4" t="s">
        <v>106</v>
      </c>
      <c r="K3" s="7" t="n">
        <v>1.4</v>
      </c>
      <c r="L3" s="7" t="n">
        <v>1.4</v>
      </c>
      <c r="M3" s="7" t="n">
        <v>1.4</v>
      </c>
    </row>
    <row r="4" spans="1:13">
      <c r="A4" s="4" t="s">
        <v>1265</v>
      </c>
    </row>
    <row r="5" spans="1:13">
      <c r="A5" s="3" t="s">
        <v>1333</v>
      </c>
    </row>
    <row r="6" spans="1:13">
      <c r="A6" s="4" t="s">
        <v>1266</v>
      </c>
      <c r="C6" s="4" t="s">
        <v>1186</v>
      </c>
      <c r="D6" s="4" t="s">
        <v>1187</v>
      </c>
      <c r="E6" s="4" t="s">
        <v>1188</v>
      </c>
      <c r="F6" s="4" t="s">
        <v>1189</v>
      </c>
      <c r="G6" s="4" t="s">
        <v>1190</v>
      </c>
      <c r="H6" s="4" t="s">
        <v>1191</v>
      </c>
      <c r="I6" s="4" t="s">
        <v>1192</v>
      </c>
      <c r="J6" s="4" t="s">
        <v>1193</v>
      </c>
    </row>
    <row r="7" spans="1:13">
      <c r="A7" s="4" t="s">
        <v>1267</v>
      </c>
      <c r="C7" s="4" t="s">
        <v>1196</v>
      </c>
      <c r="D7" s="4" t="s">
        <v>1197</v>
      </c>
      <c r="E7" s="4" t="s">
        <v>1198</v>
      </c>
      <c r="F7" s="4" t="s">
        <v>1199</v>
      </c>
      <c r="G7" s="4" t="s">
        <v>1200</v>
      </c>
      <c r="H7" s="4" t="s">
        <v>1201</v>
      </c>
      <c r="I7" s="4" t="s">
        <v>1202</v>
      </c>
      <c r="J7" s="4" t="s">
        <v>1203</v>
      </c>
    </row>
    <row r="8" spans="1:13">
      <c r="A8" s="4" t="s">
        <v>1204</v>
      </c>
      <c r="C8" s="4" t="s">
        <v>1234</v>
      </c>
      <c r="D8" s="4" t="s">
        <v>1206</v>
      </c>
      <c r="E8" s="4" t="s">
        <v>1207</v>
      </c>
      <c r="F8" s="4" t="s">
        <v>1208</v>
      </c>
      <c r="G8" s="4" t="s">
        <v>1235</v>
      </c>
      <c r="H8" s="4" t="s">
        <v>1210</v>
      </c>
      <c r="I8" s="4" t="s">
        <v>1236</v>
      </c>
      <c r="J8" s="4" t="s">
        <v>1237</v>
      </c>
    </row>
    <row r="9" spans="1:13">
      <c r="A9" s="4" t="s">
        <v>65</v>
      </c>
    </row>
    <row r="10" spans="1:13">
      <c r="A10" s="3" t="s">
        <v>1333</v>
      </c>
    </row>
    <row r="11" spans="1:13">
      <c r="A11" s="4" t="s">
        <v>1266</v>
      </c>
      <c r="C11" s="4" t="s">
        <v>1186</v>
      </c>
      <c r="D11" s="4" t="s">
        <v>1187</v>
      </c>
      <c r="E11" s="4" t="s">
        <v>1188</v>
      </c>
      <c r="F11" s="4" t="s">
        <v>1189</v>
      </c>
      <c r="G11" s="4" t="s">
        <v>1190</v>
      </c>
      <c r="H11" s="4" t="s">
        <v>1191</v>
      </c>
      <c r="I11" s="4" t="s">
        <v>1192</v>
      </c>
      <c r="J11" s="4" t="s">
        <v>1193</v>
      </c>
    </row>
    <row r="12" spans="1:13">
      <c r="A12" s="4" t="s">
        <v>1267</v>
      </c>
      <c r="C12" s="4" t="s">
        <v>1196</v>
      </c>
      <c r="D12" s="4" t="s">
        <v>1197</v>
      </c>
      <c r="E12" s="4" t="s">
        <v>1198</v>
      </c>
      <c r="F12" s="4" t="s">
        <v>1199</v>
      </c>
      <c r="G12" s="4" t="s">
        <v>1200</v>
      </c>
      <c r="H12" s="4" t="s">
        <v>1201</v>
      </c>
      <c r="I12" s="4" t="s">
        <v>1202</v>
      </c>
      <c r="J12" s="4" t="s">
        <v>1203</v>
      </c>
    </row>
    <row r="13" spans="1:13">
      <c r="A13" s="4" t="s">
        <v>1204</v>
      </c>
      <c r="C13" s="4" t="s">
        <v>1205</v>
      </c>
      <c r="D13" s="4" t="s">
        <v>1206</v>
      </c>
      <c r="E13" s="4" t="s">
        <v>1207</v>
      </c>
      <c r="F13" s="4" t="s">
        <v>1208</v>
      </c>
      <c r="G13" s="4" t="s">
        <v>1209</v>
      </c>
      <c r="H13" s="4" t="s">
        <v>1210</v>
      </c>
      <c r="I13" s="4" t="s">
        <v>1211</v>
      </c>
      <c r="J13" s="4" t="s">
        <v>1212</v>
      </c>
    </row>
    <row r="14" spans="1:13">
      <c r="A14" s="4" t="s">
        <v>67</v>
      </c>
    </row>
    <row r="15" spans="1:13">
      <c r="A15" s="3" t="s">
        <v>1333</v>
      </c>
    </row>
    <row r="16" spans="1:13">
      <c r="A16" s="4" t="s">
        <v>1266</v>
      </c>
      <c r="C16" s="4" t="s">
        <v>1186</v>
      </c>
      <c r="D16" s="4" t="s">
        <v>1187</v>
      </c>
      <c r="E16" s="4" t="s">
        <v>1188</v>
      </c>
      <c r="F16" s="4" t="s">
        <v>1189</v>
      </c>
      <c r="G16" s="4" t="s">
        <v>1190</v>
      </c>
      <c r="H16" s="4" t="s">
        <v>1191</v>
      </c>
      <c r="I16" s="4" t="s">
        <v>1192</v>
      </c>
      <c r="J16" s="4" t="s">
        <v>1193</v>
      </c>
    </row>
    <row r="17" spans="1:13">
      <c r="A17" s="4" t="s">
        <v>1231</v>
      </c>
      <c r="K17" s="13" t="n">
        <v>1.75</v>
      </c>
    </row>
    <row r="18" spans="1:13">
      <c r="A18" s="4" t="s">
        <v>1267</v>
      </c>
      <c r="C18" s="4" t="s">
        <v>1196</v>
      </c>
      <c r="D18" s="4" t="s">
        <v>1197</v>
      </c>
      <c r="E18" s="4" t="s">
        <v>1198</v>
      </c>
      <c r="F18" s="4" t="s">
        <v>1199</v>
      </c>
      <c r="G18" s="4" t="s">
        <v>1200</v>
      </c>
      <c r="H18" s="4" t="s">
        <v>1201</v>
      </c>
      <c r="I18" s="4" t="s">
        <v>1202</v>
      </c>
      <c r="J18" s="4" t="s">
        <v>1203</v>
      </c>
    </row>
    <row r="19" spans="1:13">
      <c r="A19" s="4" t="s">
        <v>1204</v>
      </c>
      <c r="C19" s="4" t="s">
        <v>1234</v>
      </c>
      <c r="D19" s="4" t="s">
        <v>1206</v>
      </c>
      <c r="E19" s="4" t="s">
        <v>1207</v>
      </c>
      <c r="F19" s="4" t="s">
        <v>1208</v>
      </c>
      <c r="G19" s="4" t="s">
        <v>1235</v>
      </c>
      <c r="H19" s="4" t="s">
        <v>1210</v>
      </c>
      <c r="I19" s="4" t="s">
        <v>1236</v>
      </c>
      <c r="J19" s="4" t="s">
        <v>1237</v>
      </c>
    </row>
    <row r="20" spans="1:13">
      <c r="A20" s="4" t="s">
        <v>1338</v>
      </c>
    </row>
    <row r="21" spans="1:13">
      <c r="A21" s="3" t="s">
        <v>1333</v>
      </c>
    </row>
    <row r="22" spans="1:13">
      <c r="A22" s="4" t="s">
        <v>106</v>
      </c>
      <c r="B22" s="7" t="n">
        <v>0.23</v>
      </c>
    </row>
    <row r="23" spans="1:13">
      <c r="A23" s="4" t="s">
        <v>1266</v>
      </c>
      <c r="B23" s="4" t="s">
        <v>1214</v>
      </c>
    </row>
    <row r="24" spans="1:13">
      <c r="A24" s="4" t="s">
        <v>1267</v>
      </c>
      <c r="B24" s="4" t="s">
        <v>1215</v>
      </c>
    </row>
    <row r="25" spans="1:13">
      <c r="A25" s="4" t="s">
        <v>1204</v>
      </c>
      <c r="B25" s="4" t="s">
        <v>1216</v>
      </c>
    </row>
    <row r="26" spans="1:13">
      <c r="A26" s="4" t="s">
        <v>1339</v>
      </c>
    </row>
    <row r="27" spans="1:13">
      <c r="A27" s="3" t="s">
        <v>1333</v>
      </c>
    </row>
    <row r="28" spans="1:13">
      <c r="A28" s="4" t="s">
        <v>1266</v>
      </c>
      <c r="B28" s="4" t="s">
        <v>1214</v>
      </c>
    </row>
    <row r="29" spans="1:13">
      <c r="A29" s="4" t="s">
        <v>1267</v>
      </c>
      <c r="B29" s="4" t="s">
        <v>1215</v>
      </c>
    </row>
    <row r="30" spans="1:13">
      <c r="A30" s="4" t="s">
        <v>1204</v>
      </c>
      <c r="B30" s="4" t="s">
        <v>1216</v>
      </c>
    </row>
    <row r="31" spans="1:13">
      <c r="A31" s="4" t="s">
        <v>1340</v>
      </c>
    </row>
    <row r="32" spans="1:13">
      <c r="A32" s="3" t="s">
        <v>1333</v>
      </c>
    </row>
    <row r="33" spans="1:13">
      <c r="A33" s="4" t="s">
        <v>1266</v>
      </c>
      <c r="B33" s="4" t="s">
        <v>1214</v>
      </c>
    </row>
    <row r="34" spans="1:13">
      <c r="A34" s="4" t="s">
        <v>1231</v>
      </c>
      <c r="B34" s="14" t="n">
        <v>0.4375</v>
      </c>
    </row>
    <row r="35" spans="1:13">
      <c r="A35" s="4" t="s">
        <v>1267</v>
      </c>
      <c r="B35" s="4" t="s">
        <v>1215</v>
      </c>
    </row>
    <row r="36" spans="1:13">
      <c r="A36" s="4" t="s">
        <v>1204</v>
      </c>
      <c r="B36" s="4" t="s">
        <v>12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341</v>
      </c>
      <c r="B1" s="2" t="s">
        <v>1</v>
      </c>
    </row>
    <row r="2" spans="1:3">
      <c r="B2" s="2" t="s">
        <v>1342</v>
      </c>
      <c r="C2" s="2" t="s">
        <v>1067</v>
      </c>
    </row>
    <row r="3" spans="1:3">
      <c r="A3" s="3" t="s">
        <v>1343</v>
      </c>
    </row>
    <row r="4" spans="1:3">
      <c r="A4" s="4" t="s">
        <v>426</v>
      </c>
      <c r="B4" s="6" t="n">
        <v>1102769</v>
      </c>
    </row>
    <row r="5" spans="1:3">
      <c r="A5" s="4" t="s">
        <v>1344</v>
      </c>
      <c r="B5" s="5" t="n">
        <v>41175</v>
      </c>
    </row>
    <row r="6" spans="1:3">
      <c r="A6" s="3" t="s">
        <v>1345</v>
      </c>
    </row>
    <row r="7" spans="1:3">
      <c r="A7" s="4" t="s">
        <v>429</v>
      </c>
      <c r="B7" s="6" t="n">
        <v>29430</v>
      </c>
    </row>
    <row r="8" spans="1:3">
      <c r="A8" s="4" t="s">
        <v>1346</v>
      </c>
      <c r="B8" s="6" t="n">
        <v>209556</v>
      </c>
    </row>
    <row r="9" spans="1:3">
      <c r="A9" s="3" t="s">
        <v>1347</v>
      </c>
    </row>
    <row r="10" spans="1:3">
      <c r="A10" s="4" t="s">
        <v>1348</v>
      </c>
      <c r="B10" s="6" t="n">
        <v>1950</v>
      </c>
    </row>
    <row r="11" spans="1:3">
      <c r="A11" s="3" t="s">
        <v>1349</v>
      </c>
    </row>
    <row r="12" spans="1:3">
      <c r="A12" s="4" t="s">
        <v>429</v>
      </c>
      <c r="B12" s="6" t="n">
        <v>29430</v>
      </c>
    </row>
    <row r="13" spans="1:3">
      <c r="A13" s="4" t="s">
        <v>1346</v>
      </c>
      <c r="B13" s="6" t="n">
        <v>211506</v>
      </c>
    </row>
    <row r="14" spans="1:3">
      <c r="A14" s="4" t="s">
        <v>1350</v>
      </c>
      <c r="B14" s="6" t="n">
        <v>240936</v>
      </c>
      <c r="C14" s="5" t="n">
        <v>100099</v>
      </c>
    </row>
    <row r="15" spans="1:3">
      <c r="A15" s="4" t="s">
        <v>1351</v>
      </c>
      <c r="B15" s="5" t="n">
        <v>10092</v>
      </c>
      <c r="C15" s="5" t="n">
        <v>3897</v>
      </c>
    </row>
    <row r="16" spans="1:3">
      <c r="A16" s="4" t="s">
        <v>1352</v>
      </c>
      <c r="B16" s="4" t="s">
        <v>374</v>
      </c>
    </row>
    <row r="17" spans="1:3">
      <c r="A17" s="4" t="s">
        <v>1353</v>
      </c>
    </row>
    <row r="18" spans="1:3">
      <c r="A18" s="3" t="s">
        <v>1343</v>
      </c>
    </row>
    <row r="19" spans="1:3">
      <c r="A19" s="4" t="s">
        <v>426</v>
      </c>
      <c r="B19" s="6" t="n">
        <v>1032946</v>
      </c>
    </row>
    <row r="20" spans="1:3">
      <c r="A20" s="4" t="s">
        <v>1344</v>
      </c>
      <c r="B20" s="5" t="n">
        <v>41175</v>
      </c>
    </row>
    <row r="21" spans="1:3">
      <c r="A21" s="3" t="s">
        <v>1345</v>
      </c>
    </row>
    <row r="22" spans="1:3">
      <c r="A22" s="4" t="s">
        <v>429</v>
      </c>
      <c r="B22" s="6" t="n">
        <v>25530</v>
      </c>
    </row>
    <row r="23" spans="1:3">
      <c r="A23" s="4" t="s">
        <v>1346</v>
      </c>
      <c r="B23" s="6" t="n">
        <v>193095</v>
      </c>
    </row>
    <row r="24" spans="1:3">
      <c r="A24" s="3" t="s">
        <v>1347</v>
      </c>
    </row>
    <row r="25" spans="1:3">
      <c r="A25" s="4" t="s">
        <v>1348</v>
      </c>
      <c r="B25" s="6" t="n">
        <v>1950</v>
      </c>
    </row>
    <row r="26" spans="1:3">
      <c r="A26" s="3" t="s">
        <v>1349</v>
      </c>
    </row>
    <row r="27" spans="1:3">
      <c r="A27" s="4" t="s">
        <v>429</v>
      </c>
      <c r="B27" s="6" t="n">
        <v>25530</v>
      </c>
    </row>
    <row r="28" spans="1:3">
      <c r="A28" s="4" t="s">
        <v>1346</v>
      </c>
      <c r="B28" s="6" t="n">
        <v>195045</v>
      </c>
    </row>
    <row r="29" spans="1:3">
      <c r="A29" s="4" t="s">
        <v>1350</v>
      </c>
      <c r="B29" s="6" t="n">
        <v>220575</v>
      </c>
    </row>
    <row r="30" spans="1:3">
      <c r="A30" s="4" t="s">
        <v>1351</v>
      </c>
      <c r="B30" s="5" t="n">
        <v>10092</v>
      </c>
    </row>
    <row r="31" spans="1:3">
      <c r="A31" s="4" t="s">
        <v>1354</v>
      </c>
    </row>
    <row r="32" spans="1:3">
      <c r="A32" s="3" t="s">
        <v>1343</v>
      </c>
    </row>
    <row r="33" spans="1:3">
      <c r="A33" s="4" t="s">
        <v>426</v>
      </c>
      <c r="B33" s="6" t="n">
        <v>69823</v>
      </c>
    </row>
    <row r="34" spans="1:3">
      <c r="A34" s="3" t="s">
        <v>1345</v>
      </c>
    </row>
    <row r="35" spans="1:3">
      <c r="A35" s="4" t="s">
        <v>429</v>
      </c>
      <c r="B35" s="5" t="n">
        <v>3900</v>
      </c>
    </row>
    <row r="36" spans="1:3">
      <c r="A36" s="4" t="s">
        <v>1346</v>
      </c>
      <c r="B36" s="6" t="n">
        <v>16461</v>
      </c>
    </row>
    <row r="37" spans="1:3">
      <c r="A37" s="3" t="s">
        <v>1349</v>
      </c>
    </row>
    <row r="38" spans="1:3">
      <c r="A38" s="4" t="s">
        <v>429</v>
      </c>
      <c r="B38" s="6" t="n">
        <v>3900</v>
      </c>
    </row>
    <row r="39" spans="1:3">
      <c r="A39" s="4" t="s">
        <v>1346</v>
      </c>
      <c r="B39" s="6" t="n">
        <v>16461</v>
      </c>
    </row>
    <row r="40" spans="1:3">
      <c r="A40" s="4" t="s">
        <v>1350</v>
      </c>
      <c r="B40" s="5" t="n">
        <v>20361</v>
      </c>
    </row>
    <row r="41" spans="1:3">
      <c r="A41" s="4" t="s">
        <v>1355</v>
      </c>
    </row>
    <row r="42" spans="1:3">
      <c r="A42" s="3" t="s">
        <v>1343</v>
      </c>
    </row>
    <row r="43" spans="1:3">
      <c r="A43" s="4" t="s">
        <v>426</v>
      </c>
      <c r="B43" s="6" t="n">
        <v>93965</v>
      </c>
    </row>
    <row r="44" spans="1:3">
      <c r="A44" s="4" t="s">
        <v>1344</v>
      </c>
      <c r="B44" s="5" t="n">
        <v>9150</v>
      </c>
    </row>
    <row r="45" spans="1:3">
      <c r="A45" s="3" t="s">
        <v>1345</v>
      </c>
    </row>
    <row r="46" spans="1:3">
      <c r="A46" s="4" t="s">
        <v>429</v>
      </c>
      <c r="B46" s="6" t="n">
        <v>1505</v>
      </c>
    </row>
    <row r="47" spans="1:3">
      <c r="A47" s="4" t="s">
        <v>1346</v>
      </c>
      <c r="B47" s="6" t="n">
        <v>14322</v>
      </c>
    </row>
    <row r="48" spans="1:3">
      <c r="A48" s="3" t="s">
        <v>1347</v>
      </c>
    </row>
    <row r="49" spans="1:3">
      <c r="A49" s="4" t="s">
        <v>1348</v>
      </c>
      <c r="B49" s="6" t="n">
        <v>2</v>
      </c>
    </row>
    <row r="50" spans="1:3">
      <c r="A50" s="3" t="s">
        <v>1349</v>
      </c>
    </row>
    <row r="51" spans="1:3">
      <c r="A51" s="4" t="s">
        <v>429</v>
      </c>
      <c r="B51" s="6" t="n">
        <v>1505</v>
      </c>
    </row>
    <row r="52" spans="1:3">
      <c r="A52" s="4" t="s">
        <v>1346</v>
      </c>
      <c r="B52" s="6" t="n">
        <v>14324</v>
      </c>
    </row>
    <row r="53" spans="1:3">
      <c r="A53" s="4" t="s">
        <v>1350</v>
      </c>
      <c r="B53" s="6" t="n">
        <v>15829</v>
      </c>
    </row>
    <row r="54" spans="1:3">
      <c r="A54" s="4" t="s">
        <v>1351</v>
      </c>
      <c r="B54" s="5" t="n">
        <v>1532</v>
      </c>
    </row>
    <row r="55" spans="1:3">
      <c r="A55" s="4" t="s">
        <v>1356</v>
      </c>
      <c r="B55" s="4" t="s">
        <v>1357</v>
      </c>
    </row>
    <row r="56" spans="1:3">
      <c r="A56" s="4" t="s">
        <v>1358</v>
      </c>
    </row>
    <row r="57" spans="1:3">
      <c r="A57" s="3" t="s">
        <v>1343</v>
      </c>
    </row>
    <row r="58" spans="1:3">
      <c r="A58" s="4" t="s">
        <v>426</v>
      </c>
      <c r="B58" s="6" t="n">
        <v>66187</v>
      </c>
    </row>
    <row r="59" spans="1:3">
      <c r="A59" s="4" t="s">
        <v>1344</v>
      </c>
      <c r="B59" s="5" t="n">
        <v>7125</v>
      </c>
    </row>
    <row r="60" spans="1:3">
      <c r="A60" s="3" t="s">
        <v>1345</v>
      </c>
    </row>
    <row r="61" spans="1:3">
      <c r="A61" s="4" t="s">
        <v>429</v>
      </c>
      <c r="B61" s="6" t="n">
        <v>1500</v>
      </c>
    </row>
    <row r="62" spans="1:3">
      <c r="A62" s="4" t="s">
        <v>1346</v>
      </c>
      <c r="B62" s="6" t="n">
        <v>10166</v>
      </c>
    </row>
    <row r="63" spans="1:3">
      <c r="A63" s="3" t="s">
        <v>1347</v>
      </c>
    </row>
    <row r="64" spans="1:3">
      <c r="A64" s="4" t="s">
        <v>1348</v>
      </c>
      <c r="B64" s="6" t="n">
        <v>193</v>
      </c>
    </row>
    <row r="65" spans="1:3">
      <c r="A65" s="3" t="s">
        <v>1349</v>
      </c>
    </row>
    <row r="66" spans="1:3">
      <c r="A66" s="4" t="s">
        <v>429</v>
      </c>
      <c r="B66" s="6" t="n">
        <v>1500</v>
      </c>
    </row>
    <row r="67" spans="1:3">
      <c r="A67" s="4" t="s">
        <v>1346</v>
      </c>
      <c r="B67" s="6" t="n">
        <v>10359</v>
      </c>
    </row>
    <row r="68" spans="1:3">
      <c r="A68" s="4" t="s">
        <v>1350</v>
      </c>
      <c r="B68" s="6" t="n">
        <v>11859</v>
      </c>
    </row>
    <row r="69" spans="1:3">
      <c r="A69" s="4" t="s">
        <v>1351</v>
      </c>
      <c r="B69" s="5" t="n">
        <v>935</v>
      </c>
    </row>
    <row r="70" spans="1:3">
      <c r="A70" s="4" t="s">
        <v>1356</v>
      </c>
      <c r="B70" s="4" t="s">
        <v>1359</v>
      </c>
    </row>
    <row r="71" spans="1:3">
      <c r="A71" s="4" t="s">
        <v>1360</v>
      </c>
    </row>
    <row r="72" spans="1:3">
      <c r="A72" s="3" t="s">
        <v>1343</v>
      </c>
    </row>
    <row r="73" spans="1:3">
      <c r="A73" s="4" t="s">
        <v>426</v>
      </c>
      <c r="B73" s="6" t="n">
        <v>71718</v>
      </c>
    </row>
    <row r="74" spans="1:3">
      <c r="A74" s="4" t="s">
        <v>1344</v>
      </c>
      <c r="B74" s="5" t="n">
        <v>8625</v>
      </c>
    </row>
    <row r="75" spans="1:3">
      <c r="A75" s="3" t="s">
        <v>1345</v>
      </c>
    </row>
    <row r="76" spans="1:3">
      <c r="A76" s="4" t="s">
        <v>429</v>
      </c>
      <c r="B76" s="6" t="n">
        <v>3407</v>
      </c>
    </row>
    <row r="77" spans="1:3">
      <c r="A77" s="4" t="s">
        <v>1346</v>
      </c>
      <c r="B77" s="6" t="n">
        <v>9764</v>
      </c>
    </row>
    <row r="78" spans="1:3">
      <c r="A78" s="3" t="s">
        <v>1347</v>
      </c>
    </row>
    <row r="79" spans="1:3">
      <c r="A79" s="4" t="s">
        <v>1348</v>
      </c>
      <c r="B79" s="6" t="n">
        <v>27</v>
      </c>
    </row>
    <row r="80" spans="1:3">
      <c r="A80" s="3" t="s">
        <v>1349</v>
      </c>
    </row>
    <row r="81" spans="1:3">
      <c r="A81" s="4" t="s">
        <v>429</v>
      </c>
      <c r="B81" s="6" t="n">
        <v>3407</v>
      </c>
    </row>
    <row r="82" spans="1:3">
      <c r="A82" s="4" t="s">
        <v>1346</v>
      </c>
      <c r="B82" s="6" t="n">
        <v>9791</v>
      </c>
    </row>
    <row r="83" spans="1:3">
      <c r="A83" s="4" t="s">
        <v>1350</v>
      </c>
      <c r="B83" s="6" t="n">
        <v>13198</v>
      </c>
    </row>
    <row r="84" spans="1:3">
      <c r="A84" s="4" t="s">
        <v>1351</v>
      </c>
      <c r="B84" s="5" t="n">
        <v>953</v>
      </c>
    </row>
    <row r="85" spans="1:3">
      <c r="A85" s="4" t="s">
        <v>1356</v>
      </c>
      <c r="B85" s="4" t="s">
        <v>1359</v>
      </c>
    </row>
    <row r="86" spans="1:3">
      <c r="A86" s="4" t="s">
        <v>1361</v>
      </c>
    </row>
    <row r="87" spans="1:3">
      <c r="A87" s="3" t="s">
        <v>1343</v>
      </c>
    </row>
    <row r="88" spans="1:3">
      <c r="A88" s="4" t="s">
        <v>426</v>
      </c>
      <c r="B88" s="6" t="n">
        <v>59848</v>
      </c>
    </row>
    <row r="89" spans="1:3">
      <c r="A89" s="3" t="s">
        <v>1345</v>
      </c>
    </row>
    <row r="90" spans="1:3">
      <c r="A90" s="4" t="s">
        <v>429</v>
      </c>
      <c r="B90" s="5" t="n">
        <v>1438</v>
      </c>
    </row>
    <row r="91" spans="1:3">
      <c r="A91" s="4" t="s">
        <v>1346</v>
      </c>
      <c r="B91" s="6" t="n">
        <v>10195</v>
      </c>
    </row>
    <row r="92" spans="1:3">
      <c r="A92" s="3" t="s">
        <v>1347</v>
      </c>
    </row>
    <row r="93" spans="1:3">
      <c r="A93" s="4" t="s">
        <v>1348</v>
      </c>
      <c r="B93" s="6" t="n">
        <v>31</v>
      </c>
    </row>
    <row r="94" spans="1:3">
      <c r="A94" s="3" t="s">
        <v>1349</v>
      </c>
    </row>
    <row r="95" spans="1:3">
      <c r="A95" s="4" t="s">
        <v>429</v>
      </c>
      <c r="B95" s="6" t="n">
        <v>1438</v>
      </c>
    </row>
    <row r="96" spans="1:3">
      <c r="A96" s="4" t="s">
        <v>1346</v>
      </c>
      <c r="B96" s="6" t="n">
        <v>10226</v>
      </c>
    </row>
    <row r="97" spans="1:3">
      <c r="A97" s="4" t="s">
        <v>1350</v>
      </c>
      <c r="B97" s="6" t="n">
        <v>11664</v>
      </c>
    </row>
    <row r="98" spans="1:3">
      <c r="A98" s="4" t="s">
        <v>1351</v>
      </c>
      <c r="B98" s="5" t="n">
        <v>1100</v>
      </c>
    </row>
    <row r="99" spans="1:3">
      <c r="A99" s="4" t="s">
        <v>1356</v>
      </c>
      <c r="B99" s="4" t="s">
        <v>1359</v>
      </c>
    </row>
    <row r="100" spans="1:3">
      <c r="A100" s="4" t="s">
        <v>1362</v>
      </c>
    </row>
    <row r="101" spans="1:3">
      <c r="A101" s="3" t="s">
        <v>1343</v>
      </c>
    </row>
    <row r="102" spans="1:3">
      <c r="A102" s="4" t="s">
        <v>426</v>
      </c>
      <c r="B102" s="6" t="n">
        <v>47828</v>
      </c>
    </row>
    <row r="103" spans="1:3">
      <c r="A103" s="3" t="s">
        <v>1345</v>
      </c>
    </row>
    <row r="104" spans="1:3">
      <c r="A104" s="4" t="s">
        <v>429</v>
      </c>
      <c r="B104" s="5" t="n">
        <v>316</v>
      </c>
    </row>
    <row r="105" spans="1:3">
      <c r="A105" s="4" t="s">
        <v>1346</v>
      </c>
      <c r="B105" s="6" t="n">
        <v>8609</v>
      </c>
    </row>
    <row r="106" spans="1:3">
      <c r="A106" s="3" t="s">
        <v>1347</v>
      </c>
    </row>
    <row r="107" spans="1:3">
      <c r="A107" s="4" t="s">
        <v>1348</v>
      </c>
      <c r="B107" s="6" t="n">
        <v>1151</v>
      </c>
    </row>
    <row r="108" spans="1:3">
      <c r="A108" s="3" t="s">
        <v>1349</v>
      </c>
    </row>
    <row r="109" spans="1:3">
      <c r="A109" s="4" t="s">
        <v>429</v>
      </c>
      <c r="B109" s="6" t="n">
        <v>316</v>
      </c>
    </row>
    <row r="110" spans="1:3">
      <c r="A110" s="4" t="s">
        <v>1346</v>
      </c>
      <c r="B110" s="6" t="n">
        <v>9760</v>
      </c>
    </row>
    <row r="111" spans="1:3">
      <c r="A111" s="4" t="s">
        <v>1350</v>
      </c>
      <c r="B111" s="6" t="n">
        <v>10076</v>
      </c>
    </row>
    <row r="112" spans="1:3">
      <c r="A112" s="4" t="s">
        <v>1351</v>
      </c>
      <c r="B112" s="5" t="n">
        <v>509</v>
      </c>
    </row>
    <row r="113" spans="1:3">
      <c r="A113" s="4" t="s">
        <v>1356</v>
      </c>
      <c r="B113" s="4" t="s">
        <v>1359</v>
      </c>
    </row>
    <row r="114" spans="1:3">
      <c r="A114" s="4" t="s">
        <v>1363</v>
      </c>
    </row>
    <row r="115" spans="1:3">
      <c r="A115" s="3" t="s">
        <v>1343</v>
      </c>
    </row>
    <row r="116" spans="1:3">
      <c r="A116" s="4" t="s">
        <v>426</v>
      </c>
      <c r="B116" s="6" t="n">
        <v>86750</v>
      </c>
    </row>
    <row r="117" spans="1:3">
      <c r="A117" s="4" t="s">
        <v>1344</v>
      </c>
      <c r="B117" s="5" t="n">
        <v>9188</v>
      </c>
    </row>
    <row r="118" spans="1:3">
      <c r="A118" s="3" t="s">
        <v>1345</v>
      </c>
    </row>
    <row r="119" spans="1:3">
      <c r="A119" s="4" t="s">
        <v>429</v>
      </c>
      <c r="B119" s="6" t="n">
        <v>1445</v>
      </c>
    </row>
    <row r="120" spans="1:3">
      <c r="A120" s="4" t="s">
        <v>1346</v>
      </c>
      <c r="B120" s="6" t="n">
        <v>11301</v>
      </c>
    </row>
    <row r="121" spans="1:3">
      <c r="A121" s="3" t="s">
        <v>1347</v>
      </c>
    </row>
    <row r="122" spans="1:3">
      <c r="A122" s="4" t="s">
        <v>1348</v>
      </c>
      <c r="B122" s="6" t="n">
        <v>35</v>
      </c>
    </row>
    <row r="123" spans="1:3">
      <c r="A123" s="3" t="s">
        <v>1349</v>
      </c>
    </row>
    <row r="124" spans="1:3">
      <c r="A124" s="4" t="s">
        <v>429</v>
      </c>
      <c r="B124" s="6" t="n">
        <v>1445</v>
      </c>
    </row>
    <row r="125" spans="1:3">
      <c r="A125" s="4" t="s">
        <v>1346</v>
      </c>
      <c r="B125" s="6" t="n">
        <v>11336</v>
      </c>
    </row>
    <row r="126" spans="1:3">
      <c r="A126" s="4" t="s">
        <v>1350</v>
      </c>
      <c r="B126" s="6" t="n">
        <v>12781</v>
      </c>
    </row>
    <row r="127" spans="1:3">
      <c r="A127" s="4" t="s">
        <v>1351</v>
      </c>
      <c r="B127" s="5" t="n">
        <v>903</v>
      </c>
    </row>
    <row r="128" spans="1:3">
      <c r="A128" s="4" t="s">
        <v>1356</v>
      </c>
      <c r="B128" s="4" t="s">
        <v>1359</v>
      </c>
    </row>
    <row r="129" spans="1:3">
      <c r="A129" s="4" t="s">
        <v>1364</v>
      </c>
    </row>
    <row r="130" spans="1:3">
      <c r="A130" s="3" t="s">
        <v>1343</v>
      </c>
    </row>
    <row r="131" spans="1:3">
      <c r="A131" s="4" t="s">
        <v>426</v>
      </c>
      <c r="B131" s="6" t="n">
        <v>105272</v>
      </c>
    </row>
    <row r="132" spans="1:3">
      <c r="A132" s="3" t="s">
        <v>1345</v>
      </c>
    </row>
    <row r="133" spans="1:3">
      <c r="A133" s="4" t="s">
        <v>429</v>
      </c>
      <c r="B133" s="5" t="n">
        <v>1186</v>
      </c>
    </row>
    <row r="134" spans="1:3">
      <c r="A134" s="4" t="s">
        <v>1346</v>
      </c>
      <c r="B134" s="6" t="n">
        <v>24262</v>
      </c>
    </row>
    <row r="135" spans="1:3">
      <c r="A135" s="3" t="s">
        <v>1347</v>
      </c>
    </row>
    <row r="136" spans="1:3">
      <c r="A136" s="4" t="s">
        <v>1348</v>
      </c>
      <c r="B136" s="6" t="n">
        <v>502</v>
      </c>
    </row>
    <row r="137" spans="1:3">
      <c r="A137" s="3" t="s">
        <v>1349</v>
      </c>
    </row>
    <row r="138" spans="1:3">
      <c r="A138" s="4" t="s">
        <v>429</v>
      </c>
      <c r="B138" s="6" t="n">
        <v>1186</v>
      </c>
    </row>
    <row r="139" spans="1:3">
      <c r="A139" s="4" t="s">
        <v>1346</v>
      </c>
      <c r="B139" s="6" t="n">
        <v>24764</v>
      </c>
    </row>
    <row r="140" spans="1:3">
      <c r="A140" s="4" t="s">
        <v>1350</v>
      </c>
      <c r="B140" s="6" t="n">
        <v>25950</v>
      </c>
    </row>
    <row r="141" spans="1:3">
      <c r="A141" s="4" t="s">
        <v>1351</v>
      </c>
      <c r="B141" s="5" t="n">
        <v>1490</v>
      </c>
    </row>
    <row r="142" spans="1:3">
      <c r="A142" s="4" t="s">
        <v>1356</v>
      </c>
      <c r="B142" s="4" t="s">
        <v>1359</v>
      </c>
    </row>
    <row r="143" spans="1:3">
      <c r="A143" s="4" t="s">
        <v>1365</v>
      </c>
    </row>
    <row r="144" spans="1:3">
      <c r="A144" s="3" t="s">
        <v>1343</v>
      </c>
    </row>
    <row r="145" spans="1:3">
      <c r="A145" s="4" t="s">
        <v>426</v>
      </c>
      <c r="B145" s="6" t="n">
        <v>64225</v>
      </c>
    </row>
    <row r="146" spans="1:3">
      <c r="A146" s="4" t="s">
        <v>1344</v>
      </c>
      <c r="B146" s="5" t="n">
        <v>7087</v>
      </c>
    </row>
    <row r="147" spans="1:3">
      <c r="A147" s="3" t="s">
        <v>1345</v>
      </c>
    </row>
    <row r="148" spans="1:3">
      <c r="A148" s="4" t="s">
        <v>429</v>
      </c>
      <c r="B148" s="6" t="n">
        <v>926</v>
      </c>
    </row>
    <row r="149" spans="1:3">
      <c r="A149" s="4" t="s">
        <v>1346</v>
      </c>
      <c r="B149" s="6" t="n">
        <v>10125</v>
      </c>
    </row>
    <row r="150" spans="1:3">
      <c r="A150" s="3" t="s">
        <v>1347</v>
      </c>
    </row>
    <row r="151" spans="1:3">
      <c r="A151" s="4" t="s">
        <v>1348</v>
      </c>
      <c r="B151" s="6" t="n">
        <v>2</v>
      </c>
    </row>
    <row r="152" spans="1:3">
      <c r="A152" s="3" t="s">
        <v>1349</v>
      </c>
    </row>
    <row r="153" spans="1:3">
      <c r="A153" s="4" t="s">
        <v>429</v>
      </c>
      <c r="B153" s="6" t="n">
        <v>926</v>
      </c>
    </row>
    <row r="154" spans="1:3">
      <c r="A154" s="4" t="s">
        <v>1346</v>
      </c>
      <c r="B154" s="6" t="n">
        <v>10127</v>
      </c>
    </row>
    <row r="155" spans="1:3">
      <c r="A155" s="4" t="s">
        <v>1350</v>
      </c>
      <c r="B155" s="6" t="n">
        <v>11053</v>
      </c>
    </row>
    <row r="156" spans="1:3">
      <c r="A156" s="4" t="s">
        <v>1351</v>
      </c>
      <c r="B156" s="5" t="n">
        <v>648</v>
      </c>
    </row>
    <row r="157" spans="1:3">
      <c r="A157" s="4" t="s">
        <v>1356</v>
      </c>
      <c r="B157" s="4" t="s">
        <v>11</v>
      </c>
    </row>
    <row r="158" spans="1:3">
      <c r="A158" s="4" t="s">
        <v>1366</v>
      </c>
    </row>
    <row r="159" spans="1:3">
      <c r="A159" s="3" t="s">
        <v>1343</v>
      </c>
    </row>
    <row r="160" spans="1:3">
      <c r="A160" s="4" t="s">
        <v>426</v>
      </c>
      <c r="B160" s="6" t="n">
        <v>70255</v>
      </c>
    </row>
    <row r="161" spans="1:3">
      <c r="A161" s="3" t="s">
        <v>1345</v>
      </c>
    </row>
    <row r="162" spans="1:3">
      <c r="A162" s="4" t="s">
        <v>429</v>
      </c>
      <c r="B162" s="5" t="n">
        <v>582</v>
      </c>
    </row>
    <row r="163" spans="1:3">
      <c r="A163" s="4" t="s">
        <v>1346</v>
      </c>
      <c r="B163" s="6" t="n">
        <v>11022</v>
      </c>
    </row>
    <row r="164" spans="1:3">
      <c r="A164" s="3" t="s">
        <v>1347</v>
      </c>
    </row>
    <row r="165" spans="1:3">
      <c r="A165" s="4" t="s">
        <v>1348</v>
      </c>
      <c r="B165" s="6" t="n">
        <v>3</v>
      </c>
    </row>
    <row r="166" spans="1:3">
      <c r="A166" s="3" t="s">
        <v>1349</v>
      </c>
    </row>
    <row r="167" spans="1:3">
      <c r="A167" s="4" t="s">
        <v>429</v>
      </c>
      <c r="B167" s="6" t="n">
        <v>582</v>
      </c>
    </row>
    <row r="168" spans="1:3">
      <c r="A168" s="4" t="s">
        <v>1346</v>
      </c>
      <c r="B168" s="6" t="n">
        <v>11025</v>
      </c>
    </row>
    <row r="169" spans="1:3">
      <c r="A169" s="4" t="s">
        <v>1350</v>
      </c>
      <c r="B169" s="6" t="n">
        <v>11607</v>
      </c>
    </row>
    <row r="170" spans="1:3">
      <c r="A170" s="4" t="s">
        <v>1351</v>
      </c>
      <c r="B170" s="5" t="n">
        <v>234</v>
      </c>
    </row>
    <row r="171" spans="1:3">
      <c r="A171" s="4" t="s">
        <v>1356</v>
      </c>
      <c r="B171" s="4" t="s">
        <v>11</v>
      </c>
    </row>
    <row r="172" spans="1:3">
      <c r="A172" s="4" t="s">
        <v>1367</v>
      </c>
    </row>
    <row r="173" spans="1:3">
      <c r="A173" s="3" t="s">
        <v>1343</v>
      </c>
    </row>
    <row r="174" spans="1:3">
      <c r="A174" s="4" t="s">
        <v>426</v>
      </c>
      <c r="B174" s="6" t="n">
        <v>74685</v>
      </c>
    </row>
    <row r="175" spans="1:3">
      <c r="A175" s="3" t="s">
        <v>1345</v>
      </c>
    </row>
    <row r="176" spans="1:3">
      <c r="A176" s="4" t="s">
        <v>429</v>
      </c>
      <c r="B176" s="5" t="n">
        <v>3324</v>
      </c>
    </row>
    <row r="177" spans="1:3">
      <c r="A177" s="4" t="s">
        <v>1346</v>
      </c>
      <c r="B177" s="6" t="n">
        <v>20863</v>
      </c>
    </row>
    <row r="178" spans="1:3">
      <c r="A178" s="3" t="s">
        <v>1349</v>
      </c>
    </row>
    <row r="179" spans="1:3">
      <c r="A179" s="4" t="s">
        <v>429</v>
      </c>
      <c r="B179" s="6" t="n">
        <v>3324</v>
      </c>
    </row>
    <row r="180" spans="1:3">
      <c r="A180" s="4" t="s">
        <v>1346</v>
      </c>
      <c r="B180" s="6" t="n">
        <v>20863</v>
      </c>
    </row>
    <row r="181" spans="1:3">
      <c r="A181" s="4" t="s">
        <v>1350</v>
      </c>
      <c r="B181" s="6" t="n">
        <v>24187</v>
      </c>
    </row>
    <row r="182" spans="1:3">
      <c r="A182" s="4" t="s">
        <v>1351</v>
      </c>
      <c r="B182" s="5" t="n">
        <v>525</v>
      </c>
    </row>
    <row r="183" spans="1:3">
      <c r="A183" s="4" t="s">
        <v>1356</v>
      </c>
      <c r="B183" s="4" t="s">
        <v>11</v>
      </c>
    </row>
    <row r="184" spans="1:3">
      <c r="A184" s="4" t="s">
        <v>1368</v>
      </c>
    </row>
    <row r="185" spans="1:3">
      <c r="A185" s="3" t="s">
        <v>1343</v>
      </c>
    </row>
    <row r="186" spans="1:3">
      <c r="A186" s="4" t="s">
        <v>426</v>
      </c>
      <c r="B186" s="6" t="n">
        <v>77075</v>
      </c>
    </row>
    <row r="187" spans="1:3">
      <c r="A187" s="3" t="s">
        <v>1345</v>
      </c>
    </row>
    <row r="188" spans="1:3">
      <c r="A188" s="4" t="s">
        <v>429</v>
      </c>
      <c r="B188" s="5" t="n">
        <v>996</v>
      </c>
    </row>
    <row r="189" spans="1:3">
      <c r="A189" s="4" t="s">
        <v>1346</v>
      </c>
      <c r="B189" s="6" t="n">
        <v>14182</v>
      </c>
    </row>
    <row r="190" spans="1:3">
      <c r="A190" s="3" t="s">
        <v>1347</v>
      </c>
    </row>
    <row r="191" spans="1:3">
      <c r="A191" s="4" t="s">
        <v>1348</v>
      </c>
      <c r="B191" s="6" t="n">
        <v>1</v>
      </c>
    </row>
    <row r="192" spans="1:3">
      <c r="A192" s="3" t="s">
        <v>1349</v>
      </c>
    </row>
    <row r="193" spans="1:3">
      <c r="A193" s="4" t="s">
        <v>429</v>
      </c>
      <c r="B193" s="6" t="n">
        <v>996</v>
      </c>
    </row>
    <row r="194" spans="1:3">
      <c r="A194" s="4" t="s">
        <v>1346</v>
      </c>
      <c r="B194" s="6" t="n">
        <v>14183</v>
      </c>
    </row>
    <row r="195" spans="1:3">
      <c r="A195" s="4" t="s">
        <v>1350</v>
      </c>
      <c r="B195" s="6" t="n">
        <v>15179</v>
      </c>
    </row>
    <row r="196" spans="1:3">
      <c r="A196" s="4" t="s">
        <v>1351</v>
      </c>
      <c r="B196" s="5" t="n">
        <v>192</v>
      </c>
    </row>
    <row r="197" spans="1:3">
      <c r="A197" s="4" t="s">
        <v>1356</v>
      </c>
      <c r="B197" s="4" t="s">
        <v>11</v>
      </c>
    </row>
    <row r="198" spans="1:3">
      <c r="A198" s="4" t="s">
        <v>1369</v>
      </c>
    </row>
    <row r="199" spans="1:3">
      <c r="A199" s="3" t="s">
        <v>1343</v>
      </c>
    </row>
    <row r="200" spans="1:3">
      <c r="A200" s="4" t="s">
        <v>426</v>
      </c>
      <c r="B200" s="6" t="n">
        <v>76765</v>
      </c>
    </row>
    <row r="201" spans="1:3">
      <c r="A201" s="3" t="s">
        <v>1345</v>
      </c>
    </row>
    <row r="202" spans="1:3">
      <c r="A202" s="4" t="s">
        <v>429</v>
      </c>
      <c r="B202" s="5" t="n">
        <v>3432</v>
      </c>
    </row>
    <row r="203" spans="1:3">
      <c r="A203" s="4" t="s">
        <v>1346</v>
      </c>
      <c r="B203" s="6" t="n">
        <v>16643</v>
      </c>
    </row>
    <row r="204" spans="1:3">
      <c r="A204" s="3" t="s">
        <v>1347</v>
      </c>
    </row>
    <row r="205" spans="1:3">
      <c r="A205" s="4" t="s">
        <v>1348</v>
      </c>
      <c r="B205" s="6" t="n">
        <v>1</v>
      </c>
    </row>
    <row r="206" spans="1:3">
      <c r="A206" s="3" t="s">
        <v>1349</v>
      </c>
    </row>
    <row r="207" spans="1:3">
      <c r="A207" s="4" t="s">
        <v>429</v>
      </c>
      <c r="B207" s="6" t="n">
        <v>3432</v>
      </c>
    </row>
    <row r="208" spans="1:3">
      <c r="A208" s="4" t="s">
        <v>1346</v>
      </c>
      <c r="B208" s="6" t="n">
        <v>16644</v>
      </c>
    </row>
    <row r="209" spans="1:3">
      <c r="A209" s="4" t="s">
        <v>1350</v>
      </c>
      <c r="B209" s="6" t="n">
        <v>20076</v>
      </c>
    </row>
    <row r="210" spans="1:3">
      <c r="A210" s="4" t="s">
        <v>1351</v>
      </c>
      <c r="B210" s="5" t="n">
        <v>417</v>
      </c>
    </row>
    <row r="211" spans="1:3">
      <c r="A211" s="4" t="s">
        <v>1356</v>
      </c>
      <c r="B211" s="4" t="s">
        <v>11</v>
      </c>
    </row>
    <row r="212" spans="1:3">
      <c r="A212" s="4" t="s">
        <v>1370</v>
      </c>
    </row>
    <row r="213" spans="1:3">
      <c r="A213" s="3" t="s">
        <v>1343</v>
      </c>
    </row>
    <row r="214" spans="1:3">
      <c r="A214" s="4" t="s">
        <v>426</v>
      </c>
      <c r="B214" s="6" t="n">
        <v>86450</v>
      </c>
    </row>
    <row r="215" spans="1:3">
      <c r="A215" s="3" t="s">
        <v>1345</v>
      </c>
    </row>
    <row r="216" spans="1:3">
      <c r="A216" s="4" t="s">
        <v>429</v>
      </c>
      <c r="B216" s="5" t="n">
        <v>3637</v>
      </c>
    </row>
    <row r="217" spans="1:3">
      <c r="A217" s="4" t="s">
        <v>1346</v>
      </c>
      <c r="B217" s="6" t="n">
        <v>17907</v>
      </c>
    </row>
    <row r="218" spans="1:3">
      <c r="A218" s="3" t="s">
        <v>1349</v>
      </c>
    </row>
    <row r="219" spans="1:3">
      <c r="A219" s="4" t="s">
        <v>429</v>
      </c>
      <c r="B219" s="6" t="n">
        <v>3637</v>
      </c>
    </row>
    <row r="220" spans="1:3">
      <c r="A220" s="4" t="s">
        <v>1346</v>
      </c>
      <c r="B220" s="6" t="n">
        <v>17907</v>
      </c>
    </row>
    <row r="221" spans="1:3">
      <c r="A221" s="4" t="s">
        <v>1350</v>
      </c>
      <c r="B221" s="6" t="n">
        <v>21544</v>
      </c>
    </row>
    <row r="222" spans="1:3">
      <c r="A222" s="4" t="s">
        <v>1351</v>
      </c>
      <c r="B222" s="5" t="n">
        <v>314</v>
      </c>
    </row>
    <row r="223" spans="1:3">
      <c r="A223" s="4" t="s">
        <v>1356</v>
      </c>
      <c r="B223" s="4" t="s">
        <v>11</v>
      </c>
    </row>
    <row r="224" spans="1:3">
      <c r="A224" s="4" t="s">
        <v>1371</v>
      </c>
    </row>
    <row r="225" spans="1:3">
      <c r="A225" s="3" t="s">
        <v>1343</v>
      </c>
    </row>
    <row r="226" spans="1:3">
      <c r="A226" s="4" t="s">
        <v>426</v>
      </c>
      <c r="B226" s="6" t="n">
        <v>51923</v>
      </c>
    </row>
    <row r="227" spans="1:3">
      <c r="A227" s="3" t="s">
        <v>1345</v>
      </c>
    </row>
    <row r="228" spans="1:3">
      <c r="A228" s="4" t="s">
        <v>429</v>
      </c>
      <c r="B228" s="5" t="n">
        <v>1836</v>
      </c>
    </row>
    <row r="229" spans="1:3">
      <c r="A229" s="4" t="s">
        <v>1346</v>
      </c>
      <c r="B229" s="6" t="n">
        <v>13734</v>
      </c>
    </row>
    <row r="230" spans="1:3">
      <c r="A230" s="3" t="s">
        <v>1347</v>
      </c>
    </row>
    <row r="231" spans="1:3">
      <c r="A231" s="4" t="s">
        <v>1348</v>
      </c>
      <c r="B231" s="6" t="n">
        <v>2</v>
      </c>
    </row>
    <row r="232" spans="1:3">
      <c r="A232" s="3" t="s">
        <v>1349</v>
      </c>
    </row>
    <row r="233" spans="1:3">
      <c r="A233" s="4" t="s">
        <v>429</v>
      </c>
      <c r="B233" s="6" t="n">
        <v>1836</v>
      </c>
    </row>
    <row r="234" spans="1:3">
      <c r="A234" s="4" t="s">
        <v>1346</v>
      </c>
      <c r="B234" s="6" t="n">
        <v>13736</v>
      </c>
    </row>
    <row r="235" spans="1:3">
      <c r="A235" s="4" t="s">
        <v>1350</v>
      </c>
      <c r="B235" s="6" t="n">
        <v>15572</v>
      </c>
    </row>
    <row r="236" spans="1:3">
      <c r="A236" s="4" t="s">
        <v>1351</v>
      </c>
      <c r="B236" s="5" t="n">
        <v>340</v>
      </c>
    </row>
    <row r="237" spans="1:3">
      <c r="A237" s="4" t="s">
        <v>1356</v>
      </c>
      <c r="B237" s="4" t="s">
        <v>11</v>
      </c>
    </row>
    <row r="238" spans="1:3">
      <c r="A238" s="4" t="s">
        <v>1372</v>
      </c>
    </row>
    <row r="239" spans="1:3">
      <c r="A239" s="3" t="s">
        <v>1343</v>
      </c>
    </row>
    <row r="240" spans="1:3">
      <c r="A240" s="4" t="s">
        <v>426</v>
      </c>
      <c r="B240" s="6" t="n">
        <v>69823</v>
      </c>
    </row>
    <row r="241" spans="1:3">
      <c r="A241" s="3" t="s">
        <v>1345</v>
      </c>
    </row>
    <row r="242" spans="1:3">
      <c r="A242" s="4" t="s">
        <v>429</v>
      </c>
      <c r="B242" s="5" t="n">
        <v>3900</v>
      </c>
    </row>
    <row r="243" spans="1:3">
      <c r="A243" s="4" t="s">
        <v>1346</v>
      </c>
      <c r="B243" s="6" t="n">
        <v>16461</v>
      </c>
    </row>
    <row r="244" spans="1:3">
      <c r="A244" s="3" t="s">
        <v>1349</v>
      </c>
    </row>
    <row r="245" spans="1:3">
      <c r="A245" s="4" t="s">
        <v>429</v>
      </c>
      <c r="B245" s="6" t="n">
        <v>3900</v>
      </c>
    </row>
    <row r="246" spans="1:3">
      <c r="A246" s="4" t="s">
        <v>1346</v>
      </c>
      <c r="B246" s="6" t="n">
        <v>16461</v>
      </c>
    </row>
    <row r="247" spans="1:3">
      <c r="A247" s="4" t="s">
        <v>1350</v>
      </c>
      <c r="B247" s="5" t="n">
        <v>20361</v>
      </c>
    </row>
    <row r="248" spans="1:3">
      <c r="A248" s="4" t="s">
        <v>1356</v>
      </c>
      <c r="B248" s="4" t="s">
        <v>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1</v>
      </c>
    </row>
    <row r="2" spans="1:2">
      <c r="B2" s="2" t="s">
        <v>1064</v>
      </c>
    </row>
    <row r="3" spans="1:2">
      <c r="A3" s="3" t="s">
        <v>1374</v>
      </c>
    </row>
    <row r="4" spans="1:2">
      <c r="A4" s="4" t="s">
        <v>1375</v>
      </c>
      <c r="B4" s="5" t="n">
        <v>100099</v>
      </c>
    </row>
    <row r="5" spans="1:2">
      <c r="A5" s="4" t="s">
        <v>1376</v>
      </c>
      <c r="B5" s="6" t="n">
        <v>125047</v>
      </c>
    </row>
    <row r="6" spans="1:2">
      <c r="A6" s="4" t="s">
        <v>1377</v>
      </c>
      <c r="B6" s="6" t="n">
        <v>15790</v>
      </c>
    </row>
    <row r="7" spans="1:2">
      <c r="A7" s="4" t="s">
        <v>818</v>
      </c>
      <c r="B7" s="6" t="n">
        <v>240936</v>
      </c>
    </row>
    <row r="8" spans="1:2">
      <c r="A8" s="3" t="s">
        <v>1378</v>
      </c>
    </row>
    <row r="9" spans="1:2">
      <c r="A9" s="4" t="s">
        <v>1375</v>
      </c>
      <c r="B9" s="6" t="n">
        <v>3897</v>
      </c>
    </row>
    <row r="10" spans="1:2">
      <c r="A10" s="4" t="s">
        <v>1379</v>
      </c>
      <c r="B10" s="6" t="n">
        <v>6195</v>
      </c>
    </row>
    <row r="11" spans="1:2">
      <c r="A11" s="4" t="s">
        <v>818</v>
      </c>
      <c r="B11" s="5" t="n">
        <v>100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8</v>
      </c>
      <c r="D2" s="2" t="s">
        <v>81</v>
      </c>
    </row>
    <row r="3" spans="1:4">
      <c r="A3" s="4" t="s">
        <v>83</v>
      </c>
      <c r="B3" s="5" t="n">
        <v>36451</v>
      </c>
      <c r="C3" s="5" t="n">
        <v>27576</v>
      </c>
      <c r="D3" s="5" t="n">
        <v>11457</v>
      </c>
    </row>
    <row r="4" spans="1:4">
      <c r="A4" s="4" t="s">
        <v>1381</v>
      </c>
    </row>
    <row r="5" spans="1:4">
      <c r="A5" s="4" t="s">
        <v>1382</v>
      </c>
      <c r="B5" s="4" t="s">
        <v>1383</v>
      </c>
    </row>
    <row r="6" spans="1:4">
      <c r="A6" s="4" t="s">
        <v>1384</v>
      </c>
    </row>
    <row r="7" spans="1:4">
      <c r="A7" s="4" t="s">
        <v>1382</v>
      </c>
      <c r="B7" s="4" t="s">
        <v>1385</v>
      </c>
    </row>
    <row r="8" spans="1:4">
      <c r="A8" s="4" t="s">
        <v>1386</v>
      </c>
    </row>
    <row r="9" spans="1:4">
      <c r="A9" s="4" t="s">
        <v>1382</v>
      </c>
      <c r="B9" s="4" t="s">
        <v>525</v>
      </c>
    </row>
    <row r="10" spans="1:4">
      <c r="A10" s="4" t="s">
        <v>1387</v>
      </c>
    </row>
    <row r="11" spans="1:4">
      <c r="A11" s="4" t="s">
        <v>1382</v>
      </c>
      <c r="B11" s="4" t="s">
        <v>1385</v>
      </c>
    </row>
    <row r="12" spans="1:4">
      <c r="A12" s="4" t="s">
        <v>1388</v>
      </c>
    </row>
    <row r="13" spans="1:4">
      <c r="A13" s="4" t="s">
        <v>1382</v>
      </c>
      <c r="B13" s="4" t="s">
        <v>525</v>
      </c>
    </row>
    <row r="14" spans="1:4">
      <c r="A14" s="4" t="s">
        <v>1389</v>
      </c>
    </row>
    <row r="15" spans="1:4">
      <c r="A15" s="4" t="s">
        <v>1382</v>
      </c>
      <c r="B15" s="4" t="s">
        <v>1390</v>
      </c>
    </row>
    <row r="16" spans="1:4">
      <c r="A16" s="4" t="s">
        <v>1391</v>
      </c>
    </row>
    <row r="17" spans="1:4">
      <c r="A17" s="4" t="s">
        <v>1382</v>
      </c>
      <c r="B17" s="4" t="s">
        <v>1383</v>
      </c>
    </row>
    <row r="18" spans="1:4">
      <c r="A18" s="4" t="s">
        <v>1392</v>
      </c>
    </row>
    <row r="19" spans="1:4">
      <c r="A19" s="4" t="s">
        <v>1382</v>
      </c>
      <c r="B19" s="4" t="s">
        <v>1385</v>
      </c>
    </row>
    <row r="20" spans="1:4">
      <c r="A20" s="4" t="s">
        <v>1393</v>
      </c>
    </row>
    <row r="21" spans="1:4">
      <c r="A21" s="4" t="s">
        <v>1382</v>
      </c>
      <c r="B21" s="4" t="s">
        <v>525</v>
      </c>
    </row>
    <row r="22" spans="1:4">
      <c r="A22" s="4" t="s">
        <v>1394</v>
      </c>
    </row>
    <row r="23" spans="1:4">
      <c r="A23" s="4" t="s">
        <v>441</v>
      </c>
      <c r="B23" s="4" t="s">
        <v>466</v>
      </c>
    </row>
    <row r="24" spans="1:4">
      <c r="A24" s="4" t="s">
        <v>1395</v>
      </c>
    </row>
    <row r="25" spans="1:4">
      <c r="A25" s="4" t="s">
        <v>441</v>
      </c>
      <c r="B25" s="4" t="s">
        <v>1396</v>
      </c>
    </row>
    <row r="26" spans="1:4">
      <c r="A26" s="4" t="s">
        <v>1397</v>
      </c>
    </row>
    <row r="27" spans="1:4">
      <c r="A27" s="4" t="s">
        <v>441</v>
      </c>
      <c r="B27" s="4" t="s">
        <v>1383</v>
      </c>
    </row>
    <row r="28" spans="1:4">
      <c r="A28" s="4" t="s">
        <v>1398</v>
      </c>
    </row>
    <row r="29" spans="1:4">
      <c r="A29" s="4" t="s">
        <v>1382</v>
      </c>
      <c r="B29" s="4" t="s">
        <v>1383</v>
      </c>
    </row>
    <row r="30" spans="1:4">
      <c r="A30" s="4" t="s">
        <v>1399</v>
      </c>
    </row>
    <row r="31" spans="1:4">
      <c r="A31" s="4" t="s">
        <v>1382</v>
      </c>
      <c r="B31" s="4" t="s">
        <v>1385</v>
      </c>
    </row>
    <row r="32" spans="1:4">
      <c r="A32" s="4" t="s">
        <v>1400</v>
      </c>
    </row>
    <row r="33" spans="1:4">
      <c r="A33" s="4" t="s">
        <v>1382</v>
      </c>
      <c r="B33" s="4" t="s">
        <v>5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01</v>
      </c>
      <c r="B1" s="2" t="s">
        <v>1</v>
      </c>
    </row>
    <row r="2" spans="1:3">
      <c r="B2" s="2" t="s">
        <v>2</v>
      </c>
      <c r="C2" s="2" t="s">
        <v>38</v>
      </c>
    </row>
    <row r="3" spans="1:3">
      <c r="A3" s="3" t="s">
        <v>1402</v>
      </c>
    </row>
    <row r="4" spans="1:3">
      <c r="A4" s="4" t="s">
        <v>1403</v>
      </c>
      <c r="B4" s="5" t="n">
        <v>487290</v>
      </c>
      <c r="C4" s="5" t="n">
        <v>450752</v>
      </c>
    </row>
    <row r="5" spans="1:3">
      <c r="A5" s="4" t="s">
        <v>437</v>
      </c>
    </row>
    <row r="6" spans="1:3">
      <c r="A6" s="3" t="s">
        <v>1402</v>
      </c>
    </row>
    <row r="7" spans="1:3">
      <c r="A7" s="4" t="s">
        <v>1404</v>
      </c>
      <c r="B7" s="4" t="s">
        <v>442</v>
      </c>
    </row>
    <row r="8" spans="1:3">
      <c r="A8" s="4" t="s">
        <v>1405</v>
      </c>
      <c r="B8" s="4" t="s">
        <v>444</v>
      </c>
    </row>
    <row r="9" spans="1:3">
      <c r="A9" s="4" t="s">
        <v>1406</v>
      </c>
      <c r="B9" s="5" t="n">
        <v>422034</v>
      </c>
    </row>
    <row r="10" spans="1:3">
      <c r="A10" s="4" t="s">
        <v>1403</v>
      </c>
      <c r="B10" s="6" t="n">
        <v>487290</v>
      </c>
    </row>
    <row r="11" spans="1:3">
      <c r="A11" s="4" t="s">
        <v>1407</v>
      </c>
      <c r="B11" s="5" t="n">
        <v>26361</v>
      </c>
    </row>
    <row r="12" spans="1:3">
      <c r="A12" s="4" t="s">
        <v>1408</v>
      </c>
    </row>
    <row r="13" spans="1:3">
      <c r="A13" s="3" t="s">
        <v>1402</v>
      </c>
    </row>
    <row r="14" spans="1:3">
      <c r="A14" s="4" t="s">
        <v>1404</v>
      </c>
      <c r="B14" s="4" t="s">
        <v>442</v>
      </c>
    </row>
    <row r="15" spans="1:3">
      <c r="A15" s="4" t="s">
        <v>1409</v>
      </c>
      <c r="B15" s="4" t="s">
        <v>994</v>
      </c>
    </row>
    <row r="16" spans="1:3">
      <c r="A16" s="4" t="s">
        <v>1406</v>
      </c>
      <c r="B16" s="5" t="n">
        <v>7648</v>
      </c>
    </row>
    <row r="17" spans="1:3">
      <c r="A17" s="4" t="s">
        <v>1403</v>
      </c>
      <c r="B17" s="5" t="n">
        <v>8884</v>
      </c>
    </row>
    <row r="18" spans="1:3">
      <c r="A18" s="4" t="s">
        <v>927</v>
      </c>
    </row>
    <row r="19" spans="1:3">
      <c r="A19" s="3" t="s">
        <v>1402</v>
      </c>
    </row>
    <row r="20" spans="1:3">
      <c r="A20" s="4" t="s">
        <v>1404</v>
      </c>
      <c r="B20" s="4" t="s">
        <v>442</v>
      </c>
    </row>
    <row r="21" spans="1:3">
      <c r="A21" s="4" t="s">
        <v>1409</v>
      </c>
      <c r="B21" s="4" t="s">
        <v>889</v>
      </c>
    </row>
    <row r="22" spans="1:3">
      <c r="A22" s="4" t="s">
        <v>1406</v>
      </c>
      <c r="B22" s="5" t="n">
        <v>8789</v>
      </c>
    </row>
    <row r="23" spans="1:3">
      <c r="A23" s="4" t="s">
        <v>1403</v>
      </c>
      <c r="B23" s="5" t="n">
        <v>8593</v>
      </c>
    </row>
    <row r="24" spans="1:3">
      <c r="A24" s="4" t="s">
        <v>1410</v>
      </c>
    </row>
    <row r="25" spans="1:3">
      <c r="A25" s="3" t="s">
        <v>1402</v>
      </c>
    </row>
    <row r="26" spans="1:3">
      <c r="A26" s="4" t="s">
        <v>1404</v>
      </c>
      <c r="B26" s="4" t="s">
        <v>442</v>
      </c>
    </row>
    <row r="27" spans="1:3">
      <c r="A27" s="4" t="s">
        <v>1409</v>
      </c>
      <c r="B27" s="4" t="s">
        <v>1411</v>
      </c>
    </row>
    <row r="28" spans="1:3">
      <c r="A28" s="4" t="s">
        <v>1406</v>
      </c>
      <c r="B28" s="5" t="n">
        <v>8136</v>
      </c>
    </row>
    <row r="29" spans="1:3">
      <c r="A29" s="4" t="s">
        <v>1403</v>
      </c>
      <c r="B29" s="5" t="n">
        <v>8099</v>
      </c>
    </row>
    <row r="30" spans="1:3">
      <c r="A30" s="4" t="s">
        <v>1412</v>
      </c>
    </row>
    <row r="31" spans="1:3">
      <c r="A31" s="3" t="s">
        <v>1402</v>
      </c>
    </row>
    <row r="32" spans="1:3">
      <c r="A32" s="4" t="s">
        <v>1404</v>
      </c>
      <c r="B32" s="4" t="s">
        <v>442</v>
      </c>
    </row>
    <row r="33" spans="1:3">
      <c r="A33" s="4" t="s">
        <v>1409</v>
      </c>
      <c r="B33" s="4" t="s">
        <v>1413</v>
      </c>
    </row>
    <row r="34" spans="1:3">
      <c r="A34" s="4" t="s">
        <v>1406</v>
      </c>
      <c r="B34" s="5" t="n">
        <v>12677</v>
      </c>
    </row>
    <row r="35" spans="1:3">
      <c r="A35" s="4" t="s">
        <v>1403</v>
      </c>
      <c r="B35" s="5" t="n">
        <v>13984</v>
      </c>
    </row>
    <row r="36" spans="1:3">
      <c r="A36" s="4" t="s">
        <v>1414</v>
      </c>
    </row>
    <row r="37" spans="1:3">
      <c r="A37" s="3" t="s">
        <v>1402</v>
      </c>
    </row>
    <row r="38" spans="1:3">
      <c r="A38" s="4" t="s">
        <v>1404</v>
      </c>
      <c r="B38" s="4" t="s">
        <v>442</v>
      </c>
    </row>
    <row r="39" spans="1:3">
      <c r="A39" s="4" t="s">
        <v>1409</v>
      </c>
      <c r="B39" s="4" t="s">
        <v>1415</v>
      </c>
    </row>
    <row r="40" spans="1:3">
      <c r="A40" s="4" t="s">
        <v>1406</v>
      </c>
      <c r="B40" s="5" t="n">
        <v>13297</v>
      </c>
    </row>
    <row r="41" spans="1:3">
      <c r="A41" s="4" t="s">
        <v>1403</v>
      </c>
      <c r="B41" s="5" t="n">
        <v>16130</v>
      </c>
    </row>
    <row r="42" spans="1:3">
      <c r="A42" s="4" t="s">
        <v>1416</v>
      </c>
    </row>
    <row r="43" spans="1:3">
      <c r="A43" s="3" t="s">
        <v>1402</v>
      </c>
    </row>
    <row r="44" spans="1:3">
      <c r="A44" s="4" t="s">
        <v>1404</v>
      </c>
      <c r="B44" s="4" t="s">
        <v>442</v>
      </c>
    </row>
    <row r="45" spans="1:3">
      <c r="A45" s="4" t="s">
        <v>1409</v>
      </c>
      <c r="B45" s="4" t="s">
        <v>1415</v>
      </c>
    </row>
    <row r="46" spans="1:3">
      <c r="A46" s="4" t="s">
        <v>1406</v>
      </c>
      <c r="B46" s="5" t="n">
        <v>13497</v>
      </c>
    </row>
    <row r="47" spans="1:3">
      <c r="A47" s="4" t="s">
        <v>1403</v>
      </c>
      <c r="B47" s="5" t="n">
        <v>17082</v>
      </c>
    </row>
    <row r="48" spans="1:3">
      <c r="A48" s="4" t="s">
        <v>454</v>
      </c>
    </row>
    <row r="49" spans="1:3">
      <c r="A49" s="3" t="s">
        <v>1402</v>
      </c>
    </row>
    <row r="50" spans="1:3">
      <c r="A50" s="4" t="s">
        <v>1404</v>
      </c>
      <c r="B50" s="4" t="s">
        <v>442</v>
      </c>
    </row>
    <row r="51" spans="1:3">
      <c r="A51" s="4" t="s">
        <v>1409</v>
      </c>
      <c r="B51" s="4" t="s">
        <v>1417</v>
      </c>
    </row>
    <row r="52" spans="1:3">
      <c r="A52" s="4" t="s">
        <v>1406</v>
      </c>
      <c r="B52" s="5" t="n">
        <v>7767</v>
      </c>
    </row>
    <row r="53" spans="1:3">
      <c r="A53" s="4" t="s">
        <v>1403</v>
      </c>
      <c r="B53" s="5" t="n">
        <v>9725</v>
      </c>
    </row>
    <row r="54" spans="1:3">
      <c r="A54" s="4" t="s">
        <v>1418</v>
      </c>
    </row>
    <row r="55" spans="1:3">
      <c r="A55" s="3" t="s">
        <v>1402</v>
      </c>
    </row>
    <row r="56" spans="1:3">
      <c r="A56" s="4" t="s">
        <v>1404</v>
      </c>
      <c r="B56" s="4" t="s">
        <v>442</v>
      </c>
    </row>
    <row r="57" spans="1:3">
      <c r="A57" s="4" t="s">
        <v>1409</v>
      </c>
      <c r="B57" s="4" t="s">
        <v>1417</v>
      </c>
    </row>
    <row r="58" spans="1:3">
      <c r="A58" s="4" t="s">
        <v>1406</v>
      </c>
      <c r="B58" s="5" t="n">
        <v>12021</v>
      </c>
    </row>
    <row r="59" spans="1:3">
      <c r="A59" s="4" t="s">
        <v>1403</v>
      </c>
      <c r="B59" s="5" t="n">
        <v>14504</v>
      </c>
    </row>
    <row r="60" spans="1:3">
      <c r="A60" s="4" t="s">
        <v>1419</v>
      </c>
    </row>
    <row r="61" spans="1:3">
      <c r="A61" s="3" t="s">
        <v>1402</v>
      </c>
    </row>
    <row r="62" spans="1:3">
      <c r="A62" s="4" t="s">
        <v>1404</v>
      </c>
      <c r="B62" s="4" t="s">
        <v>442</v>
      </c>
    </row>
    <row r="63" spans="1:3">
      <c r="A63" s="4" t="s">
        <v>1409</v>
      </c>
      <c r="B63" s="4" t="s">
        <v>1420</v>
      </c>
    </row>
    <row r="64" spans="1:3">
      <c r="A64" s="4" t="s">
        <v>1406</v>
      </c>
      <c r="B64" s="5" t="n">
        <v>17492</v>
      </c>
    </row>
    <row r="65" spans="1:3">
      <c r="A65" s="4" t="s">
        <v>1403</v>
      </c>
      <c r="B65" s="5" t="n">
        <v>19970</v>
      </c>
    </row>
    <row r="66" spans="1:3">
      <c r="A66" s="4" t="s">
        <v>926</v>
      </c>
    </row>
    <row r="67" spans="1:3">
      <c r="A67" s="3" t="s">
        <v>1402</v>
      </c>
    </row>
    <row r="68" spans="1:3">
      <c r="A68" s="4" t="s">
        <v>1404</v>
      </c>
      <c r="B68" s="4" t="s">
        <v>442</v>
      </c>
    </row>
    <row r="69" spans="1:3">
      <c r="A69" s="4" t="s">
        <v>1409</v>
      </c>
      <c r="B69" s="4" t="s">
        <v>1421</v>
      </c>
    </row>
    <row r="70" spans="1:3">
      <c r="A70" s="4" t="s">
        <v>1406</v>
      </c>
      <c r="B70" s="5" t="n">
        <v>9383</v>
      </c>
    </row>
    <row r="71" spans="1:3">
      <c r="A71" s="4" t="s">
        <v>1403</v>
      </c>
      <c r="B71" s="5" t="n">
        <v>13635</v>
      </c>
    </row>
    <row r="72" spans="1:3">
      <c r="A72" s="4" t="s">
        <v>461</v>
      </c>
    </row>
    <row r="73" spans="1:3">
      <c r="A73" s="3" t="s">
        <v>1402</v>
      </c>
    </row>
    <row r="74" spans="1:3">
      <c r="A74" s="4" t="s">
        <v>1404</v>
      </c>
      <c r="B74" s="4" t="s">
        <v>462</v>
      </c>
    </row>
    <row r="75" spans="1:3">
      <c r="A75" s="4" t="s">
        <v>1409</v>
      </c>
      <c r="B75" s="4" t="s">
        <v>1421</v>
      </c>
    </row>
    <row r="76" spans="1:3">
      <c r="A76" s="4" t="s">
        <v>1406</v>
      </c>
      <c r="B76" s="5" t="n">
        <v>14825</v>
      </c>
    </row>
    <row r="77" spans="1:3">
      <c r="A77" s="4" t="s">
        <v>1403</v>
      </c>
      <c r="B77" s="6" t="n">
        <v>17820</v>
      </c>
    </row>
    <row r="78" spans="1:3">
      <c r="A78" s="4" t="s">
        <v>1407</v>
      </c>
      <c r="B78" s="5" t="n">
        <v>14825</v>
      </c>
    </row>
    <row r="79" spans="1:3">
      <c r="A79" s="4" t="s">
        <v>1422</v>
      </c>
    </row>
    <row r="80" spans="1:3">
      <c r="A80" s="3" t="s">
        <v>1402</v>
      </c>
    </row>
    <row r="81" spans="1:3">
      <c r="A81" s="4" t="s">
        <v>1404</v>
      </c>
      <c r="B81" s="4" t="s">
        <v>442</v>
      </c>
    </row>
    <row r="82" spans="1:3">
      <c r="A82" s="4" t="s">
        <v>1409</v>
      </c>
      <c r="B82" s="4" t="s">
        <v>1423</v>
      </c>
    </row>
    <row r="83" spans="1:3">
      <c r="A83" s="4" t="s">
        <v>1406</v>
      </c>
      <c r="B83" s="5" t="n">
        <v>7552</v>
      </c>
    </row>
    <row r="84" spans="1:3">
      <c r="A84" s="4" t="s">
        <v>1403</v>
      </c>
      <c r="B84" s="5" t="n">
        <v>9550</v>
      </c>
    </row>
    <row r="85" spans="1:3">
      <c r="A85" s="4" t="s">
        <v>1424</v>
      </c>
    </row>
    <row r="86" spans="1:3">
      <c r="A86" s="3" t="s">
        <v>1402</v>
      </c>
    </row>
    <row r="87" spans="1:3">
      <c r="A87" s="4" t="s">
        <v>1404</v>
      </c>
      <c r="B87" s="4" t="s">
        <v>442</v>
      </c>
    </row>
    <row r="88" spans="1:3">
      <c r="A88" s="4" t="s">
        <v>1409</v>
      </c>
      <c r="B88" s="4" t="s">
        <v>1425</v>
      </c>
    </row>
    <row r="89" spans="1:3">
      <c r="A89" s="4" t="s">
        <v>1406</v>
      </c>
      <c r="B89" s="5" t="n">
        <v>9616</v>
      </c>
    </row>
    <row r="90" spans="1:3">
      <c r="A90" s="4" t="s">
        <v>1403</v>
      </c>
      <c r="B90" s="5" t="n">
        <v>10947</v>
      </c>
    </row>
    <row r="91" spans="1:3">
      <c r="A91" s="4" t="s">
        <v>1426</v>
      </c>
    </row>
    <row r="92" spans="1:3">
      <c r="A92" s="3" t="s">
        <v>1402</v>
      </c>
    </row>
    <row r="93" spans="1:3">
      <c r="A93" s="4" t="s">
        <v>1404</v>
      </c>
      <c r="B93" s="4" t="s">
        <v>442</v>
      </c>
    </row>
    <row r="94" spans="1:3">
      <c r="A94" s="4" t="s">
        <v>1409</v>
      </c>
      <c r="B94" s="4" t="s">
        <v>1425</v>
      </c>
    </row>
    <row r="95" spans="1:3">
      <c r="A95" s="4" t="s">
        <v>1406</v>
      </c>
      <c r="B95" s="5" t="n">
        <v>11009</v>
      </c>
    </row>
    <row r="96" spans="1:3">
      <c r="A96" s="4" t="s">
        <v>1403</v>
      </c>
      <c r="B96" s="5" t="n">
        <v>12383</v>
      </c>
    </row>
    <row r="97" spans="1:3">
      <c r="A97" s="4" t="s">
        <v>1427</v>
      </c>
    </row>
    <row r="98" spans="1:3">
      <c r="A98" s="3" t="s">
        <v>1402</v>
      </c>
    </row>
    <row r="99" spans="1:3">
      <c r="A99" s="4" t="s">
        <v>1404</v>
      </c>
      <c r="B99" s="4" t="s">
        <v>442</v>
      </c>
    </row>
    <row r="100" spans="1:3">
      <c r="A100" s="4" t="s">
        <v>1409</v>
      </c>
      <c r="B100" s="4" t="s">
        <v>1428</v>
      </c>
    </row>
    <row r="101" spans="1:3">
      <c r="A101" s="4" t="s">
        <v>1406</v>
      </c>
      <c r="B101" s="5" t="n">
        <v>12025</v>
      </c>
    </row>
    <row r="102" spans="1:3">
      <c r="A102" s="4" t="s">
        <v>1403</v>
      </c>
      <c r="B102" s="5" t="n">
        <v>14744</v>
      </c>
    </row>
    <row r="103" spans="1:3">
      <c r="A103" s="4" t="s">
        <v>1429</v>
      </c>
    </row>
    <row r="104" spans="1:3">
      <c r="A104" s="3" t="s">
        <v>1402</v>
      </c>
    </row>
    <row r="105" spans="1:3">
      <c r="A105" s="4" t="s">
        <v>1404</v>
      </c>
      <c r="B105" s="4" t="s">
        <v>442</v>
      </c>
    </row>
    <row r="106" spans="1:3">
      <c r="A106" s="4" t="s">
        <v>1409</v>
      </c>
      <c r="B106" s="4" t="s">
        <v>1428</v>
      </c>
    </row>
    <row r="107" spans="1:3">
      <c r="A107" s="4" t="s">
        <v>1406</v>
      </c>
      <c r="B107" s="5" t="n">
        <v>7644</v>
      </c>
    </row>
    <row r="108" spans="1:3">
      <c r="A108" s="4" t="s">
        <v>1403</v>
      </c>
      <c r="B108" s="5" t="n">
        <v>9196</v>
      </c>
    </row>
    <row r="109" spans="1:3">
      <c r="A109" s="4" t="s">
        <v>1430</v>
      </c>
    </row>
    <row r="110" spans="1:3">
      <c r="A110" s="3" t="s">
        <v>1402</v>
      </c>
    </row>
    <row r="111" spans="1:3">
      <c r="A111" s="4" t="s">
        <v>1404</v>
      </c>
      <c r="B111" s="4" t="s">
        <v>442</v>
      </c>
    </row>
    <row r="112" spans="1:3">
      <c r="A112" s="4" t="s">
        <v>1409</v>
      </c>
      <c r="B112" s="4" t="s">
        <v>1428</v>
      </c>
    </row>
    <row r="113" spans="1:3">
      <c r="A113" s="4" t="s">
        <v>1406</v>
      </c>
      <c r="B113" s="5" t="n">
        <v>8326</v>
      </c>
    </row>
    <row r="114" spans="1:3">
      <c r="A114" s="4" t="s">
        <v>1403</v>
      </c>
      <c r="B114" s="5" t="n">
        <v>10086</v>
      </c>
    </row>
    <row r="115" spans="1:3">
      <c r="A115" s="4" t="s">
        <v>1431</v>
      </c>
    </row>
    <row r="116" spans="1:3">
      <c r="A116" s="3" t="s">
        <v>1402</v>
      </c>
    </row>
    <row r="117" spans="1:3">
      <c r="A117" s="4" t="s">
        <v>1404</v>
      </c>
      <c r="B117" s="4" t="s">
        <v>442</v>
      </c>
    </row>
    <row r="118" spans="1:3">
      <c r="A118" s="4" t="s">
        <v>1409</v>
      </c>
      <c r="B118" s="4" t="s">
        <v>1432</v>
      </c>
    </row>
    <row r="119" spans="1:3">
      <c r="A119" s="4" t="s">
        <v>1406</v>
      </c>
      <c r="B119" s="5" t="n">
        <v>9614</v>
      </c>
    </row>
    <row r="120" spans="1:3">
      <c r="A120" s="4" t="s">
        <v>1403</v>
      </c>
      <c r="B120" s="5" t="n">
        <v>12673</v>
      </c>
    </row>
    <row r="121" spans="1:3">
      <c r="A121" s="4" t="s">
        <v>1433</v>
      </c>
    </row>
    <row r="122" spans="1:3">
      <c r="A122" s="3" t="s">
        <v>1402</v>
      </c>
    </row>
    <row r="123" spans="1:3">
      <c r="A123" s="4" t="s">
        <v>1404</v>
      </c>
      <c r="B123" s="4" t="s">
        <v>466</v>
      </c>
    </row>
    <row r="124" spans="1:3">
      <c r="A124" s="4" t="s">
        <v>1409</v>
      </c>
      <c r="B124" s="4" t="s">
        <v>1432</v>
      </c>
    </row>
    <row r="125" spans="1:3">
      <c r="A125" s="4" t="s">
        <v>1406</v>
      </c>
      <c r="B125" s="5" t="n">
        <v>11010</v>
      </c>
    </row>
    <row r="126" spans="1:3">
      <c r="A126" s="4" t="s">
        <v>1403</v>
      </c>
      <c r="B126" s="5" t="n">
        <v>13581</v>
      </c>
    </row>
    <row r="127" spans="1:3">
      <c r="A127" s="4" t="s">
        <v>1434</v>
      </c>
    </row>
    <row r="128" spans="1:3">
      <c r="A128" s="3" t="s">
        <v>1402</v>
      </c>
    </row>
    <row r="129" spans="1:3">
      <c r="A129" s="4" t="s">
        <v>1404</v>
      </c>
      <c r="B129" s="4" t="s">
        <v>442</v>
      </c>
    </row>
    <row r="130" spans="1:3">
      <c r="A130" s="4" t="s">
        <v>1409</v>
      </c>
      <c r="B130" s="4" t="s">
        <v>1435</v>
      </c>
    </row>
    <row r="131" spans="1:3">
      <c r="A131" s="4" t="s">
        <v>1406</v>
      </c>
      <c r="B131" s="5" t="n">
        <v>8628</v>
      </c>
    </row>
    <row r="132" spans="1:3">
      <c r="A132" s="4" t="s">
        <v>1403</v>
      </c>
      <c r="B132" s="5" t="n">
        <v>10355</v>
      </c>
    </row>
    <row r="133" spans="1:3">
      <c r="A133" s="4" t="s">
        <v>465</v>
      </c>
    </row>
    <row r="134" spans="1:3">
      <c r="A134" s="3" t="s">
        <v>1402</v>
      </c>
    </row>
    <row r="135" spans="1:3">
      <c r="A135" s="4" t="s">
        <v>1404</v>
      </c>
      <c r="B135" s="4" t="s">
        <v>466</v>
      </c>
    </row>
    <row r="136" spans="1:3">
      <c r="A136" s="4" t="s">
        <v>1409</v>
      </c>
      <c r="B136" s="4" t="s">
        <v>1432</v>
      </c>
    </row>
    <row r="137" spans="1:3">
      <c r="A137" s="4" t="s">
        <v>1406</v>
      </c>
      <c r="B137" s="5" t="n">
        <v>28974</v>
      </c>
    </row>
    <row r="138" spans="1:3">
      <c r="A138" s="4" t="s">
        <v>1403</v>
      </c>
      <c r="B138" s="5" t="n">
        <v>31047</v>
      </c>
    </row>
    <row r="139" spans="1:3">
      <c r="A139" s="4" t="s">
        <v>460</v>
      </c>
    </row>
    <row r="140" spans="1:3">
      <c r="A140" s="3" t="s">
        <v>1402</v>
      </c>
    </row>
    <row r="141" spans="1:3">
      <c r="A141" s="4" t="s">
        <v>1404</v>
      </c>
      <c r="B141" s="4" t="s">
        <v>442</v>
      </c>
    </row>
    <row r="142" spans="1:3">
      <c r="A142" s="4" t="s">
        <v>1409</v>
      </c>
      <c r="B142" s="4" t="s">
        <v>1436</v>
      </c>
    </row>
    <row r="143" spans="1:3">
      <c r="A143" s="4" t="s">
        <v>1406</v>
      </c>
      <c r="B143" s="5" t="n">
        <v>7751</v>
      </c>
    </row>
    <row r="144" spans="1:3">
      <c r="A144" s="4" t="s">
        <v>1403</v>
      </c>
      <c r="B144" s="5" t="n">
        <v>10129</v>
      </c>
    </row>
    <row r="145" spans="1:3">
      <c r="A145" s="4" t="s">
        <v>457</v>
      </c>
    </row>
    <row r="146" spans="1:3">
      <c r="A146" s="3" t="s">
        <v>1402</v>
      </c>
    </row>
    <row r="147" spans="1:3">
      <c r="A147" s="4" t="s">
        <v>1404</v>
      </c>
      <c r="B147" s="4" t="s">
        <v>442</v>
      </c>
    </row>
    <row r="148" spans="1:3">
      <c r="A148" s="4" t="s">
        <v>1409</v>
      </c>
      <c r="B148" s="4" t="s">
        <v>1437</v>
      </c>
    </row>
    <row r="149" spans="1:3">
      <c r="A149" s="4" t="s">
        <v>1406</v>
      </c>
      <c r="B149" s="5" t="n">
        <v>8107</v>
      </c>
    </row>
    <row r="150" spans="1:3">
      <c r="A150" s="4" t="s">
        <v>1403</v>
      </c>
      <c r="B150" s="5" t="n">
        <v>10251</v>
      </c>
    </row>
    <row r="151" spans="1:3">
      <c r="A151" s="4" t="s">
        <v>1438</v>
      </c>
    </row>
    <row r="152" spans="1:3">
      <c r="A152" s="3" t="s">
        <v>1402</v>
      </c>
    </row>
    <row r="153" spans="1:3">
      <c r="A153" s="4" t="s">
        <v>1404</v>
      </c>
      <c r="B153" s="4" t="s">
        <v>442</v>
      </c>
    </row>
    <row r="154" spans="1:3">
      <c r="A154" s="4" t="s">
        <v>1409</v>
      </c>
      <c r="B154" s="4" t="s">
        <v>1439</v>
      </c>
    </row>
    <row r="155" spans="1:3">
      <c r="A155" s="4" t="s">
        <v>1406</v>
      </c>
      <c r="B155" s="5" t="n">
        <v>10157</v>
      </c>
    </row>
    <row r="156" spans="1:3">
      <c r="A156" s="4" t="s">
        <v>1403</v>
      </c>
      <c r="B156" s="5" t="n">
        <v>10347</v>
      </c>
    </row>
    <row r="157" spans="1:3">
      <c r="A157" s="4" t="s">
        <v>924</v>
      </c>
    </row>
    <row r="158" spans="1:3">
      <c r="A158" s="3" t="s">
        <v>1402</v>
      </c>
    </row>
    <row r="159" spans="1:3">
      <c r="A159" s="4" t="s">
        <v>1404</v>
      </c>
      <c r="B159" s="4" t="s">
        <v>442</v>
      </c>
    </row>
    <row r="160" spans="1:3">
      <c r="A160" s="4" t="s">
        <v>1409</v>
      </c>
      <c r="B160" s="4" t="s">
        <v>1440</v>
      </c>
    </row>
    <row r="161" spans="1:3">
      <c r="A161" s="4" t="s">
        <v>1406</v>
      </c>
      <c r="B161" s="5" t="n">
        <v>12618</v>
      </c>
    </row>
    <row r="162" spans="1:3">
      <c r="A162" s="4" t="s">
        <v>1403</v>
      </c>
      <c r="B162" s="5" t="n">
        <v>13373</v>
      </c>
    </row>
    <row r="163" spans="1:3">
      <c r="A163" s="4" t="s">
        <v>1441</v>
      </c>
    </row>
    <row r="164" spans="1:3">
      <c r="A164" s="3" t="s">
        <v>1402</v>
      </c>
    </row>
    <row r="165" spans="1:3">
      <c r="A165" s="4" t="s">
        <v>1404</v>
      </c>
      <c r="B165" s="4" t="s">
        <v>442</v>
      </c>
    </row>
    <row r="166" spans="1:3">
      <c r="A166" s="4" t="s">
        <v>1409</v>
      </c>
      <c r="B166" s="4" t="s">
        <v>1442</v>
      </c>
    </row>
    <row r="167" spans="1:3">
      <c r="A167" s="4" t="s">
        <v>1406</v>
      </c>
      <c r="B167" s="5" t="n">
        <v>9530</v>
      </c>
    </row>
    <row r="168" spans="1:3">
      <c r="A168" s="4" t="s">
        <v>1403</v>
      </c>
      <c r="B168" s="5" t="n">
        <v>11688</v>
      </c>
    </row>
    <row r="169" spans="1:3">
      <c r="A169" s="4" t="s">
        <v>925</v>
      </c>
    </row>
    <row r="170" spans="1:3">
      <c r="A170" s="3" t="s">
        <v>1402</v>
      </c>
    </row>
    <row r="171" spans="1:3">
      <c r="A171" s="4" t="s">
        <v>1404</v>
      </c>
      <c r="B171" s="4" t="s">
        <v>466</v>
      </c>
    </row>
    <row r="172" spans="1:3">
      <c r="A172" s="4" t="s">
        <v>1409</v>
      </c>
      <c r="B172" s="4" t="s">
        <v>1443</v>
      </c>
    </row>
    <row r="173" spans="1:3">
      <c r="A173" s="4" t="s">
        <v>1406</v>
      </c>
      <c r="B173" s="5" t="n">
        <v>1494</v>
      </c>
    </row>
    <row r="174" spans="1:3">
      <c r="A174" s="4" t="s">
        <v>1403</v>
      </c>
      <c r="B174" s="5" t="n">
        <v>1280</v>
      </c>
    </row>
    <row r="175" spans="1:3">
      <c r="A175" s="4" t="s">
        <v>1444</v>
      </c>
    </row>
    <row r="176" spans="1:3">
      <c r="A176" s="3" t="s">
        <v>1402</v>
      </c>
    </row>
    <row r="177" spans="1:3">
      <c r="A177" s="4" t="s">
        <v>1404</v>
      </c>
      <c r="B177" s="4" t="s">
        <v>466</v>
      </c>
    </row>
    <row r="178" spans="1:3">
      <c r="A178" s="4" t="s">
        <v>1409</v>
      </c>
      <c r="B178" s="4" t="s">
        <v>1443</v>
      </c>
    </row>
    <row r="179" spans="1:3">
      <c r="A179" s="4" t="s">
        <v>1406</v>
      </c>
      <c r="B179" s="5" t="n">
        <v>6776</v>
      </c>
    </row>
    <row r="180" spans="1:3">
      <c r="A180" s="4" t="s">
        <v>1403</v>
      </c>
      <c r="B180" s="5" t="n">
        <v>6383</v>
      </c>
    </row>
    <row r="181" spans="1:3">
      <c r="A181" s="4" t="s">
        <v>1445</v>
      </c>
    </row>
    <row r="182" spans="1:3">
      <c r="A182" s="3" t="s">
        <v>1402</v>
      </c>
    </row>
    <row r="183" spans="1:3">
      <c r="A183" s="4" t="s">
        <v>1404</v>
      </c>
      <c r="B183" s="4" t="s">
        <v>466</v>
      </c>
    </row>
    <row r="184" spans="1:3">
      <c r="A184" s="4" t="s">
        <v>1409</v>
      </c>
      <c r="B184" s="4" t="s">
        <v>1446</v>
      </c>
    </row>
    <row r="185" spans="1:3">
      <c r="A185" s="4" t="s">
        <v>1406</v>
      </c>
      <c r="B185" s="5" t="n">
        <v>12086</v>
      </c>
    </row>
    <row r="186" spans="1:3">
      <c r="A186" s="4" t="s">
        <v>1403</v>
      </c>
      <c r="B186" s="5" t="n">
        <v>12898</v>
      </c>
    </row>
    <row r="187" spans="1:3">
      <c r="A187" s="4" t="s">
        <v>1447</v>
      </c>
    </row>
    <row r="188" spans="1:3">
      <c r="A188" s="3" t="s">
        <v>1402</v>
      </c>
    </row>
    <row r="189" spans="1:3">
      <c r="A189" s="4" t="s">
        <v>1404</v>
      </c>
      <c r="B189" s="4" t="s">
        <v>442</v>
      </c>
    </row>
    <row r="190" spans="1:3">
      <c r="A190" s="4" t="s">
        <v>1409</v>
      </c>
      <c r="B190" s="4" t="s">
        <v>1448</v>
      </c>
    </row>
    <row r="191" spans="1:3">
      <c r="A191" s="4" t="s">
        <v>1406</v>
      </c>
      <c r="B191" s="5" t="n">
        <v>10684</v>
      </c>
    </row>
    <row r="192" spans="1:3">
      <c r="A192" s="4" t="s">
        <v>1403</v>
      </c>
      <c r="B192" s="5" t="n">
        <v>12290</v>
      </c>
    </row>
    <row r="193" spans="1:3">
      <c r="A193" s="4" t="s">
        <v>1449</v>
      </c>
    </row>
    <row r="194" spans="1:3">
      <c r="A194" s="3" t="s">
        <v>1402</v>
      </c>
    </row>
    <row r="195" spans="1:3">
      <c r="A195" s="4" t="s">
        <v>1404</v>
      </c>
      <c r="B195" s="4" t="s">
        <v>442</v>
      </c>
    </row>
    <row r="196" spans="1:3">
      <c r="A196" s="4" t="s">
        <v>1409</v>
      </c>
      <c r="B196" s="4" t="s">
        <v>1450</v>
      </c>
    </row>
    <row r="197" spans="1:3">
      <c r="A197" s="4" t="s">
        <v>1406</v>
      </c>
      <c r="B197" s="5" t="n">
        <v>7918</v>
      </c>
    </row>
    <row r="198" spans="1:3">
      <c r="A198" s="4" t="s">
        <v>1403</v>
      </c>
      <c r="B198" s="5" t="n">
        <v>10024</v>
      </c>
    </row>
    <row r="199" spans="1:3">
      <c r="A199" s="4" t="s">
        <v>1451</v>
      </c>
    </row>
    <row r="200" spans="1:3">
      <c r="A200" s="3" t="s">
        <v>1402</v>
      </c>
    </row>
    <row r="201" spans="1:3">
      <c r="A201" s="4" t="s">
        <v>1404</v>
      </c>
      <c r="B201" s="4" t="s">
        <v>442</v>
      </c>
    </row>
    <row r="202" spans="1:3">
      <c r="A202" s="4" t="s">
        <v>1409</v>
      </c>
      <c r="B202" s="4" t="s">
        <v>1452</v>
      </c>
    </row>
    <row r="203" spans="1:3">
      <c r="A203" s="4" t="s">
        <v>1406</v>
      </c>
      <c r="B203" s="5" t="n">
        <v>6705</v>
      </c>
    </row>
    <row r="204" spans="1:3">
      <c r="A204" s="4" t="s">
        <v>1403</v>
      </c>
      <c r="B204" s="5" t="n">
        <v>7528</v>
      </c>
    </row>
    <row r="205" spans="1:3">
      <c r="A205" s="4" t="s">
        <v>1453</v>
      </c>
    </row>
    <row r="206" spans="1:3">
      <c r="A206" s="3" t="s">
        <v>1402</v>
      </c>
    </row>
    <row r="207" spans="1:3">
      <c r="A207" s="4" t="s">
        <v>1404</v>
      </c>
      <c r="B207" s="4" t="s">
        <v>442</v>
      </c>
    </row>
    <row r="208" spans="1:3">
      <c r="A208" s="4" t="s">
        <v>1409</v>
      </c>
      <c r="B208" s="4" t="s">
        <v>1454</v>
      </c>
    </row>
    <row r="209" spans="1:3">
      <c r="A209" s="4" t="s">
        <v>1406</v>
      </c>
      <c r="B209" s="5" t="n">
        <v>2757</v>
      </c>
    </row>
    <row r="210" spans="1:3">
      <c r="A210" s="4" t="s">
        <v>1403</v>
      </c>
      <c r="B210" s="5" t="n">
        <v>2674</v>
      </c>
    </row>
    <row r="211" spans="1:3">
      <c r="A211" s="4" t="s">
        <v>1455</v>
      </c>
    </row>
    <row r="212" spans="1:3">
      <c r="A212" s="3" t="s">
        <v>1402</v>
      </c>
    </row>
    <row r="213" spans="1:3">
      <c r="A213" s="4" t="s">
        <v>1404</v>
      </c>
      <c r="B213" s="4" t="s">
        <v>442</v>
      </c>
    </row>
    <row r="214" spans="1:3">
      <c r="A214" s="4" t="s">
        <v>1409</v>
      </c>
      <c r="B214" s="4" t="s">
        <v>1450</v>
      </c>
    </row>
    <row r="215" spans="1:3">
      <c r="A215" s="4" t="s">
        <v>1406</v>
      </c>
      <c r="B215" s="5" t="n">
        <v>13817</v>
      </c>
    </row>
    <row r="216" spans="1:3">
      <c r="A216" s="4" t="s">
        <v>1403</v>
      </c>
      <c r="B216" s="5" t="n">
        <v>16373</v>
      </c>
    </row>
    <row r="217" spans="1:3">
      <c r="A217" s="4" t="s">
        <v>1456</v>
      </c>
    </row>
    <row r="218" spans="1:3">
      <c r="A218" s="3" t="s">
        <v>1402</v>
      </c>
    </row>
    <row r="219" spans="1:3">
      <c r="A219" s="4" t="s">
        <v>1404</v>
      </c>
      <c r="B219" s="4" t="s">
        <v>442</v>
      </c>
    </row>
    <row r="220" spans="1:3">
      <c r="A220" s="4" t="s">
        <v>1409</v>
      </c>
      <c r="B220" s="4" t="s">
        <v>1457</v>
      </c>
    </row>
    <row r="221" spans="1:3">
      <c r="A221" s="4" t="s">
        <v>1406</v>
      </c>
      <c r="B221" s="5" t="n">
        <v>9904</v>
      </c>
    </row>
    <row r="222" spans="1:3">
      <c r="A222" s="4" t="s">
        <v>1403</v>
      </c>
      <c r="B222" s="5" t="n">
        <v>11763</v>
      </c>
    </row>
    <row r="223" spans="1:3">
      <c r="A223" s="4" t="s">
        <v>463</v>
      </c>
    </row>
    <row r="224" spans="1:3">
      <c r="A224" s="3" t="s">
        <v>1402</v>
      </c>
    </row>
    <row r="225" spans="1:3">
      <c r="A225" s="4" t="s">
        <v>1404</v>
      </c>
      <c r="B225" s="4" t="s">
        <v>464</v>
      </c>
    </row>
    <row r="226" spans="1:3">
      <c r="A226" s="4" t="s">
        <v>1409</v>
      </c>
      <c r="B226" s="4" t="s">
        <v>1458</v>
      </c>
    </row>
    <row r="227" spans="1:3">
      <c r="A227" s="4" t="s">
        <v>1406</v>
      </c>
      <c r="B227" s="5" t="n">
        <v>11536</v>
      </c>
    </row>
    <row r="228" spans="1:3">
      <c r="A228" s="4" t="s">
        <v>1403</v>
      </c>
      <c r="B228" s="6" t="n">
        <v>11807</v>
      </c>
    </row>
    <row r="229" spans="1:3">
      <c r="A229" s="4" t="s">
        <v>1407</v>
      </c>
      <c r="B229" s="5" t="n">
        <v>11536</v>
      </c>
    </row>
    <row r="230" spans="1:3">
      <c r="A230" s="4" t="s">
        <v>1459</v>
      </c>
    </row>
    <row r="231" spans="1:3">
      <c r="A231" s="3" t="s">
        <v>1402</v>
      </c>
    </row>
    <row r="232" spans="1:3">
      <c r="A232" s="4" t="s">
        <v>1404</v>
      </c>
      <c r="B232" s="4" t="s">
        <v>442</v>
      </c>
    </row>
    <row r="233" spans="1:3">
      <c r="A233" s="4" t="s">
        <v>1409</v>
      </c>
      <c r="B233" s="4" t="s">
        <v>1460</v>
      </c>
    </row>
    <row r="234" spans="1:3">
      <c r="A234" s="4" t="s">
        <v>1406</v>
      </c>
      <c r="B234" s="5" t="n">
        <v>10337</v>
      </c>
    </row>
    <row r="235" spans="1:3">
      <c r="A235" s="4" t="s">
        <v>1403</v>
      </c>
      <c r="B235" s="5" t="n">
        <v>12043</v>
      </c>
    </row>
    <row r="236" spans="1:3">
      <c r="A236" s="4" t="s">
        <v>1461</v>
      </c>
    </row>
    <row r="237" spans="1:3">
      <c r="A237" s="3" t="s">
        <v>1402</v>
      </c>
    </row>
    <row r="238" spans="1:3">
      <c r="A238" s="4" t="s">
        <v>1404</v>
      </c>
      <c r="B238" s="4" t="s">
        <v>466</v>
      </c>
    </row>
    <row r="239" spans="1:3">
      <c r="A239" s="4" t="s">
        <v>1409</v>
      </c>
      <c r="B239" s="4" t="s">
        <v>1462</v>
      </c>
    </row>
    <row r="240" spans="1:3">
      <c r="A240" s="4" t="s">
        <v>1406</v>
      </c>
      <c r="B240" s="5" t="n">
        <v>3560</v>
      </c>
    </row>
    <row r="241" spans="1:3">
      <c r="A241" s="4" t="s">
        <v>1403</v>
      </c>
      <c r="B241" s="5" t="n">
        <v>3427</v>
      </c>
    </row>
    <row r="242" spans="1:3">
      <c r="A242" s="4" t="s">
        <v>1463</v>
      </c>
    </row>
    <row r="243" spans="1:3">
      <c r="A243" s="3" t="s">
        <v>1402</v>
      </c>
    </row>
    <row r="244" spans="1:3">
      <c r="A244" s="4" t="s">
        <v>1404</v>
      </c>
      <c r="B244" s="4" t="s">
        <v>442</v>
      </c>
    </row>
    <row r="245" spans="1:3">
      <c r="A245" s="4" t="s">
        <v>1409</v>
      </c>
      <c r="B245" s="4" t="s">
        <v>1462</v>
      </c>
    </row>
    <row r="246" spans="1:3">
      <c r="A246" s="4" t="s">
        <v>1406</v>
      </c>
      <c r="B246" s="5" t="n">
        <v>6563</v>
      </c>
    </row>
    <row r="247" spans="1:3">
      <c r="A247" s="4" t="s">
        <v>1403</v>
      </c>
      <c r="B247" s="5" t="n">
        <v>7683</v>
      </c>
    </row>
    <row r="248" spans="1:3">
      <c r="A248" s="4" t="s">
        <v>1464</v>
      </c>
    </row>
    <row r="249" spans="1:3">
      <c r="A249" s="3" t="s">
        <v>1402</v>
      </c>
    </row>
    <row r="250" spans="1:3">
      <c r="A250" s="4" t="s">
        <v>1404</v>
      </c>
      <c r="B250" s="4" t="s">
        <v>442</v>
      </c>
    </row>
    <row r="251" spans="1:3">
      <c r="A251" s="4" t="s">
        <v>1409</v>
      </c>
      <c r="B251" s="4" t="s">
        <v>1462</v>
      </c>
    </row>
    <row r="252" spans="1:3">
      <c r="A252" s="4" t="s">
        <v>1406</v>
      </c>
      <c r="B252" s="5" t="n">
        <v>8235</v>
      </c>
    </row>
    <row r="253" spans="1:3">
      <c r="A253" s="4" t="s">
        <v>1403</v>
      </c>
      <c r="B253" s="5" t="n">
        <v>9663</v>
      </c>
    </row>
    <row r="254" spans="1:3">
      <c r="A254" s="4" t="s">
        <v>1465</v>
      </c>
    </row>
    <row r="255" spans="1:3">
      <c r="A255" s="3" t="s">
        <v>1402</v>
      </c>
    </row>
    <row r="256" spans="1:3">
      <c r="A256" s="4" t="s">
        <v>1404</v>
      </c>
      <c r="B256" s="4" t="s">
        <v>442</v>
      </c>
    </row>
    <row r="257" spans="1:3">
      <c r="A257" s="4" t="s">
        <v>1409</v>
      </c>
      <c r="B257" s="4" t="s">
        <v>1466</v>
      </c>
    </row>
    <row r="258" spans="1:3">
      <c r="A258" s="4" t="s">
        <v>1406</v>
      </c>
      <c r="B258" s="5" t="n">
        <v>10340</v>
      </c>
    </row>
    <row r="259" spans="1:3">
      <c r="A259" s="4" t="s">
        <v>1403</v>
      </c>
      <c r="B259" s="5" t="n">
        <v>11780</v>
      </c>
    </row>
    <row r="260" spans="1:3">
      <c r="A260" s="4" t="s">
        <v>1467</v>
      </c>
    </row>
    <row r="261" spans="1:3">
      <c r="A261" s="3" t="s">
        <v>1402</v>
      </c>
    </row>
    <row r="262" spans="1:3">
      <c r="A262" s="4" t="s">
        <v>1404</v>
      </c>
      <c r="B262" s="4" t="s">
        <v>442</v>
      </c>
    </row>
    <row r="263" spans="1:3">
      <c r="A263" s="4" t="s">
        <v>1409</v>
      </c>
      <c r="B263" s="4" t="s">
        <v>1468</v>
      </c>
    </row>
    <row r="264" spans="1:3">
      <c r="A264" s="4" t="s">
        <v>1406</v>
      </c>
      <c r="B264" s="5" t="n">
        <v>757</v>
      </c>
    </row>
    <row r="265" spans="1:3">
      <c r="A265" s="4" t="s">
        <v>1403</v>
      </c>
      <c r="B265" s="5" t="n">
        <v>709</v>
      </c>
    </row>
    <row r="266" spans="1:3">
      <c r="A266" s="4" t="s">
        <v>1469</v>
      </c>
    </row>
    <row r="267" spans="1:3">
      <c r="A267" s="3" t="s">
        <v>1402</v>
      </c>
    </row>
    <row r="268" spans="1:3">
      <c r="A268" s="4" t="s">
        <v>1404</v>
      </c>
      <c r="B268" s="4" t="s">
        <v>442</v>
      </c>
    </row>
    <row r="269" spans="1:3">
      <c r="A269" s="4" t="s">
        <v>1409</v>
      </c>
      <c r="B269" s="4" t="s">
        <v>1470</v>
      </c>
    </row>
    <row r="270" spans="1:3">
      <c r="A270" s="4" t="s">
        <v>1406</v>
      </c>
      <c r="B270" s="5" t="n">
        <v>3168</v>
      </c>
    </row>
    <row r="271" spans="1:3">
      <c r="A271" s="4" t="s">
        <v>1403</v>
      </c>
      <c r="B271" s="5" t="n">
        <v>3122</v>
      </c>
    </row>
    <row r="272" spans="1:3">
      <c r="A272" s="4" t="s">
        <v>1471</v>
      </c>
    </row>
    <row r="273" spans="1:3">
      <c r="A273" s="3" t="s">
        <v>1402</v>
      </c>
    </row>
    <row r="274" spans="1:3">
      <c r="A274" s="4" t="s">
        <v>1404</v>
      </c>
      <c r="B274" s="4" t="s">
        <v>466</v>
      </c>
    </row>
    <row r="275" spans="1:3">
      <c r="A275" s="4" t="s">
        <v>1409</v>
      </c>
      <c r="B275" s="4" t="s">
        <v>1472</v>
      </c>
    </row>
    <row r="276" spans="1:3">
      <c r="A276" s="4" t="s">
        <v>1406</v>
      </c>
      <c r="B276" s="5" t="n">
        <v>7304</v>
      </c>
    </row>
    <row r="277" spans="1:3">
      <c r="A277" s="4" t="s">
        <v>1403</v>
      </c>
      <c r="B277" s="5" t="n">
        <v>70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v>
      </c>
      <c r="C2" s="2" t="s">
        <v>38</v>
      </c>
    </row>
    <row r="3" spans="1:3">
      <c r="A3" s="4" t="s">
        <v>1474</v>
      </c>
      <c r="B3" s="5" t="n">
        <v>450752</v>
      </c>
    </row>
    <row r="4" spans="1:3">
      <c r="A4" s="4" t="s">
        <v>1475</v>
      </c>
      <c r="B4" s="6" t="n">
        <v>102787</v>
      </c>
    </row>
    <row r="5" spans="1:3">
      <c r="A5" s="4" t="s">
        <v>397</v>
      </c>
      <c r="B5" s="6" t="n">
        <v>-125715</v>
      </c>
    </row>
    <row r="6" spans="1:3">
      <c r="A6" s="4" t="s">
        <v>815</v>
      </c>
      <c r="B6" s="6" t="n">
        <v>26606</v>
      </c>
    </row>
    <row r="7" spans="1:3">
      <c r="A7" s="4" t="s">
        <v>1476</v>
      </c>
      <c r="B7" s="6" t="n">
        <v>-362</v>
      </c>
    </row>
    <row r="8" spans="1:3">
      <c r="A8" s="4" t="s">
        <v>821</v>
      </c>
      <c r="B8" s="6" t="n">
        <v>-549684</v>
      </c>
      <c r="C8" s="5" t="n">
        <v>-373564</v>
      </c>
    </row>
    <row r="9" spans="1:3">
      <c r="A9" s="4" t="s">
        <v>96</v>
      </c>
      <c r="B9" s="6" t="n">
        <v>33222</v>
      </c>
    </row>
    <row r="10" spans="1:3">
      <c r="A10" s="4" t="s">
        <v>1477</v>
      </c>
      <c r="B10" s="5" t="n">
        <v>487290</v>
      </c>
      <c r="C10" s="5" t="n">
        <v>4507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0:08Z</dcterms:created>
  <dcterms:modified xmlns:dcterms="http://purl.org/dc/terms/" xmlns:xsi="http://www.w3.org/2001/XMLSchema-instance" xsi:type="dcterms:W3CDTF">2020-02-27T17:20:08Z</dcterms:modified>
</cp:coreProperties>
</file>